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NET" sheetId="10" state="visible" r:id="rId10"/>
    <sheet xmlns:r="http://schemas.openxmlformats.org/officeDocument/2006/relationships" name="ACCOUNTS RECEIVABLE, NET" sheetId="11" state="visible" r:id="rId11"/>
    <sheet xmlns:r="http://schemas.openxmlformats.org/officeDocument/2006/relationships" name="GOODWILL" sheetId="12" state="visible" r:id="rId12"/>
    <sheet xmlns:r="http://schemas.openxmlformats.org/officeDocument/2006/relationships" name="FINANCE LEASE RECEIVABLES, NET" sheetId="13" state="visible" r:id="rId13"/>
    <sheet xmlns:r="http://schemas.openxmlformats.org/officeDocument/2006/relationships" name="FINANCING RECEIVABLES, NET"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SHORT-TERM AND LONG-TERM DEBTS" sheetId="18" state="visible" r:id="rId18"/>
    <sheet xmlns:r="http://schemas.openxmlformats.org/officeDocument/2006/relationships" name="ACCRUED EXPENSES AND OTHER CURR" sheetId="19" state="visible" r:id="rId19"/>
    <sheet xmlns:r="http://schemas.openxmlformats.org/officeDocument/2006/relationships" name="RISK ASSURANCE LIABILITIES" sheetId="20" state="visible" r:id="rId20"/>
    <sheet xmlns:r="http://schemas.openxmlformats.org/officeDocument/2006/relationships" name="LEASE" sheetId="21" state="visible" r:id="rId21"/>
    <sheet xmlns:r="http://schemas.openxmlformats.org/officeDocument/2006/relationships" name="COST OF REVENUE" sheetId="22" state="visible" r:id="rId22"/>
    <sheet xmlns:r="http://schemas.openxmlformats.org/officeDocument/2006/relationships" name="NET (LOSS) GAIN ON EQUITY SECUR" sheetId="23" state="visible" r:id="rId23"/>
    <sheet xmlns:r="http://schemas.openxmlformats.org/officeDocument/2006/relationships" name="OTHER INCOME" sheetId="24" state="visible" r:id="rId24"/>
    <sheet xmlns:r="http://schemas.openxmlformats.org/officeDocument/2006/relationships" name="INCOME TAXES" sheetId="25" state="visible" r:id="rId25"/>
    <sheet xmlns:r="http://schemas.openxmlformats.org/officeDocument/2006/relationships" name="LOSSES PER SHARE (&quot;EPS&quot;)" sheetId="26" state="visible" r:id="rId26"/>
    <sheet xmlns:r="http://schemas.openxmlformats.org/officeDocument/2006/relationships" name="FAIR VALUE MEASUREMENTS"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ORDINARY SHARES" sheetId="30" state="visible" r:id="rId30"/>
    <sheet xmlns:r="http://schemas.openxmlformats.org/officeDocument/2006/relationships" name="TREASURY SHARE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Tables)" sheetId="36" state="visible" r:id="rId36"/>
    <sheet xmlns:r="http://schemas.openxmlformats.org/officeDocument/2006/relationships" name="SUMMARY OF SIGNIFICANT ACCOUN_3" sheetId="37" state="visible" r:id="rId37"/>
    <sheet xmlns:r="http://schemas.openxmlformats.org/officeDocument/2006/relationships" name="SHORT-TERM INVESTMENTS, NET (Ta" sheetId="38" state="visible" r:id="rId38"/>
    <sheet xmlns:r="http://schemas.openxmlformats.org/officeDocument/2006/relationships" name="ACCOUNTS RECEIVABLE, NET (Table" sheetId="39" state="visible" r:id="rId39"/>
    <sheet xmlns:r="http://schemas.openxmlformats.org/officeDocument/2006/relationships" name="GOODWILL (Tables)" sheetId="40" state="visible" r:id="rId40"/>
    <sheet xmlns:r="http://schemas.openxmlformats.org/officeDocument/2006/relationships" name="FINANCE LEASE RECEIVABLES, NET " sheetId="41" state="visible" r:id="rId41"/>
    <sheet xmlns:r="http://schemas.openxmlformats.org/officeDocument/2006/relationships" name="FINANCING RECEIVABLES, NET (Tab" sheetId="42" state="visible" r:id="rId42"/>
    <sheet xmlns:r="http://schemas.openxmlformats.org/officeDocument/2006/relationships" name="PREPAYMENTS AND OTHER CURRENT_2" sheetId="43" state="visible" r:id="rId43"/>
    <sheet xmlns:r="http://schemas.openxmlformats.org/officeDocument/2006/relationships" name="PROPERTY AND EQUIPMENT, NET (Ta" sheetId="44" state="visible" r:id="rId44"/>
    <sheet xmlns:r="http://schemas.openxmlformats.org/officeDocument/2006/relationships" name="INTANGIBLE ASSETS (Tables)" sheetId="45" state="visible" r:id="rId45"/>
    <sheet xmlns:r="http://schemas.openxmlformats.org/officeDocument/2006/relationships" name="SHORT-TERM AND LONG-TERM DEBTS " sheetId="46" state="visible" r:id="rId46"/>
    <sheet xmlns:r="http://schemas.openxmlformats.org/officeDocument/2006/relationships" name="ACCRUED EXPENSES AND OTHER CU_2" sheetId="47" state="visible" r:id="rId47"/>
    <sheet xmlns:r="http://schemas.openxmlformats.org/officeDocument/2006/relationships" name="RISK ASSURANCE LIABILITIES (Tab" sheetId="48" state="visible" r:id="rId48"/>
    <sheet xmlns:r="http://schemas.openxmlformats.org/officeDocument/2006/relationships" name="LEASE (Tables)" sheetId="49" state="visible" r:id="rId49"/>
    <sheet xmlns:r="http://schemas.openxmlformats.org/officeDocument/2006/relationships" name="COST OF REVENUE (Tables)" sheetId="50" state="visible" r:id="rId50"/>
    <sheet xmlns:r="http://schemas.openxmlformats.org/officeDocument/2006/relationships" name="NET (LOSS) GAIN ON EQUITY SEC_2" sheetId="51" state="visible" r:id="rId51"/>
    <sheet xmlns:r="http://schemas.openxmlformats.org/officeDocument/2006/relationships" name="OTHER INCOME (Tables)" sheetId="52" state="visible" r:id="rId52"/>
    <sheet xmlns:r="http://schemas.openxmlformats.org/officeDocument/2006/relationships" name="INCOME TAXES (Tables)" sheetId="53" state="visible" r:id="rId53"/>
    <sheet xmlns:r="http://schemas.openxmlformats.org/officeDocument/2006/relationships" name="LOSSES PER SHARE (&quot;EPS&quot;) (Table" sheetId="54" state="visible" r:id="rId54"/>
    <sheet xmlns:r="http://schemas.openxmlformats.org/officeDocument/2006/relationships" name="FAIR VALUE MEASUREMENTS (Tables" sheetId="55" state="visible" r:id="rId55"/>
    <sheet xmlns:r="http://schemas.openxmlformats.org/officeDocument/2006/relationships" name="Share-based Compensation (Table" sheetId="56" state="visible" r:id="rId56"/>
    <sheet xmlns:r="http://schemas.openxmlformats.org/officeDocument/2006/relationships" name="CONDENSED FINANCIAL INFORMATI_2" sheetId="57" state="visible" r:id="rId57"/>
    <sheet xmlns:r="http://schemas.openxmlformats.org/officeDocument/2006/relationships" name="ORGANIZATION - Summary of Compa" sheetId="58" state="visible" r:id="rId58"/>
    <sheet xmlns:r="http://schemas.openxmlformats.org/officeDocument/2006/relationships" name="ORGANIZATION - Summary of Asset" sheetId="59" state="visible" r:id="rId59"/>
    <sheet xmlns:r="http://schemas.openxmlformats.org/officeDocument/2006/relationships" name="ORGANIZATION - Additional Infor" sheetId="60" state="visible" r:id="rId60"/>
    <sheet xmlns:r="http://schemas.openxmlformats.org/officeDocument/2006/relationships" name="ORGANIZATION - Summary of Opera" sheetId="61" state="visible" r:id="rId61"/>
    <sheet xmlns:r="http://schemas.openxmlformats.org/officeDocument/2006/relationships" name="ORGANIZATION - Summary of Cash "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HORT-TERM INVESTMENTS, NET (De" sheetId="65" state="visible" r:id="rId65"/>
    <sheet xmlns:r="http://schemas.openxmlformats.org/officeDocument/2006/relationships" name="SHORT-TERM INVESTMENTS, NET -Su" sheetId="66" state="visible" r:id="rId66"/>
    <sheet xmlns:r="http://schemas.openxmlformats.org/officeDocument/2006/relationships" name="SHORT-TERM INVESTMENTS, NET -mo" sheetId="67" state="visible" r:id="rId67"/>
    <sheet xmlns:r="http://schemas.openxmlformats.org/officeDocument/2006/relationships" name="ACCOUNTS RECEIVABLE, NET - Summ" sheetId="68" state="visible" r:id="rId68"/>
    <sheet xmlns:r="http://schemas.openxmlformats.org/officeDocument/2006/relationships" name="ACCOUNTS RECEIVABLE, NET- Addit" sheetId="69" state="visible" r:id="rId69"/>
    <sheet xmlns:r="http://schemas.openxmlformats.org/officeDocument/2006/relationships" name="ACCOUNTS RECEIVABLE, NET - Move" sheetId="70" state="visible" r:id="rId70"/>
    <sheet xmlns:r="http://schemas.openxmlformats.org/officeDocument/2006/relationships" name="GOODWILL - Summary of Goodwill " sheetId="71" state="visible" r:id="rId71"/>
    <sheet xmlns:r="http://schemas.openxmlformats.org/officeDocument/2006/relationships" name="FINANCE LEASE RECEIVABLES, NE_2" sheetId="72" state="visible" r:id="rId72"/>
    <sheet xmlns:r="http://schemas.openxmlformats.org/officeDocument/2006/relationships" name="FINANCE LEASE RECEIVABLES, NE_3" sheetId="73" state="visible" r:id="rId73"/>
    <sheet xmlns:r="http://schemas.openxmlformats.org/officeDocument/2006/relationships" name="FINANCE LEASE RECEIVABLES, NET-" sheetId="74" state="visible" r:id="rId74"/>
    <sheet xmlns:r="http://schemas.openxmlformats.org/officeDocument/2006/relationships" name="FINANCE LEASE RECEIVABLES, NE_4" sheetId="75" state="visible" r:id="rId75"/>
    <sheet xmlns:r="http://schemas.openxmlformats.org/officeDocument/2006/relationships" name="FINANCING RECEIVABLES, NET - Sc" sheetId="76" state="visible" r:id="rId76"/>
    <sheet xmlns:r="http://schemas.openxmlformats.org/officeDocument/2006/relationships" name="FINANCING RECEIVABLES, NET - _2" sheetId="77" state="visible" r:id="rId77"/>
    <sheet xmlns:r="http://schemas.openxmlformats.org/officeDocument/2006/relationships" name="FINANCING RECEIVABLES, NET - _3" sheetId="78" state="visible" r:id="rId78"/>
    <sheet xmlns:r="http://schemas.openxmlformats.org/officeDocument/2006/relationships" name="PREPAYMENTS AND OTHER CURRENT_3" sheetId="79" state="visible" r:id="rId79"/>
    <sheet xmlns:r="http://schemas.openxmlformats.org/officeDocument/2006/relationships" name="PREPAYMENTS AND OTHER CURRENT_4" sheetId="80" state="visible" r:id="rId80"/>
    <sheet xmlns:r="http://schemas.openxmlformats.org/officeDocument/2006/relationships" name="PREPAYMENTS AND OTHER CURRENT_5" sheetId="81" state="visible" r:id="rId81"/>
    <sheet xmlns:r="http://schemas.openxmlformats.org/officeDocument/2006/relationships" name="PROPERTY AND EQUIPMENT, NET (De" sheetId="82" state="visible" r:id="rId82"/>
    <sheet xmlns:r="http://schemas.openxmlformats.org/officeDocument/2006/relationships" name="INTANGIBLE ASSETS - Schedule of" sheetId="83" state="visible" r:id="rId83"/>
    <sheet xmlns:r="http://schemas.openxmlformats.org/officeDocument/2006/relationships" name="INTANGIBLE ASSETS - Additional " sheetId="84" state="visible" r:id="rId84"/>
    <sheet xmlns:r="http://schemas.openxmlformats.org/officeDocument/2006/relationships" name="INTANGIBLE ASSETS - Schedule _2" sheetId="85" state="visible" r:id="rId85"/>
    <sheet xmlns:r="http://schemas.openxmlformats.org/officeDocument/2006/relationships" name="SHORT-TERM AND LONG-TERM DEBT_2" sheetId="86" state="visible" r:id="rId86"/>
    <sheet xmlns:r="http://schemas.openxmlformats.org/officeDocument/2006/relationships" name="SHORT-TERM AND LONG-TERM DEBT_3" sheetId="87" state="visible" r:id="rId87"/>
    <sheet xmlns:r="http://schemas.openxmlformats.org/officeDocument/2006/relationships" name="SHORT-TERM AND LONG-TERM DEBT_4" sheetId="88" state="visible" r:id="rId88"/>
    <sheet xmlns:r="http://schemas.openxmlformats.org/officeDocument/2006/relationships" name="SHORT-TERM AND LONG-TERM DEBT_5" sheetId="89" state="visible" r:id="rId89"/>
    <sheet xmlns:r="http://schemas.openxmlformats.org/officeDocument/2006/relationships" name="ACCRUED EXPENSES AND OTHER CU_3" sheetId="90" state="visible" r:id="rId90"/>
    <sheet xmlns:r="http://schemas.openxmlformats.org/officeDocument/2006/relationships" name="RISK ASSURANCE LIABILITIES - Su" sheetId="91" state="visible" r:id="rId91"/>
    <sheet xmlns:r="http://schemas.openxmlformats.org/officeDocument/2006/relationships" name="RISK ASSURANCE LIABILITIES - Ad" sheetId="92" state="visible" r:id="rId92"/>
    <sheet xmlns:r="http://schemas.openxmlformats.org/officeDocument/2006/relationships" name="RISK ASSURANCE LIABILITIES - Sc" sheetId="93" state="visible" r:id="rId93"/>
    <sheet xmlns:r="http://schemas.openxmlformats.org/officeDocument/2006/relationships" name="LEASE - Summary of Supplemental" sheetId="94" state="visible" r:id="rId94"/>
    <sheet xmlns:r="http://schemas.openxmlformats.org/officeDocument/2006/relationships" name="LEASE - Summary of future minim" sheetId="95" state="visible" r:id="rId95"/>
    <sheet xmlns:r="http://schemas.openxmlformats.org/officeDocument/2006/relationships" name="LEASE - Additional information " sheetId="96" state="visible" r:id="rId96"/>
    <sheet xmlns:r="http://schemas.openxmlformats.org/officeDocument/2006/relationships" name="COST OF REVENUE - Summary of Co" sheetId="97" state="visible" r:id="rId97"/>
    <sheet xmlns:r="http://schemas.openxmlformats.org/officeDocument/2006/relationships" name="NET (LOSS) GAIN ON EQUITY SEC_3" sheetId="98" state="visible" r:id="rId98"/>
    <sheet xmlns:r="http://schemas.openxmlformats.org/officeDocument/2006/relationships" name="OTHER INCOME - Schedule of Othe" sheetId="99" state="visible" r:id="rId99"/>
    <sheet xmlns:r="http://schemas.openxmlformats.org/officeDocument/2006/relationships" name="INCOME TAXES - Schedule of Net " sheetId="100" state="visible" r:id="rId100"/>
    <sheet xmlns:r="http://schemas.openxmlformats.org/officeDocument/2006/relationships" name="INCOME TAXES - Summary of Curre" sheetId="101" state="visible" r:id="rId101"/>
    <sheet xmlns:r="http://schemas.openxmlformats.org/officeDocument/2006/relationships" name="INCOME TAXES - Summary of Princ" sheetId="102" state="visible" r:id="rId102"/>
    <sheet xmlns:r="http://schemas.openxmlformats.org/officeDocument/2006/relationships" name="INCOME TAXES - Summary of Recon" sheetId="103" state="visible" r:id="rId103"/>
    <sheet xmlns:r="http://schemas.openxmlformats.org/officeDocument/2006/relationships" name="INCOME TAXES - Additional Infor" sheetId="104" state="visible" r:id="rId104"/>
    <sheet xmlns:r="http://schemas.openxmlformats.org/officeDocument/2006/relationships" name="LOSSES PER SHARE (&quot;EPS&quot;) - Summ" sheetId="105" state="visible" r:id="rId105"/>
    <sheet xmlns:r="http://schemas.openxmlformats.org/officeDocument/2006/relationships" name="FAIR VALUE MEASUREMENTS - Summa" sheetId="106" state="visible" r:id="rId106"/>
    <sheet xmlns:r="http://schemas.openxmlformats.org/officeDocument/2006/relationships" name="SHARE-BASED COMPENSATION - Addi"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u_3" sheetId="110" state="visible" r:id="rId110"/>
    <sheet xmlns:r="http://schemas.openxmlformats.org/officeDocument/2006/relationships" name="ORDINARY SHARES - Additional In" sheetId="111" state="visible" r:id="rId111"/>
    <sheet xmlns:r="http://schemas.openxmlformats.org/officeDocument/2006/relationships" name="TREASURY SHARES - Additional In" sheetId="112" state="visible" r:id="rId112"/>
    <sheet xmlns:r="http://schemas.openxmlformats.org/officeDocument/2006/relationships" name="RESTRICTED NET ASSETS - Additio" sheetId="113" state="visible" r:id="rId113"/>
    <sheet xmlns:r="http://schemas.openxmlformats.org/officeDocument/2006/relationships" name="SUBSEQUENT EVENTS - Additional "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CONDENSED FINANCIAL INFORMATI_6"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74" customWidth="1" min="2" max="2"/>
  </cols>
  <sheetData>
    <row r="1">
      <c r="A1" s="1" t="inlineStr">
        <is>
          <t>Cover Page</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590</t>
        </is>
      </c>
    </row>
    <row r="11">
      <c r="A11" s="4" t="inlineStr">
        <is>
          <t>Entity Registrant Name</t>
        </is>
      </c>
      <c r="B11" s="4" t="inlineStr">
        <is>
          <t>Cango Inc.</t>
        </is>
      </c>
    </row>
    <row r="12">
      <c r="A12" s="4" t="inlineStr">
        <is>
          <t>Entity Incorporation, State or Country Code</t>
        </is>
      </c>
      <c r="B12" s="4" t="inlineStr">
        <is>
          <t>E9</t>
        </is>
      </c>
    </row>
    <row r="13">
      <c r="A13" s="4" t="inlineStr">
        <is>
          <t>Entity Address, Address Line One</t>
        </is>
      </c>
      <c r="B13" s="4" t="inlineStr">
        <is>
          <t>8F, New Bund Oriental Plaza II</t>
        </is>
      </c>
    </row>
    <row r="14">
      <c r="A14" s="4" t="inlineStr">
        <is>
          <t>Entity Address, Address Line Two</t>
        </is>
      </c>
      <c r="B14" s="4" t="inlineStr">
        <is>
          <t>556 West Haiyang Road</t>
        </is>
      </c>
    </row>
    <row r="15">
      <c r="A15" s="4" t="inlineStr">
        <is>
          <t>Entity Address, City or Town</t>
        </is>
      </c>
      <c r="B15" s="4" t="inlineStr">
        <is>
          <t>Shanghai</t>
        </is>
      </c>
    </row>
    <row r="16">
      <c r="A16" s="4" t="inlineStr">
        <is>
          <t>Entity Address, Postal Zip Code</t>
        </is>
      </c>
      <c r="B16" s="4" t="inlineStr">
        <is>
          <t>200124</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Document Financial Statement Error Correction [Flag]</t>
        </is>
      </c>
      <c r="B26" s="4" t="inlineStr">
        <is>
          <t>false</t>
        </is>
      </c>
    </row>
    <row r="27">
      <c r="A27" s="4" t="inlineStr">
        <is>
          <t>Entity Shell Company</t>
        </is>
      </c>
      <c r="B27" s="4" t="inlineStr">
        <is>
          <t>false</t>
        </is>
      </c>
    </row>
    <row r="28">
      <c r="A28" s="4" t="inlineStr">
        <is>
          <t>Auditor Firm ID</t>
        </is>
      </c>
      <c r="B28" s="4" t="inlineStr">
        <is>
          <t>1408</t>
        </is>
      </c>
    </row>
    <row r="29">
      <c r="A29" s="4" t="inlineStr">
        <is>
          <t>Auditor Name</t>
        </is>
      </c>
      <c r="B29" s="4" t="inlineStr">
        <is>
          <t>Ernst &amp; Young Hua Ming LLP</t>
        </is>
      </c>
    </row>
    <row r="30">
      <c r="A30" s="4" t="inlineStr">
        <is>
          <t>Auditor Location</t>
        </is>
      </c>
      <c r="B30" s="4" t="inlineStr">
        <is>
          <t>Shanghai, the People’s Republic of China</t>
        </is>
      </c>
    </row>
    <row r="31">
      <c r="A31" s="4" t="inlineStr">
        <is>
          <t>Entity Central Index Key</t>
        </is>
      </c>
      <c r="B31" s="4" t="inlineStr">
        <is>
          <t>0001725123</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8F, New Bund Oriental Plaza II</t>
        </is>
      </c>
    </row>
    <row r="39">
      <c r="A39" s="4" t="inlineStr">
        <is>
          <t>Entity Address, City or Town</t>
        </is>
      </c>
      <c r="B39" s="4" t="inlineStr">
        <is>
          <t>Shanghai</t>
        </is>
      </c>
    </row>
    <row r="40">
      <c r="A40" s="4" t="inlineStr">
        <is>
          <t>Entity Address, Postal Zip Code</t>
        </is>
      </c>
      <c r="B40" s="4" t="inlineStr">
        <is>
          <t>200124</t>
        </is>
      </c>
    </row>
    <row r="41">
      <c r="A41" s="4" t="inlineStr">
        <is>
          <t>Entity Address, Country</t>
        </is>
      </c>
      <c r="B41" s="4" t="inlineStr">
        <is>
          <t>CN</t>
        </is>
      </c>
    </row>
    <row r="42">
      <c r="A42" s="4" t="inlineStr">
        <is>
          <t>Contact Personnel Name</t>
        </is>
      </c>
      <c r="B42" s="4" t="inlineStr">
        <is>
          <t>Yongyi Zhang</t>
        </is>
      </c>
    </row>
    <row r="43">
      <c r="A43" s="4" t="inlineStr">
        <is>
          <t>City Area Code</t>
        </is>
      </c>
      <c r="B43" s="4" t="inlineStr">
        <is>
          <t>86 21</t>
        </is>
      </c>
    </row>
    <row r="44">
      <c r="A44" s="4" t="inlineStr">
        <is>
          <t>Local Phone Number</t>
        </is>
      </c>
      <c r="B44" s="4" t="inlineStr">
        <is>
          <t>3183 5087</t>
        </is>
      </c>
    </row>
    <row r="45">
      <c r="A45" s="4" t="inlineStr">
        <is>
          <t>Contact Personnel Email Address</t>
        </is>
      </c>
      <c r="B45" s="4" t="inlineStr">
        <is>
          <t>ir@cangoonline.com</t>
        </is>
      </c>
    </row>
    <row r="46">
      <c r="A46" s="4" t="inlineStr">
        <is>
          <t>American Depositary Shares</t>
        </is>
      </c>
      <c r="B46" s="4" t="inlineStr">
        <is>
          <t xml:space="preserve"> </t>
        </is>
      </c>
    </row>
    <row r="47">
      <c r="A47" s="3" t="inlineStr">
        <is>
          <t>Document and Entity Information</t>
        </is>
      </c>
      <c r="B47" s="4" t="inlineStr">
        <is>
          <t xml:space="preserve"> </t>
        </is>
      </c>
    </row>
    <row r="48">
      <c r="A48" s="4" t="inlineStr">
        <is>
          <t>Trading Symbol</t>
        </is>
      </c>
      <c r="B48" s="4" t="inlineStr">
        <is>
          <t>CANG</t>
        </is>
      </c>
    </row>
    <row r="49">
      <c r="A49" s="4" t="inlineStr">
        <is>
          <t>Security Exchange Name</t>
        </is>
      </c>
      <c r="B49" s="4" t="inlineStr">
        <is>
          <t>NYSE</t>
        </is>
      </c>
    </row>
    <row r="50">
      <c r="A50" s="4" t="inlineStr">
        <is>
          <t>Title of 12(b) Security</t>
        </is>
      </c>
      <c r="B50" s="4" t="inlineStr">
        <is>
          <t>American Depositary Shares, each representing two Class A ordinary shares</t>
        </is>
      </c>
    </row>
    <row r="51">
      <c r="A51" s="4" t="inlineStr">
        <is>
          <t>Class A ordinary shares</t>
        </is>
      </c>
      <c r="B51" s="4" t="inlineStr">
        <is>
          <t xml:space="preserve"> </t>
        </is>
      </c>
    </row>
    <row r="52">
      <c r="A52" s="3" t="inlineStr">
        <is>
          <t>Document and Entity Information</t>
        </is>
      </c>
      <c r="B52" s="4" t="inlineStr">
        <is>
          <t xml:space="preserve"> </t>
        </is>
      </c>
    </row>
    <row r="53">
      <c r="A53" s="4" t="inlineStr">
        <is>
          <t>Security Exchange Name</t>
        </is>
      </c>
      <c r="B53" s="4" t="inlineStr">
        <is>
          <t>NYSE</t>
        </is>
      </c>
    </row>
    <row r="54">
      <c r="A54" s="4" t="inlineStr">
        <is>
          <t>Title of 12(b) Security</t>
        </is>
      </c>
      <c r="B54" s="4" t="inlineStr">
        <is>
          <t>Class A Ordinary Shares, par value US$0.0001 per share*</t>
        </is>
      </c>
    </row>
    <row r="55">
      <c r="A55" s="4" t="inlineStr">
        <is>
          <t>No Trading Symbol Flag</t>
        </is>
      </c>
      <c r="B55" s="4" t="inlineStr">
        <is>
          <t>true</t>
        </is>
      </c>
    </row>
    <row r="56">
      <c r="A56" s="4" t="inlineStr">
        <is>
          <t>Entity Common Stock, Shares Outstanding</t>
        </is>
      </c>
      <c r="B56" s="5" t="n">
        <v>144857131</v>
      </c>
    </row>
    <row r="57">
      <c r="A57" s="4" t="inlineStr">
        <is>
          <t>Class B ordinary shares</t>
        </is>
      </c>
      <c r="B57" s="4" t="inlineStr">
        <is>
          <t xml:space="preserve"> </t>
        </is>
      </c>
    </row>
    <row r="58">
      <c r="A58" s="3" t="inlineStr">
        <is>
          <t>Document and Entity Information</t>
        </is>
      </c>
      <c r="B58" s="4" t="inlineStr">
        <is>
          <t xml:space="preserve"> </t>
        </is>
      </c>
    </row>
    <row r="59">
      <c r="A59" s="4" t="inlineStr">
        <is>
          <t>Entity Common Stock, Shares Outstanding</t>
        </is>
      </c>
      <c r="B59" s="5" t="n">
        <v>72978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INVESTMENTS, NET</t>
        </is>
      </c>
      <c r="B1" s="2" t="inlineStr">
        <is>
          <t>12 Months Ended</t>
        </is>
      </c>
    </row>
    <row r="2">
      <c r="B2" s="2" t="inlineStr">
        <is>
          <t>Dec. 31, 2023</t>
        </is>
      </c>
    </row>
    <row r="3">
      <c r="A3" s="3" t="inlineStr">
        <is>
          <t>SHORT-TERM INVESTMENTS, NET</t>
        </is>
      </c>
      <c r="B3" s="4" t="inlineStr">
        <is>
          <t xml:space="preserve"> </t>
        </is>
      </c>
    </row>
    <row r="4">
      <c r="A4" s="4" t="inlineStr">
        <is>
          <t>SHORT-TERM INVESTMENTS, NET</t>
        </is>
      </c>
      <c r="B4" s="4" t="inlineStr">
        <is>
          <t>3. As of December 31, 2023, short-term investments include as follows: (a) marketable equity securities; (b) time deposit mainly placed in Bank of Shanghai (Hong Kong) Limited and Citibank, N.A., Hong Kong Branch ranging from three months to one year. ​ ​ ​ ​ ​ ​ ​ ​ ​ ​ As of December 31, ​ 2022 2023 ​ ​ RMB ​ RMB US$ Debt securities: Held-to-maturity time deposit 1,373,910,523 635,039,118 89,443,389 Equity securities: ​ ​ ​ Marketable wealth management products 567,522,325 — — Marketable equity securities ​ — ​ 253,865 ​ 35,756 Less: — (222,589) (31,351) Total short-term investments 1,941,432,848 635,070,394 89,447,794 ​ For the years ended December 31, 2021, 2022 and 2023, interest income related to debt securities was RMB26,373,471, RMB43,732,652 and RMB79,164,929 (US$11,150,147), respectively. Changes in fair value due to the fluctuation of the share price are recognized in net loss (gain) on equity securities while changes in fair value due to the fluctuation of the foreign exchange rate are recognized in other comprehensive loss (income). The movements in the allowance for short-term investments were as follows: ​ ​ ​ ​ ​ ​ ​ ​ As of December 31, ​ ​ 2023 ​ RMB US$ Balance as of January 1 ​ — ​ — Adjustment due to the adoption of ASC 326 ​ 747,264 ​ 105,250 Reversal ​ (524,675) ​ (73,899) Balance as of December 31 ​ 222,589 ​ 31,3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COME TAXES - Schedule of Net Income (Loss) Before Income Tax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net income (loss) before income tax</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55583429</v>
      </c>
      <c r="C4" s="7" t="n">
        <v>7828762</v>
      </c>
      <c r="D4" s="6" t="n">
        <v>-874511343</v>
      </c>
      <c r="E4" s="6" t="n">
        <v>12308294</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Schedule of net income (loss) before income tax</t>
        </is>
      </c>
      <c r="B6" s="4" t="inlineStr">
        <is>
          <t xml:space="preserve"> </t>
        </is>
      </c>
      <c r="C6" s="4" t="inlineStr">
        <is>
          <t xml:space="preserve"> </t>
        </is>
      </c>
      <c r="D6" s="4" t="inlineStr">
        <is>
          <t xml:space="preserve"> </t>
        </is>
      </c>
      <c r="E6" s="4" t="inlineStr">
        <is>
          <t xml:space="preserve"> </t>
        </is>
      </c>
    </row>
    <row r="7">
      <c r="A7" s="4" t="inlineStr">
        <is>
          <t>Profit before income taxes</t>
        </is>
      </c>
      <c r="B7" s="5" t="n">
        <v>55064996</v>
      </c>
      <c r="C7" s="5" t="n">
        <v>7755742</v>
      </c>
      <c r="D7" s="5" t="n">
        <v>28219345</v>
      </c>
      <c r="E7" s="5" t="n">
        <v>-37599025</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Schedule of net income (loss) before income tax</t>
        </is>
      </c>
      <c r="B9" s="4" t="inlineStr">
        <is>
          <t xml:space="preserve"> </t>
        </is>
      </c>
      <c r="C9" s="4" t="inlineStr">
        <is>
          <t xml:space="preserve"> </t>
        </is>
      </c>
      <c r="D9" s="4" t="inlineStr">
        <is>
          <t xml:space="preserve"> </t>
        </is>
      </c>
      <c r="E9" s="4" t="inlineStr">
        <is>
          <t xml:space="preserve"> </t>
        </is>
      </c>
    </row>
    <row r="10">
      <c r="A10" s="4" t="inlineStr">
        <is>
          <t>Profit before income taxes</t>
        </is>
      </c>
      <c r="B10" s="5" t="n">
        <v>-7637919</v>
      </c>
      <c r="C10" s="5" t="n">
        <v>-1075778</v>
      </c>
      <c r="D10" s="5" t="n">
        <v>-16096157</v>
      </c>
      <c r="E10" s="5" t="n">
        <v>-14883394</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Schedule of net income (loss) before income tax</t>
        </is>
      </c>
      <c r="B12" s="4" t="inlineStr">
        <is>
          <t xml:space="preserve"> </t>
        </is>
      </c>
      <c r="C12" s="4" t="inlineStr">
        <is>
          <t xml:space="preserve"> </t>
        </is>
      </c>
      <c r="D12" s="4" t="inlineStr">
        <is>
          <t xml:space="preserve"> </t>
        </is>
      </c>
      <c r="E12" s="4" t="inlineStr">
        <is>
          <t xml:space="preserve"> </t>
        </is>
      </c>
    </row>
    <row r="13">
      <c r="A13" s="4" t="inlineStr">
        <is>
          <t>Profit before income taxes</t>
        </is>
      </c>
      <c r="B13" s="6" t="n">
        <v>8156352</v>
      </c>
      <c r="C13" s="7" t="n">
        <v>1148798</v>
      </c>
      <c r="D13" s="6" t="n">
        <v>-886634531</v>
      </c>
      <c r="E13" s="6" t="n">
        <v>64790713</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 of Income Tax Expens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3921820</v>
      </c>
      <c r="C4" s="7" t="n">
        <v>552376</v>
      </c>
      <c r="D4" s="6" t="n">
        <v>-134629133</v>
      </c>
      <c r="E4" s="6" t="n">
        <v>603765914</v>
      </c>
    </row>
    <row r="5">
      <c r="A5" s="4" t="inlineStr">
        <is>
          <t>Deferred income tax (benefit) expense</t>
        </is>
      </c>
      <c r="B5" s="5" t="n">
        <v>89534883</v>
      </c>
      <c r="C5" s="5" t="n">
        <v>12610725</v>
      </c>
      <c r="D5" s="5" t="n">
        <v>371325673</v>
      </c>
      <c r="E5" s="5" t="n">
        <v>-582913268</v>
      </c>
    </row>
    <row r="6">
      <c r="A6" s="4" t="inlineStr">
        <is>
          <t>Income tax expenses</t>
        </is>
      </c>
      <c r="B6" s="6" t="n">
        <v>93456703</v>
      </c>
      <c r="C6" s="7" t="n">
        <v>13163101</v>
      </c>
      <c r="D6" s="6" t="n">
        <v>236696540</v>
      </c>
      <c r="E6" s="6" t="n">
        <v>2085264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al Components of Deferred Tax Assets and Liabilities (Details)</t>
        </is>
      </c>
      <c r="B1" s="2" t="inlineStr">
        <is>
          <t>Dec. 31, 2023 CNY (¥)</t>
        </is>
      </c>
      <c r="C1" s="2" t="inlineStr">
        <is>
          <t>Dec. 31, 2023 USD ($)</t>
        </is>
      </c>
      <c r="D1" s="2" t="inlineStr">
        <is>
          <t>Dec. 31, 2022 CNY (¥)</t>
        </is>
      </c>
    </row>
    <row r="2">
      <c r="A2" s="3" t="inlineStr">
        <is>
          <t>Non-current deferred tax assets</t>
        </is>
      </c>
      <c r="B2" s="4" t="inlineStr">
        <is>
          <t xml:space="preserve"> </t>
        </is>
      </c>
      <c r="C2" s="4" t="inlineStr">
        <is>
          <t xml:space="preserve"> </t>
        </is>
      </c>
      <c r="D2" s="4" t="inlineStr">
        <is>
          <t xml:space="preserve"> </t>
        </is>
      </c>
    </row>
    <row r="3">
      <c r="A3" s="4" t="inlineStr">
        <is>
          <t>Risk assurance liabilities</t>
        </is>
      </c>
      <c r="B3" s="6" t="n">
        <v>375019011</v>
      </c>
      <c r="C3" s="7" t="n">
        <v>52820323</v>
      </c>
      <c r="D3" s="6" t="n">
        <v>361992619</v>
      </c>
    </row>
    <row r="4">
      <c r="A4" s="4" t="inlineStr">
        <is>
          <t>Provision for credit losses</t>
        </is>
      </c>
      <c r="B4" s="5" t="n">
        <v>202046834</v>
      </c>
      <c r="C4" s="5" t="n">
        <v>28457701</v>
      </c>
      <c r="D4" s="5" t="n">
        <v>255231296</v>
      </c>
    </row>
    <row r="5">
      <c r="A5" s="4" t="inlineStr">
        <is>
          <t>Short-term and long-term lease liabilities</t>
        </is>
      </c>
      <c r="B5" s="5" t="n">
        <v>11788736</v>
      </c>
      <c r="C5" s="5" t="n">
        <v>1660409</v>
      </c>
      <c r="D5" s="5" t="n">
        <v>20181689</v>
      </c>
    </row>
    <row r="6">
      <c r="A6" s="4" t="inlineStr">
        <is>
          <t>Customer advances</t>
        </is>
      </c>
      <c r="B6" s="5" t="n">
        <v>5191296</v>
      </c>
      <c r="C6" s="5" t="n">
        <v>731180</v>
      </c>
      <c r="D6" s="5" t="n">
        <v>5136587</v>
      </c>
    </row>
    <row r="7">
      <c r="A7" s="4" t="inlineStr">
        <is>
          <t>Net operating loss carry-forward</t>
        </is>
      </c>
      <c r="B7" s="5" t="n">
        <v>19790529</v>
      </c>
      <c r="C7" s="5" t="n">
        <v>2787438</v>
      </c>
      <c r="D7" s="5" t="n">
        <v>67815707</v>
      </c>
    </row>
    <row r="8">
      <c r="A8" s="4" t="inlineStr">
        <is>
          <t>Less: valuation allowance</t>
        </is>
      </c>
      <c r="B8" s="5" t="n">
        <v>-539109605</v>
      </c>
      <c r="C8" s="5" t="n">
        <v>-75932000</v>
      </c>
      <c r="D8" s="5" t="n">
        <v>-447965176</v>
      </c>
    </row>
    <row r="9">
      <c r="A9" s="4" t="inlineStr">
        <is>
          <t>Non-current deferred tax assets, net</t>
        </is>
      </c>
      <c r="B9" s="5" t="n">
        <v>74726801</v>
      </c>
      <c r="C9" s="5" t="n">
        <v>10525051</v>
      </c>
      <c r="D9" s="5" t="n">
        <v>262392722</v>
      </c>
    </row>
    <row r="10">
      <c r="A10" s="3" t="inlineStr">
        <is>
          <t>Non-current deferred tax liabilities</t>
        </is>
      </c>
      <c r="B10" s="4" t="inlineStr">
        <is>
          <t xml:space="preserve"> </t>
        </is>
      </c>
      <c r="C10" s="4" t="inlineStr">
        <is>
          <t xml:space="preserve"> </t>
        </is>
      </c>
      <c r="D10" s="4" t="inlineStr">
        <is>
          <t xml:space="preserve"> </t>
        </is>
      </c>
    </row>
    <row r="11">
      <c r="A11" s="4" t="inlineStr">
        <is>
          <t>Acquisition of insurance brokerage license</t>
        </is>
      </c>
      <c r="B11" s="5" t="n">
        <v>-10724126</v>
      </c>
      <c r="C11" s="5" t="n">
        <v>-1510462</v>
      </c>
      <c r="D11" s="5" t="n">
        <v>-10724126</v>
      </c>
    </row>
    <row r="12">
      <c r="A12" s="4" t="inlineStr">
        <is>
          <t>Unrealized gain on long-term investment</t>
        </is>
      </c>
      <c r="B12" s="5" t="n">
        <v>-11009130</v>
      </c>
      <c r="C12" s="5" t="n">
        <v>-1550604</v>
      </c>
      <c r="D12" s="5" t="n">
        <v>-11009130</v>
      </c>
    </row>
    <row r="13">
      <c r="A13" s="4" t="inlineStr">
        <is>
          <t>Contract assets</t>
        </is>
      </c>
      <c r="B13" s="5" t="n">
        <v>-51928935</v>
      </c>
      <c r="C13" s="5" t="n">
        <v>-7314038</v>
      </c>
      <c r="D13" s="5" t="n">
        <v>-168704122</v>
      </c>
    </row>
    <row r="14">
      <c r="A14" s="4" t="inlineStr">
        <is>
          <t>Operating lease right-of-use assets</t>
        </is>
      </c>
      <c r="B14" s="5" t="n">
        <v>-11788736</v>
      </c>
      <c r="C14" s="5" t="n">
        <v>-1660409</v>
      </c>
      <c r="D14" s="5" t="n">
        <v>-20181689</v>
      </c>
    </row>
    <row r="15">
      <c r="A15" s="4" t="inlineStr">
        <is>
          <t>Others</t>
        </is>
      </c>
      <c r="B15" s="5" t="n">
        <v>-7</v>
      </c>
      <c r="C15" s="5" t="n">
        <v>-1</v>
      </c>
      <c r="D15" s="5" t="n">
        <v>-7</v>
      </c>
    </row>
    <row r="16">
      <c r="A16" s="4" t="inlineStr">
        <is>
          <t>Non-current deferred tax liabilities</t>
        </is>
      </c>
      <c r="B16" s="6" t="n">
        <v>-85450934</v>
      </c>
      <c r="C16" s="7" t="n">
        <v>-12035514</v>
      </c>
      <c r="D16" s="6" t="n">
        <v>-2106190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Income Before the Provision of Income Taxes and Actual Provision for Income Tax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provision of income tax</t>
        </is>
      </c>
      <c r="B4" s="6" t="n">
        <v>55583429</v>
      </c>
      <c r="C4" s="7" t="n">
        <v>7828762</v>
      </c>
      <c r="D4" s="6" t="n">
        <v>-874511343</v>
      </c>
      <c r="E4" s="6" t="n">
        <v>12308294</v>
      </c>
    </row>
    <row r="5">
      <c r="A5" s="4" t="inlineStr">
        <is>
          <t>PRC statutory income tax rate</t>
        </is>
      </c>
      <c r="B5" s="12" t="n">
        <v>0.25</v>
      </c>
      <c r="C5" s="12" t="n">
        <v>0.25</v>
      </c>
      <c r="D5" s="4" t="inlineStr">
        <is>
          <t xml:space="preserve"> </t>
        </is>
      </c>
      <c r="E5" s="4" t="inlineStr">
        <is>
          <t xml:space="preserve"> </t>
        </is>
      </c>
    </row>
    <row r="6">
      <c r="A6" s="4" t="inlineStr">
        <is>
          <t>Income tax at statutory tax rate</t>
        </is>
      </c>
      <c r="B6" s="6" t="n">
        <v>13895857</v>
      </c>
      <c r="C6" s="7" t="n">
        <v>1957191</v>
      </c>
      <c r="D6" s="5" t="n">
        <v>-218627836</v>
      </c>
      <c r="E6" s="5" t="n">
        <v>3077074</v>
      </c>
    </row>
    <row r="7">
      <c r="A7" s="4" t="inlineStr">
        <is>
          <t>Tax rate differential</t>
        </is>
      </c>
      <c r="B7" s="5" t="n">
        <v>-16505297</v>
      </c>
      <c r="C7" s="5" t="n">
        <v>-2324722</v>
      </c>
      <c r="D7" s="5" t="n">
        <v>-6593155</v>
      </c>
      <c r="E7" s="5" t="n">
        <v>5070813</v>
      </c>
    </row>
    <row r="8">
      <c r="A8" s="4" t="inlineStr">
        <is>
          <t>Over-accrued EIT for previous years</t>
        </is>
      </c>
      <c r="B8" s="5" t="n">
        <v>-2401420</v>
      </c>
      <c r="C8" s="5" t="n">
        <v>-338233</v>
      </c>
      <c r="D8" s="5" t="n">
        <v>-2025370</v>
      </c>
      <c r="E8" s="4" t="inlineStr">
        <is>
          <t xml:space="preserve"> </t>
        </is>
      </c>
    </row>
    <row r="9">
      <c r="A9" s="4" t="inlineStr">
        <is>
          <t>Impact of tax rate change</t>
        </is>
      </c>
      <c r="B9" s="4" t="inlineStr">
        <is>
          <t xml:space="preserve"> </t>
        </is>
      </c>
      <c r="C9" s="4" t="inlineStr">
        <is>
          <t xml:space="preserve"> </t>
        </is>
      </c>
      <c r="D9" s="5" t="n">
        <v>-878656</v>
      </c>
      <c r="E9" s="4" t="inlineStr">
        <is>
          <t xml:space="preserve"> </t>
        </is>
      </c>
    </row>
    <row r="10">
      <c r="A10" s="4" t="inlineStr">
        <is>
          <t>Non-deductible expenses</t>
        </is>
      </c>
      <c r="B10" s="5" t="n">
        <v>20493185</v>
      </c>
      <c r="C10" s="5" t="n">
        <v>2886405</v>
      </c>
      <c r="D10" s="5" t="n">
        <v>41193294</v>
      </c>
      <c r="E10" s="5" t="n">
        <v>19443641</v>
      </c>
    </row>
    <row r="11">
      <c r="A11" s="4" t="inlineStr">
        <is>
          <t>Research and development super-deduction</t>
        </is>
      </c>
      <c r="B11" s="4" t="inlineStr">
        <is>
          <t xml:space="preserve"> </t>
        </is>
      </c>
      <c r="C11" s="4" t="inlineStr">
        <is>
          <t xml:space="preserve"> </t>
        </is>
      </c>
      <c r="D11" s="5" t="n">
        <v>-7943499</v>
      </c>
      <c r="E11" s="5" t="n">
        <v>-10177551</v>
      </c>
    </row>
    <row r="12">
      <c r="A12" s="4" t="inlineStr">
        <is>
          <t>Impairment loss for goodwill not deductible for tax purposes</t>
        </is>
      </c>
      <c r="B12" s="5" t="n">
        <v>37164493</v>
      </c>
      <c r="C12" s="5" t="n">
        <v>5234509</v>
      </c>
      <c r="D12" s="4" t="inlineStr">
        <is>
          <t xml:space="preserve"> </t>
        </is>
      </c>
      <c r="E12" s="4" t="inlineStr">
        <is>
          <t xml:space="preserve"> </t>
        </is>
      </c>
    </row>
    <row r="13">
      <c r="A13" s="4" t="inlineStr">
        <is>
          <t>Non-taxable income</t>
        </is>
      </c>
      <c r="B13" s="5" t="n">
        <v>-1550421</v>
      </c>
      <c r="C13" s="5" t="n">
        <v>-218372</v>
      </c>
      <c r="D13" s="5" t="n">
        <v>-382978</v>
      </c>
      <c r="E13" s="4" t="inlineStr">
        <is>
          <t xml:space="preserve"> </t>
        </is>
      </c>
    </row>
    <row r="14">
      <c r="A14" s="4" t="inlineStr">
        <is>
          <t>Change in valuation allowance</t>
        </is>
      </c>
      <c r="B14" s="5" t="n">
        <v>42360306</v>
      </c>
      <c r="C14" s="5" t="n">
        <v>5966323</v>
      </c>
      <c r="D14" s="5" t="n">
        <v>433465580</v>
      </c>
      <c r="E14" s="5" t="n">
        <v>9894006</v>
      </c>
    </row>
    <row r="15">
      <c r="A15" s="4" t="inlineStr">
        <is>
          <t>Income tax expenses</t>
        </is>
      </c>
      <c r="B15" s="5" t="n">
        <v>93456703</v>
      </c>
      <c r="C15" s="5" t="n">
        <v>13163101</v>
      </c>
      <c r="D15" s="5" t="n">
        <v>236696540</v>
      </c>
      <c r="E15" s="5" t="n">
        <v>20852646</v>
      </c>
    </row>
    <row r="16">
      <c r="A16" s="4" t="inlineStr">
        <is>
          <t>China</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Income (loss) before provision of income tax</t>
        </is>
      </c>
      <c r="B18" s="6" t="n">
        <v>8156352</v>
      </c>
      <c r="C18" s="7" t="n">
        <v>1148798</v>
      </c>
      <c r="D18" s="6" t="n">
        <v>-886634531</v>
      </c>
      <c r="E18" s="6" t="n">
        <v>64790713</v>
      </c>
    </row>
    <row r="19">
      <c r="A19" s="4" t="inlineStr">
        <is>
          <t>PRC statutory income tax rate</t>
        </is>
      </c>
      <c r="B19" s="12" t="n">
        <v>0.25</v>
      </c>
      <c r="C19" s="12" t="n">
        <v>0.25</v>
      </c>
      <c r="D19" s="12" t="n">
        <v>0.25</v>
      </c>
      <c r="E19" s="12" t="n">
        <v>0.25</v>
      </c>
    </row>
    <row r="20">
      <c r="A20" s="4" t="inlineStr">
        <is>
          <t>Withholding tax</t>
        </is>
      </c>
      <c r="B20" s="4" t="inlineStr">
        <is>
          <t xml:space="preserve"> </t>
        </is>
      </c>
      <c r="C20" s="4" t="inlineStr">
        <is>
          <t xml:space="preserve"> </t>
        </is>
      </c>
      <c r="D20" s="6" t="n">
        <v>-1510840</v>
      </c>
      <c r="E20" s="6" t="n">
        <v>-645533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Additional Information (Details)</t>
        </is>
      </c>
      <c r="B1" s="2" t="inlineStr">
        <is>
          <t>12 Months Ended</t>
        </is>
      </c>
    </row>
    <row r="2">
      <c r="B2" s="2" t="inlineStr">
        <is>
          <t>Dec. 31, 2023 CNY (¥)</t>
        </is>
      </c>
      <c r="C2" s="2" t="inlineStr">
        <is>
          <t>Dec. 31, 2023 USD ($)</t>
        </is>
      </c>
      <c r="D2" s="2" t="inlineStr">
        <is>
          <t>Dec. 31, 2022 CNY (¥)</t>
        </is>
      </c>
    </row>
    <row r="3">
      <c r="A3" s="3" t="inlineStr">
        <is>
          <t>Income Taxes</t>
        </is>
      </c>
      <c r="B3" s="4" t="inlineStr">
        <is>
          <t xml:space="preserve"> </t>
        </is>
      </c>
      <c r="C3" s="4" t="inlineStr">
        <is>
          <t xml:space="preserve"> </t>
        </is>
      </c>
      <c r="D3" s="4" t="inlineStr">
        <is>
          <t xml:space="preserve"> </t>
        </is>
      </c>
    </row>
    <row r="4">
      <c r="A4" s="4" t="inlineStr">
        <is>
          <t>Income tax rate</t>
        </is>
      </c>
      <c r="B4" s="12" t="n">
        <v>0.25</v>
      </c>
      <c r="C4" s="4" t="inlineStr">
        <is>
          <t xml:space="preserve"> </t>
        </is>
      </c>
      <c r="D4" s="4" t="inlineStr">
        <is>
          <t xml:space="preserve"> </t>
        </is>
      </c>
    </row>
    <row r="5">
      <c r="A5" s="4" t="inlineStr">
        <is>
          <t>Deferred tax assets related to net operating loss carry forwards</t>
        </is>
      </c>
      <c r="B5" s="6" t="n">
        <v>79162116</v>
      </c>
      <c r="C5" s="7" t="n">
        <v>11149751</v>
      </c>
      <c r="D5" s="4" t="inlineStr">
        <is>
          <t xml:space="preserve"> </t>
        </is>
      </c>
    </row>
    <row r="6">
      <c r="A6" s="4" t="inlineStr">
        <is>
          <t>Deferred tax assets related to net operating loss carry forwards, beginning expire year if not utilized</t>
        </is>
      </c>
      <c r="B6" s="4" t="inlineStr">
        <is>
          <t>2024</t>
        </is>
      </c>
      <c r="C6" s="4" t="inlineStr">
        <is>
          <t xml:space="preserve"> </t>
        </is>
      </c>
      <c r="D6" s="4" t="inlineStr">
        <is>
          <t xml:space="preserve"> </t>
        </is>
      </c>
    </row>
    <row r="7">
      <c r="A7" s="4" t="inlineStr">
        <is>
          <t>Deferred tax assets related to net operating loss carry forwards, ending expire year if not utilized</t>
        </is>
      </c>
      <c r="B7" s="4" t="inlineStr">
        <is>
          <t>2033</t>
        </is>
      </c>
      <c r="C7" s="4" t="inlineStr">
        <is>
          <t xml:space="preserve"> </t>
        </is>
      </c>
      <c r="D7" s="4" t="inlineStr">
        <is>
          <t xml:space="preserve"> </t>
        </is>
      </c>
    </row>
    <row r="8">
      <c r="A8" s="4" t="inlineStr">
        <is>
          <t>Cumulative amount of the temporary differences in respect of investments in foreign subsidiaries</t>
        </is>
      </c>
      <c r="B8" s="6" t="n">
        <v>1584000000</v>
      </c>
      <c r="C8" s="7" t="n">
        <v>223000000</v>
      </c>
      <c r="D8" s="6" t="n">
        <v>1848000000</v>
      </c>
    </row>
    <row r="9">
      <c r="A9" s="4" t="inlineStr">
        <is>
          <t>Enterprise Income Tax Law [Member]</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Income tax rate</t>
        </is>
      </c>
      <c r="B11" s="12" t="n">
        <v>0.1</v>
      </c>
      <c r="C11" s="4" t="inlineStr">
        <is>
          <t xml:space="preserve"> </t>
        </is>
      </c>
      <c r="D11" s="4" t="inlineStr">
        <is>
          <t xml:space="preserve"> </t>
        </is>
      </c>
    </row>
    <row r="12">
      <c r="A12" s="4" t="inlineStr">
        <is>
          <t>Percentage of withholding tax applicable</t>
        </is>
      </c>
      <c r="B12" s="12" t="n">
        <v>0.1</v>
      </c>
      <c r="C12" s="4" t="inlineStr">
        <is>
          <t xml:space="preserve"> </t>
        </is>
      </c>
      <c r="D12" s="4" t="inlineStr">
        <is>
          <t xml:space="preserve"> </t>
        </is>
      </c>
    </row>
    <row r="13">
      <c r="A13" s="4" t="inlineStr">
        <is>
          <t>Hong Kong</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Withholding tax amount</t>
        </is>
      </c>
      <c r="B15" s="6" t="n">
        <v>0</v>
      </c>
      <c r="C15" s="4" t="inlineStr">
        <is>
          <t xml:space="preserve"> </t>
        </is>
      </c>
      <c r="D15" s="4" t="inlineStr">
        <is>
          <t xml:space="preserve"> </t>
        </is>
      </c>
    </row>
    <row r="16">
      <c r="A16" s="4" t="inlineStr">
        <is>
          <t>Income tax rate</t>
        </is>
      </c>
      <c r="B16" s="14" t="n">
        <v>0.165</v>
      </c>
      <c r="C16" s="4" t="inlineStr">
        <is>
          <t xml:space="preserve"> </t>
        </is>
      </c>
      <c r="D16" s="4" t="inlineStr">
        <is>
          <t xml:space="preserve"> </t>
        </is>
      </c>
    </row>
    <row r="17">
      <c r="A17" s="4" t="inlineStr">
        <is>
          <t>Cayman Islands</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Withholding tax amount</t>
        </is>
      </c>
      <c r="B19" s="6" t="n">
        <v>0</v>
      </c>
      <c r="C19" s="4" t="inlineStr">
        <is>
          <t xml:space="preserve"> </t>
        </is>
      </c>
      <c r="D1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S PER SHARE ("EPS") - Summary of Computation of Basic and Diluted Net Income Per Share (Detail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ango Inc.'s shareholders</t>
        </is>
      </c>
      <c r="B4" s="6" t="n">
        <v>-37873274</v>
      </c>
      <c r="C4" s="7" t="n">
        <v>-5334339</v>
      </c>
      <c r="D4" s="6" t="n">
        <v>-1111207883</v>
      </c>
      <c r="E4" s="6" t="n">
        <v>-85443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umber of shares used for Basic EPS computation</t>
        </is>
      </c>
      <c r="B6" s="5" t="n">
        <v>243048785</v>
      </c>
      <c r="C6" s="5" t="n">
        <v>243048785</v>
      </c>
      <c r="D6" s="5" t="n">
        <v>274084890</v>
      </c>
      <c r="E6" s="5" t="n">
        <v>289892905</v>
      </c>
    </row>
    <row r="7">
      <c r="A7" s="3" t="inlineStr">
        <is>
          <t>Denominator: (millions of shares)</t>
        </is>
      </c>
      <c r="B7" s="4" t="inlineStr">
        <is>
          <t xml:space="preserve"> </t>
        </is>
      </c>
      <c r="C7" s="4" t="inlineStr">
        <is>
          <t xml:space="preserve"> </t>
        </is>
      </c>
      <c r="D7" s="4" t="inlineStr">
        <is>
          <t xml:space="preserve"> </t>
        </is>
      </c>
      <c r="E7" s="4" t="inlineStr">
        <is>
          <t xml:space="preserve"> </t>
        </is>
      </c>
    </row>
    <row r="8">
      <c r="A8" s="4" t="inlineStr">
        <is>
          <t>Number of shares used for Basic EPS computation</t>
        </is>
      </c>
      <c r="B8" s="5" t="n">
        <v>243048785</v>
      </c>
      <c r="C8" s="5" t="n">
        <v>243048785</v>
      </c>
      <c r="D8" s="5" t="n">
        <v>274084890</v>
      </c>
      <c r="E8" s="5" t="n">
        <v>289892905</v>
      </c>
    </row>
    <row r="9">
      <c r="A9" s="3" t="inlineStr">
        <is>
          <t>Weighted average effect of dilutive securities:</t>
        </is>
      </c>
      <c r="B9" s="4" t="inlineStr">
        <is>
          <t xml:space="preserve"> </t>
        </is>
      </c>
      <c r="C9" s="4" t="inlineStr">
        <is>
          <t xml:space="preserve"> </t>
        </is>
      </c>
      <c r="D9" s="4" t="inlineStr">
        <is>
          <t xml:space="preserve"> </t>
        </is>
      </c>
      <c r="E9" s="4" t="inlineStr">
        <is>
          <t xml:space="preserve"> </t>
        </is>
      </c>
    </row>
    <row r="10">
      <c r="A10" s="4" t="inlineStr">
        <is>
          <t>Number of shares used for diluted EPS computation</t>
        </is>
      </c>
      <c r="B10" s="5" t="n">
        <v>243048785</v>
      </c>
      <c r="C10" s="5" t="n">
        <v>243048785</v>
      </c>
      <c r="D10" s="5" t="n">
        <v>274084890</v>
      </c>
      <c r="E10" s="5" t="n">
        <v>289892905</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 attributable to Cango Inc.'s shareholders</t>
        </is>
      </c>
      <c r="B13" s="6" t="n">
        <v>-26501163</v>
      </c>
      <c r="C13" s="7" t="n">
        <v>-3732611</v>
      </c>
      <c r="D13" s="6" t="n">
        <v>-815323647</v>
      </c>
      <c r="E13" s="6" t="n">
        <v>-6374737</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Number of shares used for Basic EPS computation</t>
        </is>
      </c>
      <c r="B15" s="5" t="n">
        <v>170070000</v>
      </c>
      <c r="C15" s="5" t="n">
        <v>170070000</v>
      </c>
      <c r="D15" s="5" t="n">
        <v>201100000</v>
      </c>
      <c r="E15" s="5" t="n">
        <v>216280000</v>
      </c>
    </row>
    <row r="16">
      <c r="A16" s="4" t="inlineStr">
        <is>
          <t>Losses Per ADS basic | (per share)</t>
        </is>
      </c>
      <c r="B16" s="9" t="n">
        <v>-0.16</v>
      </c>
      <c r="C16" s="10" t="n">
        <v>-0.02</v>
      </c>
      <c r="D16" s="9" t="n">
        <v>-4.05</v>
      </c>
      <c r="E16" s="9" t="n">
        <v>-0.03</v>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loss attributable to ordinary shareholders</t>
        </is>
      </c>
      <c r="B18" s="6" t="n">
        <v>-26501163</v>
      </c>
      <c r="C18" s="7" t="n">
        <v>-3732611</v>
      </c>
      <c r="D18" s="6" t="n">
        <v>-815323647</v>
      </c>
      <c r="E18" s="6" t="n">
        <v>-6374737</v>
      </c>
    </row>
    <row r="19">
      <c r="A19" s="4" t="inlineStr">
        <is>
          <t>Reallocation of net income as a result of conversion of Class B to Class A shares</t>
        </is>
      </c>
      <c r="B19" s="5" t="n">
        <v>-11372111</v>
      </c>
      <c r="C19" s="5" t="n">
        <v>-1601728</v>
      </c>
      <c r="D19" s="5" t="n">
        <v>-295884236</v>
      </c>
      <c r="E19" s="5" t="n">
        <v>-2169615</v>
      </c>
    </row>
    <row r="20">
      <c r="A20" s="4" t="inlineStr">
        <is>
          <t>Net loss attributable to ordinary shareholders for diluted EPS</t>
        </is>
      </c>
      <c r="B20" s="6" t="n">
        <v>-37873274</v>
      </c>
      <c r="C20" s="7" t="n">
        <v>-5334339</v>
      </c>
      <c r="D20" s="6" t="n">
        <v>-1111207883</v>
      </c>
      <c r="E20" s="6" t="n">
        <v>-8544352</v>
      </c>
    </row>
    <row r="21">
      <c r="A21" s="3" t="inlineStr">
        <is>
          <t>Denominator: (millions of shares)</t>
        </is>
      </c>
      <c r="B21" s="4" t="inlineStr">
        <is>
          <t xml:space="preserve"> </t>
        </is>
      </c>
      <c r="C21" s="4" t="inlineStr">
        <is>
          <t xml:space="preserve"> </t>
        </is>
      </c>
      <c r="D21" s="4" t="inlineStr">
        <is>
          <t xml:space="preserve"> </t>
        </is>
      </c>
      <c r="E21" s="4" t="inlineStr">
        <is>
          <t xml:space="preserve"> </t>
        </is>
      </c>
    </row>
    <row r="22">
      <c r="A22" s="4" t="inlineStr">
        <is>
          <t>Number of shares used for Basic EPS computation</t>
        </is>
      </c>
      <c r="B22" s="5" t="n">
        <v>170070000</v>
      </c>
      <c r="C22" s="5" t="n">
        <v>170070000</v>
      </c>
      <c r="D22" s="5" t="n">
        <v>201100000</v>
      </c>
      <c r="E22" s="5" t="n">
        <v>216280000</v>
      </c>
    </row>
    <row r="23">
      <c r="A23" s="3" t="inlineStr">
        <is>
          <t>Weighted 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Conversion of Class B to Class A ordinary shares</t>
        </is>
      </c>
      <c r="B24" s="5" t="n">
        <v>72980000</v>
      </c>
      <c r="C24" s="5" t="n">
        <v>72980000</v>
      </c>
      <c r="D24" s="5" t="n">
        <v>72980000</v>
      </c>
      <c r="E24" s="5" t="n">
        <v>73610000</v>
      </c>
    </row>
    <row r="25">
      <c r="A25" s="4" t="inlineStr">
        <is>
          <t>Number of shares used for diluted EPS computation</t>
        </is>
      </c>
      <c r="B25" s="5" t="n">
        <v>243050000</v>
      </c>
      <c r="C25" s="5" t="n">
        <v>243050000</v>
      </c>
      <c r="D25" s="5" t="n">
        <v>274080000</v>
      </c>
      <c r="E25" s="5" t="n">
        <v>289890000</v>
      </c>
    </row>
    <row r="26">
      <c r="A26" s="4" t="inlineStr">
        <is>
          <t>Losses Per ADS diluted | (per share)</t>
        </is>
      </c>
      <c r="B26" s="9" t="n">
        <v>-0.16</v>
      </c>
      <c r="C26" s="10" t="n">
        <v>-0.02</v>
      </c>
      <c r="D26" s="9" t="n">
        <v>-4.05</v>
      </c>
      <c r="E26" s="9" t="n">
        <v>-0.03</v>
      </c>
    </row>
    <row r="27">
      <c r="A27" s="4" t="inlineStr">
        <is>
          <t>Class B ordinary shares</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Net income (loss) attributable to Cango Inc.'s shareholders</t>
        </is>
      </c>
      <c r="B29" s="6" t="n">
        <v>-11372111</v>
      </c>
      <c r="C29" s="7" t="n">
        <v>-1601728</v>
      </c>
      <c r="D29" s="6" t="n">
        <v>-295884236</v>
      </c>
      <c r="E29" s="6" t="n">
        <v>-2169615</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Number of shares used for Basic EPS computation</t>
        </is>
      </c>
      <c r="B31" s="5" t="n">
        <v>72980000</v>
      </c>
      <c r="C31" s="5" t="n">
        <v>72980000</v>
      </c>
      <c r="D31" s="5" t="n">
        <v>72980000</v>
      </c>
      <c r="E31" s="5" t="n">
        <v>73610000</v>
      </c>
    </row>
    <row r="32">
      <c r="A32" s="4" t="inlineStr">
        <is>
          <t>Losses Per ADS basic | (per share)</t>
        </is>
      </c>
      <c r="B32" s="9" t="n">
        <v>-0.16</v>
      </c>
      <c r="C32" s="10" t="n">
        <v>-0.02</v>
      </c>
      <c r="D32" s="9" t="n">
        <v>-4.05</v>
      </c>
      <c r="E32" s="9" t="n">
        <v>-0.03</v>
      </c>
    </row>
    <row r="33">
      <c r="A33" s="3" t="inlineStr">
        <is>
          <t>Numerator:</t>
        </is>
      </c>
      <c r="B33" s="4" t="inlineStr">
        <is>
          <t xml:space="preserve"> </t>
        </is>
      </c>
      <c r="C33" s="4" t="inlineStr">
        <is>
          <t xml:space="preserve"> </t>
        </is>
      </c>
      <c r="D33" s="4" t="inlineStr">
        <is>
          <t xml:space="preserve"> </t>
        </is>
      </c>
      <c r="E33" s="4" t="inlineStr">
        <is>
          <t xml:space="preserve"> </t>
        </is>
      </c>
    </row>
    <row r="34">
      <c r="A34" s="4" t="inlineStr">
        <is>
          <t>Net loss attributable to ordinary shareholders</t>
        </is>
      </c>
      <c r="B34" s="6" t="n">
        <v>-11372111</v>
      </c>
      <c r="C34" s="7" t="n">
        <v>-1601728</v>
      </c>
      <c r="D34" s="6" t="n">
        <v>-295884236</v>
      </c>
      <c r="E34" s="6" t="n">
        <v>-2169615</v>
      </c>
    </row>
    <row r="35">
      <c r="A35" s="4" t="inlineStr">
        <is>
          <t>Net loss attributable to ordinary shareholders for diluted EPS</t>
        </is>
      </c>
      <c r="B35" s="6" t="n">
        <v>-11372111</v>
      </c>
      <c r="C35" s="7" t="n">
        <v>-1601728</v>
      </c>
      <c r="D35" s="6" t="n">
        <v>-295884236</v>
      </c>
      <c r="E35" s="6" t="n">
        <v>-2169615</v>
      </c>
    </row>
    <row r="36">
      <c r="A36" s="3" t="inlineStr">
        <is>
          <t>Denominator: (millions of shares)</t>
        </is>
      </c>
      <c r="B36" s="4" t="inlineStr">
        <is>
          <t xml:space="preserve"> </t>
        </is>
      </c>
      <c r="C36" s="4" t="inlineStr">
        <is>
          <t xml:space="preserve"> </t>
        </is>
      </c>
      <c r="D36" s="4" t="inlineStr">
        <is>
          <t xml:space="preserve"> </t>
        </is>
      </c>
      <c r="E36" s="4" t="inlineStr">
        <is>
          <t xml:space="preserve"> </t>
        </is>
      </c>
    </row>
    <row r="37">
      <c r="A37" s="4" t="inlineStr">
        <is>
          <t>Number of shares used for Basic EPS computation</t>
        </is>
      </c>
      <c r="B37" s="5" t="n">
        <v>72980000</v>
      </c>
      <c r="C37" s="5" t="n">
        <v>72980000</v>
      </c>
      <c r="D37" s="5" t="n">
        <v>72980000</v>
      </c>
      <c r="E37" s="5" t="n">
        <v>73610000</v>
      </c>
    </row>
    <row r="38">
      <c r="A38" s="3" t="inlineStr">
        <is>
          <t>Weighted average effect of dilutive securities:</t>
        </is>
      </c>
      <c r="B38" s="4" t="inlineStr">
        <is>
          <t xml:space="preserve"> </t>
        </is>
      </c>
      <c r="C38" s="4" t="inlineStr">
        <is>
          <t xml:space="preserve"> </t>
        </is>
      </c>
      <c r="D38" s="4" t="inlineStr">
        <is>
          <t xml:space="preserve"> </t>
        </is>
      </c>
      <c r="E38" s="4" t="inlineStr">
        <is>
          <t xml:space="preserve"> </t>
        </is>
      </c>
    </row>
    <row r="39">
      <c r="A39" s="4" t="inlineStr">
        <is>
          <t>Number of shares used for diluted EPS computation</t>
        </is>
      </c>
      <c r="B39" s="5" t="n">
        <v>72980000</v>
      </c>
      <c r="C39" s="5" t="n">
        <v>72980000</v>
      </c>
      <c r="D39" s="5" t="n">
        <v>72980000</v>
      </c>
      <c r="E39" s="5" t="n">
        <v>73610000</v>
      </c>
    </row>
    <row r="40">
      <c r="A40" s="4" t="inlineStr">
        <is>
          <t>Losses Per ADS diluted | (per share)</t>
        </is>
      </c>
      <c r="B40" s="9" t="n">
        <v>-0.16</v>
      </c>
      <c r="C40" s="10" t="n">
        <v>-0.02</v>
      </c>
      <c r="D40" s="9" t="n">
        <v>-4.05</v>
      </c>
      <c r="E40" s="9" t="n">
        <v>-0.03</v>
      </c>
    </row>
    <row r="41">
      <c r="A41" s="4" t="inlineStr">
        <is>
          <t>American depository shares</t>
        </is>
      </c>
      <c r="B41" s="4" t="inlineStr">
        <is>
          <t xml:space="preserve"> </t>
        </is>
      </c>
      <c r="C41" s="4" t="inlineStr">
        <is>
          <t xml:space="preserve"> </t>
        </is>
      </c>
      <c r="D41" s="4" t="inlineStr">
        <is>
          <t xml:space="preserve"> </t>
        </is>
      </c>
      <c r="E41" s="4" t="inlineStr">
        <is>
          <t xml:space="preserve"> </t>
        </is>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Number of shares used for Basic EPS computation</t>
        </is>
      </c>
      <c r="B43" s="5" t="n">
        <v>85040000</v>
      </c>
      <c r="C43" s="5" t="n">
        <v>85040000</v>
      </c>
      <c r="D43" s="5" t="n">
        <v>100550000</v>
      </c>
      <c r="E43" s="5" t="n">
        <v>108140000</v>
      </c>
    </row>
    <row r="44">
      <c r="A44" s="4" t="inlineStr">
        <is>
          <t>Losses Per ADS basic | (per share)</t>
        </is>
      </c>
      <c r="B44" s="9" t="n">
        <v>-0.31</v>
      </c>
      <c r="C44" s="10" t="n">
        <v>-0.04</v>
      </c>
      <c r="D44" s="9" t="n">
        <v>-8.109999999999999</v>
      </c>
      <c r="E44" s="9" t="n">
        <v>-0.06</v>
      </c>
    </row>
    <row r="45">
      <c r="A45" s="3" t="inlineStr">
        <is>
          <t>Denominator: (millions of shares)</t>
        </is>
      </c>
      <c r="B45" s="4" t="inlineStr">
        <is>
          <t xml:space="preserve"> </t>
        </is>
      </c>
      <c r="C45" s="4" t="inlineStr">
        <is>
          <t xml:space="preserve"> </t>
        </is>
      </c>
      <c r="D45" s="4" t="inlineStr">
        <is>
          <t xml:space="preserve"> </t>
        </is>
      </c>
      <c r="E45" s="4" t="inlineStr">
        <is>
          <t xml:space="preserve"> </t>
        </is>
      </c>
    </row>
    <row r="46">
      <c r="A46" s="4" t="inlineStr">
        <is>
          <t>Number of shares used for Basic EPS computation</t>
        </is>
      </c>
      <c r="B46" s="5" t="n">
        <v>85040000</v>
      </c>
      <c r="C46" s="5" t="n">
        <v>85040000</v>
      </c>
      <c r="D46" s="5" t="n">
        <v>100550000</v>
      </c>
      <c r="E46" s="5" t="n">
        <v>108140000</v>
      </c>
    </row>
    <row r="47">
      <c r="A47" s="3" t="inlineStr">
        <is>
          <t>Weighted average effect of dilutive securities:</t>
        </is>
      </c>
      <c r="B47" s="4" t="inlineStr">
        <is>
          <t xml:space="preserve"> </t>
        </is>
      </c>
      <c r="C47" s="4" t="inlineStr">
        <is>
          <t xml:space="preserve"> </t>
        </is>
      </c>
      <c r="D47" s="4" t="inlineStr">
        <is>
          <t xml:space="preserve"> </t>
        </is>
      </c>
      <c r="E47" s="4" t="inlineStr">
        <is>
          <t xml:space="preserve"> </t>
        </is>
      </c>
    </row>
    <row r="48">
      <c r="A48" s="4" t="inlineStr">
        <is>
          <t>Number of shares used for diluted EPS computation</t>
        </is>
      </c>
      <c r="B48" s="5" t="n">
        <v>121530000</v>
      </c>
      <c r="C48" s="5" t="n">
        <v>121530000</v>
      </c>
      <c r="D48" s="5" t="n">
        <v>137040000</v>
      </c>
      <c r="E48" s="5" t="n">
        <v>144950000</v>
      </c>
    </row>
    <row r="49">
      <c r="A49" s="4" t="inlineStr">
        <is>
          <t>Losses Per ADS diluted | (per share)</t>
        </is>
      </c>
      <c r="B49" s="9" t="n">
        <v>-0.31</v>
      </c>
      <c r="C49" s="10" t="n">
        <v>-0.04</v>
      </c>
      <c r="D49" s="9" t="n">
        <v>-8.109999999999999</v>
      </c>
      <c r="E49" s="9" t="n">
        <v>-0.0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ummary of Financial Assets and Financial Liabilities Measured and Recorded at Fair Value on Recurring Basis (Details)</t>
        </is>
      </c>
      <c r="B1" s="2" t="inlineStr">
        <is>
          <t>Dec. 31, 2023 CNY (¥)</t>
        </is>
      </c>
      <c r="C1" s="2" t="inlineStr">
        <is>
          <t>Dec. 31, 2023 USD ($)</t>
        </is>
      </c>
      <c r="D1" s="2" t="inlineStr">
        <is>
          <t>Dec. 31, 2022 CNY (¥)</t>
        </is>
      </c>
      <c r="E1" s="2" t="inlineStr">
        <is>
          <t>Dec. 31, 2022 USD ($)</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row>
    <row r="3">
      <c r="A3" s="4" t="inlineStr">
        <is>
          <t>Short-term investments</t>
        </is>
      </c>
      <c r="B3" s="6" t="n">
        <v>635070394</v>
      </c>
      <c r="C3" s="7" t="n">
        <v>89447794</v>
      </c>
      <c r="D3" s="6" t="n">
        <v>1941432848</v>
      </c>
      <c r="E3" s="4" t="inlineStr">
        <is>
          <t xml:space="preserve"> </t>
        </is>
      </c>
    </row>
    <row r="4">
      <c r="A4" s="4" t="inlineStr">
        <is>
          <t>Fair Value, Measurements, Recurring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c r="E5" s="4" t="inlineStr">
        <is>
          <t xml:space="preserve"> </t>
        </is>
      </c>
    </row>
    <row r="6">
      <c r="A6" s="4" t="inlineStr">
        <is>
          <t>Short-term investments</t>
        </is>
      </c>
      <c r="B6" s="5" t="n">
        <v>635292983</v>
      </c>
      <c r="C6" s="5" t="n">
        <v>89479145</v>
      </c>
      <c r="D6" s="4" t="inlineStr">
        <is>
          <t xml:space="preserve"> </t>
        </is>
      </c>
      <c r="E6" s="7" t="n">
        <v>1941432848</v>
      </c>
    </row>
    <row r="7">
      <c r="A7" s="4" t="inlineStr">
        <is>
          <t>Fair Value, Measurements, Recurring [Member] | Active market (Level 1)</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row>
    <row r="9">
      <c r="A9" s="4" t="inlineStr">
        <is>
          <t>Short-term investments</t>
        </is>
      </c>
      <c r="B9" s="5" t="n">
        <v>253865</v>
      </c>
      <c r="C9" s="5" t="n">
        <v>35756</v>
      </c>
      <c r="D9" s="4" t="inlineStr">
        <is>
          <t xml:space="preserve"> </t>
        </is>
      </c>
      <c r="E9" s="4" t="inlineStr">
        <is>
          <t xml:space="preserve"> </t>
        </is>
      </c>
    </row>
    <row r="10">
      <c r="A10" s="4" t="inlineStr">
        <is>
          <t>Fair Value, Measurements, Recurring [Member] | Observable Input (Level 2)</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Short-term investments</t>
        </is>
      </c>
      <c r="B12" s="6" t="n">
        <v>635039118</v>
      </c>
      <c r="C12" s="7" t="n">
        <v>89443389</v>
      </c>
      <c r="D12" s="6" t="n">
        <v>1941432848</v>
      </c>
      <c r="E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40" customWidth="1" min="5" max="5"/>
    <col width="22" customWidth="1" min="6" max="6"/>
    <col width="33" customWidth="1" min="7" max="7"/>
    <col width="31" customWidth="1" min="8" max="8"/>
    <col width="21" customWidth="1" min="9" max="9"/>
    <col width="20" customWidth="1" min="10" max="10"/>
    <col width="21" customWidth="1" min="11" max="11"/>
    <col width="21" customWidth="1" min="12" max="12"/>
    <col width="20" customWidth="1" min="13" max="13"/>
    <col width="24" customWidth="1" min="14" max="14"/>
    <col width="24" customWidth="1" min="15" max="15"/>
    <col width="22" customWidth="1" min="16" max="16"/>
    <col width="22" customWidth="1" min="17" max="17"/>
    <col width="22" customWidth="1" min="18" max="18"/>
    <col width="25" customWidth="1" min="19" max="19"/>
    <col width="25" customWidth="1" min="20" max="20"/>
    <col width="25" customWidth="1" min="21" max="21"/>
    <col width="24" customWidth="1" min="22" max="22"/>
    <col width="25" customWidth="1" min="23" max="23"/>
    <col width="25" customWidth="1" min="24" max="24"/>
    <col width="25" customWidth="1" min="25" max="25"/>
  </cols>
  <sheetData>
    <row r="1">
      <c r="A1" s="1" t="inlineStr">
        <is>
          <t>SHARE-BASED COMPENSATION - Additional Information (Details)</t>
        </is>
      </c>
      <c r="I1" s="2" t="inlineStr">
        <is>
          <t>1 Months Ended</t>
        </is>
      </c>
      <c r="N1" s="2" t="inlineStr">
        <is>
          <t>12 Months Ended</t>
        </is>
      </c>
    </row>
    <row r="2">
      <c r="B2" s="2" t="inlineStr">
        <is>
          <t>Oct. 11, 2022 CNY (¥)</t>
        </is>
      </c>
      <c r="C2" s="2" t="inlineStr">
        <is>
          <t>Oct. 11, 2022 USD ($) $ / shares</t>
        </is>
      </c>
      <c r="D2" s="2" t="inlineStr">
        <is>
          <t>Apr. 22, 2022 CNY (¥) shares</t>
        </is>
      </c>
      <c r="E2" s="2" t="inlineStr">
        <is>
          <t>Apr. 22, 2022 USD ($) $ / shares shares</t>
        </is>
      </c>
      <c r="F2" s="2" t="inlineStr">
        <is>
          <t>Mar. 11, 2021 CNY (¥)</t>
        </is>
      </c>
      <c r="G2" s="2" t="inlineStr">
        <is>
          <t>Mar. 11, 2021 USD ($) $ / shares</t>
        </is>
      </c>
      <c r="H2" s="2" t="inlineStr">
        <is>
          <t>May 25, 2018 $ / shares shares</t>
        </is>
      </c>
      <c r="I2" s="2" t="inlineStr">
        <is>
          <t>Aug. 31, 2022 shares</t>
        </is>
      </c>
      <c r="J2" s="2" t="inlineStr">
        <is>
          <t>May 31, 2021 shares</t>
        </is>
      </c>
      <c r="K2" s="2" t="inlineStr">
        <is>
          <t>Oct. 31, 2020 shares</t>
        </is>
      </c>
      <c r="L2" s="2" t="inlineStr">
        <is>
          <t>Feb. 28, 2019 shares</t>
        </is>
      </c>
      <c r="M2" s="2" t="inlineStr">
        <is>
          <t>May 31, 2018 shares</t>
        </is>
      </c>
      <c r="N2" s="2" t="inlineStr">
        <is>
          <t>Dec. 31, 2023 CNY (¥)</t>
        </is>
      </c>
      <c r="O2" s="2" t="inlineStr">
        <is>
          <t>Dec. 31, 2023 USD ($)</t>
        </is>
      </c>
      <c r="P2" s="2" t="inlineStr">
        <is>
          <t>Dec. 31, 2022 CNY (¥)</t>
        </is>
      </c>
      <c r="Q2" s="2" t="inlineStr">
        <is>
          <t>Dec. 31, 2021 CNY (¥)</t>
        </is>
      </c>
      <c r="R2" s="2" t="inlineStr">
        <is>
          <t>Dec. 31, 2023 USD ($)</t>
        </is>
      </c>
      <c r="S2" s="2" t="inlineStr">
        <is>
          <t>Nov. 24, 2022 $ / shares</t>
        </is>
      </c>
      <c r="T2" s="2" t="inlineStr">
        <is>
          <t>Aug. 01, 2022 $ / shares</t>
        </is>
      </c>
      <c r="U2" s="2" t="inlineStr">
        <is>
          <t>Jun. 16, 2022 $ / shares</t>
        </is>
      </c>
      <c r="V2" s="2" t="inlineStr">
        <is>
          <t>May 01, 2021 $ / shares</t>
        </is>
      </c>
      <c r="W2" s="2" t="inlineStr">
        <is>
          <t>Mar. 22, 2021 $ / shares</t>
        </is>
      </c>
      <c r="X2" s="2" t="inlineStr">
        <is>
          <t>Oct. 15, 2020 $ / shares</t>
        </is>
      </c>
      <c r="Y2" s="2" t="inlineStr">
        <is>
          <t>Feb. 15, 2019 $ / shares</t>
        </is>
      </c>
    </row>
    <row r="3">
      <c r="A3" s="3" t="inlineStr">
        <is>
          <t>SHARE-BASED COMPENSATION-CONTIN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54422</v>
      </c>
      <c r="K4" s="5" t="n">
        <v>8353658</v>
      </c>
      <c r="L4" s="5" t="n">
        <v>556910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ercise price for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79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0.7951</v>
      </c>
      <c r="V5" s="8" t="n">
        <v>1.2951</v>
      </c>
      <c r="W5" s="4" t="inlineStr">
        <is>
          <t xml:space="preserve"> </t>
        </is>
      </c>
      <c r="X5" s="8" t="n">
        <v>1.7951</v>
      </c>
      <c r="Y5" s="8" t="n">
        <v>1.7951</v>
      </c>
    </row>
    <row r="6">
      <c r="A6" s="4" t="inlineStr">
        <is>
          <t>Total fair value of the vested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8490513</v>
      </c>
      <c r="O6" s="7" t="n">
        <v>5421275</v>
      </c>
      <c r="P6" s="6" t="n">
        <v>158522520</v>
      </c>
      <c r="Q6" s="6" t="n">
        <v>8763483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recognized compensation expense related to unvested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076716</v>
      </c>
      <c r="O7" s="4" t="inlineStr">
        <is>
          <t xml:space="preserve"> </t>
        </is>
      </c>
      <c r="P7" s="4" t="inlineStr">
        <is>
          <t xml:space="preserve"> </t>
        </is>
      </c>
      <c r="Q7" s="4" t="inlineStr">
        <is>
          <t xml:space="preserve"> </t>
        </is>
      </c>
      <c r="R7" s="7" t="n">
        <v>254605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pense is expected to recognized over 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 year 29 days</t>
        </is>
      </c>
      <c r="O8" s="4" t="inlineStr">
        <is>
          <t>1 year 29 days</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pense is expected to recognized over weighted-average remaining contractual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7 years 4 months 9 days</t>
        </is>
      </c>
      <c r="O9" s="4" t="inlineStr">
        <is>
          <t>7 years 4 months 9 days</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sh dividend per share</t>
        </is>
      </c>
      <c r="B10" s="4" t="inlineStr">
        <is>
          <t xml:space="preserve"> </t>
        </is>
      </c>
      <c r="C10" s="10" t="n">
        <v>0.5</v>
      </c>
      <c r="D10" s="4" t="inlineStr">
        <is>
          <t xml:space="preserve"> </t>
        </is>
      </c>
      <c r="E10" s="10" t="n">
        <v>0.5</v>
      </c>
      <c r="F10" s="4" t="inlineStr">
        <is>
          <t xml:space="preserve"> </t>
        </is>
      </c>
      <c r="G10" s="10"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 based compensation cash dividend</t>
        </is>
      </c>
      <c r="B11" s="6" t="n">
        <v>957700000</v>
      </c>
      <c r="C11" s="7" t="n">
        <v>134800000</v>
      </c>
      <c r="D11" s="6" t="n">
        <v>913300000</v>
      </c>
      <c r="E11" s="7" t="n">
        <v>136600000</v>
      </c>
      <c r="F11" s="6" t="n">
        <v>955400000</v>
      </c>
      <c r="G11" s="7" t="n">
        <v>147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oceeds from exercise of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705206</v>
      </c>
      <c r="O12" s="7" t="n">
        <v>381020</v>
      </c>
      <c r="P12" s="5" t="n">
        <v>7041437</v>
      </c>
      <c r="Q12" s="5" t="n">
        <v>823661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HARE-BASED COMPENSATION-CONTIN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otal fair value of the vested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4080394</v>
      </c>
      <c r="O15" s="5" t="n">
        <v>13250946</v>
      </c>
      <c r="P15" s="5" t="n">
        <v>95854700</v>
      </c>
      <c r="Q15" s="5" t="n">
        <v>8071046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HARE-BASED COMPENSATION-CONTIN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Exercise price for options</t>
        </is>
      </c>
      <c r="B18" s="4" t="inlineStr">
        <is>
          <t xml:space="preserve"> </t>
        </is>
      </c>
      <c r="C18" s="4" t="inlineStr">
        <is>
          <t xml:space="preserve"> </t>
        </is>
      </c>
      <c r="D18" s="4" t="inlineStr">
        <is>
          <t xml:space="preserve"> </t>
        </is>
      </c>
      <c r="E18" s="8" t="n">
        <v>1.29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r Jiayuan Lin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HARE-BASED COMPENSATION-CONTIN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based Compensation Arrangement by Share-based Payment Award, Shares Purchased for Award | shares</t>
        </is>
      </c>
      <c r="B21" s="4" t="inlineStr">
        <is>
          <t xml:space="preserve"> </t>
        </is>
      </c>
      <c r="C21" s="4" t="inlineStr">
        <is>
          <t xml:space="preserve"> </t>
        </is>
      </c>
      <c r="D21" s="5" t="n">
        <v>6000000</v>
      </c>
      <c r="E21" s="5" t="n">
        <v>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Mr Xiaojun Zhang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HARE-BASED COMPENSATION-CONTIN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based Compensation Arrangement by Share-based Payment Award, Shares Purchased for Award | shares</t>
        </is>
      </c>
      <c r="B24" s="4" t="inlineStr">
        <is>
          <t xml:space="preserve"> </t>
        </is>
      </c>
      <c r="C24" s="4" t="inlineStr">
        <is>
          <t xml:space="preserve"> </t>
        </is>
      </c>
      <c r="D24" s="5" t="n">
        <v>6000000</v>
      </c>
      <c r="E24" s="5" t="n">
        <v>6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HARE-BASED COMPENSATION-CONTIN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oceeds from exercise of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705206</v>
      </c>
      <c r="O27" s="7" t="n">
        <v>381020</v>
      </c>
      <c r="P27" s="6" t="n">
        <v>7041437</v>
      </c>
      <c r="Q27" s="6" t="n">
        <v>8236613</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HARE-BASED COMPENSATION-CONTIN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ercise price of unexercised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0.7951</v>
      </c>
      <c r="T30" s="4" t="inlineStr">
        <is>
          <t xml:space="preserve"> </t>
        </is>
      </c>
      <c r="U30" s="13" t="n">
        <v>1.2951</v>
      </c>
      <c r="V30" s="4" t="inlineStr">
        <is>
          <t xml:space="preserve"> </t>
        </is>
      </c>
      <c r="W30" s="8" t="n">
        <v>1.7951</v>
      </c>
      <c r="X30" s="4" t="inlineStr">
        <is>
          <t xml:space="preserve"> </t>
        </is>
      </c>
      <c r="Y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HARE-BASED COMPENSATION-CONTIN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xercise price of unexercised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0.2951</v>
      </c>
      <c r="T33" s="4" t="inlineStr">
        <is>
          <t xml:space="preserve"> </t>
        </is>
      </c>
      <c r="U33" s="8" t="n">
        <v>0.7951</v>
      </c>
      <c r="V33" s="4" t="inlineStr">
        <is>
          <t xml:space="preserve"> </t>
        </is>
      </c>
      <c r="W33" s="8" t="n">
        <v>1.2951</v>
      </c>
      <c r="X33" s="4" t="inlineStr">
        <is>
          <t xml:space="preserve"> </t>
        </is>
      </c>
      <c r="Y33" s="4" t="inlineStr">
        <is>
          <t xml:space="preserve"> </t>
        </is>
      </c>
    </row>
    <row r="34">
      <c r="A34" s="4" t="inlineStr">
        <is>
          <t>Share Incentive Plan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HARE-BASED COMPENSATION-CONTIN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Options 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56910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Options under the ESOP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84552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ercise price for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795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Vesting period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based compensation award, Tranche one | Share Incentive Plan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HARE-BASED COMPENSATION-CONTIN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based compensation award, Tranche two | Share Incentive Plan 201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HARE-BASED COMPENSATION-CONTIN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Vesting righ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 Based Compensation Award Tranche Fiv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HARE-BASED COMPENSATION-CONTIN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Options 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ercise price for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0.7951</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 Based Compensation Award Tranche Fiv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HARE-BASED COMPENSATION-CONTIN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Options grant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8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ercise price for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0.7951</v>
      </c>
      <c r="U53" s="4" t="inlineStr">
        <is>
          <t xml:space="preserve"> </t>
        </is>
      </c>
      <c r="V53" s="4" t="inlineStr">
        <is>
          <t xml:space="preserve"> </t>
        </is>
      </c>
      <c r="W53" s="4" t="inlineStr">
        <is>
          <t xml:space="preserve"> </t>
        </is>
      </c>
      <c r="X53" s="4" t="inlineStr">
        <is>
          <t xml:space="preserve"> </t>
        </is>
      </c>
      <c r="Y53" s="4" t="inlineStr">
        <is>
          <t xml:space="preserve"> </t>
        </is>
      </c>
    </row>
  </sheetData>
  <mergeCells count="6">
    <mergeCell ref="A1:A2"/>
    <mergeCell ref="B1:C1"/>
    <mergeCell ref="D1:E1"/>
    <mergeCell ref="F1:G1"/>
    <mergeCell ref="I1:M1"/>
    <mergeCell ref="N1:Q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5" customWidth="1" min="8" max="8"/>
    <col width="25" customWidth="1" min="9" max="9"/>
    <col width="24" customWidth="1" min="10" max="10"/>
    <col width="25" customWidth="1" min="11" max="11"/>
    <col width="25" customWidth="1" min="12" max="12"/>
    <col width="24" customWidth="1" min="13" max="13"/>
  </cols>
  <sheetData>
    <row r="1">
      <c r="A1" s="1" t="inlineStr">
        <is>
          <t>SHARE-BASED COMPENSATION - Summary of Assumptions Used to Value the Share Options Granted to Employees (Details)</t>
        </is>
      </c>
      <c r="B1" s="2" t="inlineStr">
        <is>
          <t>Aug. 01, 2022 CNY (¥)</t>
        </is>
      </c>
      <c r="C1" s="2" t="inlineStr">
        <is>
          <t>Jun. 16, 2022 CNY (¥)</t>
        </is>
      </c>
      <c r="D1" s="2" t="inlineStr">
        <is>
          <t>May 01, 2021 CNY (¥)</t>
        </is>
      </c>
      <c r="E1" s="2" t="inlineStr">
        <is>
          <t>Oct. 15, 2020 CNY (¥)</t>
        </is>
      </c>
      <c r="F1" s="2" t="inlineStr">
        <is>
          <t>Feb. 15, 2019 CNY (¥)</t>
        </is>
      </c>
      <c r="G1" s="2" t="inlineStr">
        <is>
          <t>May 25, 2018 CNY (¥)</t>
        </is>
      </c>
      <c r="H1" s="2" t="inlineStr">
        <is>
          <t>Aug. 01, 2022 $ / shares</t>
        </is>
      </c>
      <c r="I1" s="2" t="inlineStr">
        <is>
          <t>Jun. 16, 2022 $ / shares</t>
        </is>
      </c>
      <c r="J1" s="2" t="inlineStr">
        <is>
          <t>May 01, 2021 $ / shares</t>
        </is>
      </c>
      <c r="K1" s="2" t="inlineStr">
        <is>
          <t>Oct. 15, 2020 $ / shares</t>
        </is>
      </c>
      <c r="L1" s="2" t="inlineStr">
        <is>
          <t>Feb. 15, 2019 $ / shares</t>
        </is>
      </c>
      <c r="M1" s="2" t="inlineStr">
        <is>
          <t>May 25, 2018 $ / shares</t>
        </is>
      </c>
    </row>
    <row r="2">
      <c r="A2" s="3" t="inlineStr">
        <is>
          <t>SHARE-BASED COMPENSATION-CONTIN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isk-free interest rate</t>
        </is>
      </c>
      <c r="B3" s="4" t="inlineStr">
        <is>
          <t xml:space="preserve"> </t>
        </is>
      </c>
      <c r="C3" s="14" t="n">
        <v>0.032</v>
      </c>
      <c r="D3" s="14" t="n">
        <v>0.0074</v>
      </c>
      <c r="E3" s="14" t="n">
        <v>0.0074</v>
      </c>
      <c r="F3" s="14" t="n">
        <v>0.0266</v>
      </c>
      <c r="G3" s="14" t="n">
        <v>0.029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olatility</t>
        </is>
      </c>
      <c r="B4" s="4" t="inlineStr">
        <is>
          <t xml:space="preserve"> </t>
        </is>
      </c>
      <c r="C4" s="14" t="n">
        <v>0.478</v>
      </c>
      <c r="D4" s="12" t="n">
        <v>0.38</v>
      </c>
      <c r="E4" s="14" t="n">
        <v>0.376</v>
      </c>
      <c r="F4" s="14" t="n">
        <v>0.387</v>
      </c>
      <c r="G4" s="14" t="n">
        <v>0.38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pected exercise multiple</t>
        </is>
      </c>
      <c r="B5" s="4" t="inlineStr">
        <is>
          <t xml:space="preserve"> </t>
        </is>
      </c>
      <c r="C5" s="11" t="n">
        <v>2.8</v>
      </c>
      <c r="D5" s="11" t="n">
        <v>2.3</v>
      </c>
      <c r="E5" s="11" t="n">
        <v>2.3</v>
      </c>
      <c r="F5" s="11" t="n">
        <v>2.3</v>
      </c>
      <c r="G5" s="11" t="n">
        <v>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 yield</t>
        </is>
      </c>
      <c r="B6" s="4" t="inlineStr">
        <is>
          <t xml:space="preserve"> </t>
        </is>
      </c>
      <c r="C6" s="12" t="n">
        <v>0</v>
      </c>
      <c r="D6" s="12" t="n">
        <v>0</v>
      </c>
      <c r="E6" s="12" t="n">
        <v>0</v>
      </c>
      <c r="F6" s="12" t="n">
        <v>0</v>
      </c>
      <c r="G6" s="12"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ected life</t>
        </is>
      </c>
      <c r="B7" s="4" t="inlineStr">
        <is>
          <t xml:space="preserve"> </t>
        </is>
      </c>
      <c r="C7" s="4" t="inlineStr">
        <is>
          <t>10 years</t>
        </is>
      </c>
      <c r="D7" s="4" t="inlineStr">
        <is>
          <t>10 years</t>
        </is>
      </c>
      <c r="E7" s="4" t="inlineStr">
        <is>
          <t>10 years</t>
        </is>
      </c>
      <c r="F7" s="4" t="inlineStr">
        <is>
          <t>10 years</t>
        </is>
      </c>
      <c r="G7" s="4" t="inlineStr">
        <is>
          <t>10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7951</v>
      </c>
      <c r="J8" s="8" t="n">
        <v>1.2951</v>
      </c>
      <c r="K8" s="8" t="n">
        <v>1.7951</v>
      </c>
      <c r="L8" s="8" t="n">
        <v>1.7951</v>
      </c>
      <c r="M8" s="8" t="n">
        <v>1.7951</v>
      </c>
    </row>
    <row r="9">
      <c r="A9" s="4" t="inlineStr">
        <is>
          <t>Fair value of ordinary shares | ¥</t>
        </is>
      </c>
      <c r="B9" s="4" t="inlineStr">
        <is>
          <t xml:space="preserve"> </t>
        </is>
      </c>
      <c r="C9" s="9" t="n">
        <v>10.52</v>
      </c>
      <c r="D9" s="9" t="n">
        <v>21.72</v>
      </c>
      <c r="E9" s="9" t="n">
        <v>19.03</v>
      </c>
      <c r="F9" s="9" t="n">
        <v>26.8</v>
      </c>
      <c r="G9" s="9" t="n">
        <v>37.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ward, Tranche fiv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CONTIN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sk-free interest rate</t>
        </is>
      </c>
      <c r="B12" s="14" t="n">
        <v>0.02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olatility</t>
        </is>
      </c>
      <c r="B13" s="14" t="n">
        <v>0.4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cted exercise multiple</t>
        </is>
      </c>
      <c r="B14" s="11"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yield</t>
        </is>
      </c>
      <c r="B15" s="12"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cted life</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795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ordinary shares | ¥</t>
        </is>
      </c>
      <c r="B18" s="9" t="n">
        <v>8.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ward, Tranche fiv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CONTIN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free interest rate</t>
        </is>
      </c>
      <c r="B21" s="14" t="n">
        <v>0.02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olatility</t>
        </is>
      </c>
      <c r="B22" s="14" t="n">
        <v>0.4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cted exercise multiple</t>
        </is>
      </c>
      <c r="B23" s="11"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yield</t>
        </is>
      </c>
      <c r="B24" s="12"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life</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795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ordinary shares | ¥</t>
        </is>
      </c>
      <c r="B27" s="9" t="n">
        <v>8.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ption Activity under ESOP (Details) - CNY (¥)</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Number of options, Beginning balance</t>
        </is>
      </c>
      <c r="B4" s="5" t="n">
        <v>36055258</v>
      </c>
      <c r="C4" s="5" t="n">
        <v>25946770</v>
      </c>
      <c r="D4" s="5" t="n">
        <v>18510727</v>
      </c>
    </row>
    <row r="5">
      <c r="A5" s="4" t="inlineStr">
        <is>
          <t>Number of options, Granted</t>
        </is>
      </c>
      <c r="B5" s="4" t="inlineStr">
        <is>
          <t xml:space="preserve"> </t>
        </is>
      </c>
      <c r="C5" s="5" t="n">
        <v>13613000</v>
      </c>
      <c r="D5" s="5" t="n">
        <v>8454422</v>
      </c>
    </row>
    <row r="6">
      <c r="A6" s="4" t="inlineStr">
        <is>
          <t>Number of options, Exercised</t>
        </is>
      </c>
      <c r="B6" s="5" t="n">
        <v>-1285640</v>
      </c>
      <c r="C6" s="5" t="n">
        <v>-1817288</v>
      </c>
      <c r="D6" s="5" t="n">
        <v>-737228</v>
      </c>
    </row>
    <row r="7">
      <c r="A7" s="4" t="inlineStr">
        <is>
          <t>Number of options, Forfeited</t>
        </is>
      </c>
      <c r="B7" s="5" t="n">
        <v>-856922</v>
      </c>
      <c r="C7" s="5" t="n">
        <v>-1687224</v>
      </c>
      <c r="D7" s="5" t="n">
        <v>-281151</v>
      </c>
    </row>
    <row r="8">
      <c r="A8" s="4" t="inlineStr">
        <is>
          <t>Number of options, Ending balance</t>
        </is>
      </c>
      <c r="B8" s="5" t="n">
        <v>33912696</v>
      </c>
      <c r="C8" s="5" t="n">
        <v>36055258</v>
      </c>
      <c r="D8" s="5" t="n">
        <v>25946770</v>
      </c>
    </row>
    <row r="9">
      <c r="A9" s="4" t="inlineStr">
        <is>
          <t>Weighted average exercise price, Beginning balance</t>
        </is>
      </c>
      <c r="B9" s="6" t="n">
        <v>2</v>
      </c>
      <c r="C9" s="6" t="n">
        <v>8</v>
      </c>
      <c r="D9" s="6" t="n">
        <v>12</v>
      </c>
    </row>
    <row r="10">
      <c r="A10" s="4" t="inlineStr">
        <is>
          <t>Weighted average exercise price, Granted</t>
        </is>
      </c>
      <c r="B10" s="4" t="inlineStr">
        <is>
          <t xml:space="preserve"> </t>
        </is>
      </c>
      <c r="C10" s="5" t="n">
        <v>5</v>
      </c>
      <c r="D10" s="5" t="n">
        <v>8</v>
      </c>
    </row>
    <row r="11">
      <c r="A11" s="4" t="inlineStr">
        <is>
          <t>Weighted average exercise price, Exercised</t>
        </is>
      </c>
      <c r="B11" s="5" t="n">
        <v>2</v>
      </c>
      <c r="C11" s="5" t="n">
        <v>4</v>
      </c>
      <c r="D11" s="5" t="n">
        <v>11</v>
      </c>
    </row>
    <row r="12">
      <c r="A12" s="4" t="inlineStr">
        <is>
          <t>Weighted average exercise price, Forfeited</t>
        </is>
      </c>
      <c r="B12" s="5" t="n">
        <v>2</v>
      </c>
      <c r="C12" s="5" t="n">
        <v>6</v>
      </c>
      <c r="D12" s="5" t="n">
        <v>9</v>
      </c>
    </row>
    <row r="13">
      <c r="A13" s="4" t="inlineStr">
        <is>
          <t>Weighted average exercise price, Ending balance</t>
        </is>
      </c>
      <c r="B13" s="5" t="n">
        <v>2</v>
      </c>
      <c r="C13" s="5" t="n">
        <v>2</v>
      </c>
      <c r="D13" s="5" t="n">
        <v>8</v>
      </c>
    </row>
    <row r="14">
      <c r="A14" s="4" t="inlineStr">
        <is>
          <t>Weighted average grant date fair value, Beginning balance</t>
        </is>
      </c>
      <c r="B14" s="5" t="n">
        <v>20</v>
      </c>
      <c r="C14" s="5" t="n">
        <v>25</v>
      </c>
      <c r="D14" s="5" t="n">
        <v>26</v>
      </c>
    </row>
    <row r="15">
      <c r="A15" s="4" t="inlineStr">
        <is>
          <t>Weighted average grant date fair value, Granted</t>
        </is>
      </c>
      <c r="B15" s="4" t="inlineStr">
        <is>
          <t xml:space="preserve"> </t>
        </is>
      </c>
      <c r="C15" s="5" t="n">
        <v>10</v>
      </c>
      <c r="D15" s="5" t="n">
        <v>22</v>
      </c>
    </row>
    <row r="16">
      <c r="A16" s="4" t="inlineStr">
        <is>
          <t>Weighted average grant date fair value, Exercised</t>
        </is>
      </c>
      <c r="B16" s="5" t="n">
        <v>22</v>
      </c>
      <c r="C16" s="5" t="n">
        <v>25</v>
      </c>
      <c r="D16" s="5" t="n">
        <v>30</v>
      </c>
    </row>
    <row r="17">
      <c r="A17" s="4" t="inlineStr">
        <is>
          <t>Weighted average grant date fair value, Forfeited</t>
        </is>
      </c>
      <c r="B17" s="5" t="n">
        <v>9</v>
      </c>
      <c r="C17" s="5" t="n">
        <v>20</v>
      </c>
      <c r="D17" s="5" t="n">
        <v>22</v>
      </c>
    </row>
    <row r="18">
      <c r="A18" s="4" t="inlineStr">
        <is>
          <t>Weighted average grant date fair value, Ending balance</t>
        </is>
      </c>
      <c r="B18" s="6" t="n">
        <v>20</v>
      </c>
      <c r="C18" s="6" t="n">
        <v>20</v>
      </c>
      <c r="D18" s="6" t="n">
        <v>25</v>
      </c>
    </row>
    <row r="19">
      <c r="A19" s="4" t="inlineStr">
        <is>
          <t>Aggregate Intrinsic Value, Exercised</t>
        </is>
      </c>
      <c r="B19" s="6" t="n">
        <v>2708085</v>
      </c>
      <c r="C19" s="6" t="n">
        <v>5086872</v>
      </c>
      <c r="D19" s="6" t="n">
        <v>13715140</v>
      </c>
    </row>
    <row r="20">
      <c r="A20" s="4" t="inlineStr">
        <is>
          <t>Vested or expected to vest, Number of options</t>
        </is>
      </c>
      <c r="B20" s="5" t="n">
        <v>33354223</v>
      </c>
      <c r="C20" s="4" t="inlineStr">
        <is>
          <t xml:space="preserve"> </t>
        </is>
      </c>
      <c r="D20" s="4" t="inlineStr">
        <is>
          <t xml:space="preserve"> </t>
        </is>
      </c>
    </row>
    <row r="21">
      <c r="A21" s="4" t="inlineStr">
        <is>
          <t>Vested or expected to vest, Weighted average exercise price</t>
        </is>
      </c>
      <c r="B21" s="6" t="n">
        <v>2</v>
      </c>
      <c r="C21" s="4" t="inlineStr">
        <is>
          <t xml:space="preserve"> </t>
        </is>
      </c>
      <c r="D21" s="4" t="inlineStr">
        <is>
          <t xml:space="preserve"> </t>
        </is>
      </c>
    </row>
    <row r="22">
      <c r="A22" s="4" t="inlineStr">
        <is>
          <t>Vested or expected to vest , Aggregate Intrinsic Value</t>
        </is>
      </c>
      <c r="B22" s="6" t="n">
        <v>50890823</v>
      </c>
      <c r="C22" s="4" t="inlineStr">
        <is>
          <t xml:space="preserve"> </t>
        </is>
      </c>
      <c r="D22" s="4" t="inlineStr">
        <is>
          <t xml:space="preserve"> </t>
        </is>
      </c>
    </row>
    <row r="23">
      <c r="A23" s="4" t="inlineStr">
        <is>
          <t>Exercisable, Number of options</t>
        </is>
      </c>
      <c r="B23" s="5" t="n">
        <v>26599071</v>
      </c>
      <c r="C23" s="4" t="inlineStr">
        <is>
          <t xml:space="preserve"> </t>
        </is>
      </c>
      <c r="D23" s="4" t="inlineStr">
        <is>
          <t xml:space="preserve"> </t>
        </is>
      </c>
    </row>
    <row r="24">
      <c r="A24" s="4" t="inlineStr">
        <is>
          <t>Exercisable, Weighted average exercise price</t>
        </is>
      </c>
      <c r="B24" s="6" t="n">
        <v>2</v>
      </c>
      <c r="C24" s="4" t="inlineStr">
        <is>
          <t xml:space="preserve"> </t>
        </is>
      </c>
      <c r="D24" s="4" t="inlineStr">
        <is>
          <t xml:space="preserve"> </t>
        </is>
      </c>
    </row>
    <row r="25">
      <c r="A25" s="4" t="inlineStr">
        <is>
          <t>Exercisable, Aggregate Intrinsic Value</t>
        </is>
      </c>
      <c r="B25" s="6" t="n">
        <v>4058402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and the related allowance are summarized as follows: ​ ​ ​ ​ ​ ​ ​ ​ ​ ​ As of December 31, ​ 2022 2023 ​ ​ RMB ​ RMB US$ Accounts receivable 266,836,951 64,851,728 9,134,174 Less: — (60,019) (8,453) Accounts receivable, net 266,836,951 64,791,709 9,125,721 ​ No amounts have been written off during the years ended December 31, 2022 and 2023, respectively. 4. The movements in the allowance for accounts receivables were as follows: ​ ​ ​ ​ ​ ​ ​ As of December 31, ​ ​ 2023 ​ RMB US$ Balance as of January 1 — — Adjustment due to the adoption of ASC 326 148,344 20,894 Reversal (88,325) (12,441) Balance as of December 31 60,019 8,45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Allocated Share-based Compensation Expens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CONTINUE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490513</v>
      </c>
      <c r="C4" s="7" t="n">
        <v>5421275</v>
      </c>
      <c r="D4" s="6" t="n">
        <v>158522520</v>
      </c>
      <c r="E4" s="6" t="n">
        <v>8763483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CONTINUED</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187338</v>
      </c>
      <c r="C7" s="5" t="n">
        <v>308080</v>
      </c>
      <c r="D7" s="5" t="n">
        <v>4160056</v>
      </c>
      <c r="E7" s="5" t="n">
        <v>492748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CONTINUED</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7715989</v>
      </c>
      <c r="C10" s="5" t="n">
        <v>1086774</v>
      </c>
      <c r="D10" s="5" t="n">
        <v>14691410</v>
      </c>
      <c r="E10" s="5" t="n">
        <v>1531110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CONTINUED</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6831755</v>
      </c>
      <c r="C13" s="5" t="n">
        <v>3779174</v>
      </c>
      <c r="D13" s="5" t="n">
        <v>135888877</v>
      </c>
      <c r="E13" s="5" t="n">
        <v>6303544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CONTINUED</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755431</v>
      </c>
      <c r="C16" s="7" t="n">
        <v>247247</v>
      </c>
      <c r="D16" s="6" t="n">
        <v>3782177</v>
      </c>
      <c r="E16" s="6" t="n">
        <v>4360806</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6" customWidth="1" min="8" max="8"/>
    <col width="32" customWidth="1" min="9" max="9"/>
    <col width="32" customWidth="1" min="10" max="10"/>
  </cols>
  <sheetData>
    <row r="1">
      <c r="A1" s="1" t="inlineStr">
        <is>
          <t>ORDINARY SHARES - Additional Information (Details)</t>
        </is>
      </c>
      <c r="B1" s="2" t="inlineStr">
        <is>
          <t>Apr. 27, 2021 shares</t>
        </is>
      </c>
      <c r="C1" s="2" t="inlineStr">
        <is>
          <t>Sep. 14, 2020 shares</t>
        </is>
      </c>
      <c r="D1" s="2" t="inlineStr">
        <is>
          <t>Aug. 14, 2019 shares</t>
        </is>
      </c>
      <c r="E1" s="2" t="inlineStr">
        <is>
          <t>Jun. 26, 2019 shares</t>
        </is>
      </c>
      <c r="F1" s="2" t="inlineStr">
        <is>
          <t>Aug. 06, 2018 shares</t>
        </is>
      </c>
      <c r="G1" s="2" t="inlineStr">
        <is>
          <t>Jul. 30, 2018 shares</t>
        </is>
      </c>
      <c r="H1" s="2" t="inlineStr">
        <is>
          <t>Jul. 26, 2018 Vote shares</t>
        </is>
      </c>
      <c r="I1" s="2" t="inlineStr">
        <is>
          <t>Dec. 31, 2023 $ / shares shares</t>
        </is>
      </c>
      <c r="J1" s="2" t="inlineStr">
        <is>
          <t>Dec. 31, 2022 $ / shares shares</t>
        </is>
      </c>
    </row>
    <row r="2">
      <c r="A2" s="4" t="inlineStr">
        <is>
          <t>Class A 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5" t="n">
        <v>2000000</v>
      </c>
      <c r="C4" s="4" t="inlineStr">
        <is>
          <t xml:space="preserve"> </t>
        </is>
      </c>
      <c r="D4" s="4" t="inlineStr">
        <is>
          <t xml:space="preserve"> </t>
        </is>
      </c>
      <c r="E4" s="4" t="inlineStr">
        <is>
          <t xml:space="preserve"> </t>
        </is>
      </c>
      <c r="F4" s="5" t="n">
        <v>600000</v>
      </c>
      <c r="G4" s="5" t="n">
        <v>8000000</v>
      </c>
      <c r="H4" s="4" t="inlineStr">
        <is>
          <t xml:space="preserve"> </t>
        </is>
      </c>
      <c r="I4" s="4" t="inlineStr">
        <is>
          <t xml:space="preserve"> </t>
        </is>
      </c>
      <c r="J4" s="4" t="inlineStr">
        <is>
          <t xml:space="preserve"> </t>
        </is>
      </c>
    </row>
    <row r="5">
      <c r="A5" s="4" t="inlineStr">
        <is>
          <t>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row>
    <row r="6">
      <c r="A6" s="4" t="inlineStr">
        <is>
          <t>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0647280</v>
      </c>
      <c r="J6" s="5" t="n">
        <v>420647280</v>
      </c>
    </row>
    <row r="7">
      <c r="A7" s="4" t="inlineStr">
        <is>
          <t>Number of shares converted</t>
        </is>
      </c>
      <c r="B7" s="4" t="inlineStr">
        <is>
          <t xml:space="preserve"> </t>
        </is>
      </c>
      <c r="C7" s="5" t="n">
        <v>2000000</v>
      </c>
      <c r="D7" s="5" t="n">
        <v>1737238</v>
      </c>
      <c r="E7" s="5" t="n">
        <v>609805</v>
      </c>
      <c r="F7" s="4" t="inlineStr">
        <is>
          <t xml:space="preserve"> </t>
        </is>
      </c>
      <c r="G7" s="4" t="inlineStr">
        <is>
          <t xml:space="preserve"> </t>
        </is>
      </c>
      <c r="H7" s="5" t="n">
        <v>169239905</v>
      </c>
      <c r="I7" s="4" t="inlineStr">
        <is>
          <t xml:space="preserve"> </t>
        </is>
      </c>
      <c r="J7" s="4" t="inlineStr">
        <is>
          <t xml:space="preserve"> </t>
        </is>
      </c>
    </row>
    <row r="8">
      <c r="A8" s="4" t="inlineStr">
        <is>
          <t>Ordinary shares, vote per share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row>
    <row r="9">
      <c r="A9" s="4" t="inlineStr">
        <is>
          <t>Ordinary shares,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9831213</v>
      </c>
      <c r="J9" s="5" t="n">
        <v>229831213</v>
      </c>
    </row>
    <row r="10">
      <c r="A10" s="4" t="inlineStr">
        <is>
          <t>Ordinar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4857131</v>
      </c>
      <c r="J10" s="5" t="n">
        <v>196605493</v>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01</v>
      </c>
      <c r="J13" s="8" t="n">
        <v>0.0001</v>
      </c>
    </row>
    <row r="14">
      <c r="A14" s="4" t="inlineStr">
        <is>
          <t>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9325720</v>
      </c>
      <c r="J14" s="5" t="n">
        <v>79325720</v>
      </c>
    </row>
    <row r="15">
      <c r="A15" s="4" t="inlineStr">
        <is>
          <t>Ordinary shares, vote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v>
      </c>
      <c r="I15" s="4" t="inlineStr">
        <is>
          <t xml:space="preserve"> </t>
        </is>
      </c>
      <c r="J15" s="4" t="inlineStr">
        <is>
          <t xml:space="preserve"> </t>
        </is>
      </c>
    </row>
    <row r="16">
      <c r="A16" s="4" t="inlineStr">
        <is>
          <t>Ordinary shares,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2978677</v>
      </c>
      <c r="J16" s="5" t="n">
        <v>72978677</v>
      </c>
    </row>
    <row r="17">
      <c r="A17" s="4" t="inlineStr">
        <is>
          <t>Ordinary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2978677</v>
      </c>
      <c r="J17" s="5" t="n">
        <v>72978677</v>
      </c>
    </row>
    <row r="18">
      <c r="A18" s="4" t="inlineStr">
        <is>
          <t>American Deposit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300000</v>
      </c>
      <c r="G20" s="5" t="n">
        <v>4000000</v>
      </c>
      <c r="H20" s="4" t="inlineStr">
        <is>
          <t xml:space="preserve"> </t>
        </is>
      </c>
      <c r="I20" s="4" t="inlineStr">
        <is>
          <t xml:space="preserve"> </t>
        </is>
      </c>
      <c r="J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29" customWidth="1" min="7" max="7"/>
    <col width="40" customWidth="1" min="8" max="8"/>
    <col width="29" customWidth="1" min="9" max="9"/>
    <col width="40" customWidth="1" min="10" max="10"/>
    <col width="29" customWidth="1" min="11" max="11"/>
    <col width="22" customWidth="1" min="12" max="12"/>
    <col width="22" customWidth="1" min="13" max="13"/>
    <col width="22" customWidth="1" min="14" max="14"/>
    <col width="22" customWidth="1" min="15" max="15"/>
    <col width="22" customWidth="1" min="16" max="16"/>
  </cols>
  <sheetData>
    <row r="1">
      <c r="A1" s="1" t="inlineStr">
        <is>
          <t>TREASURY SHARES - Additional Information (Details)</t>
        </is>
      </c>
      <c r="J1" s="2" t="inlineStr">
        <is>
          <t>12 Months Ended</t>
        </is>
      </c>
    </row>
    <row r="2">
      <c r="B2" s="2" t="inlineStr">
        <is>
          <t>Dec. 31, 2023 USD ($) $ / shares shares</t>
        </is>
      </c>
      <c r="C2" s="2" t="inlineStr">
        <is>
          <t>Dec. 31, 2023 CNY (¥) shares</t>
        </is>
      </c>
      <c r="D2" s="2" t="inlineStr">
        <is>
          <t>Jun. 01, 2023 USD ($) $ / shares shares</t>
        </is>
      </c>
      <c r="E2" s="2" t="inlineStr">
        <is>
          <t>Jun. 01, 2023 CNY (¥) shares</t>
        </is>
      </c>
      <c r="F2" s="2" t="inlineStr">
        <is>
          <t>Sep. 28, 2022 USD ($) $ / shares shares</t>
        </is>
      </c>
      <c r="G2" s="2" t="inlineStr">
        <is>
          <t>Sep. 28, 2022 CNY (¥) shares</t>
        </is>
      </c>
      <c r="H2" s="2" t="inlineStr">
        <is>
          <t>Mar. 15, 2021 USD ($) $ / shares shares</t>
        </is>
      </c>
      <c r="I2" s="2" t="inlineStr">
        <is>
          <t>Mar. 15, 2021 CNY (¥) shares</t>
        </is>
      </c>
      <c r="J2" s="2" t="inlineStr">
        <is>
          <t>Dec. 31, 2023 USD ($) $ / shares shares</t>
        </is>
      </c>
      <c r="K2" s="2" t="inlineStr">
        <is>
          <t>Dec. 31, 2023 CNY (¥) shares</t>
        </is>
      </c>
      <c r="L2" s="2" t="inlineStr">
        <is>
          <t>Apr. 21, 2023 USD ($)</t>
        </is>
      </c>
      <c r="M2" s="2" t="inlineStr">
        <is>
          <t>Apr. 22, 2022 USD ($)</t>
        </is>
      </c>
      <c r="N2" s="2" t="inlineStr">
        <is>
          <t>Aug. 19, 2021 USD ($)</t>
        </is>
      </c>
      <c r="O2" s="2" t="inlineStr">
        <is>
          <t>Mar. 02, 2021 USD ($)</t>
        </is>
      </c>
      <c r="P2" s="2" t="inlineStr">
        <is>
          <t>Jun. 05, 2019 USD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verage repurchase price per ADS | $ / shares</t>
        </is>
      </c>
      <c r="B4" s="10" t="n">
        <v>2.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Repurchase Program 2019 Share Repurchase Program 2021 Share Repurchase Program 2022 And New 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urchas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27945203</v>
      </c>
      <c r="K7" s="6" t="n">
        <v>86697681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7945203</v>
      </c>
      <c r="K8" s="6" t="n">
        <v>86697681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vestor | New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repurchased</t>
        </is>
      </c>
      <c r="B11" s="4" t="inlineStr">
        <is>
          <t xml:space="preserve"> </t>
        </is>
      </c>
      <c r="C11" s="4" t="inlineStr">
        <is>
          <t xml:space="preserve"> </t>
        </is>
      </c>
      <c r="D11" s="5" t="n">
        <v>48601124</v>
      </c>
      <c r="E11" s="5" t="n">
        <v>486011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verage repurchase price per ADS | $ / shares</t>
        </is>
      </c>
      <c r="B12" s="4" t="inlineStr">
        <is>
          <t xml:space="preserve"> </t>
        </is>
      </c>
      <c r="C12" s="4" t="inlineStr">
        <is>
          <t xml:space="preserve"> </t>
        </is>
      </c>
      <c r="D12" s="10" t="n">
        <v>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 Value</t>
        </is>
      </c>
      <c r="B13" s="4" t="inlineStr">
        <is>
          <t xml:space="preserve"> </t>
        </is>
      </c>
      <c r="C13" s="4" t="inlineStr">
        <is>
          <t xml:space="preserve"> </t>
        </is>
      </c>
      <c r="D13" s="7" t="n">
        <v>31590731</v>
      </c>
      <c r="E13" s="6" t="n">
        <v>2286031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price</t>
        </is>
      </c>
      <c r="B14" s="4" t="inlineStr">
        <is>
          <t xml:space="preserve"> </t>
        </is>
      </c>
      <c r="C14" s="4" t="inlineStr">
        <is>
          <t xml:space="preserve"> </t>
        </is>
      </c>
      <c r="D14" s="7" t="n">
        <v>31590731</v>
      </c>
      <c r="E14" s="6" t="n">
        <v>22860316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erican Depositary Shares | Share Repurchase Programs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uthorized to repurchase of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0000000</v>
      </c>
    </row>
    <row r="18">
      <c r="A18" s="4" t="inlineStr">
        <is>
          <t>American Depositary Shares | Share Repurchase Programs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uthorized to repurchase of shar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0000000</v>
      </c>
      <c r="N20" s="4" t="inlineStr">
        <is>
          <t xml:space="preserve"> </t>
        </is>
      </c>
      <c r="O20" s="4" t="inlineStr">
        <is>
          <t xml:space="preserve"> </t>
        </is>
      </c>
      <c r="P20" s="4" t="inlineStr">
        <is>
          <t xml:space="preserve"> </t>
        </is>
      </c>
    </row>
    <row r="21">
      <c r="A21" s="4" t="inlineStr">
        <is>
          <t>American Depositary Shares | Share Repurchase Program 2022 And New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repurchased</t>
        </is>
      </c>
      <c r="B23" s="4" t="inlineStr">
        <is>
          <t xml:space="preserve"> </t>
        </is>
      </c>
      <c r="C23" s="4" t="inlineStr">
        <is>
          <t xml:space="preserve"> </t>
        </is>
      </c>
      <c r="D23" s="5" t="n">
        <v>2216439</v>
      </c>
      <c r="E23" s="5" t="n">
        <v>22164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rican Depositary Shares | New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uthorized to repurchase of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50000000</v>
      </c>
      <c r="M26" s="4" t="inlineStr">
        <is>
          <t xml:space="preserve"> </t>
        </is>
      </c>
      <c r="N26" s="4" t="inlineStr">
        <is>
          <t xml:space="preserve"> </t>
        </is>
      </c>
      <c r="O26" s="4" t="inlineStr">
        <is>
          <t xml:space="preserve"> </t>
        </is>
      </c>
      <c r="P26" s="4" t="inlineStr">
        <is>
          <t xml:space="preserve"> </t>
        </is>
      </c>
    </row>
    <row r="27">
      <c r="A27" s="4" t="inlineStr">
        <is>
          <t>American Depositary Shares | Share Repurchase Program 2019 Share Repurchase Program 2021 Share Repurchase Program 2022 And New Share Repurchase Pro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4707126</v>
      </c>
      <c r="K29" s="5" t="n">
        <v>44707126</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verage repurchase price per AD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2.8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erican Depositary Shares | Minghuai LP And Xiehua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purchase Value</t>
        </is>
      </c>
      <c r="B33" s="7" t="n">
        <v>114271929</v>
      </c>
      <c r="C33" s="6" t="n">
        <v>7731307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verage price</t>
        </is>
      </c>
      <c r="B34" s="7" t="n">
        <v>114271929</v>
      </c>
      <c r="C34" s="6" t="n">
        <v>77313074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erican Depositary Shares | Minghuai LP And Xiehuai LP | Share Repurchase Programs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TREASU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repurchased</t>
        </is>
      </c>
      <c r="B37" s="4" t="inlineStr">
        <is>
          <t xml:space="preserve"> </t>
        </is>
      </c>
      <c r="C37" s="4" t="inlineStr">
        <is>
          <t xml:space="preserve"> </t>
        </is>
      </c>
      <c r="D37" s="4" t="inlineStr">
        <is>
          <t xml:space="preserve"> </t>
        </is>
      </c>
      <c r="E37" s="4" t="inlineStr">
        <is>
          <t xml:space="preserve"> </t>
        </is>
      </c>
      <c r="F37" s="5" t="n">
        <v>1735027</v>
      </c>
      <c r="G37" s="5" t="n">
        <v>173502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repurchase price per ADS | $ / shares</t>
        </is>
      </c>
      <c r="B38" s="4" t="inlineStr">
        <is>
          <t xml:space="preserve"> </t>
        </is>
      </c>
      <c r="C38" s="4" t="inlineStr">
        <is>
          <t xml:space="preserve"> </t>
        </is>
      </c>
      <c r="D38" s="4" t="inlineStr">
        <is>
          <t xml:space="preserve"> </t>
        </is>
      </c>
      <c r="E38" s="4" t="inlineStr">
        <is>
          <t xml:space="preserve"> </t>
        </is>
      </c>
      <c r="F38" s="10" t="n">
        <v>2.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urchase Value</t>
        </is>
      </c>
      <c r="B39" s="4" t="inlineStr">
        <is>
          <t xml:space="preserve"> </t>
        </is>
      </c>
      <c r="C39" s="4" t="inlineStr">
        <is>
          <t xml:space="preserve"> </t>
        </is>
      </c>
      <c r="D39" s="4" t="inlineStr">
        <is>
          <t xml:space="preserve"> </t>
        </is>
      </c>
      <c r="E39" s="4" t="inlineStr">
        <is>
          <t xml:space="preserve"> </t>
        </is>
      </c>
      <c r="F39" s="7" t="n">
        <v>3991729</v>
      </c>
      <c r="G39" s="6" t="n">
        <v>2879194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verage price</t>
        </is>
      </c>
      <c r="B40" s="4" t="inlineStr">
        <is>
          <t xml:space="preserve"> </t>
        </is>
      </c>
      <c r="C40" s="4" t="inlineStr">
        <is>
          <t xml:space="preserve"> </t>
        </is>
      </c>
      <c r="D40" s="4" t="inlineStr">
        <is>
          <t xml:space="preserve"> </t>
        </is>
      </c>
      <c r="E40" s="4" t="inlineStr">
        <is>
          <t xml:space="preserve"> </t>
        </is>
      </c>
      <c r="F40" s="7" t="n">
        <v>3991729</v>
      </c>
      <c r="G40" s="6" t="n">
        <v>2879194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erican Depositary Shares | Investor | New Share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repurchased</t>
        </is>
      </c>
      <c r="B43" s="4" t="inlineStr">
        <is>
          <t xml:space="preserve"> </t>
        </is>
      </c>
      <c r="C43" s="4" t="inlineStr">
        <is>
          <t xml:space="preserve"> </t>
        </is>
      </c>
      <c r="D43" s="5" t="n">
        <v>24300562</v>
      </c>
      <c r="E43" s="5" t="n">
        <v>243005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erican Depositary Shares | Xiehuai L.P. | Share Repurchase Programs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TREASU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re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0</v>
      </c>
      <c r="I46" s="5" t="n">
        <v>3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urchas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8350000</v>
      </c>
      <c r="I47" s="6" t="n">
        <v>1847286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verag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8350000</v>
      </c>
      <c r="I48" s="6" t="n">
        <v>1847286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TREASU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repurchased</t>
        </is>
      </c>
      <c r="B51" s="5" t="n">
        <v>84974082</v>
      </c>
      <c r="C51" s="5" t="n">
        <v>849740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440170</v>
      </c>
      <c r="K51" s="5" t="n">
        <v>444017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A Ordinary shares | Share Repurchase Program 2022 And New Share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TREASU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repurchased</t>
        </is>
      </c>
      <c r="B54" s="4" t="inlineStr">
        <is>
          <t xml:space="preserve"> </t>
        </is>
      </c>
      <c r="C54" s="4" t="inlineStr">
        <is>
          <t xml:space="preserve"> </t>
        </is>
      </c>
      <c r="D54" s="5" t="n">
        <v>4432878</v>
      </c>
      <c r="E54" s="5" t="n">
        <v>443287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 Ordinary shares | Share Repurchase Programs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TREASU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uthorized to repurchase of shar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100000000</v>
      </c>
      <c r="O57" s="7" t="n">
        <v>100000000</v>
      </c>
      <c r="P57" s="4" t="inlineStr">
        <is>
          <t xml:space="preserve"> </t>
        </is>
      </c>
    </row>
    <row r="58">
      <c r="A58" s="4" t="inlineStr">
        <is>
          <t>Class A Ordinary shares | Share Repurchase Program 2019 Share Repurchase Program 2021 Share Repurchase Program 2022 And New Share Repurchase Progra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TREASU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re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9414252</v>
      </c>
      <c r="K60" s="5" t="n">
        <v>89414252</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A Ordinary shares | Minghuai LP And Xiehuai LP | Share Repurchase Programs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TREASU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repurchased</t>
        </is>
      </c>
      <c r="B63" s="4" t="inlineStr">
        <is>
          <t xml:space="preserve"> </t>
        </is>
      </c>
      <c r="C63" s="4" t="inlineStr">
        <is>
          <t xml:space="preserve"> </t>
        </is>
      </c>
      <c r="D63" s="4" t="inlineStr">
        <is>
          <t xml:space="preserve"> </t>
        </is>
      </c>
      <c r="E63" s="4" t="inlineStr">
        <is>
          <t xml:space="preserve"> </t>
        </is>
      </c>
      <c r="F63" s="5" t="n">
        <v>3470054</v>
      </c>
      <c r="G63" s="5" t="n">
        <v>347005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A Ordinary shares | Xiehuai L.P. | Share Repurchase Programs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TREASU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re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000000</v>
      </c>
      <c r="I66" s="5" t="n">
        <v>6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verage repurchase price per ADS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9.44999999999999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 Additional Information (Details) ¥ in Millions, $ in Million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Percentage of net after-tax income of Group's subsidiary and VIE required to be annually appropriated to the statutory general reserve fund</t>
        </is>
      </c>
      <c r="B4" s="12" t="n">
        <v>0.1</v>
      </c>
      <c r="C4" s="4" t="inlineStr">
        <is>
          <t xml:space="preserve"> </t>
        </is>
      </c>
      <c r="D4" s="4" t="inlineStr">
        <is>
          <t xml:space="preserve"> </t>
        </is>
      </c>
      <c r="E4" s="4" t="inlineStr">
        <is>
          <t xml:space="preserve"> </t>
        </is>
      </c>
    </row>
    <row r="5">
      <c r="A5" s="4" t="inlineStr">
        <is>
          <t>Limit of statutory reserve fund as a percentage of registered capital, after which allocations to statutory reserve fund are no longer required</t>
        </is>
      </c>
      <c r="B5" s="12" t="n">
        <v>0.5</v>
      </c>
      <c r="C5" s="4" t="inlineStr">
        <is>
          <t xml:space="preserve"> </t>
        </is>
      </c>
      <c r="D5" s="4" t="inlineStr">
        <is>
          <t xml:space="preserve"> </t>
        </is>
      </c>
      <c r="E5" s="4" t="inlineStr">
        <is>
          <t xml:space="preserve"> </t>
        </is>
      </c>
    </row>
    <row r="6">
      <c r="A6" s="4" t="inlineStr">
        <is>
          <t>Material assets transferred</t>
        </is>
      </c>
      <c r="B6" s="6" t="n">
        <v>0</v>
      </c>
      <c r="C6" s="6" t="n">
        <v>0</v>
      </c>
      <c r="D6" s="6" t="n">
        <v>0</v>
      </c>
      <c r="E6" s="4" t="inlineStr">
        <is>
          <t xml:space="preserve"> </t>
        </is>
      </c>
    </row>
    <row r="7">
      <c r="A7" s="4" t="inlineStr">
        <is>
          <t>Dividends</t>
        </is>
      </c>
      <c r="B7" s="5" t="n">
        <v>0</v>
      </c>
      <c r="C7" s="5" t="n">
        <v>0</v>
      </c>
      <c r="D7" s="6" t="n">
        <v>0</v>
      </c>
      <c r="E7" s="4" t="inlineStr">
        <is>
          <t xml:space="preserve"> </t>
        </is>
      </c>
    </row>
    <row r="8">
      <c r="A8" s="4" t="inlineStr">
        <is>
          <t>Amounts restricted including paid in capital and statutory reserve funds</t>
        </is>
      </c>
      <c r="B8" s="6" t="n">
        <v>4806</v>
      </c>
      <c r="C8" s="6" t="n">
        <v>5621</v>
      </c>
      <c r="D8" s="4" t="inlineStr">
        <is>
          <t xml:space="preserve"> </t>
        </is>
      </c>
      <c r="E8" s="7" t="n">
        <v>6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UBSEQUENT EVENTS - Additional Information (Details) - USD ($)</t>
        </is>
      </c>
      <c r="E1" s="2" t="inlineStr">
        <is>
          <t>4 Months Ended</t>
        </is>
      </c>
      <c r="F1" s="2" t="inlineStr">
        <is>
          <t>12 Months Ended</t>
        </is>
      </c>
    </row>
    <row r="2">
      <c r="B2" s="2" t="inlineStr">
        <is>
          <t>Apr. 23, 2024</t>
        </is>
      </c>
      <c r="C2" s="2" t="inlineStr">
        <is>
          <t>Dec. 31, 2023</t>
        </is>
      </c>
      <c r="D2" s="2" t="inlineStr">
        <is>
          <t>Apr. 21, 2023</t>
        </is>
      </c>
      <c r="E2" s="2" t="inlineStr">
        <is>
          <t>Apr. 16, 2024</t>
        </is>
      </c>
      <c r="F2" s="2" t="inlineStr">
        <is>
          <t>Dec. 31, 2023</t>
        </is>
      </c>
    </row>
    <row r="3">
      <c r="A3" s="4" t="inlineStr">
        <is>
          <t>Subsequent Event | New Share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Value</t>
        </is>
      </c>
      <c r="B5" s="7" t="n">
        <v>50000000</v>
      </c>
      <c r="C5" s="4" t="inlineStr">
        <is>
          <t xml:space="preserve"> </t>
        </is>
      </c>
      <c r="D5" s="4" t="inlineStr">
        <is>
          <t xml:space="preserve"> </t>
        </is>
      </c>
      <c r="E5" s="4" t="inlineStr">
        <is>
          <t xml:space="preserve"> </t>
        </is>
      </c>
      <c r="F5" s="4" t="inlineStr">
        <is>
          <t xml:space="preserve"> </t>
        </is>
      </c>
    </row>
    <row r="6">
      <c r="A6" s="4" t="inlineStr">
        <is>
          <t>American Depositary Shares | Subsequent Event | Share Repurchase Program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Value</t>
        </is>
      </c>
      <c r="B8" s="4" t="inlineStr">
        <is>
          <t xml:space="preserve"> </t>
        </is>
      </c>
      <c r="C8" s="4" t="inlineStr">
        <is>
          <t xml:space="preserve"> </t>
        </is>
      </c>
      <c r="D8" s="4" t="inlineStr">
        <is>
          <t xml:space="preserve"> </t>
        </is>
      </c>
      <c r="E8" s="7" t="n">
        <v>1153492</v>
      </c>
      <c r="F8" s="4" t="inlineStr">
        <is>
          <t xml:space="preserve"> </t>
        </is>
      </c>
    </row>
    <row r="9">
      <c r="A9" s="4" t="inlineStr">
        <is>
          <t>Number of Shares repurchased</t>
        </is>
      </c>
      <c r="B9" s="4" t="inlineStr">
        <is>
          <t xml:space="preserve"> </t>
        </is>
      </c>
      <c r="C9" s="4" t="inlineStr">
        <is>
          <t xml:space="preserve"> </t>
        </is>
      </c>
      <c r="D9" s="4" t="inlineStr">
        <is>
          <t xml:space="preserve"> </t>
        </is>
      </c>
      <c r="E9" s="5" t="n">
        <v>831463</v>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purchased</t>
        </is>
      </c>
      <c r="B12" s="4" t="inlineStr">
        <is>
          <t xml:space="preserve"> </t>
        </is>
      </c>
      <c r="C12" s="5" t="n">
        <v>84974082</v>
      </c>
      <c r="D12" s="4" t="inlineStr">
        <is>
          <t xml:space="preserve"> </t>
        </is>
      </c>
      <c r="E12" s="4" t="inlineStr">
        <is>
          <t xml:space="preserve"> </t>
        </is>
      </c>
      <c r="F12" s="5" t="n">
        <v>4440170</v>
      </c>
    </row>
    <row r="13">
      <c r="A13" s="4" t="inlineStr">
        <is>
          <t>Class A ordinary shares | Institutions Investor One | New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Value</t>
        </is>
      </c>
      <c r="B15" s="4" t="inlineStr">
        <is>
          <t xml:space="preserve"> </t>
        </is>
      </c>
      <c r="C15" s="4" t="inlineStr">
        <is>
          <t xml:space="preserve"> </t>
        </is>
      </c>
      <c r="D15" s="7" t="n">
        <v>2903495</v>
      </c>
      <c r="E15" s="4" t="inlineStr">
        <is>
          <t xml:space="preserve"> </t>
        </is>
      </c>
      <c r="F15" s="4" t="inlineStr">
        <is>
          <t xml:space="preserve"> </t>
        </is>
      </c>
    </row>
    <row r="16">
      <c r="A16" s="4" t="inlineStr">
        <is>
          <t>Number of Shares repurchased</t>
        </is>
      </c>
      <c r="B16" s="4" t="inlineStr">
        <is>
          <t xml:space="preserve"> </t>
        </is>
      </c>
      <c r="C16" s="4" t="inlineStr">
        <is>
          <t xml:space="preserve"> </t>
        </is>
      </c>
      <c r="D16" s="5" t="n">
        <v>2322796</v>
      </c>
      <c r="E16" s="4" t="inlineStr">
        <is>
          <t xml:space="preserve"> </t>
        </is>
      </c>
      <c r="F16" s="4" t="inlineStr">
        <is>
          <t xml:space="preserve"> </t>
        </is>
      </c>
    </row>
    <row r="17">
      <c r="A17" s="4" t="inlineStr">
        <is>
          <t>Class A ordinary shares | Institutions Investor Two | New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Value</t>
        </is>
      </c>
      <c r="B19" s="4" t="inlineStr">
        <is>
          <t xml:space="preserve"> </t>
        </is>
      </c>
      <c r="C19" s="4" t="inlineStr">
        <is>
          <t xml:space="preserve"> </t>
        </is>
      </c>
      <c r="D19" s="7" t="n">
        <v>6816363</v>
      </c>
      <c r="E19" s="4" t="inlineStr">
        <is>
          <t xml:space="preserve"> </t>
        </is>
      </c>
      <c r="F19" s="4" t="inlineStr">
        <is>
          <t xml:space="preserve"> </t>
        </is>
      </c>
    </row>
    <row r="20">
      <c r="A20" s="4" t="inlineStr">
        <is>
          <t>Number of Shares repurchased</t>
        </is>
      </c>
      <c r="B20" s="4" t="inlineStr">
        <is>
          <t xml:space="preserve"> </t>
        </is>
      </c>
      <c r="C20" s="4" t="inlineStr">
        <is>
          <t xml:space="preserve"> </t>
        </is>
      </c>
      <c r="D20" s="5" t="n">
        <v>5453090</v>
      </c>
      <c r="E20" s="4" t="inlineStr">
        <is>
          <t xml:space="preserve"> </t>
        </is>
      </c>
      <c r="F2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Balance Sheets (Detail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0604191</v>
      </c>
      <c r="C3" s="7" t="n">
        <v>143749094</v>
      </c>
      <c r="D3" s="6" t="n">
        <v>378917318</v>
      </c>
      <c r="E3" s="6" t="n">
        <v>1434806922</v>
      </c>
    </row>
    <row r="4">
      <c r="A4" s="4" t="inlineStr">
        <is>
          <t>Short-term investments</t>
        </is>
      </c>
      <c r="B4" s="5" t="n">
        <v>635070394</v>
      </c>
      <c r="C4" s="5" t="n">
        <v>89447794</v>
      </c>
      <c r="D4" s="5" t="n">
        <v>1941432848</v>
      </c>
      <c r="E4" s="4" t="inlineStr">
        <is>
          <t xml:space="preserve"> </t>
        </is>
      </c>
    </row>
    <row r="5">
      <c r="A5" s="4" t="inlineStr">
        <is>
          <t>Other current assets</t>
        </is>
      </c>
      <c r="B5" s="5" t="n">
        <v>12097018</v>
      </c>
      <c r="C5" s="5" t="n">
        <v>1703829</v>
      </c>
      <c r="D5" s="5" t="n">
        <v>22055970</v>
      </c>
      <c r="E5" s="4" t="inlineStr">
        <is>
          <t xml:space="preserve"> </t>
        </is>
      </c>
    </row>
    <row r="6">
      <c r="A6" s="4" t="inlineStr">
        <is>
          <t>Total current assets</t>
        </is>
      </c>
      <c r="B6" s="5" t="n">
        <v>3884019494</v>
      </c>
      <c r="C6" s="5" t="n">
        <v>547052704</v>
      </c>
      <c r="D6" s="5" t="n">
        <v>5470343990</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non-current assets</t>
        </is>
      </c>
      <c r="B8" s="5" t="n">
        <v>764590520</v>
      </c>
      <c r="C8" s="5" t="n">
        <v>107690323</v>
      </c>
      <c r="D8" s="5" t="n">
        <v>1545908343</v>
      </c>
      <c r="E8" s="4" t="inlineStr">
        <is>
          <t xml:space="preserve"> </t>
        </is>
      </c>
    </row>
    <row r="9">
      <c r="A9" s="4" t="inlineStr">
        <is>
          <t>TOTAL ASSETS</t>
        </is>
      </c>
      <c r="B9" s="5" t="n">
        <v>4648610014</v>
      </c>
      <c r="C9" s="5" t="n">
        <v>654743027</v>
      </c>
      <c r="D9" s="5" t="n">
        <v>7016252333</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Others</t>
        </is>
      </c>
      <c r="B11" s="5" t="n">
        <v>33957234</v>
      </c>
      <c r="C11" s="5" t="n">
        <v>4782776</v>
      </c>
      <c r="D11" s="5" t="n">
        <v>32195710</v>
      </c>
      <c r="E11" s="4" t="inlineStr">
        <is>
          <t xml:space="preserve"> </t>
        </is>
      </c>
    </row>
    <row r="12">
      <c r="A12" s="4" t="inlineStr">
        <is>
          <t>Other current liabilities</t>
        </is>
      </c>
      <c r="B12" s="5" t="n">
        <v>33957234</v>
      </c>
      <c r="C12" s="5" t="n">
        <v>4782776</v>
      </c>
      <c r="D12" s="5" t="n">
        <v>32195710</v>
      </c>
      <c r="E12" s="4" t="inlineStr">
        <is>
          <t xml:space="preserve"> </t>
        </is>
      </c>
    </row>
    <row r="13">
      <c r="A13" s="4" t="inlineStr">
        <is>
          <t>Total current liabilities</t>
        </is>
      </c>
      <c r="B13" s="5" t="n">
        <v>777742901</v>
      </c>
      <c r="C13" s="5" t="n">
        <v>109542797</v>
      </c>
      <c r="D13" s="5" t="n">
        <v>2530902347</v>
      </c>
      <c r="E13" s="4" t="inlineStr">
        <is>
          <t xml:space="preserve"> </t>
        </is>
      </c>
    </row>
    <row r="14">
      <c r="A14" s="4" t="inlineStr">
        <is>
          <t>Other non-current liabilities</t>
        </is>
      </c>
      <c r="B14" s="5" t="n">
        <v>226035</v>
      </c>
      <c r="C14" s="5" t="n">
        <v>31836</v>
      </c>
      <c r="D14" s="5" t="n">
        <v>314287</v>
      </c>
      <c r="E14" s="4" t="inlineStr">
        <is>
          <t xml:space="preserve"> </t>
        </is>
      </c>
    </row>
    <row r="15">
      <c r="A15" s="4" t="inlineStr">
        <is>
          <t>Total non-current liabilities</t>
        </is>
      </c>
      <c r="B15" s="5" t="n">
        <v>53890626</v>
      </c>
      <c r="C15" s="5" t="n">
        <v>7590336</v>
      </c>
      <c r="D15" s="5" t="n">
        <v>163440981</v>
      </c>
      <c r="E15" s="4" t="inlineStr">
        <is>
          <t xml:space="preserve"> </t>
        </is>
      </c>
    </row>
    <row r="16">
      <c r="A16" s="4" t="inlineStr">
        <is>
          <t>Total liabilities</t>
        </is>
      </c>
      <c r="B16" s="5" t="n">
        <v>831633527</v>
      </c>
      <c r="C16" s="5" t="n">
        <v>117133133</v>
      </c>
      <c r="D16" s="5" t="n">
        <v>2694343328</v>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Additional paid-in capital</t>
        </is>
      </c>
      <c r="B18" s="5" t="n">
        <v>4813679585</v>
      </c>
      <c r="C18" s="5" t="n">
        <v>677992589</v>
      </c>
      <c r="D18" s="5" t="n">
        <v>4805240472</v>
      </c>
      <c r="E18" s="4" t="inlineStr">
        <is>
          <t xml:space="preserve"> </t>
        </is>
      </c>
    </row>
    <row r="19">
      <c r="A19" s="4" t="inlineStr">
        <is>
          <t>Accumulated other comprehensive income</t>
        </is>
      </c>
      <c r="B19" s="5" t="n">
        <v>111849166</v>
      </c>
      <c r="C19" s="5" t="n">
        <v>15753626</v>
      </c>
      <c r="D19" s="5" t="n">
        <v>66359902</v>
      </c>
      <c r="E19" s="4" t="inlineStr">
        <is>
          <t xml:space="preserve"> </t>
        </is>
      </c>
    </row>
    <row r="20">
      <c r="A20" s="4" t="inlineStr">
        <is>
          <t>Retained earnings (accumulated deficit)</t>
        </is>
      </c>
      <c r="B20" s="5" t="n">
        <v>-335625776</v>
      </c>
      <c r="C20" s="5" t="n">
        <v>-47271902</v>
      </c>
      <c r="D20" s="5" t="n">
        <v>9109587</v>
      </c>
      <c r="E20" s="4" t="inlineStr">
        <is>
          <t xml:space="preserve"> </t>
        </is>
      </c>
    </row>
    <row r="21">
      <c r="A21" s="4" t="inlineStr">
        <is>
          <t>Total shareholders' equity</t>
        </is>
      </c>
      <c r="B21" s="5" t="n">
        <v>3816976487</v>
      </c>
      <c r="C21" s="5" t="n">
        <v>537609894</v>
      </c>
      <c r="D21" s="5" t="n">
        <v>4321909005</v>
      </c>
      <c r="E21" s="4" t="inlineStr">
        <is>
          <t xml:space="preserve"> </t>
        </is>
      </c>
    </row>
    <row r="22">
      <c r="A22" s="4" t="inlineStr">
        <is>
          <t>TOTAL LIABILITIES AND SHAREHOLDERS' EQUITY</t>
        </is>
      </c>
      <c r="B22" s="5" t="n">
        <v>4648610014</v>
      </c>
      <c r="C22" s="5" t="n">
        <v>654743027</v>
      </c>
      <c r="D22" s="5" t="n">
        <v>7016252333</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t>
        </is>
      </c>
      <c r="B25" s="5" t="n">
        <v>154483</v>
      </c>
      <c r="C25" s="5" t="n">
        <v>21758</v>
      </c>
      <c r="D25" s="5" t="n">
        <v>154483</v>
      </c>
      <c r="E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49777</v>
      </c>
      <c r="C28" s="5" t="n">
        <v>7011</v>
      </c>
      <c r="D28" s="5" t="n">
        <v>49777</v>
      </c>
      <c r="E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681383135</v>
      </c>
      <c r="C31" s="5" t="n">
        <v>95970807</v>
      </c>
      <c r="D31" s="5" t="n">
        <v>85823048</v>
      </c>
      <c r="E31" s="4" t="inlineStr">
        <is>
          <t xml:space="preserve"> </t>
        </is>
      </c>
    </row>
    <row r="32">
      <c r="A32" s="4" t="inlineStr">
        <is>
          <t>Short-term investments</t>
        </is>
      </c>
      <c r="B32" s="5" t="n">
        <v>366279947</v>
      </c>
      <c r="C32" s="5" t="n">
        <v>51589452</v>
      </c>
      <c r="D32" s="5" t="n">
        <v>1149961626</v>
      </c>
      <c r="E32" s="4" t="inlineStr">
        <is>
          <t xml:space="preserve"> </t>
        </is>
      </c>
    </row>
    <row r="33">
      <c r="A33" s="4" t="inlineStr">
        <is>
          <t>Other current assets</t>
        </is>
      </c>
      <c r="B33" s="5" t="n">
        <v>378978</v>
      </c>
      <c r="C33" s="5" t="n">
        <v>53378</v>
      </c>
      <c r="D33" s="5" t="n">
        <v>4395552</v>
      </c>
      <c r="E33" s="4" t="inlineStr">
        <is>
          <t xml:space="preserve"> </t>
        </is>
      </c>
    </row>
    <row r="34">
      <c r="A34" s="4" t="inlineStr">
        <is>
          <t>Total current assets</t>
        </is>
      </c>
      <c r="B34" s="5" t="n">
        <v>1471926705</v>
      </c>
      <c r="C34" s="5" t="n">
        <v>207316541</v>
      </c>
      <c r="D34" s="5" t="n">
        <v>1642843934</v>
      </c>
      <c r="E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row>
    <row r="36">
      <c r="A36" s="4" t="inlineStr">
        <is>
          <t>Investments in subsidiaries</t>
        </is>
      </c>
      <c r="B36" s="5" t="n">
        <v>50291278</v>
      </c>
      <c r="C36" s="5" t="n">
        <v>7083378</v>
      </c>
      <c r="D36" s="5" t="n">
        <v>54820009</v>
      </c>
      <c r="E36" s="4" t="inlineStr">
        <is>
          <t xml:space="preserve"> </t>
        </is>
      </c>
    </row>
    <row r="37">
      <c r="A37" s="4" t="inlineStr">
        <is>
          <t>Contractual interest in the VIEs and VIEs' subsidiaries</t>
        </is>
      </c>
      <c r="B37" s="5" t="n">
        <v>2616728505</v>
      </c>
      <c r="C37" s="5" t="n">
        <v>368558501</v>
      </c>
      <c r="D37" s="5" t="n">
        <v>2978731315</v>
      </c>
      <c r="E37" s="4" t="inlineStr">
        <is>
          <t xml:space="preserve"> </t>
        </is>
      </c>
    </row>
    <row r="38">
      <c r="A38" s="4" t="inlineStr">
        <is>
          <t>Total non-current assets</t>
        </is>
      </c>
      <c r="B38" s="5" t="n">
        <v>2667019783</v>
      </c>
      <c r="C38" s="5" t="n">
        <v>375641879</v>
      </c>
      <c r="D38" s="5" t="n">
        <v>3033551324</v>
      </c>
      <c r="E38" s="4" t="inlineStr">
        <is>
          <t xml:space="preserve"> </t>
        </is>
      </c>
    </row>
    <row r="39">
      <c r="A39" s="4" t="inlineStr">
        <is>
          <t>TOTAL ASSETS</t>
        </is>
      </c>
      <c r="B39" s="5" t="n">
        <v>4138946488</v>
      </c>
      <c r="C39" s="5" t="n">
        <v>582958420</v>
      </c>
      <c r="D39" s="5" t="n">
        <v>4676395258</v>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Others</t>
        </is>
      </c>
      <c r="B41" s="5" t="n">
        <v>321969994</v>
      </c>
      <c r="C41" s="5" t="n">
        <v>45348525</v>
      </c>
      <c r="D41" s="5" t="n">
        <v>319983531</v>
      </c>
      <c r="E41" s="4" t="inlineStr">
        <is>
          <t xml:space="preserve"> </t>
        </is>
      </c>
    </row>
    <row r="42">
      <c r="A42" s="4" t="inlineStr">
        <is>
          <t>Other current liabilities</t>
        </is>
      </c>
      <c r="B42" s="5" t="n">
        <v>321969994</v>
      </c>
      <c r="C42" s="5" t="n">
        <v>45348525</v>
      </c>
      <c r="D42" s="5" t="n">
        <v>319983531</v>
      </c>
      <c r="E42" s="4" t="inlineStr">
        <is>
          <t xml:space="preserve"> </t>
        </is>
      </c>
    </row>
    <row r="43">
      <c r="A43" s="4" t="inlineStr">
        <is>
          <t>Total current liabilities</t>
        </is>
      </c>
      <c r="B43" s="5" t="n">
        <v>321969994</v>
      </c>
      <c r="C43" s="5" t="n">
        <v>45348525</v>
      </c>
      <c r="D43" s="5" t="n">
        <v>354486246</v>
      </c>
      <c r="E43" s="4" t="inlineStr">
        <is>
          <t xml:space="preserve"> </t>
        </is>
      </c>
    </row>
    <row r="44">
      <c r="A44" s="4" t="inlineStr">
        <is>
          <t>Other non-current liabilities</t>
        </is>
      </c>
      <c r="B44" s="5" t="n">
        <v>7</v>
      </c>
      <c r="C44" s="5" t="n">
        <v>1</v>
      </c>
      <c r="D44" s="5" t="n">
        <v>7</v>
      </c>
      <c r="E44" s="4" t="inlineStr">
        <is>
          <t xml:space="preserve"> </t>
        </is>
      </c>
    </row>
    <row r="45">
      <c r="A45" s="4" t="inlineStr">
        <is>
          <t>Total non-current liabilities</t>
        </is>
      </c>
      <c r="B45" s="5" t="n">
        <v>7</v>
      </c>
      <c r="C45" s="5" t="n">
        <v>1</v>
      </c>
      <c r="D45" s="5" t="n">
        <v>7</v>
      </c>
      <c r="E45" s="4" t="inlineStr">
        <is>
          <t xml:space="preserve"> </t>
        </is>
      </c>
    </row>
    <row r="46">
      <c r="A46" s="4" t="inlineStr">
        <is>
          <t>Total liabilities</t>
        </is>
      </c>
      <c r="B46" s="5" t="n">
        <v>321970001</v>
      </c>
      <c r="C46" s="5" t="n">
        <v>45348526</v>
      </c>
      <c r="D46" s="5" t="n">
        <v>354486253</v>
      </c>
      <c r="E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row>
    <row r="48">
      <c r="A48" s="4" t="inlineStr">
        <is>
          <t>Treasury shares</t>
        </is>
      </c>
      <c r="B48" s="5" t="n">
        <v>-773130748</v>
      </c>
      <c r="C48" s="5" t="n">
        <v>-108893188</v>
      </c>
      <c r="D48" s="5" t="n">
        <v>-559005216</v>
      </c>
      <c r="E48" s="4" t="inlineStr">
        <is>
          <t xml:space="preserve"> </t>
        </is>
      </c>
    </row>
    <row r="49">
      <c r="A49" s="4" t="inlineStr">
        <is>
          <t>Additional paid-in capital</t>
        </is>
      </c>
      <c r="B49" s="5" t="n">
        <v>4813679585</v>
      </c>
      <c r="C49" s="5" t="n">
        <v>677992589</v>
      </c>
      <c r="D49" s="5" t="n">
        <v>4805240472</v>
      </c>
      <c r="E49" s="4" t="inlineStr">
        <is>
          <t xml:space="preserve"> </t>
        </is>
      </c>
    </row>
    <row r="50">
      <c r="A50" s="4" t="inlineStr">
        <is>
          <t>Accumulated other comprehensive income</t>
        </is>
      </c>
      <c r="B50" s="5" t="n">
        <v>111849166</v>
      </c>
      <c r="C50" s="5" t="n">
        <v>15753626</v>
      </c>
      <c r="D50" s="5" t="n">
        <v>66359902</v>
      </c>
      <c r="E50" s="4" t="inlineStr">
        <is>
          <t xml:space="preserve"> </t>
        </is>
      </c>
    </row>
    <row r="51">
      <c r="A51" s="4" t="inlineStr">
        <is>
          <t>Retained earnings (accumulated deficit)</t>
        </is>
      </c>
      <c r="B51" s="5" t="n">
        <v>-335625776</v>
      </c>
      <c r="C51" s="5" t="n">
        <v>-47271902</v>
      </c>
      <c r="D51" s="5" t="n">
        <v>9109587</v>
      </c>
      <c r="E51" s="4" t="inlineStr">
        <is>
          <t xml:space="preserve"> </t>
        </is>
      </c>
    </row>
    <row r="52">
      <c r="A52" s="4" t="inlineStr">
        <is>
          <t>Total shareholders' equity</t>
        </is>
      </c>
      <c r="B52" s="5" t="n">
        <v>3816976487</v>
      </c>
      <c r="C52" s="5" t="n">
        <v>537609894</v>
      </c>
      <c r="D52" s="5" t="n">
        <v>4321909005</v>
      </c>
      <c r="E52" s="4" t="inlineStr">
        <is>
          <t xml:space="preserve"> </t>
        </is>
      </c>
    </row>
    <row r="53">
      <c r="A53" s="4" t="inlineStr">
        <is>
          <t>TOTAL LIABILITIES AND SHAREHOLDERS' EQUITY</t>
        </is>
      </c>
      <c r="B53" s="5" t="n">
        <v>4138946488</v>
      </c>
      <c r="C53" s="5" t="n">
        <v>582958420</v>
      </c>
      <c r="D53" s="5" t="n">
        <v>4676395258</v>
      </c>
      <c r="E53" s="4" t="inlineStr">
        <is>
          <t xml:space="preserve"> </t>
        </is>
      </c>
    </row>
    <row r="54">
      <c r="A54" s="4" t="inlineStr">
        <is>
          <t>Parent Company | Subsidiaries</t>
        </is>
      </c>
      <c r="B54" s="4" t="inlineStr">
        <is>
          <t xml:space="preserve"> </t>
        </is>
      </c>
      <c r="C54" s="4" t="inlineStr">
        <is>
          <t xml:space="preserve"> </t>
        </is>
      </c>
      <c r="D54" s="4" t="inlineStr">
        <is>
          <t xml:space="preserve"> </t>
        </is>
      </c>
      <c r="E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row>
    <row r="56">
      <c r="A56" s="4" t="inlineStr">
        <is>
          <t>Short-term amounts due from subsidiaries (other than WFOE)</t>
        </is>
      </c>
      <c r="B56" s="5" t="n">
        <v>423884645</v>
      </c>
      <c r="C56" s="5" t="n">
        <v>59702904</v>
      </c>
      <c r="D56" s="5" t="n">
        <v>402663708</v>
      </c>
      <c r="E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row>
    <row r="58">
      <c r="A58" s="4" t="inlineStr">
        <is>
          <t>Others</t>
        </is>
      </c>
      <c r="B58" s="4" t="inlineStr">
        <is>
          <t xml:space="preserve"> </t>
        </is>
      </c>
      <c r="C58" s="4" t="inlineStr">
        <is>
          <t xml:space="preserve"> </t>
        </is>
      </c>
      <c r="D58" s="5" t="n">
        <v>34502715</v>
      </c>
      <c r="E58" s="4" t="inlineStr">
        <is>
          <t xml:space="preserve"> </t>
        </is>
      </c>
    </row>
    <row r="59">
      <c r="A59" s="4" t="inlineStr">
        <is>
          <t>Other current liabilities</t>
        </is>
      </c>
      <c r="B59" s="4" t="inlineStr">
        <is>
          <t xml:space="preserve"> </t>
        </is>
      </c>
      <c r="C59" s="4" t="inlineStr">
        <is>
          <t xml:space="preserve"> </t>
        </is>
      </c>
      <c r="D59" s="5" t="n">
        <v>34502715</v>
      </c>
      <c r="E59" s="4" t="inlineStr">
        <is>
          <t xml:space="preserve"> </t>
        </is>
      </c>
    </row>
    <row r="60">
      <c r="A60" s="4" t="inlineStr">
        <is>
          <t>Parent Company | Class A ordinary shares</t>
        </is>
      </c>
      <c r="B60" s="4" t="inlineStr">
        <is>
          <t xml:space="preserve"> </t>
        </is>
      </c>
      <c r="C60" s="4" t="inlineStr">
        <is>
          <t xml:space="preserve"> </t>
        </is>
      </c>
      <c r="D60" s="4" t="inlineStr">
        <is>
          <t xml:space="preserve"> </t>
        </is>
      </c>
      <c r="E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row>
    <row r="62">
      <c r="A62" s="4" t="inlineStr">
        <is>
          <t>Ordinary shares</t>
        </is>
      </c>
      <c r="B62" s="5" t="n">
        <v>154483</v>
      </c>
      <c r="C62" s="5" t="n">
        <v>21758</v>
      </c>
      <c r="D62" s="5" t="n">
        <v>154483</v>
      </c>
      <c r="E62" s="4" t="inlineStr">
        <is>
          <t xml:space="preserve"> </t>
        </is>
      </c>
    </row>
    <row r="63">
      <c r="A63" s="4" t="inlineStr">
        <is>
          <t>Parent Company | Class B ordinary shares</t>
        </is>
      </c>
      <c r="B63" s="4" t="inlineStr">
        <is>
          <t xml:space="preserve"> </t>
        </is>
      </c>
      <c r="C63" s="4" t="inlineStr">
        <is>
          <t xml:space="preserve"> </t>
        </is>
      </c>
      <c r="D63" s="4" t="inlineStr">
        <is>
          <t xml:space="preserve"> </t>
        </is>
      </c>
      <c r="E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row>
    <row r="65">
      <c r="A65" s="4" t="inlineStr">
        <is>
          <t>Ordinary shares</t>
        </is>
      </c>
      <c r="B65" s="6" t="n">
        <v>49777</v>
      </c>
      <c r="C65" s="7" t="n">
        <v>7011</v>
      </c>
      <c r="D65" s="6" t="n">
        <v>49777</v>
      </c>
      <c r="E6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Condensed balance sheets</t>
        </is>
      </c>
      <c r="B3" s="4" t="inlineStr">
        <is>
          <t xml:space="preserve"> </t>
        </is>
      </c>
      <c r="C3" s="4" t="inlineStr">
        <is>
          <t xml:space="preserve"> </t>
        </is>
      </c>
    </row>
    <row r="4">
      <c r="A4" s="4" t="inlineStr">
        <is>
          <t>Ordinary shares, par value</t>
        </is>
      </c>
      <c r="B4" s="8" t="n">
        <v>0.0001</v>
      </c>
      <c r="C4" s="8" t="n">
        <v>0.0001</v>
      </c>
    </row>
    <row r="5">
      <c r="A5" s="4" t="inlineStr">
        <is>
          <t>Ordinary shares, shares authorized</t>
        </is>
      </c>
      <c r="B5" s="5" t="n">
        <v>420647280</v>
      </c>
      <c r="C5" s="5" t="n">
        <v>420647280</v>
      </c>
    </row>
    <row r="6">
      <c r="A6" s="4" t="inlineStr">
        <is>
          <t>Ordinary shares, shares issued</t>
        </is>
      </c>
      <c r="B6" s="5" t="n">
        <v>229831213</v>
      </c>
      <c r="C6" s="5" t="n">
        <v>229831213</v>
      </c>
    </row>
    <row r="7">
      <c r="A7" s="4" t="inlineStr">
        <is>
          <t>Ordinary shares, shares outstanding</t>
        </is>
      </c>
      <c r="B7" s="5" t="n">
        <v>144857131</v>
      </c>
      <c r="C7" s="5" t="n">
        <v>196605493</v>
      </c>
    </row>
    <row r="8">
      <c r="A8" s="4" t="inlineStr">
        <is>
          <t>Class B ordinary shares</t>
        </is>
      </c>
      <c r="B8" s="4" t="inlineStr">
        <is>
          <t xml:space="preserve"> </t>
        </is>
      </c>
      <c r="C8" s="4" t="inlineStr">
        <is>
          <t xml:space="preserve"> </t>
        </is>
      </c>
    </row>
    <row r="9">
      <c r="A9" s="3" t="inlineStr">
        <is>
          <t>Condensed balance sheets</t>
        </is>
      </c>
      <c r="B9" s="4" t="inlineStr">
        <is>
          <t xml:space="preserve"> </t>
        </is>
      </c>
      <c r="C9" s="4" t="inlineStr">
        <is>
          <t xml:space="preserve"> </t>
        </is>
      </c>
    </row>
    <row r="10">
      <c r="A10" s="4" t="inlineStr">
        <is>
          <t>Ordinary shares, par value</t>
        </is>
      </c>
      <c r="B10" s="8" t="n">
        <v>0.0001</v>
      </c>
      <c r="C10" s="8" t="n">
        <v>0.0001</v>
      </c>
    </row>
    <row r="11">
      <c r="A11" s="4" t="inlineStr">
        <is>
          <t>Ordinary shares, shares authorized</t>
        </is>
      </c>
      <c r="B11" s="5" t="n">
        <v>79325720</v>
      </c>
      <c r="C11" s="5" t="n">
        <v>79325720</v>
      </c>
    </row>
    <row r="12">
      <c r="A12" s="4" t="inlineStr">
        <is>
          <t>Ordinary shares, shares issued</t>
        </is>
      </c>
      <c r="B12" s="5" t="n">
        <v>72978677</v>
      </c>
      <c r="C12" s="5" t="n">
        <v>72978677</v>
      </c>
    </row>
    <row r="13">
      <c r="A13" s="4" t="inlineStr">
        <is>
          <t>Ordinary shares, shares outstanding</t>
        </is>
      </c>
      <c r="B13" s="5" t="n">
        <v>72978677</v>
      </c>
      <c r="C13" s="5" t="n">
        <v>72978677</v>
      </c>
    </row>
    <row r="14">
      <c r="A14" s="4" t="inlineStr">
        <is>
          <t>Parent Company | Class A ordinary shares</t>
        </is>
      </c>
      <c r="B14" s="4" t="inlineStr">
        <is>
          <t xml:space="preserve"> </t>
        </is>
      </c>
      <c r="C14" s="4" t="inlineStr">
        <is>
          <t xml:space="preserve"> </t>
        </is>
      </c>
    </row>
    <row r="15">
      <c r="A15" s="3" t="inlineStr">
        <is>
          <t>Condensed balance sheets</t>
        </is>
      </c>
      <c r="B15" s="4" t="inlineStr">
        <is>
          <t xml:space="preserve"> </t>
        </is>
      </c>
      <c r="C15" s="4" t="inlineStr">
        <is>
          <t xml:space="preserve"> </t>
        </is>
      </c>
    </row>
    <row r="16">
      <c r="A16" s="4" t="inlineStr">
        <is>
          <t>Ordinary shares, par value</t>
        </is>
      </c>
      <c r="B16" s="8" t="n">
        <v>0.0001</v>
      </c>
      <c r="C16" s="8" t="n">
        <v>0.0001</v>
      </c>
    </row>
    <row r="17">
      <c r="A17" s="4" t="inlineStr">
        <is>
          <t>Ordinary shares, shares authorized</t>
        </is>
      </c>
      <c r="B17" s="5" t="n">
        <v>420674280</v>
      </c>
      <c r="C17" s="5" t="n">
        <v>420674280</v>
      </c>
    </row>
    <row r="18">
      <c r="A18" s="4" t="inlineStr">
        <is>
          <t>Ordinary shares, shares issued</t>
        </is>
      </c>
      <c r="B18" s="5" t="n">
        <v>229831213</v>
      </c>
      <c r="C18" s="5" t="n">
        <v>229831213</v>
      </c>
    </row>
    <row r="19">
      <c r="A19" s="4" t="inlineStr">
        <is>
          <t>Ordinary shares, shares outstanding</t>
        </is>
      </c>
      <c r="B19" s="5" t="n">
        <v>144857131</v>
      </c>
      <c r="C19" s="5" t="n">
        <v>196605493</v>
      </c>
    </row>
    <row r="20">
      <c r="A20" s="4" t="inlineStr">
        <is>
          <t>Parent Company | Class B ordinary shares</t>
        </is>
      </c>
      <c r="B20" s="4" t="inlineStr">
        <is>
          <t xml:space="preserve"> </t>
        </is>
      </c>
      <c r="C20" s="4" t="inlineStr">
        <is>
          <t xml:space="preserve"> </t>
        </is>
      </c>
    </row>
    <row r="21">
      <c r="A21" s="3" t="inlineStr">
        <is>
          <t>Condensed balance sheets</t>
        </is>
      </c>
      <c r="B21" s="4" t="inlineStr">
        <is>
          <t xml:space="preserve"> </t>
        </is>
      </c>
      <c r="C21" s="4" t="inlineStr">
        <is>
          <t xml:space="preserve"> </t>
        </is>
      </c>
    </row>
    <row r="22">
      <c r="A22" s="4" t="inlineStr">
        <is>
          <t>Ordinary shares, par value</t>
        </is>
      </c>
      <c r="B22" s="8" t="n">
        <v>0.0001</v>
      </c>
      <c r="C22" s="8" t="n">
        <v>0.0001</v>
      </c>
    </row>
    <row r="23">
      <c r="A23" s="4" t="inlineStr">
        <is>
          <t>Ordinary shares, shares authorized</t>
        </is>
      </c>
      <c r="B23" s="5" t="n">
        <v>79325720</v>
      </c>
      <c r="C23" s="5" t="n">
        <v>79325720</v>
      </c>
    </row>
    <row r="24">
      <c r="A24" s="4" t="inlineStr">
        <is>
          <t>Ordinary shares, shares issued</t>
        </is>
      </c>
      <c r="B24" s="5" t="n">
        <v>72978677</v>
      </c>
      <c r="C24" s="5" t="n">
        <v>72978677</v>
      </c>
    </row>
    <row r="25">
      <c r="A25" s="4" t="inlineStr">
        <is>
          <t>Ordinary shares, shares outstanding</t>
        </is>
      </c>
      <c r="B25" s="5" t="n">
        <v>72978677</v>
      </c>
      <c r="C25" s="5" t="n">
        <v>729786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Incom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56966463</v>
      </c>
      <c r="C4" s="7" t="n">
        <v>-22108264</v>
      </c>
      <c r="D4" s="6" t="n">
        <v>-299545363</v>
      </c>
      <c r="E4" s="6" t="n">
        <v>-276179441</v>
      </c>
    </row>
    <row r="5">
      <c r="A5" s="4" t="inlineStr">
        <is>
          <t>Foreign exchange loss</t>
        </is>
      </c>
      <c r="B5" s="5" t="n">
        <v>1099229</v>
      </c>
      <c r="C5" s="5" t="n">
        <v>154823</v>
      </c>
      <c r="D5" s="5" t="n">
        <v>5918231</v>
      </c>
      <c r="E5" s="5" t="n">
        <v>1351400</v>
      </c>
    </row>
    <row r="6">
      <c r="A6" s="4" t="inlineStr">
        <is>
          <t>Net (loss) gain on equity securities</t>
        </is>
      </c>
      <c r="B6" s="5" t="n">
        <v>24093019</v>
      </c>
      <c r="C6" s="5" t="n">
        <v>3393431</v>
      </c>
      <c r="D6" s="5" t="n">
        <v>-9810585</v>
      </c>
      <c r="E6" s="5" t="n">
        <v>-12991522</v>
      </c>
    </row>
    <row r="7">
      <c r="A7" s="4" t="inlineStr">
        <is>
          <t>Net recovery on provision for credit losses</t>
        </is>
      </c>
      <c r="B7" s="5" t="n">
        <v>136485155</v>
      </c>
      <c r="C7" s="5" t="n">
        <v>19223532</v>
      </c>
      <c r="D7" s="5" t="n">
        <v>-319359716</v>
      </c>
      <c r="E7" s="5" t="n">
        <v>-203415094</v>
      </c>
    </row>
    <row r="8">
      <c r="A8" s="4" t="inlineStr">
        <is>
          <t>Other income</t>
        </is>
      </c>
      <c r="B8" s="5" t="n">
        <v>30701851</v>
      </c>
      <c r="C8" s="5" t="n">
        <v>4324265</v>
      </c>
      <c r="D8" s="5" t="n">
        <v>52066718</v>
      </c>
      <c r="E8" s="5" t="n">
        <v>41911589</v>
      </c>
    </row>
    <row r="9">
      <c r="A9" s="4" t="inlineStr">
        <is>
          <t>Other expense</t>
        </is>
      </c>
      <c r="B9" s="5" t="n">
        <v>1624789</v>
      </c>
      <c r="C9" s="5" t="n">
        <v>228847</v>
      </c>
      <c r="D9" s="5" t="n">
        <v>2465972</v>
      </c>
      <c r="E9" s="5" t="n">
        <v>6605833</v>
      </c>
    </row>
    <row r="10">
      <c r="A10" s="4" t="inlineStr">
        <is>
          <t>Net income (loss) before income taxes</t>
        </is>
      </c>
      <c r="B10" s="5" t="n">
        <v>55583429</v>
      </c>
      <c r="C10" s="5" t="n">
        <v>7828762</v>
      </c>
      <c r="D10" s="5" t="n">
        <v>-874511343</v>
      </c>
      <c r="E10" s="5" t="n">
        <v>12308294</v>
      </c>
    </row>
    <row r="11">
      <c r="A11" s="4" t="inlineStr">
        <is>
          <t>Income tax expense</t>
        </is>
      </c>
      <c r="B11" s="5" t="n">
        <v>-93456703</v>
      </c>
      <c r="C11" s="5" t="n">
        <v>-13163101</v>
      </c>
      <c r="D11" s="5" t="n">
        <v>-236696540</v>
      </c>
      <c r="E11" s="5" t="n">
        <v>-20852646</v>
      </c>
    </row>
    <row r="12">
      <c r="A12" s="4" t="inlineStr">
        <is>
          <t>Net income (loss)</t>
        </is>
      </c>
      <c r="B12" s="5" t="n">
        <v>-37873274</v>
      </c>
      <c r="C12" s="5" t="n">
        <v>-5334339</v>
      </c>
      <c r="D12" s="5" t="n">
        <v>-1111207883</v>
      </c>
      <c r="E12" s="5" t="n">
        <v>-8544352</v>
      </c>
    </row>
    <row r="13">
      <c r="A13" s="4" t="inlineStr">
        <is>
          <t>Other comprehensive income (loss), net of tax</t>
        </is>
      </c>
      <c r="B13" s="5" t="n">
        <v>45489264</v>
      </c>
      <c r="C13" s="4" t="inlineStr">
        <is>
          <t xml:space="preserve"> </t>
        </is>
      </c>
      <c r="D13" s="5" t="n">
        <v>253877012</v>
      </c>
      <c r="E13" s="5" t="n">
        <v>-72130683</v>
      </c>
    </row>
    <row r="14">
      <c r="A14" s="4" t="inlineStr">
        <is>
          <t>Total comprehensive income (loss), net of tax</t>
        </is>
      </c>
      <c r="B14" s="5" t="n">
        <v>7615990</v>
      </c>
      <c r="C14" s="5" t="n">
        <v>1072690</v>
      </c>
      <c r="D14" s="5" t="n">
        <v>-857330871</v>
      </c>
      <c r="E14" s="5" t="n">
        <v>-80675035</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statements of comprehensive income (los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6797975</v>
      </c>
      <c r="C17" s="5" t="n">
        <v>957475</v>
      </c>
      <c r="D17" s="5" t="n">
        <v>7443140</v>
      </c>
      <c r="E17" s="5" t="n">
        <v>10079685</v>
      </c>
    </row>
    <row r="18">
      <c r="A18" s="4" t="inlineStr">
        <is>
          <t>Interest Income</t>
        </is>
      </c>
      <c r="B18" s="5" t="n">
        <v>56622110</v>
      </c>
      <c r="C18" s="5" t="n">
        <v>7975057</v>
      </c>
      <c r="D18" s="5" t="n">
        <v>26502229</v>
      </c>
      <c r="E18" s="5" t="n">
        <v>4440117</v>
      </c>
    </row>
    <row r="19">
      <c r="A19" s="4" t="inlineStr">
        <is>
          <t>Foreign exchange loss</t>
        </is>
      </c>
      <c r="B19" s="5" t="n">
        <v>-178578</v>
      </c>
      <c r="C19" s="5" t="n">
        <v>-25152</v>
      </c>
      <c r="D19" s="5" t="n">
        <v>-411971</v>
      </c>
      <c r="E19" s="5" t="n">
        <v>-390858</v>
      </c>
    </row>
    <row r="20">
      <c r="A20" s="4" t="inlineStr">
        <is>
          <t>Net (loss) gain on equity securities</t>
        </is>
      </c>
      <c r="B20" s="5" t="n">
        <v>-49125</v>
      </c>
      <c r="C20" s="5" t="n">
        <v>-6919</v>
      </c>
      <c r="D20" s="5" t="n">
        <v>-14671470</v>
      </c>
      <c r="E20" s="5" t="n">
        <v>-27278116</v>
      </c>
    </row>
    <row r="21">
      <c r="A21" s="4" t="inlineStr">
        <is>
          <t>Net recovery on provision for credit losses</t>
        </is>
      </c>
      <c r="B21" s="5" t="n">
        <v>362724</v>
      </c>
      <c r="C21" s="5" t="n">
        <v>51089</v>
      </c>
      <c r="D21" s="4" t="inlineStr">
        <is>
          <t xml:space="preserve"> </t>
        </is>
      </c>
      <c r="E21" s="4" t="inlineStr">
        <is>
          <t xml:space="preserve"> </t>
        </is>
      </c>
    </row>
    <row r="22">
      <c r="A22" s="4" t="inlineStr">
        <is>
          <t>Share of income (loss) of subsidiaries</t>
        </is>
      </c>
      <c r="B22" s="5" t="n">
        <v>-5407894</v>
      </c>
      <c r="C22" s="5" t="n">
        <v>-761686</v>
      </c>
      <c r="D22" s="5" t="n">
        <v>-9705617</v>
      </c>
      <c r="E22" s="5" t="n">
        <v>-15118076</v>
      </c>
    </row>
    <row r="23">
      <c r="A23" s="4" t="inlineStr">
        <is>
          <t>Contractual interests in the VIEs and VIEs' subsidiaries</t>
        </is>
      </c>
      <c r="B23" s="5" t="n">
        <v>-87530375</v>
      </c>
      <c r="C23" s="5" t="n">
        <v>-12328395</v>
      </c>
      <c r="D23" s="5" t="n">
        <v>-1131232451</v>
      </c>
      <c r="E23" s="5" t="n">
        <v>37717412</v>
      </c>
    </row>
    <row r="24">
      <c r="A24" s="4" t="inlineStr">
        <is>
          <t>Other income</t>
        </is>
      </c>
      <c r="B24" s="5" t="n">
        <v>5105839</v>
      </c>
      <c r="C24" s="5" t="n">
        <v>719142</v>
      </c>
      <c r="D24" s="5" t="n">
        <v>24251883</v>
      </c>
      <c r="E24" s="5" t="n">
        <v>1928027</v>
      </c>
    </row>
    <row r="25">
      <c r="A25" s="4" t="inlineStr">
        <is>
          <t>Other expense</t>
        </is>
      </c>
      <c r="B25" s="4" t="inlineStr">
        <is>
          <t xml:space="preserve"> </t>
        </is>
      </c>
      <c r="C25" s="4" t="inlineStr">
        <is>
          <t xml:space="preserve"> </t>
        </is>
      </c>
      <c r="D25" s="5" t="n">
        <v>-8186</v>
      </c>
      <c r="E25" s="5" t="n">
        <v>-6218510</v>
      </c>
    </row>
    <row r="26">
      <c r="A26" s="4" t="inlineStr">
        <is>
          <t>Net income (loss) before income taxes</t>
        </is>
      </c>
      <c r="B26" s="5" t="n">
        <v>-37873274</v>
      </c>
      <c r="C26" s="5" t="n">
        <v>-5334339</v>
      </c>
      <c r="D26" s="5" t="n">
        <v>-1112718723</v>
      </c>
      <c r="E26" s="5" t="n">
        <v>-14999689</v>
      </c>
    </row>
    <row r="27">
      <c r="A27" s="4" t="inlineStr">
        <is>
          <t>Income tax expense</t>
        </is>
      </c>
      <c r="B27" s="4" t="inlineStr">
        <is>
          <t xml:space="preserve"> </t>
        </is>
      </c>
      <c r="C27" s="4" t="inlineStr">
        <is>
          <t xml:space="preserve"> </t>
        </is>
      </c>
      <c r="D27" s="5" t="n">
        <v>1510840</v>
      </c>
      <c r="E27" s="5" t="n">
        <v>6455337</v>
      </c>
    </row>
    <row r="28">
      <c r="A28" s="4" t="inlineStr">
        <is>
          <t>Net income (loss)</t>
        </is>
      </c>
      <c r="B28" s="5" t="n">
        <v>-37873274</v>
      </c>
      <c r="C28" s="5" t="n">
        <v>-5334339</v>
      </c>
      <c r="D28" s="5" t="n">
        <v>-1111207883</v>
      </c>
      <c r="E28" s="5" t="n">
        <v>-8544352</v>
      </c>
    </row>
    <row r="29">
      <c r="A29" s="4" t="inlineStr">
        <is>
          <t>Other comprehensive income (loss), net of tax</t>
        </is>
      </c>
      <c r="B29" s="5" t="n">
        <v>45489264</v>
      </c>
      <c r="C29" s="5" t="n">
        <v>6407029</v>
      </c>
      <c r="D29" s="5" t="n">
        <v>253877012</v>
      </c>
      <c r="E29" s="5" t="n">
        <v>-72130683</v>
      </c>
    </row>
    <row r="30">
      <c r="A30" s="4" t="inlineStr">
        <is>
          <t>Total comprehensive income (loss), net of tax</t>
        </is>
      </c>
      <c r="B30" s="6" t="n">
        <v>7615990</v>
      </c>
      <c r="C30" s="7" t="n">
        <v>1072690</v>
      </c>
      <c r="D30" s="6" t="n">
        <v>-857330871</v>
      </c>
      <c r="E30" s="6" t="n">
        <v>-80675035</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income (loss)</t>
        </is>
      </c>
      <c r="B4" s="6" t="n">
        <v>-37873274</v>
      </c>
      <c r="C4" s="7" t="n">
        <v>-5334339</v>
      </c>
      <c r="D4" s="6" t="n">
        <v>-1111207883</v>
      </c>
      <c r="E4" s="6" t="n">
        <v>-8544352</v>
      </c>
    </row>
    <row r="5">
      <c r="A5" s="4" t="inlineStr">
        <is>
          <t>Net gain (loss) on equity securities</t>
        </is>
      </c>
      <c r="B5" s="5" t="n">
        <v>-49125</v>
      </c>
      <c r="C5" s="5" t="n">
        <v>-6919</v>
      </c>
      <c r="D5" s="5" t="n">
        <v>-15331464</v>
      </c>
      <c r="E5" s="5" t="n">
        <v>-27278116</v>
      </c>
    </row>
    <row r="6">
      <c r="A6" s="4" t="inlineStr">
        <is>
          <t>Provision (Net Recovery On Provision) For Credit Losses</t>
        </is>
      </c>
      <c r="B6" s="5" t="n">
        <v>-136485155</v>
      </c>
      <c r="C6" s="5" t="n">
        <v>-19223532</v>
      </c>
      <c r="D6" s="5" t="n">
        <v>319359716</v>
      </c>
      <c r="E6" s="5" t="n">
        <v>20341509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Net cash (used in) provided by operating activities</t>
        </is>
      </c>
      <c r="B8" s="5" t="n">
        <v>1026026460</v>
      </c>
      <c r="C8" s="5" t="n">
        <v>144512804</v>
      </c>
      <c r="D8" s="5" t="n">
        <v>-567385052</v>
      </c>
      <c r="E8" s="5" t="n">
        <v>-404390831</v>
      </c>
    </row>
    <row r="9">
      <c r="A9" s="4" t="inlineStr">
        <is>
          <t>Net cash provided by investing activities</t>
        </is>
      </c>
      <c r="B9" s="5" t="n">
        <v>2124698277</v>
      </c>
      <c r="C9" s="5" t="n">
        <v>299257494</v>
      </c>
      <c r="D9" s="5" t="n">
        <v>1959528803</v>
      </c>
      <c r="E9" s="5" t="n">
        <v>2661222986</v>
      </c>
    </row>
    <row r="10">
      <c r="A10" s="4" t="inlineStr">
        <is>
          <t>Net cash provided by financing activities</t>
        </is>
      </c>
      <c r="B10" s="5" t="n">
        <v>-1193778999</v>
      </c>
      <c r="C10" s="5" t="n">
        <v>-168140255</v>
      </c>
      <c r="D10" s="5" t="n">
        <v>-2990208748</v>
      </c>
      <c r="E10" s="5" t="n">
        <v>-1946434308</v>
      </c>
    </row>
    <row r="11">
      <c r="A11" s="4" t="inlineStr">
        <is>
          <t>Effect of exchange rate changes on cash and cash equivalents and restricted cash</t>
        </is>
      </c>
      <c r="B11" s="5" t="n">
        <v>48897458</v>
      </c>
      <c r="C11" s="5" t="n">
        <v>6887063</v>
      </c>
      <c r="D11" s="5" t="n">
        <v>270267366</v>
      </c>
      <c r="E11" s="5" t="n">
        <v>-15008806</v>
      </c>
    </row>
    <row r="12">
      <c r="A12" s="4" t="inlineStr">
        <is>
          <t>Net increase (decrease) in cash and cash equivalents and restricted cash</t>
        </is>
      </c>
      <c r="B12" s="5" t="n">
        <v>2005843196</v>
      </c>
      <c r="C12" s="5" t="n">
        <v>282517106</v>
      </c>
      <c r="D12" s="5" t="n">
        <v>-1327797631</v>
      </c>
      <c r="E12" s="5" t="n">
        <v>295389041</v>
      </c>
    </row>
    <row r="13">
      <c r="A13" s="4" t="inlineStr">
        <is>
          <t>Cash, cash equivalents and restricted cash at beginning of the year</t>
        </is>
      </c>
      <c r="B13" s="5" t="n">
        <v>1282483134</v>
      </c>
      <c r="C13" s="5" t="n">
        <v>180633971</v>
      </c>
      <c r="D13" s="5" t="n">
        <v>2610280765</v>
      </c>
      <c r="E13" s="5" t="n">
        <v>2314891724</v>
      </c>
    </row>
    <row r="14">
      <c r="A14" s="4" t="inlineStr">
        <is>
          <t>Cash, cash equivalents and restricted cash at the end of the year</t>
        </is>
      </c>
      <c r="B14" s="5" t="n">
        <v>3288326330</v>
      </c>
      <c r="C14" s="5" t="n">
        <v>463151077</v>
      </c>
      <c r="D14" s="5" t="n">
        <v>1282483134</v>
      </c>
      <c r="E14" s="5" t="n">
        <v>2610280765</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statements of cash flow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37873274</v>
      </c>
      <c r="C17" s="5" t="n">
        <v>-5334339</v>
      </c>
      <c r="D17" s="5" t="n">
        <v>-1111207883</v>
      </c>
      <c r="E17" s="5" t="n">
        <v>-8544352</v>
      </c>
    </row>
    <row r="18">
      <c r="A18" s="4" t="inlineStr">
        <is>
          <t>Net gain (loss) on equity securities</t>
        </is>
      </c>
      <c r="B18" s="5" t="n">
        <v>-49125</v>
      </c>
      <c r="C18" s="5" t="n">
        <v>-6919</v>
      </c>
      <c r="D18" s="5" t="n">
        <v>-14671470</v>
      </c>
      <c r="E18" s="5" t="n">
        <v>-27278116</v>
      </c>
    </row>
    <row r="19">
      <c r="A19" s="4" t="inlineStr">
        <is>
          <t>Provision (Net Recovery On Provision) For Credit Losses</t>
        </is>
      </c>
      <c r="B19" s="5" t="n">
        <v>-362724</v>
      </c>
      <c r="C19" s="5" t="n">
        <v>-51089</v>
      </c>
      <c r="D19" s="4" t="inlineStr">
        <is>
          <t xml:space="preserve"> </t>
        </is>
      </c>
      <c r="E19" s="4" t="inlineStr">
        <is>
          <t xml:space="preserve"> </t>
        </is>
      </c>
    </row>
    <row r="20">
      <c r="A20" s="4" t="inlineStr">
        <is>
          <t>Share of income (loss) of subsidiaries</t>
        </is>
      </c>
      <c r="B20" s="5" t="n">
        <v>5407894</v>
      </c>
      <c r="C20" s="5" t="n">
        <v>761686</v>
      </c>
      <c r="D20" s="5" t="n">
        <v>9705617</v>
      </c>
      <c r="E20" s="5" t="n">
        <v>15118076</v>
      </c>
    </row>
    <row r="21">
      <c r="A21" s="4" t="inlineStr">
        <is>
          <t>Contractual Interests in the VIEs and VIEs Subsidiaries</t>
        </is>
      </c>
      <c r="B21" s="5" t="n">
        <v>87530375</v>
      </c>
      <c r="C21" s="5" t="n">
        <v>12328395</v>
      </c>
      <c r="D21" s="5" t="n">
        <v>1131232451</v>
      </c>
      <c r="E21" s="5" t="n">
        <v>-37717412</v>
      </c>
    </row>
    <row r="22">
      <c r="A22" s="4" t="inlineStr">
        <is>
          <t>Changes in operating assets and liabilities</t>
        </is>
      </c>
      <c r="B22" s="5" t="n">
        <v>6050188</v>
      </c>
      <c r="C22" s="5" t="n">
        <v>852154</v>
      </c>
      <c r="D22" s="5" t="n">
        <v>-182850</v>
      </c>
      <c r="E22" s="5" t="n">
        <v>-6320138</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Net cash (used in) provided by operating activities</t>
        </is>
      </c>
      <c r="B24" s="5" t="n">
        <v>60801584</v>
      </c>
      <c r="C24" s="5" t="n">
        <v>8563726</v>
      </c>
      <c r="D24" s="5" t="n">
        <v>44218805</v>
      </c>
      <c r="E24" s="5" t="n">
        <v>-10185710</v>
      </c>
    </row>
    <row r="25">
      <c r="A25" s="4" t="inlineStr">
        <is>
          <t>Net cash provided by investing activities</t>
        </is>
      </c>
      <c r="B25" s="5" t="n">
        <v>739237782</v>
      </c>
      <c r="C25" s="5" t="n">
        <v>104119463</v>
      </c>
      <c r="D25" s="5" t="n">
        <v>1028108135</v>
      </c>
      <c r="E25" s="5" t="n">
        <v>2150227042</v>
      </c>
    </row>
    <row r="26">
      <c r="A26" s="4" t="inlineStr">
        <is>
          <t>Net cash provided by financing activities</t>
        </is>
      </c>
      <c r="B26" s="5" t="n">
        <v>-244176932</v>
      </c>
      <c r="C26" s="5" t="n">
        <v>-34391602</v>
      </c>
      <c r="D26" s="5" t="n">
        <v>-1969849465</v>
      </c>
      <c r="E26" s="5" t="n">
        <v>-1391602116</v>
      </c>
    </row>
    <row r="27">
      <c r="A27" s="4" t="inlineStr">
        <is>
          <t>Effect of exchange rate changes on cash and cash equivalents and restricted cash</t>
        </is>
      </c>
      <c r="B27" s="5" t="n">
        <v>39697653</v>
      </c>
      <c r="C27" s="5" t="n">
        <v>5591297</v>
      </c>
      <c r="D27" s="5" t="n">
        <v>125457077</v>
      </c>
      <c r="E27" s="5" t="n">
        <v>-5443535</v>
      </c>
    </row>
    <row r="28">
      <c r="A28" s="4" t="inlineStr">
        <is>
          <t>Net increase (decrease) in cash and cash equivalents and restricted cash</t>
        </is>
      </c>
      <c r="B28" s="5" t="n">
        <v>595560087</v>
      </c>
      <c r="C28" s="5" t="n">
        <v>83882884</v>
      </c>
      <c r="D28" s="5" t="n">
        <v>-772065448</v>
      </c>
      <c r="E28" s="5" t="n">
        <v>742995681</v>
      </c>
    </row>
    <row r="29">
      <c r="A29" s="4" t="inlineStr">
        <is>
          <t>Cash, cash equivalents and restricted cash at beginning of the year</t>
        </is>
      </c>
      <c r="B29" s="5" t="n">
        <v>85823048</v>
      </c>
      <c r="C29" s="5" t="n">
        <v>12087923</v>
      </c>
      <c r="D29" s="5" t="n">
        <v>857888496</v>
      </c>
      <c r="E29" s="5" t="n">
        <v>114892815</v>
      </c>
    </row>
    <row r="30">
      <c r="A30" s="4" t="inlineStr">
        <is>
          <t>Cash, cash equivalents and restricted cash at the end of the year</t>
        </is>
      </c>
      <c r="B30" s="6" t="n">
        <v>681383135</v>
      </c>
      <c r="C30" s="7" t="n">
        <v>95970807</v>
      </c>
      <c r="D30" s="6" t="n">
        <v>85823048</v>
      </c>
      <c r="E30" s="6" t="n">
        <v>85788849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5. The changes in the carrying amount of goodwill for the years ended December 31, 2022 and 2023 were as follows: ​ ​ ​ ​ ​ ​ ​ ​ As of December 31, ​ RMB US$ Balance at December 31, 2022 148,657,971 20,938,037 Goodwill impaired (148,657,971) (20,938,037) Balance at December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RECEIVABLES, NET</t>
        </is>
      </c>
      <c r="B1" s="2" t="inlineStr">
        <is>
          <t>12 Months Ended</t>
        </is>
      </c>
    </row>
    <row r="2">
      <c r="B2" s="2" t="inlineStr">
        <is>
          <t>Dec. 31, 2023</t>
        </is>
      </c>
    </row>
    <row r="3">
      <c r="A3" s="3" t="inlineStr">
        <is>
          <t>FINANCE LEASE RECEIVABLES, NET</t>
        </is>
      </c>
      <c r="B3" s="4" t="inlineStr">
        <is>
          <t xml:space="preserve"> </t>
        </is>
      </c>
    </row>
    <row r="4">
      <c r="A4" s="4" t="inlineStr">
        <is>
          <t>FINANCE LEASE RECEIVABLES, NET</t>
        </is>
      </c>
      <c r="B4" s="4" t="inlineStr">
        <is>
          <t>6. 6.1 ​ ​ ​ ​ ​ ​ ​ ​ ​ ​ As of December 31, ​ ​ 2022 ​ 2023 ​ RMB RMB US$ Finance lease receivables 1,161,811,131 263,769,086 37,151,099 Add: 380,815 339,984 47,886 Less: (80,532,057) (14,521,627) (2,045,328) Less: (22,171,266) (12,701,391) (1,788,954) Total finance lease receivables, net 1,059,488,623 236,886,052 33,364,703 Finance lease receivables—current 799,438,656 200,459,435 28,234,121 Finance lease receivables—non-current 260,049,967 36,426,617 5,130,582 ​ 6.2 ​ ​ ​ ​ ​ ​ ​ ​ ​ ​ ​ ​ ​ ​ ​ 2024 2025 2026 2027 2028 Total ​ ​ RMB ​ RMB ​ RMB ​ RMB ​ RMB ​ RMB Finance lease receivables 219,443,661 25,908,586 18,167,477 249,362 — 263,769,086 ​ ​ ​ ​ ​ ​ ​ ​ ​ ​ ​ ​ ​ ​ US$ US$ US$ US$ US$ US$ Finance lease receivables 30,907,993 3,649,148 2,558,836 35,122 — 37,151,099 ​ 6. 6.3 ​ ​ ​ ​ ​ ​ ​ ​ ​ ​ As of December 31, ​ ​ 2022 ​ 2023 ​ RMB RMB US$ Aging of finance lease receivables principal: ​ ​ ​ ​ ​ ​ Current 1,018,749,298 225,327,296 31,736,687 1‑30 days past due 38,193,025 13,111,970 1,846,782 31‑60 days past due 9,008,588 5,372,294 756,672 61‑90 days past due 4,917,323 1,926,137 271,291 91‑120 days past due 3,545,621 1,601,385 225,550 121‑150 days past due 2,951,294 1,400,452 197,250 151‑180 days past due 4,294,740 847,909 119,425 ​ 1,081,659,889 249,587,443 35,153,657 ​ 6.4 ​ ​ ​ ​ ​ ​ ​ ​ ​ ​ As of December 31, ​ ​ 2022 ​ 2023 ​ RMB RMB US$ Balance at the beginning of the year 32,216,759 22,171,266 3,122,758 Adjustment due to the adoption of ASC 326 — 14,540,172 2,047,940 Additions/(Reversal) ​ 51,609,763 ​ (13,945,846) ​ (1,964,231) Charge-offs (61,655,256) (10,064,201) (1,417,513) Balance at the end of the year 22,171,266 12,701,391 1,788,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3</t>
        </is>
      </c>
    </row>
    <row r="3">
      <c r="A3" s="3" t="inlineStr">
        <is>
          <t>ACCOUNTS RECEIVABLE, NET</t>
        </is>
      </c>
      <c r="B3" s="4" t="inlineStr">
        <is>
          <t xml:space="preserve"> </t>
        </is>
      </c>
    </row>
    <row r="4">
      <c r="A4" s="4" t="inlineStr">
        <is>
          <t>FINANCING RECEIVABLES, NET</t>
        </is>
      </c>
      <c r="B4" s="4" t="inlineStr">
        <is>
          <t>7. 7.1 ​ ​ ​ ​ ​ ​ ​ ​ ​ As of December 31, ​ ​ 2022 ​ 2023 ​ RMB RMB US$ Financing receivables 134,491,986 87,493,512 12,323,204 Less: (60,673,961) (57,971,477) (8,165,112) Total financing receivables, net 73,818,025 29,522,035 4,158,092 ​ 7. 7.2 ​ ​ ​ ​ ​ ​ ​ ​ ​ As of December 31, ​ ​ 2022 ​ 2023 ​ RMB RMB US$ Aging of financing receivables principal: Current — — — 1-30 days past due 738,081 725,481 102,182 31-60 days past due 6,976,959 4,855,149 683,833 61-90 days past due 19,338,704 12,799,478 1,802,769 91-120 days past due 34,273,898 22,550,528 3,176,175 121-150 days past due 35,648,683 23,294,975 3,281,029 151-180 days past due 37,515,661 23,267,901 3,277,216 ​ 134,491,986 87,493,512 12,323,204 ​ 7.3 ​ ​ ​ ​ ​ As of December 31, ​ 2022 ​ RMB Balance at the beginning of the year 50,492,700 Additions 266,372,590 Write off (256,191,329) Balance at the end of the year 60,673,961 ​ ​ ​ ​ ​ ​ ​ ​ As of December 31, ​ ​ 2023 ​ RMB US$ Balance at the beginning of the year ​ 60,673,961 8,545,749 Adjustment due to the adoption of ASC 326 ​ 13,774,216 1,940,058 Reversal ​ (234,217,651) ​ (32,988,866) Recovery ​ 162,845,410 22,936,296 Balance at the end of the year – net basis ​ 3,075,936 433,237 Adjustment to gross basis due to the adoption of ASC 326 ​ 54,895,541 7,731,875 Balance at the end of the year – gross basis ​ 57,971,477 8,165,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8. Prepayments and other current assets consist of the following: ​ ​ ​ ​ ​ ​ ​ ​ ​ ​ ​ ​ Notes ​ As of December 31, ​ ​ ​ ​ 2022 ​ 2023 ​ RMB RMB US$ Prepayments for vehicles i 962,460,729 89,454,574 12,599,413 Other receivables from third parties ii 204,582,786 59,479,262 8,377,479 Deposits held by third parties ​ 77,096,144 17,652,693 2,486,330 Vehicles iii 53,570,863 4,720,633 664,887 Accrued input VAT/ deductible VAT input ​ 23,456,305 5,425,338 764,143 Prepaid expenses ​ 8,638,899 2,518,770 354,761 Interest receivables ​ 4,960,332 1,380,950 194,503 Others ​ ​ ​ 22,055,970 ​ 12,097,018 ​ 1,703,829 Prepayments and other current assets ​ ​ ​ 1,356,822,028 ​ 192,729,238 ​ 27,145,345 Less: iv — (114,122,430) (16,073,808) Prepayments and other current assets, net ​ ​ 1,356,822,028 78,606,808 11,071,537 (i) Prepayments for vehicles represents the prepayments to the automobile suppliers when the Company acts as a principal. (ii) Other receivables from third parties mainly represents the prepayments on behalf of the car dealer buyers when the Company acts as an agent in the automobile trading business. (iii) Inventory of the vehicles is stated at the lower of cost or net realizable value. Inventory cost is determined by specific identification. Net realizable value is the estimated selling price less costs to complete, dispose and transport the vehicles. For the years ended December 31, 2022 and 2023, the Company accrued impairment of RMB nil and RMB 1,112,890 (US $156,747 ), respectively for inventory. (iv) Allowance for prepayments and other current assets mainly relates to note i and ii. As some automobile suppliers either had cash flow constraints due to poor operations or ceased operation, the Company provided an impairment of RMB 114,122,430 (US $16,073,808 ) for amounts not expected to be recovered in the future after evaluating their operating and financial conditions. The movements in the allowance for prepayments and other current assets were as follows: ​ ​ ​ ​ ​ ​ ​ As of December 31, ​ ​ 2023 ​ RMB US$ Balance as of January 1 — — Adjustment due to the adoption of ASC 326 1,218,411 171,610 Additions 112,904,019 15,902,198 Balance as of December 31 114,122,430 16,073,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9. PROPERTY AND EQUIPMENT, NET Property and equipment consist of the following: ​ ​ ​ ​ ​ ​ ​ ​ ​ As of December 31, ​ ​ 2022 ​ 2023 ​ RMB RMB US$ Office and electronic equipment 26,218,343 21,073,385 2,968,124 Leasehold improvements 14,104,497 14,254,811 2,007,748 Motor vehicles 1,885,725 1,607,517 226,414 Property and equipment, gross 42,208,565 36,935,713 5,202,286 Less accumulated depreciation 27,518,577 28,696,676 4,041,842 Property and equipment, net 14,689,988 8,239,037 1,160,444 ​ Depreciation expense, for the years ended December 31, 2021, 2022 and 2023, was RMB7,926,513, RMB5,483,032 and RMB6,670,588 (US$939,533), respectively. Costs associated with the repair and maintenance of property and equipment a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0. INTANGIBLE ASSETS Intangible assets consist of the following: ​ ​ ​ ​ ​ ​ ​ ​ ​ ​ As of December 31, ​ ​ 2022 ​ 2023 ​ RMB RMB US$ Finite-lived intangible asset: Software 9,440,222 10,685,216 1,504,981 Less: Accumulated amortization (4,213,847) (5,403,527) (761,071) Total finite-lived intangible asset 5,226,375 5,281,689 743,910 Indefinite-lived intangible asset: License* 43,091,503 43,091,503 6,069,312 Total infinite-lived intangible asset 43,091,503 43,091,503 6,069,312 Total intangible asset 48,317,878 48,373,192 6,813,222 ​ Amortization expenses of finite-lived intangible asset for the years ended December 31, 2021, 2022 and 2023 were RMB588,456, RMB1,256,995 and RMB1,189,681 (US$167,563), respectively. The estimated useful life of the intangible assets are 6-10 years. The estimated aggregate amortization expenses for each of the five succeeding fiscal years are as follows: ​ ​ ​ ​ ​ ​ ​ ​ ​ ​ ​ ​ ​ ​ As of December 31, ​ ​ 2024 ​ 2025 ​ 2026 ​ 2027 ​ 2028 ​ RMB RMB RMB RMB RMB Software 699,819 689,347 685,737 626,926 575,533 ​ ​ ​ ​ ​ ​ ​ ​ ​ ​ ​ ​ US$ US$ US$ US$ US$ Software 98,567 97,092 96,584 88,301 81,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LONG-TERM DEBTS</t>
        </is>
      </c>
      <c r="B1" s="2" t="inlineStr">
        <is>
          <t>12 Months Ended</t>
        </is>
      </c>
    </row>
    <row r="2">
      <c r="B2" s="2" t="inlineStr">
        <is>
          <t>Dec. 31, 2023</t>
        </is>
      </c>
    </row>
    <row r="3">
      <c r="A3" s="3" t="inlineStr">
        <is>
          <t>SHORT-TERM AND LONG-TERM DEBTS.</t>
        </is>
      </c>
      <c r="B3" s="4" t="inlineStr">
        <is>
          <t xml:space="preserve"> </t>
        </is>
      </c>
    </row>
    <row r="4">
      <c r="A4" s="4" t="inlineStr">
        <is>
          <t>SHORT-TERM AND LONG-TERM DEBTS</t>
        </is>
      </c>
      <c r="B4" s="4" t="inlineStr">
        <is>
          <t>11. Short-term debts consist of the following: ​ ​ ​ ​ ​ ​ ​ ​ Name Fixed annual rate (%) Term As of December 31, 2022 ​ ​ ​ ​ RMB Short-term borrowings 1.45%-5.25 % 1‑12 months 349,299,134 ​ ​ ​ ​ ​ ​ ​ ​ ​ ​ Name ​ Fixed annual rate (%) ​ Term ​ As of December 31, 2023 ​ RMB US$ Short-term borrowings 1.50%-3.44 % 1‑12 months 39,071,500 5,503,106 ​ Long-term debts consist of the following: ​ ​ ​ ​ ​ ​ ​ ​ Name Fixed annual rate (%) Term As of December 31, 2022 ​ ​ ​ ​ RMB Co-financing debt payables (i) ​ 5.50%-6.60 % 24 36 ​ 361,120,106 Long-term borrowings ​ 4.45%-6.50 % 20 36 ​ 279,892,587 ​ ​ ​ ​ 641,012,693 ​ ​ ​ ​ ​ ​ ​ ​ ​ ​ Name ​ Fixed annual rate (%) ​ Term ​ As of December 31, 2023 ​ RMB US$ Co-financing debt payables (i) 5.50%-6.60 % 24 36 1,638,260 230,744 (i) Financing lease receivables amounting to RMB360,725,648 were collateralized for a majority of short-term borrowings and long-term borrowings as of December 31, 2022, and RMB nil (US$ nil) were collateralized for a majority of short-term borrowings and long-term borrowings as of December 31, 2023. The weighted average interest rate for the outstanding debts was approximately 4.47% and 2.98% as of December 31, 2022 and 2023. The aggregate amounts of unused lines of credit for short-term borrowings were RMB620 million and RMB nil (US$ nil), and for long-term borrowings were RMB1,244 million and RMB nil (US$ nil) as of December 31, 2022 and 2023, respectively. The following table sets forth the contractual obligations of long-term debts—non-current portion and interest payable which has not included impact of discount of time value as of December 31, 2022 and 2023: ​ ​ ​ ​ ​ ​ ​ ​ ​ ​ ​ ​ Payment due by period ​ Less than 1 year 1 - 2 years 2 -3 years Total As of December 31, 2022 (RMB) Long-term debts – non-current portion 4,086,053 76,963,214 681,629 81,730,896 As of December 31, 2023 (RMB) ​ ​ ​ ​ Long-term debts – non-current portion 46,994 759,016 — 806,010 As of December 31, 2023 (US$) ​ ​ ​ ​ Long-term debts – non-current portion 6,619 106,905 — 113,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consist of the following: ​ ​ ​ ​ ​ ​ ​ ​ ​ ​ ​ ​ ​ ​ As of December 31, ​ ​ ​ ​ 2022 ​ 2023 ​ Notes RMB RMB US$ Payable to financial institutions ​ ​ 38,523,830 50,056,062 7,050,249 Short-term contract liability (net of tax) ​ 422,429,761 35,401,160 4,986,149 Payable to dealers and suppliers ​ 25,044,619 23,795,146 3,351,476 Deposit due to third-parties ​ ​ 45,333,662 22,703,569 3,197,731 Customer advances i ​ 142,673,140 16,703,709 2,352,668 Payable to employees ​ ​ 9,627,567 10,705,546 1,507,845 Other tax payables ​ ​ 9,575,306 7,469,996 1,052,127 Accrued professional service fees ​ ​ 5,198,272 4,285,000 603,530 Accrued output value-added tax ​ ​ 35,757,905 1,800,204 253,553 Notes payable ii ​ 123,436,000 — — Interest payable ​ ​ 1,040,927 — — Others ​ ​ 32,195,710 33,957,234 4,782,776 ​ ​ ​ 890,836,699 206,877,626 29,138,104 (i) Customer advances relate to automobile customer’s deposit balances that are paid to secure the automobiles before a purchase contract is executed. (ii) In the ordinary course of business, the Company uses non-interest bearing bank acceptance drafts to settle payment with the automobile suppliers. The balance of restricted cash deposited as collateral for such notes payable was RMB 136,671,970 and RMB nil (US$ nil ) as of December 31, 2022 and 2023, respectively. The aggregate amounts of unused lines of credit for notes payable were RMB 597 million and RMB nil (US$ nil ) as of December 31,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 (including current assets of the consolidated VIEs pledged or collateralized for the VIEs' obligations of RMB372,874,938 and RMB nil (US$ nil) as of December 31, 2022 and 2023, respectively):</t>
        </is>
      </c>
      <c r="B2" s="4" t="inlineStr">
        <is>
          <t xml:space="preserve"> </t>
        </is>
      </c>
      <c r="C2" s="4" t="inlineStr">
        <is>
          <t xml:space="preserve"> </t>
        </is>
      </c>
      <c r="D2" s="4" t="inlineStr">
        <is>
          <t xml:space="preserve"> </t>
        </is>
      </c>
    </row>
    <row r="3">
      <c r="A3" s="4" t="inlineStr">
        <is>
          <t>Cash and cash equivalents</t>
        </is>
      </c>
      <c r="B3" s="6" t="n">
        <v>1020604191</v>
      </c>
      <c r="C3" s="7" t="n">
        <v>143749094</v>
      </c>
      <c r="D3" s="6" t="n">
        <v>378917318</v>
      </c>
    </row>
    <row r="4">
      <c r="A4" s="4" t="inlineStr">
        <is>
          <t>Restricted cash - current - others (including restricted cash - current of the consolidated VIEs pledged or collateralized for the VIEs' obligations of RMB136,671,970 and RMB nil (US$ nil) as of December 31, 2022 and 2023, respectively)</t>
        </is>
      </c>
      <c r="B4" s="5" t="n">
        <v>14334937</v>
      </c>
      <c r="C4" s="5" t="n">
        <v>2019034</v>
      </c>
      <c r="D4" s="5" t="n">
        <v>152688510</v>
      </c>
    </row>
    <row r="5">
      <c r="A5" s="4" t="inlineStr">
        <is>
          <t>Restricted cash - current - bank deposits held for short-term investments</t>
        </is>
      </c>
      <c r="B5" s="5" t="n">
        <v>1670006785</v>
      </c>
      <c r="C5" s="5" t="n">
        <v>235215536</v>
      </c>
      <c r="D5" s="4" t="inlineStr">
        <is>
          <t xml:space="preserve"> </t>
        </is>
      </c>
    </row>
    <row r="6">
      <c r="A6" s="4" t="inlineStr">
        <is>
          <t>Short-term investments</t>
        </is>
      </c>
      <c r="B6" s="5" t="n">
        <v>635070394</v>
      </c>
      <c r="C6" s="5" t="n">
        <v>89447794</v>
      </c>
      <c r="D6" s="5" t="n">
        <v>1941432848</v>
      </c>
    </row>
    <row r="7">
      <c r="A7" s="4" t="inlineStr">
        <is>
          <t>Accounts receivable, net</t>
        </is>
      </c>
      <c r="B7" s="5" t="n">
        <v>64791709</v>
      </c>
      <c r="C7" s="5" t="n">
        <v>9125721</v>
      </c>
      <c r="D7" s="5" t="n">
        <v>266836951</v>
      </c>
    </row>
    <row r="8">
      <c r="A8" s="4" t="inlineStr">
        <is>
          <t>Finance lease receivables - current, net of allowance of RMB15,461,529 and RMB9,970,622 (US$ 1,404,333) as of December 31, 2022 and 2023, respectively (including finance lease receivables - current of the consolidated VIEs pledged or collateralized for the VIEs' obligations of RMB236,202,968 and RMB nil (US$ nil) as of December 31, 2022 and 2023, respectively)</t>
        </is>
      </c>
      <c r="B8" s="5" t="n">
        <v>200459435</v>
      </c>
      <c r="C8" s="5" t="n">
        <v>28234121</v>
      </c>
      <c r="D8" s="5" t="n">
        <v>799438656</v>
      </c>
    </row>
    <row r="9">
      <c r="A9" s="4" t="inlineStr">
        <is>
          <t>Financing receivables, net of allowance of RMB60,673,961 and RMB57,971,477 (US$8,165,112) as of December 31, 2022 and 2023, respectively</t>
        </is>
      </c>
      <c r="B9" s="5" t="n">
        <v>29522035</v>
      </c>
      <c r="C9" s="5" t="n">
        <v>4158092</v>
      </c>
      <c r="D9" s="5" t="n">
        <v>73818025</v>
      </c>
    </row>
    <row r="10">
      <c r="A10" s="4" t="inlineStr">
        <is>
          <t>Short-term contract asset, net</t>
        </is>
      </c>
      <c r="B10" s="5" t="n">
        <v>170623200</v>
      </c>
      <c r="C10" s="5" t="n">
        <v>24031775</v>
      </c>
      <c r="D10" s="5" t="n">
        <v>500389654</v>
      </c>
    </row>
    <row r="11">
      <c r="A11" s="4" t="inlineStr">
        <is>
          <t>Prepayments and other current assets, net of allowance of RMB nil and RMB 114,122,430 (US$16,073,808) as of December 31, 2022 and 2023, respectively</t>
        </is>
      </c>
      <c r="B11" s="5" t="n">
        <v>78606808</v>
      </c>
      <c r="C11" s="5" t="n">
        <v>11071537</v>
      </c>
      <c r="D11" s="5" t="n">
        <v>1356822028</v>
      </c>
    </row>
    <row r="12">
      <c r="A12" s="4" t="inlineStr">
        <is>
          <t>Total current assets</t>
        </is>
      </c>
      <c r="B12" s="5" t="n">
        <v>3884019494</v>
      </c>
      <c r="C12" s="5" t="n">
        <v>547052704</v>
      </c>
      <c r="D12" s="5" t="n">
        <v>5470343990</v>
      </c>
    </row>
    <row r="13">
      <c r="A13" s="3" t="inlineStr">
        <is>
          <t>Non-current assets (including non-current assets of the consolidated VIEs pledged or collateralized for the VIEs' obligations of RMB124,522,680 and RMB nil (US$ nil) as of December 31, 2022 and 2023, respectively):</t>
        </is>
      </c>
      <c r="B13" s="4" t="inlineStr">
        <is>
          <t xml:space="preserve"> </t>
        </is>
      </c>
      <c r="C13" s="4" t="inlineStr">
        <is>
          <t xml:space="preserve"> </t>
        </is>
      </c>
      <c r="D13" s="4" t="inlineStr">
        <is>
          <t xml:space="preserve"> </t>
        </is>
      </c>
    </row>
    <row r="14">
      <c r="A14" s="4" t="inlineStr">
        <is>
          <t>Restricted cash - non-current</t>
        </is>
      </c>
      <c r="B14" s="5" t="n">
        <v>583380417</v>
      </c>
      <c r="C14" s="5" t="n">
        <v>82167413</v>
      </c>
      <c r="D14" s="5" t="n">
        <v>750877306</v>
      </c>
    </row>
    <row r="15">
      <c r="A15" s="4" t="inlineStr">
        <is>
          <t>Goodwill</t>
        </is>
      </c>
      <c r="B15" s="4" t="inlineStr">
        <is>
          <t xml:space="preserve"> </t>
        </is>
      </c>
      <c r="C15" s="4" t="inlineStr">
        <is>
          <t xml:space="preserve"> </t>
        </is>
      </c>
      <c r="D15" s="5" t="n">
        <v>148657971</v>
      </c>
    </row>
    <row r="16">
      <c r="A16" s="4" t="inlineStr">
        <is>
          <t>Property and equipment, net</t>
        </is>
      </c>
      <c r="B16" s="5" t="n">
        <v>8239037</v>
      </c>
      <c r="C16" s="5" t="n">
        <v>1160444</v>
      </c>
      <c r="D16" s="5" t="n">
        <v>14689988</v>
      </c>
    </row>
    <row r="17">
      <c r="A17" s="4" t="inlineStr">
        <is>
          <t>Intangible assets</t>
        </is>
      </c>
      <c r="B17" s="5" t="n">
        <v>48373192</v>
      </c>
      <c r="C17" s="5" t="n">
        <v>6813222</v>
      </c>
      <c r="D17" s="5" t="n">
        <v>48317878</v>
      </c>
    </row>
    <row r="18">
      <c r="A18" s="4" t="inlineStr">
        <is>
          <t>Long-term contract asset</t>
        </is>
      </c>
      <c r="B18" s="5" t="n">
        <v>36310769</v>
      </c>
      <c r="C18" s="5" t="n">
        <v>5114265</v>
      </c>
      <c r="D18" s="5" t="n">
        <v>173457178</v>
      </c>
    </row>
    <row r="19">
      <c r="A19" s="4" t="inlineStr">
        <is>
          <t>Deferred tax assets</t>
        </is>
      </c>
      <c r="B19" s="4" t="inlineStr">
        <is>
          <t xml:space="preserve"> </t>
        </is>
      </c>
      <c r="C19" s="4" t="inlineStr">
        <is>
          <t xml:space="preserve"> </t>
        </is>
      </c>
      <c r="D19" s="5" t="n">
        <v>62497781</v>
      </c>
    </row>
    <row r="20">
      <c r="A20" s="4" t="inlineStr">
        <is>
          <t>Finance lease receivables - non-current, net of allowance of RMB6,709,737 and RMB2,730,769 (US$384,621) as of December 31, 2022 and 2023, respectively (including finance lease receivables - non-current of the consolidated VIEs pledged or collateralized for the VIEs' obligations of RMB124,522,680 and RMB nil (US$ nil) as of December 31, 2022 and 2023, respectively)</t>
        </is>
      </c>
      <c r="B20" s="5" t="n">
        <v>36426617</v>
      </c>
      <c r="C20" s="5" t="n">
        <v>5130582</v>
      </c>
      <c r="D20" s="5" t="n">
        <v>260049967</v>
      </c>
    </row>
    <row r="21">
      <c r="A21" s="4" t="inlineStr">
        <is>
          <t>Operating lease right-of-use assets</t>
        </is>
      </c>
      <c r="B21" s="5" t="n">
        <v>47154944</v>
      </c>
      <c r="C21" s="5" t="n">
        <v>6641635</v>
      </c>
      <c r="D21" s="5" t="n">
        <v>80726757</v>
      </c>
    </row>
    <row r="22">
      <c r="A22" s="4" t="inlineStr">
        <is>
          <t>Other non-current assets</t>
        </is>
      </c>
      <c r="B22" s="5" t="n">
        <v>4705544</v>
      </c>
      <c r="C22" s="5" t="n">
        <v>662762</v>
      </c>
      <c r="D22" s="5" t="n">
        <v>6633517</v>
      </c>
    </row>
    <row r="23">
      <c r="A23" s="4" t="inlineStr">
        <is>
          <t>Total non-current assets</t>
        </is>
      </c>
      <c r="B23" s="5" t="n">
        <v>764590520</v>
      </c>
      <c r="C23" s="5" t="n">
        <v>107690323</v>
      </c>
      <c r="D23" s="5" t="n">
        <v>1545908343</v>
      </c>
    </row>
    <row r="24">
      <c r="A24" s="4" t="inlineStr">
        <is>
          <t>TOTAL ASSETS</t>
        </is>
      </c>
      <c r="B24" s="5" t="n">
        <v>4648610014</v>
      </c>
      <c r="C24" s="5" t="n">
        <v>654743027</v>
      </c>
      <c r="D24" s="5" t="n">
        <v>7016252333</v>
      </c>
    </row>
    <row r="25">
      <c r="A25" s="3" t="inlineStr">
        <is>
          <t>Current liabilities (including current liabilities of the consolidated VIEs without recourse to the Company of RMB 2,211,107,583 and RMB 454,773,564 (US$64,053,517) as of December 31, 2022 and 2023, respectively):</t>
        </is>
      </c>
      <c r="B25" s="4" t="inlineStr">
        <is>
          <t xml:space="preserve"> </t>
        </is>
      </c>
      <c r="C25" s="4" t="inlineStr">
        <is>
          <t xml:space="preserve"> </t>
        </is>
      </c>
      <c r="D25" s="4" t="inlineStr">
        <is>
          <t xml:space="preserve"> </t>
        </is>
      </c>
    </row>
    <row r="26">
      <c r="A26" s="4" t="inlineStr">
        <is>
          <t>Short-term debts (including short-term debts of the consolidated VIEs without recourse to the Company of RMB 349,299,134 and RMB 39,071,500 (US$5,503,106) as of December 31, 2022 and 2023, respectively)</t>
        </is>
      </c>
      <c r="B26" s="5" t="n">
        <v>39071500</v>
      </c>
      <c r="C26" s="5" t="n">
        <v>5503106</v>
      </c>
      <c r="D26" s="5" t="n">
        <v>349299134</v>
      </c>
    </row>
    <row r="27">
      <c r="A27" s="4" t="inlineStr">
        <is>
          <t>Long-term debts - current (including long-term debts - current of the consolidated VIEs without recourse to the Company of RMB 565,143,340 and RMB 926,237 (US$130,458) as of December 31, 2022 and 2023, respectively)</t>
        </is>
      </c>
      <c r="B27" s="5" t="n">
        <v>926237</v>
      </c>
      <c r="C27" s="5" t="n">
        <v>130458</v>
      </c>
      <c r="D27" s="5" t="n">
        <v>565143340</v>
      </c>
    </row>
    <row r="28">
      <c r="A28" s="4" t="inlineStr">
        <is>
          <t>Short-term lease liabilities (including short-term lease liabilities of the consolidated VIEs without recourse to the Company of RMB 9,913,073 and RMB 6,932,332 (US$976,399) as of December 31, 2022 and 2023, respectively)</t>
        </is>
      </c>
      <c r="B28" s="5" t="n">
        <v>7603380</v>
      </c>
      <c r="C28" s="5" t="n">
        <v>1070914</v>
      </c>
      <c r="D28" s="5" t="n">
        <v>9913073</v>
      </c>
    </row>
    <row r="29">
      <c r="A29" s="4" t="inlineStr">
        <is>
          <t>Accrued expenses and other current liabilities (including accrued expenses and other current liabilities of the consolidated VIEs without recourse to the Company of RMB 881,977,535 and RMB 196,282,964 (US$27,645,877) as of December 31, 2022 and 2023, respectively)</t>
        </is>
      </c>
      <c r="B29" s="5" t="n">
        <v>206877626</v>
      </c>
      <c r="C29" s="5" t="n">
        <v>29138104</v>
      </c>
      <c r="D29" s="5" t="n">
        <v>890836699</v>
      </c>
    </row>
    <row r="30">
      <c r="A30" s="4" t="inlineStr">
        <is>
          <t>Deferred guarantee income (including deferred guarantee income of the consolidated VIEs without recourse to the Company of RMB nil and RMB86,218,888 (US$12,143,676) as of December 31, 2022 and 2023, respectively)</t>
        </is>
      </c>
      <c r="B30" s="5" t="n">
        <v>86218888</v>
      </c>
      <c r="C30" s="5" t="n">
        <v>12143676</v>
      </c>
      <c r="D30" s="5" t="n">
        <v>298306038</v>
      </c>
    </row>
    <row r="31">
      <c r="A31" s="4" t="inlineStr">
        <is>
          <t>Contingent risk assurance liabilities (including contingent risk assurance liabilities of the consolidated VIEs without recourse to the Company of RMB nil and RMB125,140,991 (US$17,625,740) as of December 31, 2022 and 2023, respectively)</t>
        </is>
      </c>
      <c r="B31" s="5" t="n">
        <v>125140991</v>
      </c>
      <c r="C31" s="5" t="n">
        <v>17625740</v>
      </c>
      <c r="D31" s="5" t="n">
        <v>103997383</v>
      </c>
    </row>
    <row r="32">
      <c r="A32" s="4" t="inlineStr">
        <is>
          <t>Risk assurance liabilities (including risk assurance liabilities of the consolidated VIEs without recourse to the Company of RMB 402,303,421 and RMB nil (US$ nil) as of December 31, 2022 and 2023, respectively)</t>
        </is>
      </c>
      <c r="B32" s="4" t="inlineStr">
        <is>
          <t xml:space="preserve"> </t>
        </is>
      </c>
      <c r="C32" s="4" t="inlineStr">
        <is>
          <t xml:space="preserve"> </t>
        </is>
      </c>
      <c r="D32" s="5" t="n">
        <v>402303421</v>
      </c>
    </row>
    <row r="33">
      <c r="A33" s="4" t="inlineStr">
        <is>
          <t>Income tax payable (including income tax payable of the consolidated VIEs without recourse to the Company of RMB 2,471,080 and RMB 200,652 (US$28,261) as of December 31, 2022 and 2023, respectively)</t>
        </is>
      </c>
      <c r="B33" s="5" t="n">
        <v>311904279</v>
      </c>
      <c r="C33" s="5" t="n">
        <v>43930799</v>
      </c>
      <c r="D33" s="5" t="n">
        <v>313406680</v>
      </c>
    </row>
    <row r="34">
      <c r="A34" s="4" t="inlineStr">
        <is>
          <t>Total current liabilities</t>
        </is>
      </c>
      <c r="B34" s="5" t="n">
        <v>777742901</v>
      </c>
      <c r="C34" s="5" t="n">
        <v>109542797</v>
      </c>
      <c r="D34" s="5" t="n">
        <v>2530902347</v>
      </c>
    </row>
    <row r="35">
      <c r="A35" s="3" t="inlineStr">
        <is>
          <t>Non-current liabilities (including non-current liabilities of the consolidated VIEs without recourse to the Company of RMB 162,007,505 and RMB 53,849,261 (US$7,584,509) as of December 31, 2022 and 2023, respectively):</t>
        </is>
      </c>
      <c r="B35" s="4" t="inlineStr">
        <is>
          <t xml:space="preserve"> </t>
        </is>
      </c>
      <c r="C35" s="4" t="inlineStr">
        <is>
          <t xml:space="preserve"> </t>
        </is>
      </c>
      <c r="D35" s="4" t="inlineStr">
        <is>
          <t xml:space="preserve"> </t>
        </is>
      </c>
    </row>
    <row r="36">
      <c r="A36" s="4" t="inlineStr">
        <is>
          <t>Long-term debts (including long-term debts of the consolidated VIEs without recourse to the Company of RMB 75,869,353 and RMB 712,023 (US$100,286) as of December 31, 2022 and 2023, respectively)</t>
        </is>
      </c>
      <c r="B36" s="5" t="n">
        <v>712023</v>
      </c>
      <c r="C36" s="5" t="n">
        <v>100286</v>
      </c>
      <c r="D36" s="5" t="n">
        <v>75869353</v>
      </c>
    </row>
    <row r="37">
      <c r="A37" s="4" t="inlineStr">
        <is>
          <t>Deferred tax liability (including deferred tax liability of the consolidated VIEs without recourse to the Company of RMB 10,724,126 and RMB 10,724,126 (US$1,510,462) as of December 31, 2022 and 2023, respectively)</t>
        </is>
      </c>
      <c r="B37" s="5" t="n">
        <v>10724133</v>
      </c>
      <c r="C37" s="5" t="n">
        <v>1510463</v>
      </c>
      <c r="D37" s="5" t="n">
        <v>10724133</v>
      </c>
    </row>
    <row r="38">
      <c r="A38" s="4" t="inlineStr">
        <is>
          <t>Long-term lease liabilities (including long-term lease liabilities of the consolidated VIEs without recourse to the Company of RMB75,099,739 and RMB42,187,077 (US$5,941,925) as of December 31, 2022 and 2023, respectively)</t>
        </is>
      </c>
      <c r="B38" s="5" t="n">
        <v>42228435</v>
      </c>
      <c r="C38" s="5" t="n">
        <v>5947751</v>
      </c>
      <c r="D38" s="5" t="n">
        <v>76533208</v>
      </c>
    </row>
    <row r="39">
      <c r="A39" s="4" t="inlineStr">
        <is>
          <t>Other non-current liabilities (including other non-current liabilities of the consolidated VIEs without recourse to the Company of RMB 314,287 and RMB 226,035 (US$31,836) as of December 31, 2022 and 2023, respectively)</t>
        </is>
      </c>
      <c r="B39" s="5" t="n">
        <v>226035</v>
      </c>
      <c r="C39" s="5" t="n">
        <v>31836</v>
      </c>
      <c r="D39" s="5" t="n">
        <v>314287</v>
      </c>
    </row>
    <row r="40">
      <c r="A40" s="4" t="inlineStr">
        <is>
          <t>Total non-current liabilities</t>
        </is>
      </c>
      <c r="B40" s="5" t="n">
        <v>53890626</v>
      </c>
      <c r="C40" s="5" t="n">
        <v>7590336</v>
      </c>
      <c r="D40" s="5" t="n">
        <v>163440981</v>
      </c>
    </row>
    <row r="41">
      <c r="A41" s="4" t="inlineStr">
        <is>
          <t>Total liabilities</t>
        </is>
      </c>
      <c r="B41" s="5" t="n">
        <v>831633527</v>
      </c>
      <c r="C41" s="5" t="n">
        <v>117133133</v>
      </c>
      <c r="D41" s="5" t="n">
        <v>2694343328</v>
      </c>
    </row>
    <row r="42">
      <c r="A42" s="4" t="inlineStr">
        <is>
          <t>Commitments and contingenci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Treasury shares</t>
        </is>
      </c>
      <c r="B44" s="5" t="n">
        <v>-773130748</v>
      </c>
      <c r="C44" s="5" t="n">
        <v>-108893188</v>
      </c>
      <c r="D44" s="5" t="n">
        <v>-559005216</v>
      </c>
    </row>
    <row r="45">
      <c r="A45" s="4" t="inlineStr">
        <is>
          <t>Additional paid-in capital</t>
        </is>
      </c>
      <c r="B45" s="5" t="n">
        <v>4813679585</v>
      </c>
      <c r="C45" s="5" t="n">
        <v>677992589</v>
      </c>
      <c r="D45" s="5" t="n">
        <v>4805240472</v>
      </c>
    </row>
    <row r="46">
      <c r="A46" s="4" t="inlineStr">
        <is>
          <t>Accumulated other comprehensive income</t>
        </is>
      </c>
      <c r="B46" s="5" t="n">
        <v>111849166</v>
      </c>
      <c r="C46" s="5" t="n">
        <v>15753626</v>
      </c>
      <c r="D46" s="5" t="n">
        <v>66359902</v>
      </c>
    </row>
    <row r="47">
      <c r="A47" s="4" t="inlineStr">
        <is>
          <t>Retained earnings (accumulated deficit)</t>
        </is>
      </c>
      <c r="B47" s="5" t="n">
        <v>-335625776</v>
      </c>
      <c r="C47" s="5" t="n">
        <v>-47271902</v>
      </c>
      <c r="D47" s="5" t="n">
        <v>9109587</v>
      </c>
    </row>
    <row r="48">
      <c r="A48" s="4" t="inlineStr">
        <is>
          <t>Total Cango Inc.'s equity</t>
        </is>
      </c>
      <c r="B48" s="5" t="n">
        <v>3816976487</v>
      </c>
      <c r="C48" s="5" t="n">
        <v>537609894</v>
      </c>
      <c r="D48" s="5" t="n">
        <v>4321909005</v>
      </c>
    </row>
    <row r="49">
      <c r="A49" s="4" t="inlineStr">
        <is>
          <t>Total shareholders' equity</t>
        </is>
      </c>
      <c r="B49" s="5" t="n">
        <v>3816976487</v>
      </c>
      <c r="C49" s="5" t="n">
        <v>537609894</v>
      </c>
      <c r="D49" s="5" t="n">
        <v>4321909005</v>
      </c>
    </row>
    <row r="50">
      <c r="A50" s="4" t="inlineStr">
        <is>
          <t>TOTAL LIABILITIES AND SHAREHOLDERS' EQUITY</t>
        </is>
      </c>
      <c r="B50" s="5" t="n">
        <v>4648610014</v>
      </c>
      <c r="C50" s="5" t="n">
        <v>654743027</v>
      </c>
      <c r="D50" s="5" t="n">
        <v>7016252333</v>
      </c>
    </row>
    <row r="51">
      <c r="A51" s="4" t="inlineStr">
        <is>
          <t>Class A Ordina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5" t="n">
        <v>154483</v>
      </c>
      <c r="C53" s="5" t="n">
        <v>21758</v>
      </c>
      <c r="D53" s="5" t="n">
        <v>154483</v>
      </c>
    </row>
    <row r="54">
      <c r="A54" s="4" t="inlineStr">
        <is>
          <t>Class B Ordinary shares</t>
        </is>
      </c>
      <c r="B54" s="4" t="inlineStr">
        <is>
          <t xml:space="preserve"> </t>
        </is>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Ordinary shares</t>
        </is>
      </c>
      <c r="B56" s="6" t="n">
        <v>49777</v>
      </c>
      <c r="C56" s="7" t="n">
        <v>7011</v>
      </c>
      <c r="D56" s="6" t="n">
        <v>4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ASSURANCE LIABILITIES</t>
        </is>
      </c>
      <c r="B1" s="2" t="inlineStr">
        <is>
          <t>12 Months Ended</t>
        </is>
      </c>
    </row>
    <row r="2">
      <c r="B2" s="2" t="inlineStr">
        <is>
          <t>Dec. 31, 2023</t>
        </is>
      </c>
    </row>
    <row r="3">
      <c r="A3" s="3" t="inlineStr">
        <is>
          <t>RISK ASSURANCE LIABILITIES</t>
        </is>
      </c>
      <c r="B3" s="4" t="inlineStr">
        <is>
          <t xml:space="preserve"> </t>
        </is>
      </c>
    </row>
    <row r="4">
      <c r="A4" s="4" t="inlineStr">
        <is>
          <t>RISK ASSURANCE LIABILITIES</t>
        </is>
      </c>
      <c r="B4" s="4" t="inlineStr">
        <is>
          <t>13. The movement of risk assurance liabilities during the year ended December 31, 2022 was as follows: ​ ​ ​ ​ ​ ​ As of December 31, ​ ​ 2022 ​ RMB Balance at the beginning of the year ​ 699,022,914 Fair value of risk assurance liabilities upon the inception of new loans ​ 45,521,150 Performed risk assurance liabilities ​ (642,104,046) Net loss on risk assurance liabilities 299,863,403 Balance at the end of the year 402,303,421 ​ Due to the adoption of ASC 326 as of January 1, 2023, risk assurance liabilities are presented separately into deferred guarantee income, which represents the non-contingent portion of risk assurance liabilities, and contingent risk assurance liabilities in which the movement during the year ended December 31, 2023 was as follows: ​ ​ ​ ​ ​ ​ ​ ​ ​ ​ ​ ​ As of December 31, 2023 ​ ​ Deferred guarantee income ​ Contingent risk assurance liabilities ​ RMB US$ RMB US$ Balance at the beginning of the year ​ 298,306,038 42,015,526 103,997,383 14,647,725 Adjustment due to the adoption of ASC 326 ​ — — 302,406,744 42,593,099 Fair value of risk assurance liabilities upon the inception of new loans ​ 34,006 4,790 — — Performed risk assurance liabilities ​ — — (306,894,746) ​ (43,225,221) Net loss on contingent risk assurance liabilities ​ — — 25,631,610 3,610,137 Recognized as guarantee income ​ (212,121,156) ​ (29,876,640) ​ — — Balance at the end of the year ​ 86,218,888 12,143,676 125,140,991 17,625,740 ​ The maximum potential undiscounted future payment which the Company would be required to make under its risk assurance obligation was RMB16,506,729,778 and RMB4,855,945,998 (US$683,945,689) as of December 31, 2022 and 2023, respectively. The term of the risk assurance obligation ranges from 12 months to 60 months, as of December 31,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4. Operating lease arrangements The Company leases facilities in the PRC under non-cancelable operating leases expiring on different dates. Payments under operating leases are expensed on a straight-line basis over the periods of the respective leases. The Company’s lease agreements are entered into with third parties and usually have a renewal option with an advance notice period of one to twelve months, and no restrictions or contingent rents. Operating lease costs were RMB15,945,782 and RMB15,494,118 (US$2,182,301) for the year ended December 31, 2022 and 2023, respectively, which excluded short-term lease costs. Short-term lease costs were RMB3,686,856 and RMB2,242,409 (US$315,837) for the year ended December 31, 2022 and 2023, respectively. For the years ended December 31, 2022 and 2023, no lease costs for operating leases were capitalized. 14. The weighted average remaining lease term as of December 31, 2022 and 2023 was 6.3 years and 5.5 years, respectively. The weighted average discount rate as of December 31, 2022 and 2023 was 6.15% and 6.05%, respectively. Supplemental cash flow information related to operating leases is as follows: ​ ​ ​ ​ ​ ​ ​ ​ ​ ​ 2022 ​ 2023 ​ RMB RMB US$ Cash payments for operating leases ​ 15,480,126 ​ 16,620,421 ​ 2,340,937 Operating ROU assets obtained in exchange for new operating lease liabilities 5,068,377 ​ 512,608 72,199 Operating ROU assets released in exchange for operating lease liabilities 2,023,201 ​ 23,300,165 3,281,760 ​ Future minimum lease payments under non-cancelable operating lease agreements consist of the following as of December 31, 2023: ​ ​ ​ ​ ​ ​ ​ As of December 31, ​ ​ 2023 ​ ​ RMB US$ 1 year (Including 1 year) ​ 8,814,068 ​ 1,241,436 1 year to 2 years (Including 2 years) ​ 9,079,002 ​ 1,278,751 2 years to 3 years (Including 3 years) ​ 8,973,055 ​ 1,263,828 3 years to 4 years (Including 4 years) ​ 9,722,110 ​ 1,369,331 4 years to 5 years (Including 5 years) ​ 9,909,374 ​ 1,395,706 Over 5 years ​ 13,542,624 ​ 1,907,439 Total lease payments ​ 60,040,233 ​ 8,456,491 ​ ​ ​ ​ ​ Less: imputed interest 10,208,418 1,437,826 Present value of lease liabilities 49,831,815 7,018,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t>
        </is>
      </c>
      <c r="B1" s="2" t="inlineStr">
        <is>
          <t>12 Months Ended</t>
        </is>
      </c>
    </row>
    <row r="2">
      <c r="B2" s="2" t="inlineStr">
        <is>
          <t>Dec. 31, 2023</t>
        </is>
      </c>
    </row>
    <row r="3">
      <c r="A3" s="3" t="inlineStr">
        <is>
          <t>COST OF REVENUE.</t>
        </is>
      </c>
      <c r="B3" s="4" t="inlineStr">
        <is>
          <t xml:space="preserve"> </t>
        </is>
      </c>
    </row>
    <row r="4">
      <c r="A4" s="4" t="inlineStr">
        <is>
          <t>COST OF REVENUE</t>
        </is>
      </c>
      <c r="B4" s="4" t="inlineStr">
        <is>
          <t>15. Cost of revenue consists of the following: ​ ​ ​ ​ ​ ​ ​ ​ ​ ​ ​ ​ For the years ended December 31, ​ ​ 2021 ​ 2022 ​ 2023 ​ RMB RMB RMB US$ Cost of vehicle ​ 2,210,715,054 ​ 1,580,778,797 ​ 1,294,946,115 ​ 182,389,346 Staff cost ​ 105,771,335 ​ 105,613,337 ​ 87,602,016 ​ 12,338,486 Outsourcing fee ​ 253,845 ​ 10,475,145 ​ 32,241,232 ​ 4,541,083 Leasing interest expense* 119,692,726 61,128,565 13,016,727 1,833,368 Commission to car dealerships 375,702,902 26,756,550 — — Staff incentive 61,894,967 — — — Others 83,979,043 45,337,379 84,057,025 11,839,183 ​ 2,958,009,872 1,830,089,773 1,511,863,115 212,941,466 * Leasing interest expense refers to interest expense on borrowings by the Company that are directly used to fund finance leas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GAIN ON EQUITY SECURITIES</t>
        </is>
      </c>
      <c r="B1" s="2" t="inlineStr">
        <is>
          <t>12 Months Ended</t>
        </is>
      </c>
    </row>
    <row r="2">
      <c r="B2" s="2" t="inlineStr">
        <is>
          <t>Dec. 31, 2023</t>
        </is>
      </c>
    </row>
    <row r="3">
      <c r="A3" s="3" t="inlineStr">
        <is>
          <t>NET (LOSS) GAIN ON EQUITY SECURITIES</t>
        </is>
      </c>
      <c r="B3" s="4" t="inlineStr">
        <is>
          <t xml:space="preserve"> </t>
        </is>
      </c>
    </row>
    <row r="4">
      <c r="A4" s="4" t="inlineStr">
        <is>
          <t>NET (LOSS) GAIN ON EQUITY SECURITIES</t>
        </is>
      </c>
      <c r="B4" s="4" t="inlineStr">
        <is>
          <t>16. NET (LOSS) GAIN ON EQUITY SECURITIES Net (loss) gain on equity securities consists of the following: ​ ​ ​ ​ ​ ​ ​ ​ ​ ​ ​ ​ For the years ended December 31, ​ ​ 2021 ​ 2022 ​ 2023 ​ RMB RMB RMB US$ Unrealized gain on equity securities still held at the reporting date ​ 45,804,034 ​ — ​ — ​ — Net realized (loss) gain on equity securities during the period ​ (58,795,556) ​ (9,810,585) ​ 24,093,019 ​ 3,393,431 Net (loss) gains on equity securities (12,991,522) (9,810,585) 24,093,019 3,393,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17. Other income consists of the following: ​ ​ ​ ​ ​ ​ ​ ​ ​ ​ ​ ​ For the years ended December 31, ​ ​ 2021 ​ 2022 ​ 2023 ​ RMB RMB RMB US$ Government subsidy 35,384,908 15,321,092 22,113,917 3,114,680 Others 6,526,681 36,745,626 8,587,934 1,209,585 ​ 41,911,589 52,066,718 30,701,851 4,324,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8.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China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The VIEs’ subsidiaries domiciled in the PRC are subject to 25% statutory income tax rate in the periods presented. Despite the present uncertainties resulting from the limited PRC tax guidance on the issue, the Company does not believe that the legal entities organized outside PRC should be characterized as PRC residents for EIT Law purposes. Under the current EIT Law, capital gains derived from PRC are subject to a 10% PRC withholding tax. Under the current EIT Law, dividends for earnings paid by PRC entities to any of their foreign non-resident enterprise investors are subject to a 10% withholding tax. A lower tax rate will be applied if tax treaty or arrangement benefits are available. Capital gains derived from PRC are also subject to a 10% PRC withholding tax. The Company’s net income (loss) before income taxes consists of: ​ ​ ​ ​ ​ ​ ​ ​ ​ ​ ​ ​ For the years ended December 31, ​ ​ 2021 ​ 2022 ​ 2023 ​ RMB RMB RMB US$ Cayman Islands ​ (37,599,025) ​ 28,219,345 ​ 55,064,996 ​ 7,755,742 Hong Kong ​ (14,883,394) ​ (16,096,157) ​ (7,637,919) ​ (1,075,778) China 64,790,713 (886,634,531) 8,156,352 1,148,798 Net income (loss) before income taxes 12,308,294 (874,511,343) 55,583,429 7,828,762 ​ 18. The current and deferred component of income tax expenses which were substantially attributable to the Company’s PRC subsidiaries, VIEs and subsidiaries of the VIEs, are as follows: ​ ​ ​ ​ ​ ​ ​ ​ ​ ​ ​ ​ For the years ended December 31, ​ ​ 2021 ​ 2022 ​ 2023 ​ RMB RMB RMB US$ Current income tax expense (benefit) ​ 603,765,914 ​ (134,629,133) ​ 3,921,820 ​ 552,376 Deferred income tax (benefit) expense ​ (582,913,268) ​ 371,325,673 ​ 89,534,883 ​ 12,610,725 Total income tax expense 20,852,646 236,696,540 93,456,703 13,163,101 ​ The principal components of the deferred tax assets and liabilities are as follows: ​ ​ ​ ​ ​ ​ ​ ​ ​ ​ For the years ended December 31, ​ ​ 2022 ​ 2023 ​ RMB RMB US$ Non-current deferred tax assets ​ ​ ​ Risk assurance liabilities ​ 361,992,619 ​ 375,019,011 ​ 52,820,323 Provision for credit losses 255,231,296 202,046,834 28,457,701 Short-term and long-term lease liabilities 20,181,689 11,788,736 1,660,409 Customer advances 5,136,587 5,191,296 731,180 Net operating loss carry-forward 67,815,707 19,790,529 2,787,438 Less: valuation allowance (447,965,176) (539,109,605) (75,932,000) Non-current deferred tax assets, net 262,392,722 74,726,801 10,525,051 Non-current deferred tax liabilities ​ ​ ​ Acquisition of insurance brokerage license (10,724,126) (10,724,126) (1,510,462) Unrealized gain on long-term investment (11,009,130) (11,009,130) (1,550,604) Contract assets (168,704,122) (51,928,935) (7,314,038) Operating lease right-of-use assets (20,181,689) (11,788,736) (1,660,409) Others (7) (7) (1) Non-current deferred tax liabilities (210,619,074) (85,450,934) (12,035,514) ​ The Company had deferred tax assets related to net operating loss carry forwards of RMB79,162,116 (US$11,149,751) from its subsidiaries in China, which can be carried forward to offset taxable income. The net operating loss of these subsidiaries will expire in years 2024 to 2033 if not utilized, respectively. The Company operates through its WFOE and VIEs and evaluates the potential realization of deferred tax assets on an entity basis. The Company recorded valuation allowance against deferred tax assets of those entities that were in cumulative financial loss and are not forecasting profits in the near future as of December 31, 2022 and 2023. In making such determination, the Company also evaluated a variety of factors including the Company’s operating history, accumulated deficit, existence of taxable temporary differences and reversal periods. ​ 18. Reconciliation between the income tax expense computed by applying the PRC tax rate to income before the provision of income taxes and the actual provision for income taxes is as follows: ​ ​ ​ ​ ​ ​ ​ ​ ​ ​ ​ ​ ​ For the years ended December 31, ​ ​ 2021 ​ 2022 ​ 2023 ​ RMB RMB RMB US$ Income (loss) before provision of income tax ​ 12,308,294 ​ (874,511,343) ​ 55,583,429 ​ 7,828,762 PRC statutory income tax rate ​ 25 % 25 % 25 % 25 % Income tax at statutory tax rate 3,077,074 (218,627,836) 13,895,857 1,957,191 ​ Tax rate differential 5,070,813 (6,593,155) (16,505,297) (2,324,722) ​ Over-accrued EIT for previous years — (2,025,370) (2,401,420) (338,233) ​ Impact of tax rate change — (878,656) — — ​ Non-deductible expenses 19,443,641 41,193,294 20,493,185 2,886,405 ​ Research and development super-deduction (10,177,551) (7,943,499) — — ​ Impairment loss for goodwill not deductible for tax purposes ​ — ​ — ​ 37,164,493 ​ 5,234,509 ​ Non-taxable income — (382,978) (1,550,421) (218,372) ​ Change in valuation allowance 9,894,006 433,465,580 42,360,306 5,966,323 ​ Withholding tax (6,455,337) (1,510,840) — — ​ Income tax expenses 20,852,646 236,696,540 93,456,703 13,163,101 ​ ​ The Company did not record any outside basis tax differences related to its investments in the subsidiaries in the PRC because management asserted to indefinitely reinvest the undistributed earnings of the subsidiaries in the PRC. As of December 31, 2022 and 2023, the cumulative amount of the temporary differences in respect of investments in foreign subsidiaries was RMB1,848 million and RMB1,584 million (US$223 million), respectively. Upon repatriation of the foreign subsidiaries and the VIEs’ earnings, in the form of dividends or otherwise, the Company would be subject to withholding income tax. Unrecognized Tax Benefit As of December 31, 2022 and 2023, the Company concluded that there was no significant impacts from tax uncertainty in its consolidated financial result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8 through 2023 remain open to examination by the respective tax authorities. The Company may also be subject to the examinations of the tax filings in other jurisdictions, which are not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ES PER SHARE ("EPS")</t>
        </is>
      </c>
      <c r="B1" s="2" t="inlineStr">
        <is>
          <t>12 Months Ended</t>
        </is>
      </c>
    </row>
    <row r="2">
      <c r="B2" s="2" t="inlineStr">
        <is>
          <t>Dec. 31, 2023</t>
        </is>
      </c>
    </row>
    <row r="3">
      <c r="A3" s="3" t="inlineStr">
        <is>
          <t>LOSSES PER SHARE ("EPS")</t>
        </is>
      </c>
      <c r="B3" s="4" t="inlineStr">
        <is>
          <t xml:space="preserve"> </t>
        </is>
      </c>
    </row>
    <row r="4">
      <c r="A4" s="4" t="inlineStr">
        <is>
          <t>LOSSES PER SHARE ("EPS")</t>
        </is>
      </c>
      <c r="B4" s="4" t="inlineStr">
        <is>
          <t>19. Basic losses per share is computed using the weighted average number of the ordinary shares outstanding during the period. Diluted losses per share is computed using the weighted average number of ordinary shares and potential ordinary shares outstanding during the period under the treasury stock method. Basic and diluted EPS are the same for each class of ordinary share because they are entitled to the same liquidation and dividend rights. The following table sets forth the computation of basic and diluted net income per share for the years ended December 31, 2021, 2022 and 2023: ​ ​ ​ ​ ​ ​ ​ ​ ​ ​ ​ ​ ​ ​ ​ ​ ​ ​ ​ ​ For the years ended December 31, ​ ​ 2021 ​ 2022 ​ 2023 ​ ​ Class A ​ Class B ​ Class A ​ Class B ​ ​ ​ ​ ​ ​ ​ ​ Basic EPS: ​ Ordinary Shares ​ Ordinary Shares ​ Ordinary Shares ​ Ordinary Shares ​ Class A Ordinary Shares ​ Class B Ordinary Shares ​ RMB RMB RMB RMB RMB US$ RMB US$ Numerator: ​ ​ ​ ​ ​ ​ ​ ​ Net loss attributable to Cango Inc’s shareholders (6,374,737) (2,169,615) (815,323,647) (295,884,236) (26,501,163) (3,732,611) (11,372,111) (1,601,728) Denominator: ​ ​ ​ ​ ​ ​ ​ ​ Number of shares used for Basic EPS computation (millions of shares) 216.28 73.61 201.10 72.98 170.07 170.07 72.98 72.98 Basic EPS (0.03) (0.03) (4.05) (4.05) (0.16) (0.02) (0.16) (0.02) ​ ​ ​ ​ ​ ​ ​ ​ ​ ​ ​ ​ ​ ​ ​ ​ ​ ​ ​ ​ For the years ended December 31, ​ ​ 2021 ​ 2022 ​ 2023 ​ ​ Class A ​ Class B ​ Class A ​ Class B ​ ​ ​ ​ ​ ​ ​ ​ Diluted EPS: ​ Ordinary Shares ​ Ordinary Shares ​ Ordinary Shares ​ Ordinary Shares ​ Class A Ordinary Shares ​ Class B Ordinary Shares ​ RMB RMB RMB RMB RMB US$ RMB US$ Numerator: ​ ​ ​ ​ ​ ​ ​ ​ Net loss attributable to ordinary shareholders (6,374,737) (2,169,615) (815,323,647) (295,884,236) (26,501,163) (3,732,611) (11,372,111) (1,601,728) Reallocation of net income as a result of conversion of Class B to Class A shares (2,169,615) — (295,884,236) — (11,372,111) (1,601,728) — — Net loss attributable to ordinary shareholders for diluted EPS (8,544,352) (2,169,615) (1,111,207,883) (295,884,236) (37,873,274) (5,334,339) (11,372,111) (1,601,728) Denominator: (millions of shares) ​ ​ ​ ​ ​ Number of shares used for basic EPS computation 216.28 73.61 201.10 72.98 170.07 170.07 72.98 72.98 Weighted average effect of dilutive securities: ​ ​ ​ ​ ​ Conversion of Class B to Class A ordinary shares 73.61 — 72.98 — 72.98 72.98 — — Number of shares used for diluted EPS computation 289.89 73.61 274.08 72.98 243.05 243.05 72.98 72.98 Diluted EPS (0.03) (0.03) (4.05) (4.05) (0.16) (0.02) (0.16) (0.02) Earnings (losses) per share – ADS: ​ ​ ​ Denominator used for earnings per ADS – basic 108.14 ​ 100.55 ​ ​ 85.04 85.04 Denominator used for earnings per ADS – diluted 144.95 ​ 137.04 ​ ​ 121.53 121.53 Losses per ADS – basic (0.06) ​ (8.11) ​ ​ (0.31) (0.04) Losses per ADS – diluted (0.06) ​ (8.11) ​ ​ (0.31)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0. ASC 820, Fair Value Measurement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held-to-maturity time deposit and wealth management products as of December 31, 2022 and held-to-maturity time deposit and equity investments with readily determinable fair value as of December 31, 2023 on a recurring basis. The fair value of time deposits is determined based on the prevailing interest rates in the market. The fair value of wealth management products is measured based on observable market prices, when available. If observable market prices are not available, the Company determines fair value based using a market-based discount rate and considers recent market transactions, experience with similar securities, and current business conditions. The Company did not transfer any assets in or out of level 3 during the years ended December 31, 2022 and 2023. The following table summarizes the Company’s financial assets and financial liabilities measured and recorded at fair value on recurring basis as of December 31, 2022: ​ ​ ​ ​ ​ ​ ​ ​ ​ ​ ​ As of December 31, 2022 ​ ​ ​ ​ Observable ​ Non-observable ​ ​ ​ ​ Active market ​ input ​ input ​ ​ ​ ​ (Level 1) ​ (Level 2) ​ (Level 3) ​ Total ​ RMB RMB RMB RMB Asset: ​ ​ ​ ​ Short-term investment — 1,941,432,848 — 1,941,432,848 ​ 20. The following table summarizes the Company’s financial assets and financial liabilities measured and recorded at fair value on recurring basis as of December 31, 2023: ​ ​ ​ ​ ​ ​ ​ ​ ​ ​ ​ As of December 31, 2023 ​ ​ ​ ​ Observable ​ Non-observable ​ ​ ​ ​ Active market ​ input ​ input ​ ​ ​ ​ (Level 1) ​ (Level 2) ​ (Level 3) ​ Total ​ RMB RMB RMB RMB Asset: ​ ​ ​ ​ Short-term investment 253,865 635,039,118 — 635,292,983 ​ ​ ​ ​ ​ ​ ​ ​ ​ ​ ​ ​ As of December 31, 2023 ​ ​ ​ ​ Observable ​ Non-observable ​ ​ ​ ​ Active market ​ input ​ input ​ ​ ​ ​ (Level 1) ​ (Level 2) ​ (Level 3) ​ Total ​ US$ US$ US$ US$ Assets: ​ ​ ​ ​ Short-term investment 35,756 89,443,389 — 89,479,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1. On May 25, 2018, the Board of Directors of Cango Inc. approved the Employee Stock Ownership Plan (the “ESOP”) for the purpose of providing incentives and rewards to employees and executives who contribute to the success of the Company’s operations and approved 27,845,526 options under the ESOP. The exercise price for such options is US$1.7951 per share. 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 Any unvested options will be forfeited upon termination of a grantee’s employment with the Company, unless otherwise determined by the plan’s administrator. In May 2018, the Company granted 5,569,105 options (Batch 1) to certain eligible employees. In February 2019, the Company granted another 5,569,105 options (Batch 2). In October 2020, the Company granted another 8,353,658 options (Batch 3). In May 2021, the Company granted another 8,454,422 options (Batch 4). On August 1, 2022, the Company granted another 28,000 options (Batch 5-1) and 1,585,000 options (Batch 5-2). Part of the options granted in Batch 5-1, Batch 5-2 and Batch 4 are redistribution of previously forfeited options to different eligible employees. On April 22, 2022, the Company’s Board of Directors authorized the grant of an option to purchase 6,000,000 Class A Ordinary Shares to Mr. Xiaojun Zhang and an option to purchase 6,000,000 Class A Ordinary Shares to Mr. Jiayuan Lin. Such Share Options are granted in consideration of Mr. Zhang and Mr. Lin’s roles in guiding the Company’s profitable investment in Li Auto Inc., and shall vest immediately upon grant, and have an exercise price of US $1.2951 per Class A Ordinary Share. The option was granted on June 16, 2022. According to the terms of the ESOP, in the event of the Company distributing cash dividend other than normal cash dividends to its shareholders which affects the price of ordinary shares, an adjustment is required for all outstanding options under the ESOP to reflect such change with respect to exercise price per share. ​ 21. On March 11, 2021, the Company’s Board of Directors approved a special cash dividend of US$0.50 per ordinary share based on the Company’s outstanding ordinary shares. This special cash dividend, aggregating approximately RMB955.4 million (US$147.1 million) was paid to shareholders of record as of the close of trading on March 22, 2021 (Eastern Time). The exercise price of all unexercised options of the ESOP was adjusted from US$1.7951 per share to US$1.2951 per share from March 22, 2021. On April 22, 2022, the Company’s Board of Directors approved a special cash dividend of US$0.50 per ordinary share based on the Company’s outstanding ordinary shares. This special cash dividend, aggregating approximately RMB913.3 million (US$136.6 million) was paid to shareholders (netted with dividend received related with treasury shares) of record as of the close of trading on May 25, 2022 (Eastern Time). The exercise price of all unexercised options of the ESOP was adjusted from US$1.2951 per share to US$0.7951 per share from June 16, 2022. On October 11, 2022, the Company’s Board of Directors approved a special cash dividend of US$0.50 per ordinary share based on the Company’s outstanding ordinary shares. This special cash dividend, aggregating approximately RMB957.7 million (US$134.8 million) was paid to shareholders of record as of the close of trading on October 24, 2022 (Eastern Time). The exercise price of all unexercised options of the ESOP was adjusted from US$0.7951 per share to US$0.2951 per share from November 24, 2022.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the Company’s expected dividend policy over the expected term of the options. The expected exercise multiple is estimated by management based on changes in intrinsic value of the option and likelihood of early exercises by employees, which the Company believes is representative of the future. The Company uses the binomial tree option pricing model to estimate the fair value of share options with the assistance of an independent third-party valuation firm. The assumptions used to value the share options granted to employees were as follows: ​ ​ ​ ​ ​ ​ ​ ​ ​ ​ ​ ​ ​ ​ ​ ​ ​ As of As of As of As of As of As of As of ​ ​ May 25, 2018, ​ February 15, 2019, ​ October 15, 2020, ​ May 1, 2021, ​ June 16, 2022, ​ August 1, 2022, ​ August 1, 2022, ​ ​ (date of ​ (date of ​ (date of ​ (date of ​ (date of ​ (date of ​ (date of ​ ​ inception) ​ inception) ​ inception) ​ inception) ​ inception) ​ inception) ​ inception) ​ ​ Batch 1 ​ Batch 2 ​ Batch 3 ​ Batch 4 ​ ​ ​ Batch 5‑1 ​ Batch 5‑2 Risk-free interest rate (%) ​ 2.93 ​ 2.66 ​ 0.74 ​ 0.74 ​ 3.20 ​ 2.59 ​ 2.59 Volatility (%) ​ 38.70 ​ 38.70 ​ 37.60 ​ 38.00 ​ 47.80 ​ 48.10 ​ 48.10 Expected exercise multiple ​ 2.80 ​ 2.30 ​ 2.30 ​ 2.30 ​ 2.80 ​ 2.80 ​ 2.20 Dividend yield Nil Nil Nil Nil Nil Nil Nil Expected life (in years) 10.00 10.00 10.00 10.00 10.00 10.00 10.00 Exercise price (US$) 1.7951 1.7951 1.7951 1.2951 0.7951 0.7951 0.7951 Fair value of ordinary shares (RMB) 37.82 26.80 19.03 21.72 10.52 8.66 8.66 ​ 21. The Company recognized compensation cost for the share options on a graded vesting basis. The total share-based compensation expenses recognized by the Company for the share option granted were RMB87,634,835, RMB158,522,520 and RMB38,490,513 (US$5,421,275) for the years ended December 31, 2021, 2022 and 2023, respectively. The total fair value of options vested during the years ended December 31, 2021, 2022 and 2023 was RMB80,710,465, RMB95,854,700 and RMB94,080,394 (US$13,250,946), respectively. A summary of option activity under the ESOP is as follows: ​ ​ ​ ​ ​ ​ ​ ​ ​ ​ ​ ​ ​ ​ ​ Weighted average Aggregate ​ ​ Number of Weighted average ​ Grant date ​ Intrinsic ​ options exercise price fair value Value ​ ​ ​ ​ RMB ​ RMB ​ RMB Balance, December 31, 2020 ​ 18,510,727 ​ 12 ​ 26 ​ Granted ​ 8,454,422 ​ 8 ​ 22 ​ Exercised ​ (737,228) ​ 11 ​ 30 ​ 13,715,140 Forfeited ​ (281,151) ​ 9 ​ 22 ​ Balance, December 31, 2021 ​ 25,946,770 ​ 8 ​ 25 ​ Granted ​ 13,613,000 ​ 5 ​ 10 ​ Exercised (1,817,288) 4 25 5,086,872 Forfeited (1,687,224) 6 20 Balance, December 31, 2022 36,055,258 2 20 Granted — — — Exercised (1,285,640) 2 22 2,708,085 Forfeited (856,922) 2 9 Balance, December 31, 2023 33,912,696 2 20 Vested or expected to vest at December 31, 2023 33,354,223 2 ​ 50,890,823 Exercisable at December 31, 2023 26,599,071 2 ​ 40,584,025 ​ As of December 31, 2023, RMB18,076,716 (US$2,546,052) of unrecognized share-based compensation cost related to share options is expected to be recognized over a weighted-average vesting period of 1.08 years and a weighted-average remaining contractual term of 7.36 years. Cash received from option exercise under all share-based payment for the years ended December 31, 2023, 2022 and 2021, was RMB2,705,206 (US$381,020), RMB7,041,437 and RMB8,236,613, respectively. For the years ended December 31, 2021, 2022 and 2023, the Company allocated share-based compensation expense as follows: ​ ​ ​ ​ ​ ​ ​ ​ ​ ​ ​ ​ For the years ended December 31, ​ ​ 2021 ​ 2022 ​ 2023 ​ RMB RMB RMB US$ Cost of revenue ​ 4,927,484 ​ 4,160,056 ​ 2,187,338 ​ 308,080 Sales and marketing ​ 15,311,101 ​ 14,691,410 ​ 7,715,989 ​ 1,086,774 General and administrative 63,035,444 135,888,877 26,831,755 3,779,174 Research and development 4,360,806 3,782,177 1,755,431 247,247 ​ 87,634,835 158,522,520 38,490,513 5,421,275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2. Capital commitments The Company had no capital commitments contracted but not yet reflected in the financial statements as of December 31, 2023. Legal contingencies The Company is not currently involved in any legal proceedings which could result in material loss contingencies. Risk assurance contingencies The Company estimated and accrued for the contingent loss related to the risk assurance liability as disclosed in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8" customWidth="1" min="1" max="1"/>
    <col width="29" customWidth="1" min="2" max="2"/>
    <col width="40" customWidth="1" min="3" max="3"/>
    <col width="29" customWidth="1" min="4" max="4"/>
  </cols>
  <sheetData>
    <row r="1">
      <c r="A1" s="1" t="inlineStr">
        <is>
          <t>CONSOLIDATED BALANCE SHEETS (Parenthetical)</t>
        </is>
      </c>
      <c r="B1" s="2" t="inlineStr">
        <is>
          <t>Dec. 31, 2023 CNY (¥) shares</t>
        </is>
      </c>
      <c r="C1" s="2" t="inlineStr">
        <is>
          <t>Dec. 31, 2023 USD ($) $ / shares shares</t>
        </is>
      </c>
      <c r="D1" s="2" t="inlineStr">
        <is>
          <t>Dec. 31, 2022 CNY (¥) shares</t>
        </is>
      </c>
    </row>
    <row r="2">
      <c r="A2" s="4" t="inlineStr">
        <is>
          <t>Current assets</t>
        </is>
      </c>
      <c r="B2" s="6" t="n">
        <v>3884019494</v>
      </c>
      <c r="C2" s="7" t="n">
        <v>547052704</v>
      </c>
      <c r="D2" s="6" t="n">
        <v>5470343990</v>
      </c>
    </row>
    <row r="3">
      <c r="A3" s="4" t="inlineStr">
        <is>
          <t>Restricted cash</t>
        </is>
      </c>
      <c r="B3" s="5" t="n">
        <v>14334937</v>
      </c>
      <c r="C3" s="5" t="n">
        <v>2019034</v>
      </c>
      <c r="D3" s="5" t="n">
        <v>152688510</v>
      </c>
    </row>
    <row r="4">
      <c r="A4" s="4" t="inlineStr">
        <is>
          <t>Short-term investments</t>
        </is>
      </c>
      <c r="B4" s="5" t="n">
        <v>635070394</v>
      </c>
      <c r="C4" s="5" t="n">
        <v>89447794</v>
      </c>
      <c r="D4" s="5" t="n">
        <v>1941432848</v>
      </c>
    </row>
    <row r="5">
      <c r="A5" s="4" t="inlineStr">
        <is>
          <t>Accounts receivable, allowance</t>
        </is>
      </c>
      <c r="B5" s="5" t="n">
        <v>60019</v>
      </c>
      <c r="C5" s="5" t="n">
        <v>8453</v>
      </c>
      <c r="D5" s="4" t="inlineStr">
        <is>
          <t xml:space="preserve"> </t>
        </is>
      </c>
    </row>
    <row r="6">
      <c r="A6" s="4" t="inlineStr">
        <is>
          <t>Finance lease receivables - current, net of allowance</t>
        </is>
      </c>
      <c r="B6" s="5" t="n">
        <v>9970622</v>
      </c>
      <c r="C6" s="5" t="n">
        <v>1404333</v>
      </c>
      <c r="D6" s="5" t="n">
        <v>15461529</v>
      </c>
    </row>
    <row r="7">
      <c r="A7" s="4" t="inlineStr">
        <is>
          <t>Finance lease receivables-current</t>
        </is>
      </c>
      <c r="B7" s="5" t="n">
        <v>200459435</v>
      </c>
      <c r="C7" s="5" t="n">
        <v>28234121</v>
      </c>
      <c r="D7" s="5" t="n">
        <v>799438656</v>
      </c>
    </row>
    <row r="8">
      <c r="A8" s="4" t="inlineStr">
        <is>
          <t>Financing receivables, allowance</t>
        </is>
      </c>
      <c r="B8" s="5" t="n">
        <v>57971477</v>
      </c>
      <c r="C8" s="5" t="n">
        <v>8165112</v>
      </c>
      <c r="D8" s="5" t="n">
        <v>60673961</v>
      </c>
    </row>
    <row r="9">
      <c r="A9" s="4" t="inlineStr">
        <is>
          <t>Allowance for Prepayments and Other Current Assets</t>
        </is>
      </c>
      <c r="B9" s="5" t="n">
        <v>114122430</v>
      </c>
      <c r="C9" s="5" t="n">
        <v>16073808</v>
      </c>
      <c r="D9" s="5" t="n">
        <v>0</v>
      </c>
    </row>
    <row r="10">
      <c r="A10" s="4" t="inlineStr">
        <is>
          <t>Non-current assets</t>
        </is>
      </c>
      <c r="B10" s="5" t="n">
        <v>764590520</v>
      </c>
      <c r="C10" s="5" t="n">
        <v>107690323</v>
      </c>
      <c r="D10" s="5" t="n">
        <v>1545908343</v>
      </c>
    </row>
    <row r="11">
      <c r="A11" s="4" t="inlineStr">
        <is>
          <t>Finance lease receivables - non-current, net of allowance</t>
        </is>
      </c>
      <c r="B11" s="5" t="n">
        <v>2730769</v>
      </c>
      <c r="C11" s="5" t="n">
        <v>384621</v>
      </c>
      <c r="D11" s="5" t="n">
        <v>6709737</v>
      </c>
    </row>
    <row r="12">
      <c r="A12" s="4" t="inlineStr">
        <is>
          <t>Finance lease receivables-non-current</t>
        </is>
      </c>
      <c r="B12" s="5" t="n">
        <v>36426617</v>
      </c>
      <c r="C12" s="5" t="n">
        <v>5130582</v>
      </c>
      <c r="D12" s="5" t="n">
        <v>260049967</v>
      </c>
    </row>
    <row r="13">
      <c r="A13" s="4" t="inlineStr">
        <is>
          <t>Current liabilities</t>
        </is>
      </c>
      <c r="B13" s="5" t="n">
        <v>777742901</v>
      </c>
      <c r="C13" s="5" t="n">
        <v>109542797</v>
      </c>
      <c r="D13" s="5" t="n">
        <v>2530902347</v>
      </c>
    </row>
    <row r="14">
      <c r="A14" s="4" t="inlineStr">
        <is>
          <t>Short-term debts</t>
        </is>
      </c>
      <c r="B14" s="5" t="n">
        <v>39071500</v>
      </c>
      <c r="C14" s="5" t="n">
        <v>5503106</v>
      </c>
      <c r="D14" s="5" t="n">
        <v>349299134</v>
      </c>
    </row>
    <row r="15">
      <c r="A15" s="4" t="inlineStr">
        <is>
          <t>Long-term debts-current</t>
        </is>
      </c>
      <c r="B15" s="5" t="n">
        <v>926237</v>
      </c>
      <c r="C15" s="5" t="n">
        <v>130458</v>
      </c>
      <c r="D15" s="5" t="n">
        <v>565143340</v>
      </c>
    </row>
    <row r="16">
      <c r="A16" s="4" t="inlineStr">
        <is>
          <t>Short-term lease liabilities</t>
        </is>
      </c>
      <c r="B16" s="5" t="n">
        <v>7603380</v>
      </c>
      <c r="C16" s="5" t="n">
        <v>1070914</v>
      </c>
      <c r="D16" s="5" t="n">
        <v>9913073</v>
      </c>
    </row>
    <row r="17">
      <c r="A17" s="4" t="inlineStr">
        <is>
          <t>Accrued expenses and other current liabilities</t>
        </is>
      </c>
      <c r="B17" s="5" t="n">
        <v>206877626</v>
      </c>
      <c r="C17" s="5" t="n">
        <v>29138104</v>
      </c>
      <c r="D17" s="5" t="n">
        <v>890836699</v>
      </c>
    </row>
    <row r="18">
      <c r="A18" s="4" t="inlineStr">
        <is>
          <t>Deferred guarantee income</t>
        </is>
      </c>
      <c r="B18" s="5" t="n">
        <v>86218888</v>
      </c>
      <c r="C18" s="5" t="n">
        <v>12143676</v>
      </c>
      <c r="D18" s="5" t="n">
        <v>298306038</v>
      </c>
    </row>
    <row r="19">
      <c r="A19" s="4" t="inlineStr">
        <is>
          <t>Contingent risk assurance liabilities</t>
        </is>
      </c>
      <c r="B19" s="5" t="n">
        <v>125140991</v>
      </c>
      <c r="C19" s="5" t="n">
        <v>17625740</v>
      </c>
      <c r="D19" s="5" t="n">
        <v>103997383</v>
      </c>
    </row>
    <row r="20">
      <c r="A20" s="4" t="inlineStr">
        <is>
          <t>Risk assurance liabilities | ¥</t>
        </is>
      </c>
      <c r="B20" s="4" t="inlineStr">
        <is>
          <t xml:space="preserve"> </t>
        </is>
      </c>
      <c r="C20" s="4" t="inlineStr">
        <is>
          <t xml:space="preserve"> </t>
        </is>
      </c>
      <c r="D20" s="5" t="n">
        <v>402303421</v>
      </c>
    </row>
    <row r="21">
      <c r="A21" s="4" t="inlineStr">
        <is>
          <t>Income tax payable</t>
        </is>
      </c>
      <c r="B21" s="5" t="n">
        <v>311904279</v>
      </c>
      <c r="C21" s="5" t="n">
        <v>43930799</v>
      </c>
      <c r="D21" s="5" t="n">
        <v>313406680</v>
      </c>
    </row>
    <row r="22">
      <c r="A22" s="4" t="inlineStr">
        <is>
          <t>Non-current liabilities</t>
        </is>
      </c>
      <c r="B22" s="5" t="n">
        <v>53890626</v>
      </c>
      <c r="C22" s="5" t="n">
        <v>7590336</v>
      </c>
      <c r="D22" s="5" t="n">
        <v>163440981</v>
      </c>
    </row>
    <row r="23">
      <c r="A23" s="4" t="inlineStr">
        <is>
          <t>Long-term debts-Non-current</t>
        </is>
      </c>
      <c r="B23" s="5" t="n">
        <v>712023</v>
      </c>
      <c r="C23" s="5" t="n">
        <v>100286</v>
      </c>
      <c r="D23" s="5" t="n">
        <v>75869353</v>
      </c>
    </row>
    <row r="24">
      <c r="A24" s="4" t="inlineStr">
        <is>
          <t>Deferred tax liability</t>
        </is>
      </c>
      <c r="B24" s="5" t="n">
        <v>10724133</v>
      </c>
      <c r="C24" s="5" t="n">
        <v>1510463</v>
      </c>
      <c r="D24" s="5" t="n">
        <v>10724133</v>
      </c>
    </row>
    <row r="25">
      <c r="A25" s="4" t="inlineStr">
        <is>
          <t>Long-term lease liabilities</t>
        </is>
      </c>
      <c r="B25" s="5" t="n">
        <v>42228435</v>
      </c>
      <c r="C25" s="5" t="n">
        <v>5947751</v>
      </c>
      <c r="D25" s="5" t="n">
        <v>76533208</v>
      </c>
    </row>
    <row r="26">
      <c r="A26" s="4" t="inlineStr">
        <is>
          <t>Consolidated VIE</t>
        </is>
      </c>
      <c r="B26" s="4" t="inlineStr">
        <is>
          <t xml:space="preserve"> </t>
        </is>
      </c>
      <c r="C26" s="4" t="inlineStr">
        <is>
          <t xml:space="preserve"> </t>
        </is>
      </c>
      <c r="D26" s="4" t="inlineStr">
        <is>
          <t xml:space="preserve"> </t>
        </is>
      </c>
    </row>
    <row r="27">
      <c r="A27" s="4" t="inlineStr">
        <is>
          <t>Current assets</t>
        </is>
      </c>
      <c r="B27" s="5" t="n">
        <v>2545962250</v>
      </c>
      <c r="C27" s="5" t="n">
        <v>358591283</v>
      </c>
      <c r="D27" s="5" t="n">
        <v>3986520369</v>
      </c>
    </row>
    <row r="28">
      <c r="A28" s="4" t="inlineStr">
        <is>
          <t>Non-current assets</t>
        </is>
      </c>
      <c r="B28" s="5" t="n">
        <v>763869097</v>
      </c>
      <c r="C28" s="5" t="n">
        <v>107588712</v>
      </c>
      <c r="D28" s="5" t="n">
        <v>1506866116</v>
      </c>
    </row>
    <row r="29">
      <c r="A29" s="4" t="inlineStr">
        <is>
          <t>Finance lease receivables-non-current</t>
        </is>
      </c>
      <c r="B29" s="5" t="n">
        <v>36426617</v>
      </c>
      <c r="C29" s="5" t="n">
        <v>5130582</v>
      </c>
      <c r="D29" s="5" t="n">
        <v>260049967</v>
      </c>
    </row>
    <row r="30">
      <c r="A30" s="4" t="inlineStr">
        <is>
          <t>Current liabilities</t>
        </is>
      </c>
      <c r="B30" s="5" t="n">
        <v>454773564</v>
      </c>
      <c r="C30" s="5" t="n">
        <v>64053517</v>
      </c>
      <c r="D30" s="5" t="n">
        <v>2211107583</v>
      </c>
    </row>
    <row r="31">
      <c r="A31" s="4" t="inlineStr">
        <is>
          <t>Short-term debts</t>
        </is>
      </c>
      <c r="B31" s="5" t="n">
        <v>39071500</v>
      </c>
      <c r="C31" s="5" t="n">
        <v>5503106</v>
      </c>
      <c r="D31" s="5" t="n">
        <v>349299134</v>
      </c>
    </row>
    <row r="32">
      <c r="A32" s="4" t="inlineStr">
        <is>
          <t>Long-term debts-current</t>
        </is>
      </c>
      <c r="B32" s="5" t="n">
        <v>926237</v>
      </c>
      <c r="C32" s="5" t="n">
        <v>130458</v>
      </c>
      <c r="D32" s="5" t="n">
        <v>565143340</v>
      </c>
    </row>
    <row r="33">
      <c r="A33" s="4" t="inlineStr">
        <is>
          <t>Short-term lease liabilities</t>
        </is>
      </c>
      <c r="B33" s="5" t="n">
        <v>6932332</v>
      </c>
      <c r="C33" s="5" t="n">
        <v>976399</v>
      </c>
      <c r="D33" s="5" t="n">
        <v>9913073</v>
      </c>
    </row>
    <row r="34">
      <c r="A34" s="4" t="inlineStr">
        <is>
          <t>Accrued expenses and other current liabilities</t>
        </is>
      </c>
      <c r="B34" s="5" t="n">
        <v>196282964</v>
      </c>
      <c r="C34" s="5" t="n">
        <v>27645877</v>
      </c>
      <c r="D34" s="5" t="n">
        <v>881977535</v>
      </c>
    </row>
    <row r="35">
      <c r="A35" s="4" t="inlineStr">
        <is>
          <t>Deferred guarantee income</t>
        </is>
      </c>
      <c r="B35" s="5" t="n">
        <v>86218888</v>
      </c>
      <c r="C35" s="5" t="n">
        <v>12143676</v>
      </c>
      <c r="D35" s="5" t="n">
        <v>0</v>
      </c>
    </row>
    <row r="36">
      <c r="A36" s="4" t="inlineStr">
        <is>
          <t>Contingent risk assurance liabilities</t>
        </is>
      </c>
      <c r="B36" s="5" t="n">
        <v>125140991</v>
      </c>
      <c r="C36" s="5" t="n">
        <v>17625740</v>
      </c>
      <c r="D36" s="5" t="n">
        <v>0</v>
      </c>
    </row>
    <row r="37">
      <c r="A37" s="4" t="inlineStr">
        <is>
          <t>Risk assurance liabilities</t>
        </is>
      </c>
      <c r="B37" s="5" t="n">
        <v>0</v>
      </c>
      <c r="C37" s="5" t="n">
        <v>0</v>
      </c>
      <c r="D37" s="5" t="n">
        <v>402303421</v>
      </c>
    </row>
    <row r="38">
      <c r="A38" s="4" t="inlineStr">
        <is>
          <t>Income tax payable</t>
        </is>
      </c>
      <c r="B38" s="5" t="n">
        <v>200652</v>
      </c>
      <c r="C38" s="5" t="n">
        <v>28261</v>
      </c>
      <c r="D38" s="5" t="n">
        <v>2471080</v>
      </c>
    </row>
    <row r="39">
      <c r="A39" s="4" t="inlineStr">
        <is>
          <t>Non-current liabilities</t>
        </is>
      </c>
      <c r="B39" s="5" t="n">
        <v>53849261</v>
      </c>
      <c r="C39" s="5" t="n">
        <v>7584509</v>
      </c>
      <c r="D39" s="5" t="n">
        <v>162007505</v>
      </c>
    </row>
    <row r="40">
      <c r="A40" s="4" t="inlineStr">
        <is>
          <t>Long-term debts-Non-current</t>
        </is>
      </c>
      <c r="B40" s="5" t="n">
        <v>712023</v>
      </c>
      <c r="C40" s="5" t="n">
        <v>100286</v>
      </c>
      <c r="D40" s="5" t="n">
        <v>75869353</v>
      </c>
    </row>
    <row r="41">
      <c r="A41" s="4" t="inlineStr">
        <is>
          <t>Deferred tax liability</t>
        </is>
      </c>
      <c r="B41" s="5" t="n">
        <v>10724126</v>
      </c>
      <c r="C41" s="5" t="n">
        <v>1510462</v>
      </c>
      <c r="D41" s="5" t="n">
        <v>10724126</v>
      </c>
    </row>
    <row r="42">
      <c r="A42" s="4" t="inlineStr">
        <is>
          <t>Long-term lease liabilities</t>
        </is>
      </c>
      <c r="B42" s="5" t="n">
        <v>42187077</v>
      </c>
      <c r="C42" s="5" t="n">
        <v>5941925</v>
      </c>
      <c r="D42" s="5" t="n">
        <v>75099739</v>
      </c>
    </row>
    <row r="43">
      <c r="A43" s="4" t="inlineStr">
        <is>
          <t>Other non-current liabilities</t>
        </is>
      </c>
      <c r="B43" s="5" t="n">
        <v>226035</v>
      </c>
      <c r="C43" s="5" t="n">
        <v>31836</v>
      </c>
      <c r="D43" s="5" t="n">
        <v>314287</v>
      </c>
    </row>
    <row r="44">
      <c r="A44" s="4" t="inlineStr">
        <is>
          <t>Consolidated VIE</t>
        </is>
      </c>
      <c r="B44" s="4" t="inlineStr">
        <is>
          <t xml:space="preserve"> </t>
        </is>
      </c>
      <c r="C44" s="4" t="inlineStr">
        <is>
          <t xml:space="preserve"> </t>
        </is>
      </c>
      <c r="D44" s="4" t="inlineStr">
        <is>
          <t xml:space="preserve"> </t>
        </is>
      </c>
    </row>
    <row r="45">
      <c r="A45" s="4" t="inlineStr">
        <is>
          <t>Current assets</t>
        </is>
      </c>
      <c r="B45" s="5" t="n">
        <v>0</v>
      </c>
      <c r="C45" s="5" t="n">
        <v>0</v>
      </c>
      <c r="D45" s="5" t="n">
        <v>372874938</v>
      </c>
    </row>
    <row r="46">
      <c r="A46" s="4" t="inlineStr">
        <is>
          <t>Restricted cash</t>
        </is>
      </c>
      <c r="B46" s="5" t="n">
        <v>0</v>
      </c>
      <c r="C46" s="5" t="n">
        <v>0</v>
      </c>
      <c r="D46" s="5" t="n">
        <v>136671970</v>
      </c>
    </row>
    <row r="47">
      <c r="A47" s="4" t="inlineStr">
        <is>
          <t>Finance lease receivables-current</t>
        </is>
      </c>
      <c r="B47" s="5" t="n">
        <v>0</v>
      </c>
      <c r="C47" s="5" t="n">
        <v>0</v>
      </c>
      <c r="D47" s="5" t="n">
        <v>236202968</v>
      </c>
    </row>
    <row r="48">
      <c r="A48" s="4" t="inlineStr">
        <is>
          <t>Non-current assets</t>
        </is>
      </c>
      <c r="B48" s="5" t="n">
        <v>0</v>
      </c>
      <c r="C48" s="5" t="n">
        <v>0</v>
      </c>
      <c r="D48" s="5" t="n">
        <v>124522680</v>
      </c>
    </row>
    <row r="49">
      <c r="A49" s="4" t="inlineStr">
        <is>
          <t>Finance lease receivables-non-current</t>
        </is>
      </c>
      <c r="B49" s="5" t="n">
        <v>0</v>
      </c>
      <c r="C49" s="5" t="n">
        <v>0</v>
      </c>
      <c r="D49" s="5" t="n">
        <v>124522680</v>
      </c>
    </row>
    <row r="50">
      <c r="A50" s="4" t="inlineStr">
        <is>
          <t>Current liabilities</t>
        </is>
      </c>
      <c r="B50" s="6" t="n">
        <v>454773564</v>
      </c>
      <c r="C50" s="7" t="n">
        <v>64053517</v>
      </c>
      <c r="D50" s="6" t="n">
        <v>2211107583</v>
      </c>
    </row>
    <row r="51">
      <c r="A51" s="4" t="inlineStr">
        <is>
          <t>Class A Ordinary shares</t>
        </is>
      </c>
      <c r="B51" s="4" t="inlineStr">
        <is>
          <t xml:space="preserve"> </t>
        </is>
      </c>
      <c r="C51" s="4" t="inlineStr">
        <is>
          <t xml:space="preserve"> </t>
        </is>
      </c>
      <c r="D51" s="4" t="inlineStr">
        <is>
          <t xml:space="preserve"> </t>
        </is>
      </c>
    </row>
    <row r="52">
      <c r="A52" s="4" t="inlineStr">
        <is>
          <t>Ordinary shares, par value | $ / shares</t>
        </is>
      </c>
      <c r="B52" s="4" t="inlineStr">
        <is>
          <t xml:space="preserve"> </t>
        </is>
      </c>
      <c r="C52" s="8" t="n">
        <v>0.0001</v>
      </c>
      <c r="D52" s="4" t="inlineStr">
        <is>
          <t xml:space="preserve"> </t>
        </is>
      </c>
    </row>
    <row r="53">
      <c r="A53" s="4" t="inlineStr">
        <is>
          <t>Ordinary shares, shares authorized</t>
        </is>
      </c>
      <c r="B53" s="5" t="n">
        <v>420647280</v>
      </c>
      <c r="C53" s="5" t="n">
        <v>420647280</v>
      </c>
      <c r="D53" s="5" t="n">
        <v>420647280</v>
      </c>
    </row>
    <row r="54">
      <c r="A54" s="4" t="inlineStr">
        <is>
          <t>Ordinary shares, shares issued</t>
        </is>
      </c>
      <c r="B54" s="5" t="n">
        <v>229831213</v>
      </c>
      <c r="C54" s="5" t="n">
        <v>229831213</v>
      </c>
      <c r="D54" s="5" t="n">
        <v>229831213</v>
      </c>
    </row>
    <row r="55">
      <c r="A55" s="4" t="inlineStr">
        <is>
          <t>Ordinary shares, shares outstanding</t>
        </is>
      </c>
      <c r="B55" s="5" t="n">
        <v>144857131</v>
      </c>
      <c r="C55" s="5" t="n">
        <v>144857131</v>
      </c>
      <c r="D55" s="5" t="n">
        <v>196605493</v>
      </c>
    </row>
    <row r="56">
      <c r="A56" s="4" t="inlineStr">
        <is>
          <t>Class B Ordinary shares</t>
        </is>
      </c>
      <c r="B56" s="4" t="inlineStr">
        <is>
          <t xml:space="preserve"> </t>
        </is>
      </c>
      <c r="C56" s="4" t="inlineStr">
        <is>
          <t xml:space="preserve"> </t>
        </is>
      </c>
      <c r="D56" s="4" t="inlineStr">
        <is>
          <t xml:space="preserve"> </t>
        </is>
      </c>
    </row>
    <row r="57">
      <c r="A57" s="4" t="inlineStr">
        <is>
          <t>Ordinary shares, par value | $ / shares</t>
        </is>
      </c>
      <c r="B57" s="4" t="inlineStr">
        <is>
          <t xml:space="preserve"> </t>
        </is>
      </c>
      <c r="C57" s="8" t="n">
        <v>0.0001</v>
      </c>
      <c r="D57" s="4" t="inlineStr">
        <is>
          <t xml:space="preserve"> </t>
        </is>
      </c>
    </row>
    <row r="58">
      <c r="A58" s="4" t="inlineStr">
        <is>
          <t>Ordinary shares, shares authorized</t>
        </is>
      </c>
      <c r="B58" s="5" t="n">
        <v>79325720</v>
      </c>
      <c r="C58" s="5" t="n">
        <v>79325720</v>
      </c>
      <c r="D58" s="5" t="n">
        <v>79325720</v>
      </c>
    </row>
    <row r="59">
      <c r="A59" s="4" t="inlineStr">
        <is>
          <t>Ordinary shares, shares issued</t>
        </is>
      </c>
      <c r="B59" s="5" t="n">
        <v>72978677</v>
      </c>
      <c r="C59" s="5" t="n">
        <v>72978677</v>
      </c>
      <c r="D59" s="5" t="n">
        <v>72978677</v>
      </c>
    </row>
    <row r="60">
      <c r="A60" s="4" t="inlineStr">
        <is>
          <t>Ordinary shares, shares outstanding</t>
        </is>
      </c>
      <c r="B60" s="5" t="n">
        <v>72978677</v>
      </c>
      <c r="C60" s="5" t="n">
        <v>72978677</v>
      </c>
      <c r="D60" s="5" t="n">
        <v>72978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3. Upon completion of the Company’s IPO on July 26, 2018, 169,239,905 Class A ordinary shares were issued upon conversion of all redeemable convertible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wenty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000,000 Class A ordinary shares (4,000,000 ADS equivalent) were issued on July 30, 2018, and 600,000 Class A ordinary shares (300,000 ADS equivalent) were issued on August 6, 2018 pursuant to the underwriters’ partial exercise of their option to purchase additional ADSs. On June 17, 2019, one Class A ordinary share was cancelled. On June 26, 2019, 609,805 shares Class B ordinary shares were converted to equivalent number of Class A ordinary shares. On August 14, 2019, 1,737,238 shares Class B ordinary shares were converted to equivalent number of Class A ordinary shares. On May 27, 2020, one Class A ordinary share was cancelled. On September 14, 2020, 2,000,000 shares Class B ordinary shares were converted to equivalent number of Class A ordinary shares. On April 27, 2021, 2,000,000 shares Class B ordinary shares were converted to equivalent number of Class A ordinary shares. As of December 31, 2023, there were 229,831,213 and 72,978,677 Class A and Class B ordinary shares issued, 144,857,131 and 72,978,677 Class A and Class B ordinary shares outstanding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3</t>
        </is>
      </c>
    </row>
    <row r="3">
      <c r="A3" s="3" t="inlineStr">
        <is>
          <t>TREASURY SHARES</t>
        </is>
      </c>
      <c r="B3" s="4" t="inlineStr">
        <is>
          <t xml:space="preserve"> </t>
        </is>
      </c>
    </row>
    <row r="4">
      <c r="A4" s="4" t="inlineStr">
        <is>
          <t>TREASURY SHARES</t>
        </is>
      </c>
      <c r="B4" s="4" t="inlineStr">
        <is>
          <t>24. On June 5, 2019, the Board of Directors of the Company authorized a share repurchase program (“Share Repurchase Program 2019”), pursuant to which the Company was authorized to repurchase its own issued and outstanding American depositary shares (“ADSs”) up to an aggregate value of US$10 million from the open market, in negotiated transactions off the market, or through other legally permissible means in accordance with applicable securities laws from time to time. On March 2, 2021 and August 19, 2021, the Board of Directors of the Company authorized two share repurchase program (“Share Repurchase Programs 2021”), respectively, pursuant to which the Company may repurchase up to total US$100 million worth of its outstanding (i) American depositary shares (“ADSs”), each representing two Class A ordinary shares, and/or (ii) Class A ordinary shares over the next 12 months starting from the effective date (the “Effective Date”) of the Share Repurchase Programs 2021. On March 15, 2021, the Company entered ADS Repurchase Agreements with Xiehuai L.P. which repurchased an aggregate of 3,000,000 ADSs, under Share Repurchases Programs 2021, representing 6,000,000 Class A ordinary shares, at an average price of $9.45 per ADS, for US$28,350,000 (RMB184,728,600). On April 22, 2022, the Board of Directors of the Company authorized a new share repurchase program (“Share Repurchase Program 2022”) under which the Company may repurchase up to US$50 million worth of its outstanding (i) American depositary shares (“ADSs”), each representing two Class A ordinary shares, and/or (ii) Class A ordinary shares over the next 12 months starting from April 25, 2022. On September 28, 2022, the Company entered ADS Repurchase Agreements with Xiehuai L P. which repurchased an aggregate of 1,735,027 ADSs under the Share Repurchase Program 2022, representing 3,470,054 Class A ordinary shares, at an average price of $2.30 per ADS, for US$3,991,729 (RMB28,791,942). On April 21, 2023, the Board of Directors of the Company authorized a new share repurchase program (the “New Share Repurchase Program”) under which the Company may repurchase up to US$50 million worth of its outstanding (i) American depositary shares (“ADSs”), each representing two Class A ordinary shares, and/or (ii) Class A ordinary shares over the next 12 months starting from April 25, 2023. On June 1, 2023, the Company entered ADS Repurchase Agreements with an institutional investor, which repurchased an aggregate of 24,300,562 ADSs, under the New Share Repurchase Program, representing 48,601,124 Class A ordinary shares, at an average price of $1.30 per ADS, for US$31,590,731 (RMB 228,603,163). Under Share Repurchase Program 2022 and New Share Repurchase Program, the Company may repurchase its ADSs from time to time through open market transactions at prevailing market prices, privately negotiated transactions, block trades or any combination thereof. In 2023, the Company repurchased another aggregate of 2,216,439 ADSs, representing 4,432,878 Class A ordinary shares under the Share Repurchase Program 2022 and New Share Repurchase Program. As of December 31, 2023, the Company repurchased an aggregate of 44,707,126 ADSs, representing 89,414,252 Class A ordinary shares under the Share Repurchase Program 2019, Share Repurchase Programs 2021, Share Repurchase Program 2022 and New Share Repurchase Program, at an average price of $2.86 per ADS, for US$127,945,203 (RMB866,976,818). As of December 31, 2023, 4,440,170 Class A ordinary shares were transferred to employees when they exercise their ESOP. The remaining balance of treasury shares represents 84,974,082 Class A ordinary shares, at an average price of $2.69 per ADS, for US$114,271,929 (RMB773,130,748). These shares were recorded at their purchase cost on the consolidated balance sheets and have not been cancelled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5. The Company is a holding company with no material operations of its own and conducts the operations primarily through its PRC subsidiaries and the VIEs. As an offshore holding company, the Company is permitted under PRC laws and regulations to provide funding from the proceeds of its offshore fundraising activities to its PRC subsidiaries only through loans or capital contributions, and to its VIEs only through loans, in each case subject to the satisfaction of the applicable government registration and approval requiremen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For the years ended December 31, 2021, 2022 and 2023, there were no other material assets transferred, and there were no dividends or distributions between the Company, the Company’s subsidiaries and the VIEs for the periods presented. In addition, the Company’s subsidiaries do not intend to pay dividends or fully settle amounts due to the Company. Amounts restricted that include paid in capital and statutory reserve funds, as determined pursuant to PRC GAAP, were RMB5,621 million and RMB4,806million (US$677 million) as of December 31, 2022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Pursuant to the New Share Repurchase Program authorized on April 21, 2023, the Company had repurchased 831,463 ADSs from the open market with cash in the aggregate amount of approximately US$1,153,492 during the period from January 1, 2024 to April 16, 2024. In addition to open market transactions, the Company repurchased 2,322,796 Class A ordinary shares and 5,453,090 Class A ordinary shares respectively from two institutional investors in privately negotiated transactions for an aggregate purchase price of US$2,903,495 and US$6,816,363, respectively. The Company settled the transactions in January 2024. On April 23, 2024, the Company announced that its board of directors has authorized a new share repurchase program under which the Company may repurchase up to US$50 million worth of its outstanding (i) American depositary shares (“ADSs”), each representing two Class A ordinary shares, and/or (ii) Class A ordinary shares over the next 12 months starting from April 2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7. The following is the condensed financial information of the Company on a parent company only basis. Condensed balance sheets ​ ​ ​ ​ ​ ​ ​ ​ ​ ​ As of December 31, ​ ​ 2022 ​ 2023 ​ RMB RMB US$ ASSETS ​ ​ ​ Current assets ​ ​ ​ Cash and cash equivalents ​ 85,823,048 ​ 681,383,135 ​ 95,970,807 Short-term investments ​ 1,149,961,626 ​ 366,279,947 ​ 51,589,452 Short-term amounts due from subsidiaries (other than WFOE) ​ 402,663,708 ​ 423,884,645 ​ 59,702,904 Other current assets ​ 4,395,552 ​ 378,978 ​ 53,378 Total Current assets 1,642,843,934 1,471,926,705 207,316,541 Non-current assets ​ ​ Investments in subsidiaries 54,820,009 50,291,278 7,083,378 Contractual interest in the VIEs and VIEs’ subsidiaries* 2,978,731,315 2,616,728,505 368,558,501 Total non-current assets 3,033,551,324 2,667,019,783 375,641,879 Total assets 4,676,395,258 4,138,946,488 582,958,420 LIABILITIES ​ ​ Current liabilities ​ ​ Short-term amounts due to subsidiaries (other than WFOE) 34,502,715 — — Other current liabilities 319,983,531 321,969,994 45,348,525 Total current liabilities 354,486,246 321,969,994 45,348,525 Other non-current liabilities 7 7 1 Total non-current liabilities 7 7 1 Total liabilities 354,486,253 321,970,001 45,348,526 Shareholders’ equity ​ ​ Class A Ordinary shares (par value of US$0.0001 per share; 420,674,280 shares authorized as of December 31, 2022 and 2023, respectively; 229,831,213 shares issued and 196,605,493 shares outstanding as of December 31, 2022; 229,831,213 shares issued and 144,857,131 shares outstanding as of December 31, 2023) 154,483 154,483 21,758 Class B Ordinary shares (par value of US$0.0001 per share; 79,325,720 shares authorized as of December 31, 2022 and 2023, respectively; 72,978,677 shares issued and outstanding as of December 31, 2022; 72,978,677 shares issued and outstanding as of December 31, 2023) 49,777 49,777 7,011 Treasury shares (559,005,216) (773,130,748) (108,893,188) Additional paid-in capital 4,805,240,472 4,813,679,585 677,992,589 Accumulated other comprehensive income 66,359,902 111,849,166 15,753,626 Retained earnings (accumulated deficit) 9,109,587 (335,625,776) (47,271,902) Total shareholders’ equity 4,321,909,005 3,816,976,487 537,609,894 TOTAL LIABILITIES AND SHAREHOLDERS’ EQUITY 4,676,395,258 4,138,946,488 582,958,420 ​ ​ 27. Condensed statements of comprehensive (loss) income ​ ​ ​ ​ ​ ​ ​ ​ ​ ​ ​ ​ For the years ended December 31, ​ ​ 2021 ​ 2022 ​ 2023 ​ RMB RMB RMB US$ General and administrative ​ (10,079,685) ​ (7,443,140) ​ (6,797,975) ​ (957,475) Interest income ​ 4,440,117 ​ 26,502,229 ​ 56,622,110 ​ 7,975,057 Foreign exchange loss (390,858) (411,971) (178,578) (25,152) Net loss on equity securities (27,278,116) (14,671,470) (49,125) (6,919) Net recovery on provision for credit losses ​ — ​ — ​ 362,724 ​ 51,089 Share of loss of subsidiaries (15,118,076) (9,705,617) (5,407,894) (761,686) Contractual interests in the VIEs and VIEs’ subsidiaries* 37,717,412 (1,131,232,451) (87,530,375) (12,328,395) Other income 1,928,027 24,251,883 5,105,839 719,142 Other expense (6,218,510) (8,186) — — Net loss before income taxes (14,999,689) (1,112,718,723) (37,873,274) (5,334,339) Income tax expense 6,455,337 1,510,840 — — Net loss (8,544,352) (1,111,207,883) (37,873,274) (5,334,339) Other comprehensive (loss) income, net of tax (72,130,683) 253,877,012 45,489,264 6,407,029 Total comprehensive (loss) income, net of tax (80,675,035) (857,330,871) 7,615,990 1,072,690 ​ ​ ​ ​ ​ ​ ​ ​ ​ ​ Condensed statements of cash flows ​ ​ ​ ​ ​ ​ ​ ​ ​ ​ ​ ​ For the years ended December 31, ​ ​ 2021 ​ 2022 ​ 2023 ​ RMB RMB RMB US$ Net loss ​ (8,544,352) ​ (1,111,207,883) ​ (37,873,274) ​ (5,334,339) Net loss on equity securities ​ 27,278,116 ​ 14,671,470 ​ 49,125 ​ 6,919 Net recovery on provision for credit losses ​ — ​ — ​ (362,724) ​ (51,089) Share of loss of subsidiaries 15,118,076 9,705,617 5,407,894 761,686 Contractual interests in the VIEs and VIEs’ subsidiaries* (37,717,412) 1,131,232,451 87,530,375 12,328,395 Changes in operating assets and liabilities (6,320,138) (182,850) 6,050,188 852,154 Net cash (used in) provided by operating activities (10,185,710) 44,218,805 60,801,584 8,563,726 Net cash provided by investing activities 2,150,227,042 1,028,108,135 739,237,782 104,119,463 Net cash used in financing activities (1,391,602,116) (1,969,849,465) (244,176,932) (34,391,602) Effect of exchange rate changes on cash and cash equivalents and restricted cash (5,443,535) 125,457,077 39,697,653 5,591,297 Net increase (decrease) in cash and cash equivalents and restricted cash 742,995,681 (772,065,448) 595,560,087 83,882,884 Cash and cash equivalents and restricted cash at beginning of the year 114,892,815 857,888,496 85,823,048 12,087,923 Cash and cash equivalents and restricted cash at end of the year 857,888,496 85,823,048 681,383,135 95,970,807 * It represents the primary beneficiary’s share of income or loss generated from the VIEs and their subsidiaries. ​ 27.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 – 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of the Company have been prepared in accordance with the generally accepted accounting principles of the United States (“U.S. GAAP”).</t>
        </is>
      </c>
    </row>
    <row r="5">
      <c r="A5" s="4" t="inlineStr">
        <is>
          <t>Principles of consolidation</t>
        </is>
      </c>
      <c r="B5" s="4" t="inlineStr">
        <is>
          <t>Principles of consolidation The consolidated financial statements include the financial statements of the Company, its subsidiaries, VIEs, and the subsidiaries of the VIEs. All inter-company transactions and balance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financing receivables, allowance for finance lease receivables, fair value of guarantee income, expected credit loss on contingent risk assurance liabilities, intangible assets with indefinite lives, valuation allowance for deferred tax assets and goodwill impairment.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7">
      <c r="A7" s="4" t="inlineStr">
        <is>
          <t>Revenue recognition</t>
        </is>
      </c>
      <c r="B7" s="4" t="inlineStr">
        <is>
          <t>Revenue recognition The Company’s revenues are derived principally from 1) automobile trading income, 2) loan facilitation services and post-origination administrative services, 3) finance lease services, 4) after-market services facilitation services, 5) guarantee income and 6) other income, which mainly includes vehicle management fees and storage service fees related to automobile trading transaction. Under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utomobile trading transaction When providing car trading services, the Company evaluates if it is a principal or an agent in a transaction to determine whether revenues should be recorded on a gross or net basis. The Company acts as a principal in which the Company purchases vehicles from suppliers which are vehicle manufacturers or their first-tier car dealerships and sells the vehicles to customers which are other car dealerships and records revenue on a gross basis if it obtains control over the specified goods and services before they are transferred to the customers. When the Company acts as an agent, revenue is recorded on a net basis when the Company does not obtain control over the specified goods and services before they are transferred to the customers. The revenue generated from sale of vehicles is recognized at a point in time when the control of the vehicles is transferred from the Company to the customers when the vehicles are delivered and their titles are passed on to the customers. Loan facilitation services and post - origination administrative services (“PAS”) The Company entered into non-risk assured and risk assured facilitation arrangements with various financial institutions. Borrowers that pass the Company’s credit assessment are recommended to the financial institutions. Once the borrower is independently approved by the financial institutions, the financial institutions will directly fund the borrower’s automobile purchase and the Company will earn a loan facilitation fee from the financial institution and borrowers. The Company will provide PAS, such as tracking through telematics devices in the automobiles; and sending short-message-service (“SMS”) payment reminder to borrowers, throughout the terms of the loans. In addition, for certain arrangements, the Company provides risk assurance on the principal and accrued interest repayments of the defaulted loans to various financial institutions. The Company determined that it is not the legal lender or legal borrower in the loan origination and repayment process, respectively. Therefore, the Company does not record loan receivables and payable arising from the loans between borrowers and financial institutions on its consolidated balance sheet.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21, 2022 and 2023 was RMB41,561,564, RMB23,411,975 and RMB14,093,321 (US$1,985,003), respectively. Loan facilitation services and post - origination administrative services ("PAS") (continued) The loan facilitation services and PAS are recorded as Loan facilitation income and other related income in the consolidated statements of comprehensive (loss) income.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two types of separate contracts, 1) insurance facilitation service and 2) car recovery and disposal services. For 1) after-market insurance facilitation service, it mainly includes two types of contracts, one is facilitating personal accident insurance and automobile insurance, and the other is offering anti-theft package services. After-market insurance facilitation service income for personal accident insurance and automobile insurance is recognized at the point of time when facilitation services are completed. For anti-theft package services, the Company first allocates the fair value of indemnification service under ASC 460 and then allocates the remaining consideration to the after-market service of anti-theft telematic devises installment. For 2) after-market car recovery and disposal services income, it mainly refers to delinquent asset management income for car recovery and disposal services, which is recognized at the point of time when the company delivers the relevant service.</t>
        </is>
      </c>
    </row>
    <row r="8">
      <c r="A8" s="4" t="inlineStr">
        <is>
          <t>Business Combinations</t>
        </is>
      </c>
      <c r="B8" s="4" t="inlineStr">
        <is>
          <t>Business combinations The Company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is>
      </c>
    </row>
    <row r="9">
      <c r="A9" s="4" t="inlineStr">
        <is>
          <t>Leases</t>
        </is>
      </c>
      <c r="B9" s="4" t="inlineStr">
        <is>
          <t>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As of January 1, 2022,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Company uses its unsecured borrowing rate over the lease term and adjusts the rate based on its credit risk and the effects of collateral to approximate a collateralized rate, which will be updated on an annual basis for measurement of new lease liabilities.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 in profit or loss any difference between the reduction in the lease liability and the reduction in the right-of-use asset. Besides, operating lease expense is recognized as a single lease cost on a straight-line basis over the lease term and is included in general and administrative expenses, on the consolidated statements of comprehensive (loss) income. Lease liabilities that become due within one year of the balance sheet date are classified as current liabilities. Operating leases under ASC 840 Before January 1, 2022,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is>
      </c>
    </row>
    <row r="10">
      <c r="A10" s="4" t="inlineStr">
        <is>
          <t>Goodwill</t>
        </is>
      </c>
      <c r="B10" s="4" t="inlineStr">
        <is>
          <t>Goodwill Goodwill represents the excess of the purchase price over the amounts assigned to the fair value of the assets acquired and the liabilities assumed of an acquired business. The Company’s goodwill on December 31, 2022 was primarily related to the acquisition of Shanghai Chejia in 2018. In accordance with ASC 350, Intangibles – Goodwill and Other The Company applied Accounting Standards Update (“ASU”) No. 2017-04, Simplifying the Test for Goodwill Impairment Pursuant to ASC 350, the Company may elect to perform a qualitative assessment to determine whether it is more likely than not that the fair value of the reporting unit of Cango Inc.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The Company tests for impairment annually, and between annual tests if the Company becomes aware of an event or a change in circumstances that would indicate the carrying value may be impaired. As of December 31, 2022, the Company completed its annual impairment test for goodwill under a quantitative impairment test of goodwill in which the Company performs an assessment that consists of a comparison of the carrying value of a reporting unit with its fair value. The fair values of the reporting unit are determined using income valuation approaches through the application of discounted cash flow method. Estimating fair values of the reporting unit involves significant assumptions, including future revenue growth rates, gross margin, terminal growth rates and discount rates. No impairment losses on goodwill and intangible assets were recognized during the year ended December 31, 2022. Management performs goodwill impairment tests during the year ended December 31, 2023 and recorded an impairment loss on goodwill of RMB148,657,971 (US$ 20,938,037) during the third quarter in 2023 as the financial performance of the automobile trading and loan facilitation businesses continued to fall below original expectations, which was classified as “Impairment loss from goodwill” in the consolidated statement of comprehensive (loss) income.</t>
        </is>
      </c>
    </row>
    <row r="11">
      <c r="A11" s="4" t="inlineStr">
        <is>
          <t>Cost of revenues</t>
        </is>
      </c>
      <c r="B11" s="4" t="inlineStr">
        <is>
          <t>Cost of revenues Cost of revenues consist primarily of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t>
        </is>
      </c>
    </row>
    <row r="12">
      <c r="A12" s="4" t="inlineStr">
        <is>
          <t>Foreign currency translation and transactions</t>
        </is>
      </c>
      <c r="B12" s="4" t="inlineStr">
        <is>
          <t>Foreign currency translation and transactions The functional currency of the Company, Cango HK and Express Limited is the US$. The Company’s subsidiaries, VIEs, and subsidiaries of the VIEs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income during the period or year in which they occur.</t>
        </is>
      </c>
    </row>
    <row r="13">
      <c r="A13" s="4" t="inlineStr">
        <is>
          <t>Cash and cash equivalents</t>
        </is>
      </c>
      <c r="B13" s="4" t="inlineStr">
        <is>
          <t>Cash and cash equivalents Cash and cash equivalents primarily consist of cash, investments in interest bearing demand deposit accounts, time deposits, and highly liquid investments with original maturities within three months from the date of purchase and are stated at cost which approximates their fair value. All cash and cash equivalents are unrestricted as to withdrawal and use. As of December 31, 2023, majority of the Company’s cash and cash equivalents, restricted cash and short-term investm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Hong Kong has an official Deposit Protection Scheme (“DPS”). Deposits in the licensed banks in Hong Kong are protected by DPS, up to a limit of HK$500 thousands. The Company selected reputable financial institutions to place its cash and cash equivalents, restricted cash and short-term investments. The Company regularly monitors the rating of the financial institutions to avoid any potential defaults. There has been no recent history of default in relation to these financial institutions.</t>
        </is>
      </c>
    </row>
    <row r="14">
      <c r="A14" s="4" t="inlineStr">
        <is>
          <t>Restricted cash</t>
        </is>
      </c>
      <c r="B14" s="4" t="inlineStr">
        <is>
          <t>Restricted cash Restricted cash represents cash deposited with the respective financial institution customers as (i) collaboration and guarantee deposits in relation to facilitation transaction with financial institutions, (ii) collateral for notes payable for automobile trading business and (iii) bank deposits held for short-term investments. Financial institutions make corresponding deductions from the collaboration and guarantee deposits in relation to facilitation transaction with financial institutions, when borrowers are delinquent in their installment repayments and/or when loans are required to be purchased by the Company after a specified delinquency period. Such restricted cash is not available to fund the general liquidity needs of the Company. The classification of restricted cash (iii) was mainly due to the redemption of certain short-term investments and reclassification of such redemption proceeds to restricted cash, current - bank deposits held for short-term investment during the subscription process for new investments as of the balance sheet date. The balance of restricted cash deposited as collaboration and guarantee deposits in relation to facilitation transaction with financial institutions was RMB766,893,846 and RMB597,715,354 (US$84,186,447) as of December 31, 2022 and 2023, respectively. The balance of restricted cash deposited as collateral for notes payable for automobile trading business was RMB136,671,970 and RMB nil (US$ nil) as of December 31, 2022 and 2023, respectively. The balance of restricted cash deposited as bank deposits held for short-term investments was RMB nil and RMB1,670,006,785 (US$235,215,536) as of December 31, 2022 and 2023, respectively.</t>
        </is>
      </c>
    </row>
    <row r="15">
      <c r="A15" s="4" t="inlineStr">
        <is>
          <t>Accounts receivable, net</t>
        </is>
      </c>
      <c r="B15" s="4" t="inlineStr">
        <is>
          <t>Accounts receivable, net Accounts receivable are recognized and carried at the original contract amount which will be invoiced, net of allowances for accounts receivable. The Company maintains an allowance for accounts receivable in accordance with Accounting Standards Update (“ASU”) No. 2016 - 13, Financial instruments-Credit Losses (Topic 326): Measurement of Credit Losses on Financial Instruments</t>
        </is>
      </c>
    </row>
    <row r="16">
      <c r="A16" s="4" t="inlineStr">
        <is>
          <t>Contract assets and liabilities</t>
        </is>
      </c>
      <c r="B16" s="4" t="inlineStr">
        <is>
          <t>Contract assets and liabilities Contract assets represents the Company’s right to consideration in exchange for loan facilitation services that the Company has transferred to the customer before payment is due. The Company maintains an allowance for contract assets in accordance with ASC 326 and records the allowance as an offset to contract assets, and the expected credit losses charged to the allowance is classified as “Provision (net recovery on provision) for credit losses” in the consolidated statements of comprehensive (loss) income. Contract assets as of December 31, 2022 and 2023 were RMB673,846,832 and RMB206,933,969 (US$29,146,040), respectively. The remaining unsatisfied performance obligations as of December 31, 2022 and 2023, pertaining to post-origination services amounted to RMB1,001,890 and RMB331,460 (US$46,685), respectively. Contract liabilities represents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 liabilities” on consolidated balance sheets. The amount of revenue recognized that was included in the contract liabilities balance at the beginning of the years were RMB267,339,943 and RMB402,188,821 (US$56,647,111) for the years ended December 31, 2022 and 2023, respectively.</t>
        </is>
      </c>
    </row>
    <row r="17">
      <c r="A17" s="4" t="inlineStr">
        <is>
          <t>Short-term investments</t>
        </is>
      </c>
      <c r="B17" s="4" t="inlineStr">
        <is>
          <t>Short-term investments All highly liquid investments such as time deposits and structured deposits with original maturities of three months or more but less than one year, are classified as short-term investments. Investments such as wealth management products expected to be realized in cash during the next twelve months are also included in short-term investments. The Company accounts for short-term debt investments in accordance with ASC 320, Investments – Debt Securities (“ASC 320”), and short-term equity investments in accordance with ASC 321, Investments – Equity Securities Debt securities that the Company has the positive intent and the ability to hold to maturity are classified as held-to-maturity securities and stated at amortized cost. Such debt securities include time deposits, and structured deposits in financial institutions. Debt securities that are bought and held principally for the purpose of selling them in the near term are classified as trading securities. Unrealized holding gains and losses for trading debt securities are included in earnings. Debt investments not classified as trading or as held-to-maturity are classified as available-for-sale securities. Available-for-sale investments are reported at fair value, with unrealized gains and losses recorded in accumulated other comprehensive (loss) income. Realized gains or losses are included in earnings during the period in which the gain or loss is realized. Equity investments measured at fair value with changes in fair value are recorded in earnings. The Company does not assess whether those securities are impaired. Such equity securities include wealth management products in financial institutions.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Net gain (loss) on equity securities” respectively in the consolidated statements of comprehensive (loss) income.</t>
        </is>
      </c>
    </row>
    <row r="18">
      <c r="A18" s="4" t="inlineStr">
        <is>
          <t>Derivative instruments</t>
        </is>
      </c>
      <c r="B18" s="4" t="inlineStr">
        <is>
          <t>Derivative instruments In 2021, the Company entered into a cross-currency interest rate swap contract that allow the Company to buy HKD at a pre-determined exchange rate and repay HKD borrowing with fixed interest rate on maturity date. The cross-currency interest rate swap contract matured in March 2022. According to such swap contract, the unrealized losses recognized in the comprehensive (loss) income were RMB5.3 million during the year ended December 31, 2021 and the realized losses recognized in the comprehensive (loss) income were RMB1.2 million during the year ended December 31, 2022. The total notional amount of the outstanding cross-currency interest rate swap contracts was RMB nil and RMB The Company accounts for the cross-currency interest rate swap contracts in accordance with ASC 815, Derivatives and Hedging The cross-currency interest rate swap contracts may expose the Company to credit risk to the extent that the counterparty may be unable to meet the terms of the arrangement. The Company mitigates this credit risk by transacting with major financial institutions with high credit ratings. Since the Company has no cross-currency interest rate swap contract as of December 31, 2022 and 2023, respectively, there were no additional unrealized losses and realized losses recognized in the comprehensive (loss) income and no cash collateral during the years ended December 31, 2022 and 2023.</t>
        </is>
      </c>
    </row>
    <row r="19">
      <c r="A19" s="4" t="inlineStr">
        <is>
          <t>Risk assurance liabilities</t>
        </is>
      </c>
      <c r="B19" s="4" t="inlineStr">
        <is>
          <t>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ver the term of the arrangement (non-contingent risk assurance liabilities) and the contingent obligation relating to the contingent loss arising from the arrangement (contingent risk assurance liabilities). Non-contingent risk assurance liabilities Non-contingent risk assurance liability is accounted for in accordance with ASC 460. At inception, the Company recognizes non-contingent risk assurance liability at fair value, which is primarily based on assumptions regarding probability of default, loss given default and margin rate, while considering the premium required by a third-party market participant to issue the same risk assurance in a standalone transaction. Subsequently, non-contingent risk assurance liability is reduced over the term of the arrangement as the Company is released from its stand ready obligation on a loan-by-loan basis based on the borrower’s repayment of the loan principal. Prior to the adoption of ASC 326 on January 1, 2023, the release of non-contingent risk assurance liability is recognized in earnings as a reduction of net loss on risk assurance liabilities. Subsequent to January 1, 2023, non-contingent risk assurance liability is subsequently recognized as guarantee income. Contingent risk assurance liabilities Prior to January 1, 2023, the contingent risk assurance liability is accounted for in accordance with ASC 450, Contingencies Subsequent to January 1, 2023, the contingent risk assurance liabilities accounted for under ASC 450 are in the scope of ASC 326 and subject to the CECL lifetime methodology, the contingent risk assurance liabilities shall be accounted for in addition to and separately from the non-contingent risk assurance liabilities accounted for under ASC 460. The contingent risk assurance liabilities are determined using CECL lifetime methodology, compared to incurred loss methodology before the adoption, and recognized in full amount at loan inception. The subsequent changes in the contingent risk assurance liability calculated under the Company’s CECL life methodology is adjusted through earnings as changes in net loss on contingent risk assurance liabilities.</t>
        </is>
      </c>
    </row>
    <row r="20">
      <c r="A20" s="4" t="inlineStr">
        <is>
          <t>Financing receivables</t>
        </is>
      </c>
      <c r="B20" s="4" t="inlineStr">
        <is>
          <t>Financing receivables The Company records financing receivables in accordance with ASC 310-30, Loan and Debt Securities Acquired with Deteriorated Credit Quality (“ASC 310-30”) when it exercises its obligation to purchase a delinquent loan under the risk assurance obligation and obtains legal title to any subsequent payments made by the borrower and the repossessed asset. Financing receivables are recorded at their fair value, which is the purchased price minus corresponding risk assurance liability. The total purchase price, as well as par value, of the financing receivables was RMB Financing receivables are divided among pools based on common risk characteristics, such as product (i.e. new cars and used cars) and delinquency status. The financing receivables balances of new cars and used cars were RMB55,693,049 and RMB18,124,976 as of December 31, 2022, respectively and RMB24,200,609 (US$3,408,585) and RMB5,321,426 (US$749,507) as of December 31, 2023, respectively. These pools are collectively evaluated for impairment based on roll rate analysis and the resulting allowance is aggregated for each of the pools.</t>
        </is>
      </c>
    </row>
    <row r="21">
      <c r="A21" s="4" t="inlineStr">
        <is>
          <t>Finance lease receivables</t>
        </is>
      </c>
      <c r="B21" s="4" t="inlineStr">
        <is>
          <t>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s (i.e. new cars and used cars) and delinquent status. The finance lease receivables balances of new cars and used cars were RMB895,319,860 and RMB164,168,763 as of December 31, 2022, respectively and RMB179,326,594 (US$25,257,623) and RMB57,559,458 (US$8,107,080) as of December 31, 2023, respectively. These pools are collectively evaluated for impairment by management judgment. The allowance is aggregated for each of the pools.</t>
        </is>
      </c>
    </row>
    <row r="22">
      <c r="A22" s="4" t="inlineStr">
        <is>
          <t>Nonaccrual policy</t>
        </is>
      </c>
      <c r="B22" s="4" t="inlineStr">
        <is>
          <t xml:space="preserve">Nonaccrual policy The Company does not accrue lease income or interest income on finance lease principals and financing receivables that are considered impaired or are more than 65 to 85 days past due depending on different funding partners. A corresponding allowance is determined under ASC 326 </t>
        </is>
      </c>
    </row>
    <row r="23">
      <c r="A23" s="4" t="inlineStr">
        <is>
          <t>Allowance for financing receivables and allowance for finance lease receivables</t>
        </is>
      </c>
      <c r="B23" s="4" t="inlineStr">
        <is>
          <t>Allowance for financing receivables and allowance for finance lease receivables Before the adoption of ASC 326 on January 1, 2023 The allowance for financing receivables and allowance for finance lease receivables are calculated by multiplying the PD and LGD model based on pools of finance lease receivables or financing receivables with similar risk characteristics, including product types, i.e. new cars and used cars to arrive at an estimate of incurred losses in the portfolio. Under the incurred loss methodology, credit losses are recognized only when the losses are probable of having been incurred. The Company adjusts the allowance for finance lease receivables that is determined by the PD and LGD model for various macroeconomic factors i.e. gross-domestic product rates, per capita disposable income, interest rates and consumer price indexes and other considerations. After the adoption of ASC 326 on January 1, 2023 The Company replaces the existing incurred loss methodology, with a forward - looking expected loss approach referred to as a CECL methodology. The CECL methodology requires that the full amount of expected credit losses for the lifetime be recorded at the time the financial asset is originated or acquired, and adjusted for changes in expected lifetime credit losses subsequently, which requires earlier recognition of credit losses. The Company’s CECL model subsequent to the adoption of ASC 326 Subsequent to the adoption of ASC 326 on January 1, 2023, the Company established its CECL model, calculated by multiplying the PD and LGD model based on pools of loans with similar risk characteristics. The Company selects expected forward - looking factors, which have a strong correlation, economic, and commercial significance using a regression model, and incorporates these forward - looking factors into the CECL model. These forward-looking factors mainly include producer price index, urban unemployment rate, holiday effect and scale of social financing. The expected life of each loan is determined based on the contractual term. The CECL model is applicable to estimation of credit losses of financial assets measured at amortized cost, primarily including financing receivables and finance lease receivables. The CECL model also applies to certain off - balance sheet credit exposures, such as contingent risk assurance liabilities not accounted for as derivatives. As a result, the Company recognized the cumulative effect as a decrease of approximately RMB307 million (US$43 million) after adjusting for deferred taxes to the opening balances of retained earnings on January 1, 2023.</t>
        </is>
      </c>
    </row>
    <row r="24">
      <c r="A24" s="4" t="inlineStr">
        <is>
          <t>Treasury shares</t>
        </is>
      </c>
      <c r="B24" s="4" t="inlineStr">
        <is>
          <t>Treasury shares The Company accounts for treasury shares using the cost method. Under this method, the cost incurred to purchase the shares is recorded in the treasury shares account on the consolidated balance sheets.</t>
        </is>
      </c>
    </row>
    <row r="25">
      <c r="A25" s="4" t="inlineStr">
        <is>
          <t>Property and equipment, net</t>
        </is>
      </c>
      <c r="B25" s="4" t="inlineStr">
        <is>
          <t>Property and equipment, net Property and equipment are stated at cost less accumulated depreciation. Depreciation is provided using the straight-line method with the residual value based on the estimated useful lives of the class of asset, which range as follows: ​ ​ ​ ​ ​ ​ ​ Category Estimated Useful Life Estimated Residual Value Office and electronic equipment ​ 3-5 years ​ 5 % Motor vehicles ​ 4 years ​ 5 % Leasehold improvements ​ Over the shorter of the expected ​ Nil ​ ​ Costs associated with the repair and maintenance of property and equipment are expensed as incurred. Depreciation is recorded starting at the time when assets are ready for the intended use.</t>
        </is>
      </c>
    </row>
    <row r="26">
      <c r="A26" s="4" t="inlineStr">
        <is>
          <t>Intangible assets</t>
        </is>
      </c>
      <c r="B26" s="4" t="inlineStr">
        <is>
          <t>Intangible assets Intangible assets that have definite useful life primarily include purchased computer software. These intangible assets are amortized on a straight-line basis over their estimated useful lives of the respective assets, which vary from 6-10 years. The weighted average amortization period for the computer software was 8.39 years and 8.51 years as of December 31, 2022 and 2023, respectively. As of December 31, 2023, intangible assets that have indefinite useful life primarily include an insurance brokerage license purchased in February 2019.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mediately prior to the change in classification.</t>
        </is>
      </c>
    </row>
    <row r="27">
      <c r="A27" s="4" t="inlineStr">
        <is>
          <t>Research and development</t>
        </is>
      </c>
      <c r="B27" s="4" t="inlineStr">
        <is>
          <t>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t>
        </is>
      </c>
    </row>
    <row r="28">
      <c r="A28" s="4" t="inlineStr">
        <is>
          <t>Impairment of long-lived assets and intangible assets</t>
        </is>
      </c>
      <c r="B28" s="4" t="inlineStr">
        <is>
          <t>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Intangible assets with indefinite lives, are assessed annually for impairment and more frequently if events or changes in circumstances indicate that it is more likely than not that the asset is impaired in accordance with ASC 350. Impairment exists when the fair value is less than the carrying value of the asset being evaluated. Impairment loss is calculated as the amount by which the carrying value of the asset exceeds its fair value. No impairment loss was recognized for the years ended December 31, 2021, 2022 and 2023, respectively.</t>
        </is>
      </c>
    </row>
    <row r="29">
      <c r="A29" s="4" t="inlineStr">
        <is>
          <t>Employee defined contribution plan</t>
        </is>
      </c>
      <c r="B29"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87,227,402, RMB60,124,007 and RMB40,585,827 (US$5,716,394) for the years ended December 31, 2021, 2022 and 2023, respectively.</t>
        </is>
      </c>
    </row>
    <row r="30">
      <c r="A30" s="4" t="inlineStr">
        <is>
          <t>Value added taxes ("VAT")</t>
        </is>
      </c>
      <c r="B30" s="4" t="inlineStr">
        <is>
          <t>Value added taxes (“VAT”) Since its inception, Shanghai Cango was certified as a general VAT taxpayer whose applicable tax rate was 6%. The subsidiaries of the VIEs are all general VAT taxpayers which are subject to tax rate of 6% or 13%, except for Shanghai Wangtian Investment Co., Ltd., which is certified as small-scale VAT taxpayers with an applicable tax rate of 3%. VAT is reported as a deduction to revenue when incurred and amounted to RMB478,981,515, RMB262,656,515 and RMB167,484,014 (US$23,589,630) for the years ended December 31, 2021, 2022 and 2023,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t>
        </is>
      </c>
    </row>
    <row r="31">
      <c r="A31" s="4" t="inlineStr">
        <is>
          <t>Income taxes</t>
        </is>
      </c>
      <c r="B31" s="4" t="inlineStr">
        <is>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740, Income Taxes (“ASC 740”), in accounting for uncertainty in income taxes. ASC 740 clarified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loss) income. As of and for the years ended December 31, 2021, 2022 and 2023, the amounts of unrecognized tax benefits as well as interest and penalties associated with uncertainty in income taxes were insignificant.</t>
        </is>
      </c>
    </row>
    <row r="32">
      <c r="A32" s="4" t="inlineStr">
        <is>
          <t>Segment information</t>
        </is>
      </c>
      <c r="B32" s="4" t="inlineStr">
        <is>
          <t>Segment information In accordance with ASC 280-10, Segment Reporting: Overall</t>
        </is>
      </c>
    </row>
    <row r="33">
      <c r="A33" s="4" t="inlineStr">
        <is>
          <t>Comprehensive (loss) income</t>
        </is>
      </c>
      <c r="B33" s="4" t="inlineStr">
        <is>
          <t>Comprehensive (loss) income Comprehensive (loss) income is defined as the changes in equity of the Company during a period from transactions and other events and circumstances excluding transactions resulting from investments by owners and distributions to owners. For each of the periods presented, the Company’s comprehensive (loss) income includes net income, foreign currency translation adjustments and unrealized (losses) gain on available-for-sale securities and is presented in the consolidated statements of comprehensive (loss) income.</t>
        </is>
      </c>
    </row>
    <row r="34">
      <c r="A34" s="4" t="inlineStr">
        <is>
          <t>Fair value measurements</t>
        </is>
      </c>
      <c r="B34" s="4" t="inlineStr">
        <is>
          <t>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short-term investment, finance lease receivables, financing receivables, other current assets, short-term and long-term debts, accrued expenses and other liabilities. The net carrying amounts of these financial instruments, except for short-term equity securities, financing receivables, non-current portion of restricted cash, non-current finance lease receivables and long-term debts, approximate their fair values because of their generally short maturities. The short-term equity security was valued based on broker quotes. The net carrying amount of non-current portion of restricted cash, financing receivables, non-current finance lease receivables and long-term debts approximates their fair values due to the fact that the related interest rates approximate rates currently offered by financial institutions for similar debt instruments of comparable maturities.</t>
        </is>
      </c>
    </row>
    <row r="35">
      <c r="A35" s="4" t="inlineStr">
        <is>
          <t>Share-based compensation</t>
        </is>
      </c>
      <c r="B35" s="4" t="inlineStr">
        <is>
          <t>Share-based compensation The Company accounts for share-based compensation in accordance with ASC 718, Compensation – Stock Compensation The Company recognizes the compensation costs net of estimated forfeitures using the straight-line method, over the applicable vesting period for each separately vesting portion of the award. In addition, the Company recognizes one-off compensation costs for the award which could be vested immediately upon grant on the grant date. The estimate of forfeitures is adjusted over the requisite service period to the extent that actual forfeitures differ, or are expected to differ, from such estimates. Changes in estimated forfeitures is recognized through a cumulative catch-up adjustment in the period of change and also impact the amount of share-based compensation expense to be recognized in future periods. The Company, with the assistance of an independent third-party valuation firm, determined the fair value of share-based options granted to employees.</t>
        </is>
      </c>
    </row>
    <row r="36">
      <c r="A36" s="4" t="inlineStr">
        <is>
          <t>Earnings (losses) per share</t>
        </is>
      </c>
      <c r="B36" s="4" t="inlineStr">
        <is>
          <t>Earnings (losses) per share The Company computes earnings (losses) per Class A and Class B ordinary shares in accordance with ASC 260, Earnings Per Share Diluted earnings (losse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and restricted shares subject to forfeiture. The dilutive effect of outstanding stock options and restricted shares is reflected in diluted earnings (losses) per share by application of the treasury stock method. The computation of the diluted earnings (losses) per Class A ordinary share assumes the conversion of Class B ordinary shares to Class A ordinary shares, while diluted earnings (losse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losses) per Class A ordinary share, the undistributed earnings are equal to net income for that computation. For the purposes of calculating the Company’s basic and diluted earnings (losses) per Class A and Class B ordinary shares, the ordinary shares relating to the options that were exercised are assumed to have been outstanding from the date of exercise of such options.</t>
        </is>
      </c>
    </row>
    <row r="37">
      <c r="A37" s="4" t="inlineStr">
        <is>
          <t>Government grants</t>
        </is>
      </c>
      <c r="B37" s="4" t="inlineStr">
        <is>
          <t>Government grant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Such grants have no condition attached and allow the Company full discretion in utilizing the funds and are used by the Company for general corporate purposes. The Company recognize government grants as other income when cash is received from the government. For the amount recognized in other income, please refer to note 17.</t>
        </is>
      </c>
    </row>
    <row r="38">
      <c r="A38" s="4" t="inlineStr">
        <is>
          <t>Convenience translation for financial statements presentation</t>
        </is>
      </c>
      <c r="B38" s="4" t="inlineStr">
        <is>
          <t>Convenience translation for financial statements presentation Translations of amounts from RMB into US$ for the convenience of the reader have been calculated at the exchange rate of RMB7.0999 per US$1.00 on December 29, 2023, as published on the website of the United States Federal Reserve Board. No representation is made that the RMB amounts could have been, or could be, converted into U.S. dollars at such rate.</t>
        </is>
      </c>
    </row>
    <row r="39">
      <c r="A39" s="4" t="inlineStr">
        <is>
          <t>Significant risks and uncertainties</t>
        </is>
      </c>
      <c r="B39" s="4" t="inlineStr">
        <is>
          <t>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investments, financing receivables, finance lease receivables and accounts receivable. The Company places its cash and cash equivalents, and restricted cash and short-term investments, with reputable financial institutions which have high-credit ratings. There has been no recent history of default related to these financial institutions. The Company manages credit risk of accounts receivable, financing receivables and finance lease receivables through ongoing monitoring of the outstanding balances. As of December 31, 2022 and 2023, the Company had no single customer with a balance exceeding 10% of the total accounts receivable, financing receivables, and finance lease receivables. Concentration of customers Approximately provision of services to only one financial institution contributed to over 10% derives 16.8% of revenue for the year ended December 31, 2021, to two automobile trading customers contributed to over 10% derives 27.2% in total (14.2% and 13.0%, respectively) of revenue for the year ended December 31, 2022 and to two automobile trading customers contributed to over 10% derives 31.6% in total (16.1% and 15.5%, respectively) of revenue for the year ended December 31, 2023, respectively. Interest rate risk The Company is exposed to interest rate risk on its interest-bearing assets and liabilities. As part of its asset and liability risk management, the Company reviews and takes appropriate steps, including using derivative financial instruments to economically manage its interest rate exposures on its interest-bearing assets and liabilities. The Company has not been exposed to material risks due to changes in market interest rates. Borrower default risk The Company entered into certain risk assured facilitation arrangements whereby it is obligated to purchase delinquent loans from financial institutions. The Company’s operating results could be adversely affected by a significant increase in the overall borrower default rate for loans facilitated under such arrangements. The Company manages its borrowers’ default risk by performing credit checks on each prospective borrower and ongoing monitoring of the Company overall loan portfolio facilitated through the risk assured facilitation arrangement.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asset quality and credit assessment; the Company’s ability to expand or maintain or effectively manage relationships with existing network of dealers and online automotive advertising platforms and to attract prospective car buyers and risks related to the COVID-19 pandemic. The Company’s operations could also be adversely affected by significant political, regulatory, economic and social uncertainties in the PRC. Comparative Information Certain items in the consolidated financial statements have been adjusted to conform with the current year’s presentation to facilitate comparison.</t>
        </is>
      </c>
    </row>
    <row r="40">
      <c r="A40" s="4" t="inlineStr">
        <is>
          <t>Recent Accounting Pronouncements</t>
        </is>
      </c>
      <c r="B40" s="4" t="inlineStr">
        <is>
          <t>Recent Accounting Pronouncements New accounting standards which have been adopted On January 1, 2023, the Company adopted ASC 326, using the modified retrospective transition method. Upon adoption, the Company changed its impairment model to utilize a CECL model in place of the incurred loss methodology for financial instruments measured at amortized cost. The adoption of ASC 326 had a material impact on contingent risk assurance liabilities, the allowance for financing lease receivable, the allowance for financing receivables and the allowance of other current and non-current assets. The Company recorded RMB302 million (US$43 million) increase in contingent risk assurance liabilities, RMB15 million (US$2 million) increase in the allowance for finance lease receivables, RMB14 million (US$2 million) increase in the allowance for financing receivables and RMB3 million (US$0.4 million) increase in the allowance of other current and non-current assets. After adjusting for deferred taxes, RMB307 million (US$43 million) decrease was recorded in beginning retained earnings on January 1, 2023 through a cumulative-effect adjustment. In September 2022, the FASB issued ASC 2022-04, Liabilities—Supplier Finance Programs (Subtopic 405-50) Disclosure of Supplier Finance Program Obligations (“ASC 2022-04”). The amendment in this update requires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ASC 2022-04 is effective for fiscal years beginning after December 15, 2022, including interim periods within those fiscal years, except for the amendment on roll forward information, which is effective for fiscal years beginning after December 15, 2023. The Company adopted this guidance on January 1, 2023 with no material impact on its consolidated financial statements and related disclosure. New accounting standards which have not yet been adopted In December 2023, the FASB issued ASU 2023-09, Improvements to Income Tax Disclosures In November 2023, the FASB issued ASU 2023-07, Segment Reporting (Topic 280) – Improvements to Reportable Segmen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RGANIZATION (Tables)</t>
        </is>
      </c>
      <c r="B1" s="2" t="inlineStr">
        <is>
          <t>12 Months Ended</t>
        </is>
      </c>
    </row>
    <row r="2">
      <c r="B2" s="2" t="inlineStr">
        <is>
          <t>Dec. 31, 2023</t>
        </is>
      </c>
    </row>
    <row r="3">
      <c r="A3" s="3" t="inlineStr">
        <is>
          <t>ORGANIZATION</t>
        </is>
      </c>
      <c r="B3" s="4" t="inlineStr">
        <is>
          <t xml:space="preserve"> </t>
        </is>
      </c>
    </row>
    <row r="4">
      <c r="A4" s="4" t="inlineStr">
        <is>
          <t>Summary of company' subsidiaries and VIE</t>
        </is>
      </c>
      <c r="B4" s="4" t="inlineStr">
        <is>
          <t>As of December 31, 2023, the Company effectively controls a number of VIEs through the Primary Beneficiaries, as defined below. Entity Date of incorporation Place of Percentage of Principal activities Subsidiaries ​ ​ ​ ​ ​ ​ ​ ​ Cango Group Limited (“Cango HK”) ​ October 31, 2017 ​ Hong Kong (“HK”) ​ 100 % Investment holding Express Group Development Limited (“Express Limited”) ​ June 30, 2016 ​ HK ​ 100 % Investment holding Can Gu Long (Shanghai) Information Technology Consultation Service Co., Ltd. (“Cangulong” or Wholly Foreign Owned Enterprise “WFOE”) ​ January 25, 2018 ​ PR ​ 100 % Investment holding ​ ​ ​ ​ ​ ​ ​ ​ ​ VIEs ​ ​ ​ ​ ​ ​ ​ ​ Shanghai Cango Investment and Management Consultation Service Co., Ltd. (“Shanghai Cango”) ​ August 30, 2010 ​ PR ​ Nil ​ Provision of automotive financing facilitation, automobile trading transaction and aftermarket service facilitation. Shanghai Yunguhaoche Electronic Technology Co., Ltd. (“Shanghai Yungu”) ​ March 15, 2022 ​ PR ​ Nil ​ Provision of automobile trading transaction.</t>
        </is>
      </c>
    </row>
    <row r="5">
      <c r="A5" s="4" t="inlineStr">
        <is>
          <t>Condensed balance sheets</t>
        </is>
      </c>
      <c r="B5" s="4" t="inlineStr">
        <is>
          <t>​ ​ ​ ​ ​ ​ ​ ​ ​ ​ As of December 31, ​ ​ 2022 ​ 2023 ​ ​ RMB ​ RMB ​ US$ Cash and cash equivalents 268,621,701 293,424,298 41,327,948 Other current assets 3,717,898,668 2,252,537,952 317,263,335 Total current assets 3,986,520,369 2,545,962,250 358,591,283 Finance lease receivables—non-current 260,049,967 36,426,617 5,130,582 Other non-current assets 1,246,816,149 727,442,480 102,458,130 Total non-current assets 1,506,866,116 763,869,097 107,588,712 Total assets 5,493,386,485 3,309,831,347 466,179,995 Short-term debts 349,299,134 39,071,500 5,503,106 Other current liabilities 1,861,808,449 415,702,064 58,550,411 Total current liabilities 2,211,107,583 454,773,564 64,053,517 Long-term debts 75,869,353 712,023 100,286 Other non-current liabilities 86,138,152 53,137,238 7,484,223 Total non-current liabilities 162,007,505 53,849,261 7,584,509 Total liabilities 2,373,115,088 508,622,825 71,638,026</t>
        </is>
      </c>
    </row>
    <row r="6">
      <c r="A6" s="4" t="inlineStr">
        <is>
          <t>Condensed Statements of comprehensive income</t>
        </is>
      </c>
      <c r="B6" s="4" t="inlineStr">
        <is>
          <t>​ ​ ​ ​ ​ ​ ​ ​ ​ ​ ​ ​ For the years ended December 31, ​ ​ 2021 ​ 2022 ​ 2023 ​ RMB RMB RMB US$ Revenues 3,921,688,104 1,980,415,725 1,701,876,288 239,704,262 Net income (loss) 37,717,411 (1,131,232,450) (87,530,375) (12,328,395)</t>
        </is>
      </c>
    </row>
    <row r="7">
      <c r="A7" s="4" t="inlineStr">
        <is>
          <t>Condensed Statements of cash flows</t>
        </is>
      </c>
      <c r="B7" s="4" t="inlineStr">
        <is>
          <t>​ ​ ​ ​ ​ ​ ​ ​ ​ ​ ​ ​ For the years ended December 31, ​ ​ 2021 ​ 2022 ​ 2023 ​ RMB RMB RMB US$ Net cash (used in) provided by operating activities (374,886,851) (599,053,407) 969,040,392 136,486,485 Net cash provided by investing activities ​ 744,832,757 ​ 1,084,633,210 ​ 1,369,020,741 ​ 192,822,539 Net cash used in financing activities ​ (554,832,190) ​ (1,020,359,284) ​ (949,602,067) ​ (133,748,654) Effect of exchange rate changes on cash, cash equivalents and restricted cash (55,087) 175,76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estimated useful lives of class of asset</t>
        </is>
      </c>
      <c r="B4" s="4" t="inlineStr">
        <is>
          <t>​ ​ ​ ​ ​ ​ ​ Category Estimated Useful Life Estimated Residual Value Office and electronic equipment ​ 3-5 years ​ 5 % Motor vehicles ​ 4 years ​ 5 % Leasehold improvements ​ Over the shorter of the expected ​ N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TERM INVESTMENTS, NET (Tables)</t>
        </is>
      </c>
      <c r="B1" s="2" t="inlineStr">
        <is>
          <t>12 Months Ended</t>
        </is>
      </c>
    </row>
    <row r="2">
      <c r="B2" s="2" t="inlineStr">
        <is>
          <t>Dec. 31, 2023</t>
        </is>
      </c>
    </row>
    <row r="3">
      <c r="A3" s="3" t="inlineStr">
        <is>
          <t>SHORT-TERM INVESTMENTS, NET</t>
        </is>
      </c>
      <c r="B3" s="4" t="inlineStr">
        <is>
          <t xml:space="preserve"> </t>
        </is>
      </c>
    </row>
    <row r="4">
      <c r="A4" s="4" t="inlineStr">
        <is>
          <t>Summary of short-term investments available for sale products</t>
        </is>
      </c>
      <c r="B4" s="4" t="inlineStr">
        <is>
          <t>​ ​ ​ ​ ​ ​ ​ ​ ​ ​ As of December 31, ​ 2022 2023 ​ ​ RMB ​ RMB US$ Debt securities: Held-to-maturity time deposit 1,373,910,523 635,039,118 89,443,389 Equity securities: ​ ​ ​ Marketable wealth management products 567,522,325 — — Marketable equity securities ​ — ​ 253,865 ​ 35,756 Less: — (222,589) (31,351) Total short-term investments 1,941,432,848 635,070,394 89,447,794 ​</t>
        </is>
      </c>
    </row>
    <row r="5">
      <c r="A5" s="4" t="inlineStr">
        <is>
          <t>Schedule of movements in the allowance for short-term investments</t>
        </is>
      </c>
      <c r="B5" s="4" t="inlineStr">
        <is>
          <t>​ ​ ​ ​ ​ ​ ​ ​ As of December 31, ​ ​ 2023 ​ RMB US$ Balance as of January 1 ​ — ​ — Adjustment due to the adoption of ASC 326 ​ 747,264 ​ 105,250 Reversal ​ (524,675) ​ (73,899) Balance as of December 31 ​ 222,589 ​ 31,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ummary of accounts receivables and related allowance for doubtful accounts</t>
        </is>
      </c>
      <c r="B4" s="4" t="inlineStr">
        <is>
          <t>​ ​ ​ ​ ​ ​ ​ ​ ​ ​ As of December 31, ​ 2022 2023 ​ ​ RMB ​ RMB US$ Accounts receivable 266,836,951 64,851,728 9,134,174 Less: — (60,019) (8,453) Accounts receivable, net 266,836,951 64,791,709 9,125,721</t>
        </is>
      </c>
    </row>
    <row r="5">
      <c r="A5" s="4" t="inlineStr">
        <is>
          <t>Schedule of movements in the allowance for accounts receivables</t>
        </is>
      </c>
      <c r="B5" s="4" t="inlineStr">
        <is>
          <t>​ ​ ​ ​ ​ ​ ​ As of December 31, ​ ​ 2023 ​ RMB US$ Balance as of January 1 — — Adjustment due to the adoption of ASC 326 148,344 20,894 Reversal (88,325) (12,441) Balance as of December 31 60,019 8,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 width="40" customWidth="1" min="5" max="5"/>
  </cols>
  <sheetData>
    <row r="1">
      <c r="A1" s="1" t="inlineStr">
        <is>
          <t>CONSOLIDATED STATEMENTS OF COMPREHENSIVE (LOSS) INCOME</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uarantee income</t>
        </is>
      </c>
      <c r="B4" s="6" t="n">
        <v>212121156</v>
      </c>
      <c r="C4" s="7" t="n">
        <v>29876640</v>
      </c>
      <c r="D4" s="4" t="inlineStr">
        <is>
          <t xml:space="preserve"> </t>
        </is>
      </c>
      <c r="E4" s="4" t="inlineStr">
        <is>
          <t xml:space="preserve"> </t>
        </is>
      </c>
    </row>
    <row r="5">
      <c r="A5" s="4" t="inlineStr">
        <is>
          <t>Leasing income</t>
        </is>
      </c>
      <c r="B5" s="5" t="n">
        <v>57430571</v>
      </c>
      <c r="C5" s="5" t="n">
        <v>8088927</v>
      </c>
      <c r="D5" s="6" t="n">
        <v>155522046</v>
      </c>
      <c r="E5" s="6" t="n">
        <v>251295105</v>
      </c>
    </row>
    <row r="6">
      <c r="A6" s="4" t="inlineStr">
        <is>
          <t>Total Revenues</t>
        </is>
      </c>
      <c r="B6" s="5" t="n">
        <v>1701918741</v>
      </c>
      <c r="C6" s="5" t="n">
        <v>239710241</v>
      </c>
      <c r="D6" s="5" t="n">
        <v>1980453461</v>
      </c>
      <c r="E6" s="5" t="n">
        <v>3921716406</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Cost of Revenue</t>
        </is>
      </c>
      <c r="B8" s="5" t="n">
        <v>1511863115</v>
      </c>
      <c r="C8" s="5" t="n">
        <v>212941466</v>
      </c>
      <c r="D8" s="5" t="n">
        <v>1830089773</v>
      </c>
      <c r="E8" s="5" t="n">
        <v>2958009872</v>
      </c>
    </row>
    <row r="9">
      <c r="A9" s="4" t="inlineStr">
        <is>
          <t>Sales and marketing</t>
        </is>
      </c>
      <c r="B9" s="5" t="n">
        <v>38921589</v>
      </c>
      <c r="C9" s="5" t="n">
        <v>5481991</v>
      </c>
      <c r="D9" s="5" t="n">
        <v>132779488</v>
      </c>
      <c r="E9" s="5" t="n">
        <v>239333085</v>
      </c>
    </row>
    <row r="10">
      <c r="A10" s="4" t="inlineStr">
        <is>
          <t>General and administrative</t>
        </is>
      </c>
      <c r="B10" s="5" t="n">
        <v>156966463</v>
      </c>
      <c r="C10" s="5" t="n">
        <v>22108264</v>
      </c>
      <c r="D10" s="5" t="n">
        <v>299545363</v>
      </c>
      <c r="E10" s="5" t="n">
        <v>276179441</v>
      </c>
    </row>
    <row r="11">
      <c r="A11" s="4" t="inlineStr">
        <is>
          <t>Research and development</t>
        </is>
      </c>
      <c r="B11" s="5" t="n">
        <v>30114175</v>
      </c>
      <c r="C11" s="5" t="n">
        <v>4241493</v>
      </c>
      <c r="D11" s="5" t="n">
        <v>45958842</v>
      </c>
      <c r="E11" s="5" t="n">
        <v>70278081</v>
      </c>
    </row>
    <row r="12">
      <c r="A12" s="4" t="inlineStr">
        <is>
          <t>Net loss on contingent risk assurance liabilities</t>
        </is>
      </c>
      <c r="B12" s="5" t="n">
        <v>25631610</v>
      </c>
      <c r="C12" s="5" t="n">
        <v>3610137</v>
      </c>
      <c r="D12" s="4" t="inlineStr">
        <is>
          <t xml:space="preserve"> </t>
        </is>
      </c>
      <c r="E12" s="4" t="inlineStr">
        <is>
          <t xml:space="preserve"> </t>
        </is>
      </c>
    </row>
    <row r="13">
      <c r="A13" s="4" t="inlineStr">
        <is>
          <t>Net loss on risk assurance liabilities | ¥</t>
        </is>
      </c>
      <c r="B13" s="4" t="inlineStr">
        <is>
          <t xml:space="preserve"> </t>
        </is>
      </c>
      <c r="C13" s="4" t="inlineStr">
        <is>
          <t xml:space="preserve"> </t>
        </is>
      </c>
      <c r="D13" s="5" t="n">
        <v>299863403</v>
      </c>
      <c r="E13" s="5" t="n">
        <v>197750449</v>
      </c>
    </row>
    <row r="14">
      <c r="A14" s="4" t="inlineStr">
        <is>
          <t>Provision (net recovery on provision) for credit losses</t>
        </is>
      </c>
      <c r="B14" s="5" t="n">
        <v>-136485155</v>
      </c>
      <c r="C14" s="5" t="n">
        <v>-19223532</v>
      </c>
      <c r="D14" s="5" t="n">
        <v>319359716</v>
      </c>
      <c r="E14" s="5" t="n">
        <v>203415094</v>
      </c>
    </row>
    <row r="15">
      <c r="A15" s="4" t="inlineStr">
        <is>
          <t>Goodwill impaired</t>
        </is>
      </c>
      <c r="B15" s="5" t="n">
        <v>148657971</v>
      </c>
      <c r="C15" s="5" t="n">
        <v>20938037</v>
      </c>
      <c r="D15" s="5" t="n">
        <v>0</v>
      </c>
      <c r="E15" s="4" t="inlineStr">
        <is>
          <t xml:space="preserve"> </t>
        </is>
      </c>
    </row>
    <row r="16">
      <c r="A16" s="4" t="inlineStr">
        <is>
          <t>Total operating cost and expense</t>
        </is>
      </c>
      <c r="B16" s="5" t="n">
        <v>1775669768</v>
      </c>
      <c r="C16" s="5" t="n">
        <v>250097856</v>
      </c>
      <c r="D16" s="5" t="n">
        <v>2927596585</v>
      </c>
      <c r="E16" s="5" t="n">
        <v>3944966022</v>
      </c>
    </row>
    <row r="17">
      <c r="A17" s="4" t="inlineStr">
        <is>
          <t>Loss from operations</t>
        </is>
      </c>
      <c r="B17" s="5" t="n">
        <v>-73751027</v>
      </c>
      <c r="C17" s="5" t="n">
        <v>-10387615</v>
      </c>
      <c r="D17" s="5" t="n">
        <v>-947143124</v>
      </c>
      <c r="E17" s="5" t="n">
        <v>-23249616</v>
      </c>
    </row>
    <row r="18">
      <c r="A18" s="4" t="inlineStr">
        <is>
          <t>Interest income</t>
        </is>
      </c>
      <c r="B18" s="5" t="n">
        <v>79164929</v>
      </c>
      <c r="C18" s="5" t="n">
        <v>11150147</v>
      </c>
      <c r="D18" s="5" t="n">
        <v>43732652</v>
      </c>
      <c r="E18" s="5" t="n">
        <v>26373471</v>
      </c>
    </row>
    <row r="19">
      <c r="A19" s="4" t="inlineStr">
        <is>
          <t>Net (loss) gain on equity securities</t>
        </is>
      </c>
      <c r="B19" s="5" t="n">
        <v>24093019</v>
      </c>
      <c r="C19" s="5" t="n">
        <v>3393431</v>
      </c>
      <c r="D19" s="5" t="n">
        <v>-9810585</v>
      </c>
      <c r="E19" s="5" t="n">
        <v>-12991522</v>
      </c>
    </row>
    <row r="20">
      <c r="A20" s="4" t="inlineStr">
        <is>
          <t>Interest expense</t>
        </is>
      </c>
      <c r="B20" s="5" t="n">
        <v>-4099783</v>
      </c>
      <c r="C20" s="5" t="n">
        <v>-577442</v>
      </c>
      <c r="D20" s="5" t="n">
        <v>-16809263</v>
      </c>
      <c r="E20" s="5" t="n">
        <v>-14481195</v>
      </c>
    </row>
    <row r="21">
      <c r="A21" s="4" t="inlineStr">
        <is>
          <t>Foreign exchange gain, net</t>
        </is>
      </c>
      <c r="B21" s="5" t="n">
        <v>1099229</v>
      </c>
      <c r="C21" s="5" t="n">
        <v>154823</v>
      </c>
      <c r="D21" s="5" t="n">
        <v>5918231</v>
      </c>
      <c r="E21" s="5" t="n">
        <v>1351400</v>
      </c>
    </row>
    <row r="22">
      <c r="A22" s="4" t="inlineStr">
        <is>
          <t>Other income</t>
        </is>
      </c>
      <c r="B22" s="5" t="n">
        <v>30701851</v>
      </c>
      <c r="C22" s="5" t="n">
        <v>4324265</v>
      </c>
      <c r="D22" s="5" t="n">
        <v>52066718</v>
      </c>
      <c r="E22" s="5" t="n">
        <v>41911589</v>
      </c>
    </row>
    <row r="23">
      <c r="A23" s="4" t="inlineStr">
        <is>
          <t>Other expenses</t>
        </is>
      </c>
      <c r="B23" s="5" t="n">
        <v>-1624789</v>
      </c>
      <c r="C23" s="5" t="n">
        <v>-228847</v>
      </c>
      <c r="D23" s="5" t="n">
        <v>-2465972</v>
      </c>
      <c r="E23" s="5" t="n">
        <v>-6605833</v>
      </c>
    </row>
    <row r="24">
      <c r="A24" s="4" t="inlineStr">
        <is>
          <t>Net income (loss) before income taxes</t>
        </is>
      </c>
      <c r="B24" s="5" t="n">
        <v>55583429</v>
      </c>
      <c r="C24" s="5" t="n">
        <v>7828762</v>
      </c>
      <c r="D24" s="5" t="n">
        <v>-874511343</v>
      </c>
      <c r="E24" s="5" t="n">
        <v>12308294</v>
      </c>
    </row>
    <row r="25">
      <c r="A25" s="4" t="inlineStr">
        <is>
          <t>Income tax expenses</t>
        </is>
      </c>
      <c r="B25" s="5" t="n">
        <v>-93456703</v>
      </c>
      <c r="C25" s="5" t="n">
        <v>-13163101</v>
      </c>
      <c r="D25" s="5" t="n">
        <v>-236696540</v>
      </c>
      <c r="E25" s="5" t="n">
        <v>-20852646</v>
      </c>
    </row>
    <row r="26">
      <c r="A26" s="4" t="inlineStr">
        <is>
          <t>Net loss</t>
        </is>
      </c>
      <c r="B26" s="5" t="n">
        <v>-37873274</v>
      </c>
      <c r="C26" s="5" t="n">
        <v>-5334339</v>
      </c>
      <c r="D26" s="5" t="n">
        <v>-1111207883</v>
      </c>
      <c r="E26" s="5" t="n">
        <v>-8544352</v>
      </c>
    </row>
    <row r="27">
      <c r="A27" s="4" t="inlineStr">
        <is>
          <t>Net loss attributable to Cango Inc.'s shareholders</t>
        </is>
      </c>
      <c r="B27" s="6" t="n">
        <v>-37873274</v>
      </c>
      <c r="C27" s="7" t="n">
        <v>-5334339</v>
      </c>
      <c r="D27" s="6" t="n">
        <v>-1111207883</v>
      </c>
      <c r="E27" s="6" t="n">
        <v>-8544352</v>
      </c>
    </row>
    <row r="28">
      <c r="A28" s="3" t="inlineStr">
        <is>
          <t>Weighted average shares used to compute losses per Class A and Class B share:</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3048785</v>
      </c>
      <c r="C29" s="5" t="n">
        <v>243048785</v>
      </c>
      <c r="D29" s="5" t="n">
        <v>274084890</v>
      </c>
      <c r="E29" s="5" t="n">
        <v>289892905</v>
      </c>
    </row>
    <row r="30">
      <c r="A30" s="4" t="inlineStr">
        <is>
          <t>Diluted (in shares)</t>
        </is>
      </c>
      <c r="B30" s="5" t="n">
        <v>243048785</v>
      </c>
      <c r="C30" s="5" t="n">
        <v>243048785</v>
      </c>
      <c r="D30" s="5" t="n">
        <v>274084890</v>
      </c>
      <c r="E30" s="5" t="n">
        <v>289892905</v>
      </c>
    </row>
    <row r="31">
      <c r="A31" s="3" t="inlineStr">
        <is>
          <t>Other comprehensive (loss) income, net of tax</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t>
        </is>
      </c>
      <c r="B32" s="6" t="n">
        <v>45489264</v>
      </c>
      <c r="C32" s="7" t="n">
        <v>6407029</v>
      </c>
      <c r="D32" s="6" t="n">
        <v>253877012</v>
      </c>
      <c r="E32" s="6" t="n">
        <v>-72130683</v>
      </c>
    </row>
    <row r="33">
      <c r="A33" s="4" t="inlineStr">
        <is>
          <t>Total comprehensive (loss) income, net of tax</t>
        </is>
      </c>
      <c r="B33" s="5" t="n">
        <v>7615990</v>
      </c>
      <c r="C33" s="5" t="n">
        <v>1072690</v>
      </c>
      <c r="D33" s="5" t="n">
        <v>-857330871</v>
      </c>
      <c r="E33" s="5" t="n">
        <v>-80675035</v>
      </c>
    </row>
    <row r="34">
      <c r="A34" s="4" t="inlineStr">
        <is>
          <t>Total comprehensive (loss) income attributable to Cango Inc.'s shareholders</t>
        </is>
      </c>
      <c r="B34" s="6" t="n">
        <v>7615990</v>
      </c>
      <c r="C34" s="7" t="n">
        <v>1072690</v>
      </c>
      <c r="D34" s="6" t="n">
        <v>-857330871</v>
      </c>
      <c r="E34" s="6" t="n">
        <v>-80675035</v>
      </c>
    </row>
    <row r="35">
      <c r="A35" s="4" t="inlineStr">
        <is>
          <t>Class A and Class B Ordinary Shares</t>
        </is>
      </c>
      <c r="B35" s="4" t="inlineStr">
        <is>
          <t xml:space="preserve"> </t>
        </is>
      </c>
      <c r="C35" s="4" t="inlineStr">
        <is>
          <t xml:space="preserve"> </t>
        </is>
      </c>
      <c r="D35" s="4" t="inlineStr">
        <is>
          <t xml:space="preserve"> </t>
        </is>
      </c>
      <c r="E35" s="4" t="inlineStr">
        <is>
          <t xml:space="preserve"> </t>
        </is>
      </c>
    </row>
    <row r="36">
      <c r="A36" s="3" t="inlineStr">
        <is>
          <t>Losses per Class A and Class B ordinary share:</t>
        </is>
      </c>
      <c r="B36" s="4" t="inlineStr">
        <is>
          <t xml:space="preserve"> </t>
        </is>
      </c>
      <c r="C36" s="4" t="inlineStr">
        <is>
          <t xml:space="preserve"> </t>
        </is>
      </c>
      <c r="D36" s="4" t="inlineStr">
        <is>
          <t xml:space="preserve"> </t>
        </is>
      </c>
      <c r="E36" s="4" t="inlineStr">
        <is>
          <t xml:space="preserve"> </t>
        </is>
      </c>
    </row>
    <row r="37">
      <c r="A37" s="4" t="inlineStr">
        <is>
          <t>Basic (in dollars per share) | (per share)</t>
        </is>
      </c>
      <c r="B37" s="9" t="n">
        <v>-0.16</v>
      </c>
      <c r="C37" s="10" t="n">
        <v>-0.02</v>
      </c>
      <c r="D37" s="9" t="n">
        <v>-4.05</v>
      </c>
      <c r="E37" s="9" t="n">
        <v>-0.03</v>
      </c>
    </row>
    <row r="38">
      <c r="A38" s="4" t="inlineStr">
        <is>
          <t>Diluted (in dollars per share) | (per share)</t>
        </is>
      </c>
      <c r="B38" s="11" t="n">
        <v>-0.16</v>
      </c>
      <c r="C38" s="11" t="n">
        <v>-0.02</v>
      </c>
      <c r="D38" s="11" t="n">
        <v>-4.05</v>
      </c>
      <c r="E38" s="11" t="n">
        <v>-0.03</v>
      </c>
    </row>
    <row r="39">
      <c r="A39" s="3" t="inlineStr">
        <is>
          <t>Losses per ADS (2 ordinary shares equal 1 ADS):</t>
        </is>
      </c>
      <c r="B39" s="4" t="inlineStr">
        <is>
          <t xml:space="preserve"> </t>
        </is>
      </c>
      <c r="C39" s="4" t="inlineStr">
        <is>
          <t xml:space="preserve"> </t>
        </is>
      </c>
      <c r="D39" s="4" t="inlineStr">
        <is>
          <t xml:space="preserve"> </t>
        </is>
      </c>
      <c r="E39" s="4" t="inlineStr">
        <is>
          <t xml:space="preserve"> </t>
        </is>
      </c>
    </row>
    <row r="40">
      <c r="A40" s="4" t="inlineStr">
        <is>
          <t>Basic (in dollars per share) | (per share)</t>
        </is>
      </c>
      <c r="B40" s="11" t="n">
        <v>-0.16</v>
      </c>
      <c r="C40" s="11" t="n">
        <v>-0.02</v>
      </c>
      <c r="D40" s="11" t="n">
        <v>-4.05</v>
      </c>
      <c r="E40" s="11" t="n">
        <v>-0.03</v>
      </c>
    </row>
    <row r="41">
      <c r="A41" s="4" t="inlineStr">
        <is>
          <t>Diluted (in dollars per share) | (per share)</t>
        </is>
      </c>
      <c r="B41" s="11" t="n">
        <v>-0.16</v>
      </c>
      <c r="C41" s="11" t="n">
        <v>-0.02</v>
      </c>
      <c r="D41" s="11" t="n">
        <v>-4.05</v>
      </c>
      <c r="E41" s="11" t="n">
        <v>-0.03</v>
      </c>
    </row>
    <row r="42">
      <c r="A42" s="4" t="inlineStr">
        <is>
          <t>American depository shares</t>
        </is>
      </c>
      <c r="B42" s="4" t="inlineStr">
        <is>
          <t xml:space="preserve"> </t>
        </is>
      </c>
      <c r="C42" s="4" t="inlineStr">
        <is>
          <t xml:space="preserve"> </t>
        </is>
      </c>
      <c r="D42" s="4" t="inlineStr">
        <is>
          <t xml:space="preserve"> </t>
        </is>
      </c>
      <c r="E42" s="4" t="inlineStr">
        <is>
          <t xml:space="preserve"> </t>
        </is>
      </c>
    </row>
    <row r="43">
      <c r="A43" s="3" t="inlineStr">
        <is>
          <t>Losses per Class A and Class B ordinary share:</t>
        </is>
      </c>
      <c r="B43" s="4" t="inlineStr">
        <is>
          <t xml:space="preserve"> </t>
        </is>
      </c>
      <c r="C43" s="4" t="inlineStr">
        <is>
          <t xml:space="preserve"> </t>
        </is>
      </c>
      <c r="D43" s="4" t="inlineStr">
        <is>
          <t xml:space="preserve"> </t>
        </is>
      </c>
      <c r="E43" s="4" t="inlineStr">
        <is>
          <t xml:space="preserve"> </t>
        </is>
      </c>
    </row>
    <row r="44">
      <c r="A44" s="4" t="inlineStr">
        <is>
          <t>Basic (in dollars per share) | (per share)</t>
        </is>
      </c>
      <c r="B44" s="11" t="n">
        <v>-0.31</v>
      </c>
      <c r="C44" s="11" t="n">
        <v>-0.04</v>
      </c>
      <c r="D44" s="11" t="n">
        <v>-8.109999999999999</v>
      </c>
      <c r="E44" s="11" t="n">
        <v>-0.06</v>
      </c>
    </row>
    <row r="45">
      <c r="A45" s="4" t="inlineStr">
        <is>
          <t>Diluted (in dollars per share) | (per share)</t>
        </is>
      </c>
      <c r="B45" s="11" t="n">
        <v>-0.31</v>
      </c>
      <c r="C45" s="11" t="n">
        <v>-0.04</v>
      </c>
      <c r="D45" s="11" t="n">
        <v>-8.109999999999999</v>
      </c>
      <c r="E45" s="11" t="n">
        <v>-0.06</v>
      </c>
    </row>
    <row r="46">
      <c r="A46" s="3" t="inlineStr">
        <is>
          <t>Losses per ADS (2 ordinary shares equal 1 ADS):</t>
        </is>
      </c>
      <c r="B46" s="4" t="inlineStr">
        <is>
          <t xml:space="preserve"> </t>
        </is>
      </c>
      <c r="C46" s="4" t="inlineStr">
        <is>
          <t xml:space="preserve"> </t>
        </is>
      </c>
      <c r="D46" s="4" t="inlineStr">
        <is>
          <t xml:space="preserve"> </t>
        </is>
      </c>
      <c r="E46" s="4" t="inlineStr">
        <is>
          <t xml:space="preserve"> </t>
        </is>
      </c>
    </row>
    <row r="47">
      <c r="A47" s="4" t="inlineStr">
        <is>
          <t>Basic (in dollars per share) | (per share)</t>
        </is>
      </c>
      <c r="B47" s="11" t="n">
        <v>-0.31</v>
      </c>
      <c r="C47" s="11" t="n">
        <v>-0.04</v>
      </c>
      <c r="D47" s="11" t="n">
        <v>-8.109999999999999</v>
      </c>
      <c r="E47" s="11" t="n">
        <v>-0.06</v>
      </c>
    </row>
    <row r="48">
      <c r="A48" s="4" t="inlineStr">
        <is>
          <t>Diluted (in dollars per share) | (per share)</t>
        </is>
      </c>
      <c r="B48" s="9" t="n">
        <v>-0.31</v>
      </c>
      <c r="C48" s="10" t="n">
        <v>-0.04</v>
      </c>
      <c r="D48" s="9" t="n">
        <v>-8.109999999999999</v>
      </c>
      <c r="E48" s="9" t="n">
        <v>-0.06</v>
      </c>
    </row>
    <row r="49">
      <c r="A49" s="3" t="inlineStr">
        <is>
          <t>Weighted average shares used to compute losses per Class A and Class B share:</t>
        </is>
      </c>
      <c r="B49" s="4" t="inlineStr">
        <is>
          <t xml:space="preserve"> </t>
        </is>
      </c>
      <c r="C49" s="4" t="inlineStr">
        <is>
          <t xml:space="preserve"> </t>
        </is>
      </c>
      <c r="D49" s="4" t="inlineStr">
        <is>
          <t xml:space="preserve"> </t>
        </is>
      </c>
      <c r="E49" s="4" t="inlineStr">
        <is>
          <t xml:space="preserve"> </t>
        </is>
      </c>
    </row>
    <row r="50">
      <c r="A50" s="4" t="inlineStr">
        <is>
          <t>Basic (in shares)</t>
        </is>
      </c>
      <c r="B50" s="5" t="n">
        <v>85040000</v>
      </c>
      <c r="C50" s="5" t="n">
        <v>85040000</v>
      </c>
      <c r="D50" s="5" t="n">
        <v>100550000</v>
      </c>
      <c r="E50" s="5" t="n">
        <v>108140000</v>
      </c>
    </row>
    <row r="51">
      <c r="A51" s="4" t="inlineStr">
        <is>
          <t>Diluted (in shares)</t>
        </is>
      </c>
      <c r="B51" s="5" t="n">
        <v>121530000</v>
      </c>
      <c r="C51" s="5" t="n">
        <v>121530000</v>
      </c>
      <c r="D51" s="5" t="n">
        <v>137040000</v>
      </c>
      <c r="E51" s="5" t="n">
        <v>144950000</v>
      </c>
    </row>
    <row r="52">
      <c r="A52" s="4" t="inlineStr">
        <is>
          <t>Automobile trading income</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6" t="n">
        <v>1309633693</v>
      </c>
      <c r="C54" s="7" t="n">
        <v>184458048</v>
      </c>
      <c r="D54" s="6" t="n">
        <v>1596306698</v>
      </c>
      <c r="E54" s="6" t="n">
        <v>2227171554</v>
      </c>
    </row>
    <row r="55">
      <c r="A55" s="4" t="inlineStr">
        <is>
          <t>Loan facilitation income and other related income</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19962063</v>
      </c>
      <c r="C57" s="5" t="n">
        <v>2811598</v>
      </c>
      <c r="D57" s="5" t="n">
        <v>146428758</v>
      </c>
      <c r="E57" s="5" t="n">
        <v>1233556212</v>
      </c>
    </row>
    <row r="58">
      <c r="A58" s="4" t="inlineStr">
        <is>
          <t>After-market services income</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s</t>
        </is>
      </c>
      <c r="B60" s="5" t="n">
        <v>65388466</v>
      </c>
      <c r="C60" s="5" t="n">
        <v>9209773</v>
      </c>
      <c r="D60" s="5" t="n">
        <v>71456769</v>
      </c>
      <c r="E60" s="5" t="n">
        <v>193786856</v>
      </c>
    </row>
    <row r="61">
      <c r="A61" s="4" t="inlineStr">
        <is>
          <t>Other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Revenues</t>
        </is>
      </c>
      <c r="B63" s="6" t="n">
        <v>37382792</v>
      </c>
      <c r="C63" s="7" t="n">
        <v>5265255</v>
      </c>
      <c r="D63" s="6" t="n">
        <v>10739190</v>
      </c>
      <c r="E63" s="6" t="n">
        <v>1590667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ummary of changes in the carrying amount of goodwill</t>
        </is>
      </c>
      <c r="B4" s="4" t="inlineStr">
        <is>
          <t>​ ​ ​ ​ ​ ​ ​ ​ As of December 31, ​ RMB US$ Balance at December 31, 2022 148,657,971 20,938,037 Goodwill impaired (148,657,971) (20,938,037) Balance at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E LEASE RECEIVABLES, NET (Tables)</t>
        </is>
      </c>
      <c r="B1" s="2" t="inlineStr">
        <is>
          <t>12 Months Ended</t>
        </is>
      </c>
    </row>
    <row r="2">
      <c r="B2" s="2" t="inlineStr">
        <is>
          <t>Dec. 31, 2023</t>
        </is>
      </c>
    </row>
    <row r="3">
      <c r="A3" s="3" t="inlineStr">
        <is>
          <t>FINANCE LEASE RECEIVABLES, NET</t>
        </is>
      </c>
      <c r="B3" s="4" t="inlineStr">
        <is>
          <t xml:space="preserve"> </t>
        </is>
      </c>
    </row>
    <row r="4">
      <c r="A4" s="4" t="inlineStr">
        <is>
          <t>Summary of finance lease receivables</t>
        </is>
      </c>
      <c r="B4" s="4" t="inlineStr">
        <is>
          <t>​ ​ ​ ​ ​ ​ ​ ​ ​ ​ As of December 31, ​ ​ 2022 ​ 2023 ​ RMB RMB US$ Finance lease receivables 1,161,811,131 263,769,086 37,151,099 Add: 380,815 339,984 47,886 Less: (80,532,057) (14,521,627) (2,045,328) Less: (22,171,266) (12,701,391) (1,788,954) Total finance lease receivables, net 1,059,488,623 236,886,052 33,364,703 Finance lease receivables—current 799,438,656 200,459,435 28,234,121 Finance lease receivables—non-current 260,049,967 36,426,617 5,130,582</t>
        </is>
      </c>
    </row>
    <row r="5">
      <c r="A5" s="4" t="inlineStr">
        <is>
          <t>Schedule of future minimum lease payments</t>
        </is>
      </c>
      <c r="B5" s="4" t="inlineStr">
        <is>
          <t>​ ​ ​ ​ ​ ​ ​ ​ ​ ​ ​ ​ ​ ​ ​ 2024 2025 2026 2027 2028 Total ​ ​ RMB ​ RMB ​ RMB ​ RMB ​ RMB ​ RMB Finance lease receivables 219,443,661 25,908,586 18,167,477 249,362 — 263,769,086 ​ ​ ​ ​ ​ ​ ​ ​ ​ ​ ​ ​ ​ ​ US$ US$ US$ US$ US$ US$ Finance lease receivables 30,907,993 3,649,148 2,558,836 35,122 — 37,151,099</t>
        </is>
      </c>
    </row>
    <row r="6">
      <c r="A6" s="4" t="inlineStr">
        <is>
          <t>Schedule of aging of finance lease receivables principal</t>
        </is>
      </c>
      <c r="B6" s="4" t="inlineStr">
        <is>
          <t>​ ​ ​ ​ ​ ​ ​ ​ ​ ​ As of December 31, ​ ​ 2022 ​ 2023 ​ RMB RMB US$ Aging of finance lease receivables principal: ​ ​ ​ ​ ​ ​ Current 1,018,749,298 225,327,296 31,736,687 1‑30 days past due 38,193,025 13,111,970 1,846,782 31‑60 days past due 9,008,588 5,372,294 756,672 61‑90 days past due 4,917,323 1,926,137 271,291 91‑120 days past due 3,545,621 1,601,385 225,550 121‑150 days past due 2,951,294 1,400,452 197,250 151‑180 days past due 4,294,740 847,909 119,425 ​ 1,081,659,889 249,587,443 35,153,657</t>
        </is>
      </c>
    </row>
    <row r="7">
      <c r="A7" s="4" t="inlineStr">
        <is>
          <t>Schedule of movement of allowance for finance lease receivables</t>
        </is>
      </c>
      <c r="B7" s="4" t="inlineStr">
        <is>
          <t>​ ​ ​ ​ ​ ​ ​ ​ ​ ​ As of December 31, ​ ​ 2022 ​ 2023 ​ RMB RMB US$ Balance at the beginning of the year 32,216,759 22,171,266 3,122,758 Adjustment due to the adoption of ASC 326 — 14,540,172 2,047,940 Additions/(Reversal) ​ 51,609,763 ​ (13,945,846) ​ (1,964,231) Charge-offs (61,655,256) (10,064,201) (1,417,513) Balance at the end of the year 22,171,266 12,701,391 1,788,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23</t>
        </is>
      </c>
    </row>
    <row r="3">
      <c r="A3" s="3" t="inlineStr">
        <is>
          <t>ACCOUNTS RECEIVABLE, NET</t>
        </is>
      </c>
      <c r="B3" s="4" t="inlineStr">
        <is>
          <t xml:space="preserve"> </t>
        </is>
      </c>
    </row>
    <row r="4">
      <c r="A4" s="4" t="inlineStr">
        <is>
          <t>Schedule of financing receivables</t>
        </is>
      </c>
      <c r="B4" s="4" t="inlineStr">
        <is>
          <t>​ ​ ​ ​ ​ ​ ​ ​ ​ As of December 31, ​ ​ 2022 ​ 2023 ​ RMB RMB US$ Financing receivables 134,491,986 87,493,512 12,323,204 Less: (60,673,961) (57,971,477) (8,165,112) Total financing receivables, net 73,818,025 29,522,035 4,158,092</t>
        </is>
      </c>
    </row>
    <row r="5">
      <c r="A5" s="4" t="inlineStr">
        <is>
          <t>Schedule of aging of financing receivables principal</t>
        </is>
      </c>
      <c r="B5" s="4" t="inlineStr">
        <is>
          <t>​ ​ ​ ​ ​ ​ ​ ​ ​ As of December 31, ​ ​ 2022 ​ 2023 ​ RMB RMB US$ Aging of financing receivables principal: Current — — — 1-30 days past due 738,081 725,481 102,182 31-60 days past due 6,976,959 4,855,149 683,833 61-90 days past due 19,338,704 12,799,478 1,802,769 91-120 days past due 34,273,898 22,550,528 3,176,175 121-150 days past due 35,648,683 23,294,975 3,281,029 151-180 days past due 37,515,661 23,267,901 3,277,216 ​ 134,491,986 87,493,512 12,323,204</t>
        </is>
      </c>
    </row>
    <row r="6">
      <c r="A6" s="4" t="inlineStr">
        <is>
          <t>Schedule of movement for allowance for financing receivables</t>
        </is>
      </c>
      <c r="B6" s="4" t="inlineStr">
        <is>
          <t>​ ​ ​ ​ ​ As of December 31, ​ 2022 ​ RMB Balance at the beginning of the year 50,492,700 Additions 266,372,590 Write off (256,191,329) Balance at the end of the year 60,673,961 ​ ​ ​ ​ ​ ​ ​ ​ As of December 31, ​ ​ 2023 ​ RMB US$ Balance at the beginning of the year ​ 60,673,961 8,545,749 Adjustment due to the adoption of ASC 326 ​ 13,774,216 1,940,058 Reversal ​ (234,217,651) ​ (32,988,866) Recovery ​ 162,845,410 22,936,296 Balance at the end of the year – net basis ​ 3,075,936 433,237 Adjustment to gross basis due to the adoption of ASC 326 ​ 54,895,541 7,731,875 Balance at the end of the year – gross basis ​ 57,971,477 8,165,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ummary of prepayments and other current assets</t>
        </is>
      </c>
      <c r="B4" s="4" t="inlineStr">
        <is>
          <t>​ ​ ​ ​ ​ ​ ​ ​ ​ ​ ​ ​ Notes ​ As of December 31, ​ ​ ​ ​ 2022 ​ 2023 ​ RMB RMB US$ Prepayments for vehicles i 962,460,729 89,454,574 12,599,413 Other receivables from third parties ii 204,582,786 59,479,262 8,377,479 Deposits held by third parties ​ 77,096,144 17,652,693 2,486,330 Vehicles iii 53,570,863 4,720,633 664,887 Accrued input VAT/ deductible VAT input ​ 23,456,305 5,425,338 764,143 Prepaid expenses ​ 8,638,899 2,518,770 354,761 Interest receivables ​ 4,960,332 1,380,950 194,503 Others ​ ​ ​ 22,055,970 ​ 12,097,018 ​ 1,703,829 Prepayments and other current assets ​ ​ ​ 1,356,822,028 ​ 192,729,238 ​ 27,145,345 Less: iv — (114,122,430) (16,073,808) Prepayments and other current assets, net ​ ​ 1,356,822,028 78,606,808 11,071,537 (i) Prepayments for vehicles represents the prepayments to the automobile suppliers when the Company acts as a principal. (ii) Other receivables from third parties mainly represents the prepayments on behalf of the car dealer buyers when the Company acts as an agent in the automobile trading business. (iii) Inventory of the vehicles is stated at the lower of cost or net realizable value. Inventory cost is determined by specific identification. Net realizable value is the estimated selling price less costs to complete, dispose and transport the vehicles. For the years ended December 31, 2022 and 2023, the Company accrued impairment of RMB nil and RMB 1,112,890 (US $156,747 ), respectively for inventory. (iv) Allowance for prepayments and other current assets mainly relates to note i and ii. As some automobile suppliers either had cash flow constraints due to poor operations or ceased operation, the Company provided an impairment of RMB 114,122,430 (US $16,073,808 ) for amounts not expected to be recovered in the future after evaluating their operating and financial conditions.</t>
        </is>
      </c>
    </row>
    <row r="5">
      <c r="A5" s="4" t="inlineStr">
        <is>
          <t>Schedule of movements in the allowance for prepayments and other current assets</t>
        </is>
      </c>
      <c r="B5" s="4" t="inlineStr">
        <is>
          <t>​ ​ ​ ​ ​ ​ ​ As of December 31, ​ ​ 2023 ​ RMB US$ Balance as of January 1 — — Adjustment due to the adoption of ASC 326 1,218,411 171,610 Additions 112,904,019 15,902,198 Balance as of December 31 114,122,430 16,073,8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As of December 31, ​ ​ 2022 ​ 2023 ​ RMB RMB US$ Office and electronic equipment 26,218,343 21,073,385 2,968,124 Leasehold improvements 14,104,497 14,254,811 2,007,748 Motor vehicles 1,885,725 1,607,517 226,414 Property and equipment, gross 42,208,565 36,935,713 5,202,286 Less accumulated depreciation 27,518,577 28,696,676 4,041,842 Property and equipment, net 14,689,988 8,239,037 1,160,4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As of December 31, ​ ​ 2022 ​ 2023 ​ RMB RMB US$ Finite-lived intangible asset: Software 9,440,222 10,685,216 1,504,981 Less: Accumulated amortization (4,213,847) (5,403,527) (761,071) Total finite-lived intangible asset 5,226,375 5,281,689 743,910 Indefinite-lived intangible asset: License* 43,091,503 43,091,503 6,069,312 Total infinite-lived intangible asset 43,091,503 43,091,503 6,069,312 Total intangible asset 48,317,878 48,373,192 6,813,222 *</t>
        </is>
      </c>
    </row>
    <row r="5">
      <c r="A5" s="4" t="inlineStr">
        <is>
          <t>Schedule of estimated aggregate amortization expenses for each of the five succeeding fiscal years</t>
        </is>
      </c>
      <c r="B5" s="4" t="inlineStr">
        <is>
          <t>​ ​ ​ ​ ​ ​ ​ ​ ​ ​ ​ ​ ​ ​ As of December 31, ​ ​ 2024 ​ 2025 ​ 2026 ​ 2027 ​ 2028 ​ RMB RMB RMB RMB RMB Software 699,819 689,347 685,737 626,926 575,533 ​ ​ ​ ​ ​ ​ ​ ​ ​ ​ ​ ​ US$ US$ US$ US$ US$ Software 98,567 97,092 96,584 88,301 81,0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ORT-TERM AND LONG-TERM DEBTS (Tables)</t>
        </is>
      </c>
      <c r="B1" s="2" t="inlineStr">
        <is>
          <t>12 Months Ended</t>
        </is>
      </c>
    </row>
    <row r="2">
      <c r="B2" s="2" t="inlineStr">
        <is>
          <t>Dec. 31, 2023</t>
        </is>
      </c>
    </row>
    <row r="3">
      <c r="A3" s="3" t="inlineStr">
        <is>
          <t>SHORT-TERM AND LONG-TERM DEBTS.</t>
        </is>
      </c>
      <c r="B3" s="4" t="inlineStr">
        <is>
          <t xml:space="preserve"> </t>
        </is>
      </c>
    </row>
    <row r="4">
      <c r="A4" s="4" t="inlineStr">
        <is>
          <t>Summary of short-term debts</t>
        </is>
      </c>
      <c r="B4" s="4" t="inlineStr">
        <is>
          <t>​ ​ ​ ​ ​ ​ ​ ​ Name Fixed annual rate (%) Term As of December 31, 2022 ​ ​ ​ ​ RMB Short-term borrowings 1.45%-5.25 % 1‑12 months 349,299,134 ​ ​ ​ ​ ​ ​ ​ ​ ​ ​ Name ​ Fixed annual rate (%) ​ Term ​ As of December 31, 2023 ​ RMB US$ Short-term borrowings 1.50%-3.44 % 1‑12 months 39,071,500 5,503,106</t>
        </is>
      </c>
    </row>
    <row r="5">
      <c r="A5" s="4" t="inlineStr">
        <is>
          <t>Summary of long-term debts</t>
        </is>
      </c>
      <c r="B5" s="4" t="inlineStr">
        <is>
          <t>​ ​ ​ ​ ​ ​ ​ ​ Name Fixed annual rate (%) Term As of December 31, 2022 ​ ​ ​ ​ RMB Co-financing debt payables (i) ​ 5.50%-6.60 % 24 36 ​ 361,120,106 Long-term borrowings ​ 4.45%-6.50 % 20 36 ​ 279,892,587 ​ ​ ​ ​ 641,012,693 ​ ​ ​ ​ ​ ​ ​ ​ ​ ​ Name ​ Fixed annual rate (%) ​ Term ​ As of December 31, 2023 ​ RMB US$ Co-financing debt payables (i) 5.50%-6.60 % 24 36 1,638,260 230,744 (i)</t>
        </is>
      </c>
    </row>
    <row r="6">
      <c r="A6" s="4" t="inlineStr">
        <is>
          <t>Summary of contractual obligations of long-term debts</t>
        </is>
      </c>
      <c r="B6" s="4" t="inlineStr">
        <is>
          <t>​ ​ ​ ​ ​ ​ ​ ​ ​ ​ ​ ​ Payment due by period ​ Less than 1 year 1 - 2 years 2 -3 years Total As of December 31, 2022 (RMB) Long-term debts – non-current portion 4,086,053 76,963,214 681,629 81,730,896 As of December 31, 2023 (RMB) ​ ​ ​ ​ Long-term debts – non-current portion 46,994 759,016 — 806,010 As of December 31, 2023 (US$) ​ ​ ​ ​ Long-term debts – non-current portion 6,619 106,905 — 113,5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ummary of accrued expenses and other current liabilities</t>
        </is>
      </c>
      <c r="B4" s="4" t="inlineStr">
        <is>
          <t>​ ​ ​ ​ ​ ​ ​ ​ ​ ​ ​ ​ ​ ​ As of December 31, ​ ​ ​ ​ 2022 ​ 2023 ​ Notes RMB RMB US$ Payable to financial institutions ​ ​ 38,523,830 50,056,062 7,050,249 Short-term contract liability (net of tax) ​ 422,429,761 35,401,160 4,986,149 Payable to dealers and suppliers ​ 25,044,619 23,795,146 3,351,476 Deposit due to third-parties ​ ​ 45,333,662 22,703,569 3,197,731 Customer advances i ​ 142,673,140 16,703,709 2,352,668 Payable to employees ​ ​ 9,627,567 10,705,546 1,507,845 Other tax payables ​ ​ 9,575,306 7,469,996 1,052,127 Accrued professional service fees ​ ​ 5,198,272 4,285,000 603,530 Accrued output value-added tax ​ ​ 35,757,905 1,800,204 253,553 Notes payable ii ​ 123,436,000 — — Interest payable ​ ​ 1,040,927 — — Others ​ ​ 32,195,710 33,957,234 4,782,776 ​ ​ ​ 890,836,699 206,877,626 29,138,104 (i) Customer advances relate to automobile customer’s deposit balances that are paid to secure the automobiles before a purchase contract is executed. (ii) In the ordinary course of business, the Company uses non-interest bearing bank acceptance drafts to settle payment with the automobile suppliers. The balance of restricted cash deposited as collateral for such notes payable was RMB 136,671,970 and RMB nil (US$ nil ) as of December 31, 2022 and 2023, respectively. The aggregate amounts of unused lines of credit for notes payable were RMB 597 million and RMB nil (US$ nil ) as of December 31, 2022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ASSURANCE LIABILITIES (Tables)</t>
        </is>
      </c>
      <c r="B1" s="2" t="inlineStr">
        <is>
          <t>12 Months Ended</t>
        </is>
      </c>
    </row>
    <row r="2">
      <c r="B2" s="2" t="inlineStr">
        <is>
          <t>Dec. 31, 2023</t>
        </is>
      </c>
    </row>
    <row r="3">
      <c r="A3" s="3" t="inlineStr">
        <is>
          <t>RISK ASSURANCE LIABILITIES</t>
        </is>
      </c>
      <c r="B3" s="4" t="inlineStr">
        <is>
          <t xml:space="preserve"> </t>
        </is>
      </c>
    </row>
    <row r="4">
      <c r="A4" s="4" t="inlineStr">
        <is>
          <t>Schedule of movement of risk assurance liabilities</t>
        </is>
      </c>
      <c r="B4" s="4" t="inlineStr">
        <is>
          <t>​ ​ ​ ​ ​ ​ As of December 31, ​ ​ 2022 ​ RMB Balance at the beginning of the year ​ 699,022,914 Fair value of risk assurance liabilities upon the inception of new loans ​ 45,521,150 Performed risk assurance liabilities ​ (642,104,046) Net loss on risk assurance liabilities 299,863,403 Balance at the end of the year 402,303,421</t>
        </is>
      </c>
    </row>
    <row r="5">
      <c r="A5" s="4" t="inlineStr">
        <is>
          <t>Schedule of deferred guarantee income and contingent risk assurance liabilities</t>
        </is>
      </c>
      <c r="B5" s="4" t="inlineStr">
        <is>
          <t>​ ​ ​ ​ ​ ​ ​ ​ ​ ​ ​ ​ As of December 31, 2023 ​ ​ Deferred guarantee income ​ Contingent risk assurance liabilities ​ RMB US$ RMB US$ Balance at the beginning of the year ​ 298,306,038 42,015,526 103,997,383 14,647,725 Adjustment due to the adoption of ASC 326 ​ — — 302,406,744 42,593,099 Fair value of risk assurance liabilities upon the inception of new loans ​ 34,006 4,790 — — Performed risk assurance liabilities ​ — — (306,894,746) ​ (43,225,221) Net loss on contingent risk assurance liabilities ​ — — 25,631,610 3,610,137 Recognized as guarantee income ​ (212,121,156) ​ (29,876,640) ​ — — Balance at the end of the year ​ 86,218,888 12,143,676 125,140,991 17,625,7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ummary of supplemental cash flow information related to operating leases</t>
        </is>
      </c>
      <c r="B4" s="4" t="inlineStr">
        <is>
          <t>​ ​ ​ ​ ​ ​ ​ ​ ​ ​ 2022 ​ 2023 ​ RMB RMB US$ Cash payments for operating leases ​ 15,480,126 ​ 16,620,421 ​ 2,340,937 Operating ROU assets obtained in exchange for new operating lease liabilities 5,068,377 ​ 512,608 72,199 Operating ROU assets released in exchange for operating lease liabilities 2,023,201 ​ 23,300,165 3,281,760</t>
        </is>
      </c>
    </row>
    <row r="5">
      <c r="A5" s="4" t="inlineStr">
        <is>
          <t>Schedule of future minimum lease payments under non-cancelable operating lease agreements</t>
        </is>
      </c>
      <c r="B5" s="4" t="inlineStr">
        <is>
          <t>​ ​ ​ ​ ​ ​ ​ As of December 31, ​ ​ 2023 ​ ​ RMB US$ 1 year (Including 1 year) ​ 8,814,068 ​ 1,241,436 1 year to 2 years (Including 2 years) ​ 9,079,002 ​ 1,278,751 2 years to 3 years (Including 3 years) ​ 8,973,055 ​ 1,263,828 3 years to 4 years (Including 4 years) ​ 9,722,110 ​ 1,369,331 4 years to 5 years (Including 5 years) ​ 9,909,374 ​ 1,395,706 Over 5 years ​ 13,542,624 ​ 1,907,439 Total lease payments ​ 60,040,233 ​ 8,456,491 ​ ​ ​ ​ ​ Less: imputed interest 10,208,418 1,437,826 Present value of lease liabilities 49,831,815 7,018,6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shares</t>
        </is>
      </c>
      <c r="B1" s="2" t="inlineStr">
        <is>
          <t>12 Months Ended</t>
        </is>
      </c>
    </row>
    <row r="2">
      <c r="B2" s="2" t="inlineStr">
        <is>
          <t>Dec. 31, 2023</t>
        </is>
      </c>
      <c r="C2" s="2" t="inlineStr">
        <is>
          <t>Dec. 31, 2022</t>
        </is>
      </c>
      <c r="D2" s="2" t="inlineStr">
        <is>
          <t>Dec. 31, 2021</t>
        </is>
      </c>
    </row>
    <row r="3">
      <c r="A3" s="4" t="inlineStr">
        <is>
          <t>American depository shares</t>
        </is>
      </c>
      <c r="B3" s="4" t="inlineStr">
        <is>
          <t xml:space="preserve"> </t>
        </is>
      </c>
      <c r="C3" s="4" t="inlineStr">
        <is>
          <t xml:space="preserve"> </t>
        </is>
      </c>
      <c r="D3" s="4" t="inlineStr">
        <is>
          <t xml:space="preserve"> </t>
        </is>
      </c>
    </row>
    <row r="4">
      <c r="A4" s="4" t="inlineStr">
        <is>
          <t>Ordinary shares equal to 1 ADS</t>
        </is>
      </c>
      <c r="B4" s="5" t="n">
        <v>2</v>
      </c>
      <c r="C4" s="5" t="n">
        <v>2</v>
      </c>
      <c r="D4" s="5"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3</t>
        </is>
      </c>
    </row>
    <row r="3">
      <c r="A3" s="3" t="inlineStr">
        <is>
          <t>COST OF REVENUE.</t>
        </is>
      </c>
      <c r="B3" s="4" t="inlineStr">
        <is>
          <t xml:space="preserve"> </t>
        </is>
      </c>
    </row>
    <row r="4">
      <c r="A4" s="4" t="inlineStr">
        <is>
          <t>Schedule of cost of revenue</t>
        </is>
      </c>
      <c r="B4" s="4" t="inlineStr">
        <is>
          <t>​ ​ ​ ​ ​ ​ ​ ​ ​ ​ ​ ​ For the years ended December 31, ​ ​ 2021 ​ 2022 ​ 2023 ​ RMB RMB RMB US$ Cost of vehicle ​ 2,210,715,054 ​ 1,580,778,797 ​ 1,294,946,115 ​ 182,389,346 Staff cost ​ 105,771,335 ​ 105,613,337 ​ 87,602,016 ​ 12,338,486 Outsourcing fee ​ 253,845 ​ 10,475,145 ​ 32,241,232 ​ 4,541,083 Leasing interest expense* 119,692,726 61,128,565 13,016,727 1,833,368 Commission to car dealerships 375,702,902 26,756,550 — — Staff incentive 61,894,967 — — — Others 83,979,043 45,337,379 84,057,025 11,839,183 ​ 2,958,009,872 1,830,089,773 1,511,863,115 212,941,466 * Leasing interest expense refers to interest expense on borrowings by the Company that are directly used to fund finance lease receivabl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GAIN ON EQUITY SECURITIES (Tables)</t>
        </is>
      </c>
      <c r="B1" s="2" t="inlineStr">
        <is>
          <t>12 Months Ended</t>
        </is>
      </c>
    </row>
    <row r="2">
      <c r="B2" s="2" t="inlineStr">
        <is>
          <t>Dec. 31, 2023</t>
        </is>
      </c>
    </row>
    <row r="3">
      <c r="A3" s="3" t="inlineStr">
        <is>
          <t>NET (LOSS) GAIN ON EQUITY SECURITIES</t>
        </is>
      </c>
      <c r="B3" s="4" t="inlineStr">
        <is>
          <t xml:space="preserve"> </t>
        </is>
      </c>
    </row>
    <row r="4">
      <c r="A4" s="4" t="inlineStr">
        <is>
          <t>Schedule of net (loss) gain on equity securities</t>
        </is>
      </c>
      <c r="B4" s="4" t="inlineStr">
        <is>
          <t>​ ​ ​ ​ ​ ​ ​ ​ ​ ​ ​ ​ For the years ended December 31, ​ ​ 2021 ​ 2022 ​ 2023 ​ RMB RMB RMB US$ Unrealized gain on equity securities still held at the reporting date ​ 45,804,034 ​ — ​ — ​ — Net realized (loss) gain on equity securities during the period ​ (58,795,556) ​ (9,810,585) ​ 24,093,019 ​ 3,393,431 Net (loss) gains on equity securities (12,991,522) (9,810,585) 24,093,019 3,393,4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t>
        </is>
      </c>
      <c r="B3" s="4" t="inlineStr">
        <is>
          <t xml:space="preserve"> </t>
        </is>
      </c>
    </row>
    <row r="4">
      <c r="A4" s="4" t="inlineStr">
        <is>
          <t>Schedule of other income</t>
        </is>
      </c>
      <c r="B4" s="4" t="inlineStr">
        <is>
          <t>​ ​ ​ ​ ​ ​ ​ ​ ​ ​ ​ ​ For the years ended December 31, ​ ​ 2021 ​ 2022 ​ 2023 ​ RMB RMB RMB US$ Government subsidy 35,384,908 15,321,092 22,113,917 3,114,680 Others 6,526,681 36,745,626 8,587,934 1,209,585 ​ 41,911,589 52,066,718 30,701,851 4,324,2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net income (loss) before income taxes</t>
        </is>
      </c>
      <c r="B4" s="4" t="inlineStr">
        <is>
          <t>​ ​ ​ ​ ​ ​ ​ ​ ​ ​ ​ ​ For the years ended December 31, ​ ​ 2021 ​ 2022 ​ 2023 ​ RMB RMB RMB US$ Cayman Islands ​ (37,599,025) ​ 28,219,345 ​ 55,064,996 ​ 7,755,742 Hong Kong ​ (14,883,394) ​ (16,096,157) ​ (7,637,919) ​ (1,075,778) China 64,790,713 (886,634,531) 8,156,352 1,148,798 Net income (loss) before income taxes 12,308,294 (874,511,343) 55,583,429 7,828,762</t>
        </is>
      </c>
    </row>
    <row r="5">
      <c r="A5" s="4" t="inlineStr">
        <is>
          <t>Summary of current and deferred component of income tax expenses</t>
        </is>
      </c>
      <c r="B5" s="4" t="inlineStr">
        <is>
          <t>​ ​ ​ ​ ​ ​ ​ ​ ​ ​ ​ ​ For the years ended December 31, ​ ​ 2021 ​ 2022 ​ 2023 ​ RMB RMB RMB US$ Current income tax expense (benefit) ​ 603,765,914 ​ (134,629,133) ​ 3,921,820 ​ 552,376 Deferred income tax (benefit) expense ​ (582,913,268) ​ 371,325,673 ​ 89,534,883 ​ 12,610,725 Total income tax expense 20,852,646 236,696,540 93,456,703 13,163,101</t>
        </is>
      </c>
    </row>
    <row r="6">
      <c r="A6" s="4" t="inlineStr">
        <is>
          <t>Summary of principal components of deferred tax assets and liabilities</t>
        </is>
      </c>
      <c r="B6" s="4" t="inlineStr">
        <is>
          <t>​ ​ ​ ​ ​ ​ ​ ​ ​ ​ For the years ended December 31, ​ ​ 2022 ​ 2023 ​ RMB RMB US$ Non-current deferred tax assets ​ ​ ​ Risk assurance liabilities ​ 361,992,619 ​ 375,019,011 ​ 52,820,323 Provision for credit losses 255,231,296 202,046,834 28,457,701 Short-term and long-term lease liabilities 20,181,689 11,788,736 1,660,409 Customer advances 5,136,587 5,191,296 731,180 Net operating loss carry-forward 67,815,707 19,790,529 2,787,438 Less: valuation allowance (447,965,176) (539,109,605) (75,932,000) Non-current deferred tax assets, net 262,392,722 74,726,801 10,525,051 Non-current deferred tax liabilities ​ ​ ​ Acquisition of insurance brokerage license (10,724,126) (10,724,126) (1,510,462) Unrealized gain on long-term investment (11,009,130) (11,009,130) (1,550,604) Contract assets (168,704,122) (51,928,935) (7,314,038) Operating lease right-of-use assets (20,181,689) (11,788,736) (1,660,409) Others (7) (7) (1) Non-current deferred tax liabilities (210,619,074) (85,450,934) (12,035,514)</t>
        </is>
      </c>
    </row>
    <row r="7">
      <c r="A7" s="4" t="inlineStr">
        <is>
          <t>Summary of reconciliation of income before the provision of income taxes and actual provision for income taxes</t>
        </is>
      </c>
      <c r="B7" s="4" t="inlineStr">
        <is>
          <t>​ ​ ​ ​ ​ ​ ​ ​ ​ ​ ​ ​ ​ For the years ended December 31, ​ ​ 2021 ​ 2022 ​ 2023 ​ RMB RMB RMB US$ Income (loss) before provision of income tax ​ 12,308,294 ​ (874,511,343) ​ 55,583,429 ​ 7,828,762 PRC statutory income tax rate ​ 25 % 25 % 25 % 25 % Income tax at statutory tax rate 3,077,074 (218,627,836) 13,895,857 1,957,191 ​ Tax rate differential 5,070,813 (6,593,155) (16,505,297) (2,324,722) ​ Over-accrued EIT for previous years — (2,025,370) (2,401,420) (338,233) ​ Impact of tax rate change — (878,656) — — ​ Non-deductible expenses 19,443,641 41,193,294 20,493,185 2,886,405 ​ Research and development super-deduction (10,177,551) (7,943,499) — — ​ Impairment loss for goodwill not deductible for tax purposes ​ — ​ — ​ 37,164,493 ​ 5,234,509 ​ Non-taxable income — (382,978) (1,550,421) (218,372) ​ Change in valuation allowance 9,894,006 433,465,580 42,360,306 5,966,323 ​ Withholding tax (6,455,337) (1,510,840) — — ​ Income tax expenses 20,852,646 236,696,540 93,456,703 13,163,1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ES PER SHARE ("EPS") (Tables)</t>
        </is>
      </c>
      <c r="B1" s="2" t="inlineStr">
        <is>
          <t>12 Months Ended</t>
        </is>
      </c>
    </row>
    <row r="2">
      <c r="B2" s="2" t="inlineStr">
        <is>
          <t>Dec. 31, 2023</t>
        </is>
      </c>
    </row>
    <row r="3">
      <c r="A3" s="3" t="inlineStr">
        <is>
          <t>LOSSES PER SHARE ("EPS")</t>
        </is>
      </c>
      <c r="B3" s="4" t="inlineStr">
        <is>
          <t xml:space="preserve"> </t>
        </is>
      </c>
    </row>
    <row r="4">
      <c r="A4" s="4" t="inlineStr">
        <is>
          <t>Summary of computation of basic and diluted net income per share</t>
        </is>
      </c>
      <c r="B4" s="4" t="inlineStr">
        <is>
          <t>​ ​ ​ ​ ​ ​ ​ ​ ​ ​ ​ ​ ​ ​ ​ ​ ​ ​ ​ ​ For the years ended December 31, ​ ​ 2021 ​ 2022 ​ 2023 ​ ​ Class A ​ Class B ​ Class A ​ Class B ​ ​ ​ ​ ​ ​ ​ ​ Basic EPS: ​ Ordinary Shares ​ Ordinary Shares ​ Ordinary Shares ​ Ordinary Shares ​ Class A Ordinary Shares ​ Class B Ordinary Shares ​ RMB RMB RMB RMB RMB US$ RMB US$ Numerator: ​ ​ ​ ​ ​ ​ ​ ​ Net loss attributable to Cango Inc’s shareholders (6,374,737) (2,169,615) (815,323,647) (295,884,236) (26,501,163) (3,732,611) (11,372,111) (1,601,728) Denominator: ​ ​ ​ ​ ​ ​ ​ ​ Number of shares used for Basic EPS computation (millions of shares) 216.28 73.61 201.10 72.98 170.07 170.07 72.98 72.98 Basic EPS (0.03) (0.03) (4.05) (4.05) (0.16) (0.02) (0.16) (0.02) ​ ​ ​ ​ ​ ​ ​ ​ ​ ​ ​ ​ ​ ​ ​ ​ ​ ​ ​ ​ For the years ended December 31, ​ ​ 2021 ​ 2022 ​ 2023 ​ ​ Class A ​ Class B ​ Class A ​ Class B ​ ​ ​ ​ ​ ​ ​ ​ Diluted EPS: ​ Ordinary Shares ​ Ordinary Shares ​ Ordinary Shares ​ Ordinary Shares ​ Class A Ordinary Shares ​ Class B Ordinary Shares ​ RMB RMB RMB RMB RMB US$ RMB US$ Numerator: ​ ​ ​ ​ ​ ​ ​ ​ Net loss attributable to ordinary shareholders (6,374,737) (2,169,615) (815,323,647) (295,884,236) (26,501,163) (3,732,611) (11,372,111) (1,601,728) Reallocation of net income as a result of conversion of Class B to Class A shares (2,169,615) — (295,884,236) — (11,372,111) (1,601,728) — — Net loss attributable to ordinary shareholders for diluted EPS (8,544,352) (2,169,615) (1,111,207,883) (295,884,236) (37,873,274) (5,334,339) (11,372,111) (1,601,728) Denominator: (millions of shares) ​ ​ ​ ​ ​ Number of shares used for basic EPS computation 216.28 73.61 201.10 72.98 170.07 170.07 72.98 72.98 Weighted average effect of dilutive securities: ​ ​ ​ ​ ​ Conversion of Class B to Class A ordinary shares 73.61 — 72.98 — 72.98 72.98 — — Number of shares used for diluted EPS computation 289.89 73.61 274.08 72.98 243.05 243.05 72.98 72.98 Diluted EPS (0.03) (0.03) (4.05) (4.05) (0.16) (0.02) (0.16) (0.02) Earnings (losses) per share – ADS: ​ ​ ​ Denominator used for earnings per ADS – basic 108.14 ​ 100.55 ​ ​ 85.04 85.04 Denominator used for earnings per ADS – diluted 144.95 ​ 137.04 ​ ​ 121.53 121.53 Losses per ADS – basic (0.06) ​ (8.11) ​ ​ (0.31) (0.04) Losses per ADS – diluted (0.06) ​ (8.11) ​ ​ (0.31) (0.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and financial liabilities measured and recorded at fair value on recurring basis</t>
        </is>
      </c>
      <c r="B4" s="4" t="inlineStr">
        <is>
          <t>The following table summarizes the Company’s financial assets and financial liabilities measured and recorded at fair value on recurring basis as of December 31, 2022: ​ ​ ​ ​ ​ ​ ​ ​ ​ ​ ​ As of December 31, 2022 ​ ​ ​ ​ Observable ​ Non-observable ​ ​ ​ ​ Active market ​ input ​ input ​ ​ ​ ​ (Level 1) ​ (Level 2) ​ (Level 3) ​ Total ​ RMB RMB RMB RMB Asset: ​ ​ ​ ​ Short-term investment — 1,941,432,848 — 1,941,432,848 The following table summarizes the Company’s financial assets and financial liabilities measured and recorded at fair value on recurring basis as of December 31, 2023: ​ ​ ​ ​ ​ ​ ​ ​ ​ ​ ​ As of December 31, 2023 ​ ​ ​ ​ Observable ​ Non-observable ​ ​ ​ ​ Active market ​ input ​ input ​ ​ ​ ​ (Level 1) ​ (Level 2) ​ (Level 3) ​ Total ​ RMB RMB RMB RMB Asset: ​ ​ ​ ​ Short-term investment 253,865 635,039,118 — 635,292,983 ​ ​ ​ ​ ​ ​ ​ ​ ​ ​ ​ ​ As of December 31, 2023 ​ ​ ​ ​ Observable ​ Non-observable ​ ​ ​ ​ Active market ​ input ​ input ​ ​ ​ ​ (Level 1) ​ (Level 2) ​ (Level 3) ​ Total ​ US$ US$ US$ US$ Assets: ​ ​ ​ ​ Short-term investment 35,756 89,443,389 — 89,479,1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assumptions used to value the share options granted to employees</t>
        </is>
      </c>
      <c r="B4" s="4" t="inlineStr">
        <is>
          <t>​ ​ ​ ​ ​ ​ ​ ​ ​ ​ ​ ​ ​ ​ ​ ​ ​ As of As of As of As of As of As of As of ​ ​ May 25, 2018, ​ February 15, 2019, ​ October 15, 2020, ​ May 1, 2021, ​ June 16, 2022, ​ August 1, 2022, ​ August 1, 2022, ​ ​ (date of ​ (date of ​ (date of ​ (date of ​ (date of ​ (date of ​ (date of ​ ​ inception) ​ inception) ​ inception) ​ inception) ​ inception) ​ inception) ​ inception) ​ ​ Batch 1 ​ Batch 2 ​ Batch 3 ​ Batch 4 ​ ​ ​ Batch 5‑1 ​ Batch 5‑2 Risk-free interest rate (%) ​ 2.93 ​ 2.66 ​ 0.74 ​ 0.74 ​ 3.20 ​ 2.59 ​ 2.59 Volatility (%) ​ 38.70 ​ 38.70 ​ 37.60 ​ 38.00 ​ 47.80 ​ 48.10 ​ 48.10 Expected exercise multiple ​ 2.80 ​ 2.30 ​ 2.30 ​ 2.30 ​ 2.80 ​ 2.80 ​ 2.20 Dividend yield Nil Nil Nil Nil Nil Nil Nil Expected life (in years) 10.00 10.00 10.00 10.00 10.00 10.00 10.00 Exercise price (US$) 1.7951 1.7951 1.7951 1.2951 0.7951 0.7951 0.7951 Fair value of ordinary shares (RMB) 37.82 26.80 19.03 21.72 10.52 8.66 8.66</t>
        </is>
      </c>
    </row>
    <row r="5">
      <c r="A5" s="4" t="inlineStr">
        <is>
          <t>Summary of option activity under the ESOP</t>
        </is>
      </c>
      <c r="B5" s="4" t="inlineStr">
        <is>
          <t>​ ​ ​ ​ ​ ​ ​ ​ ​ ​ ​ ​ ​ ​ ​ Weighted average Aggregate ​ ​ Number of Weighted average ​ Grant date ​ Intrinsic ​ options exercise price fair value Value ​ ​ ​ ​ RMB ​ RMB ​ RMB Balance, December 31, 2020 ​ 18,510,727 ​ 12 ​ 26 ​ Granted ​ 8,454,422 ​ 8 ​ 22 ​ Exercised ​ (737,228) ​ 11 ​ 30 ​ 13,715,140 Forfeited ​ (281,151) ​ 9 ​ 22 ​ Balance, December 31, 2021 ​ 25,946,770 ​ 8 ​ 25 ​ Granted ​ 13,613,000 ​ 5 ​ 10 ​ Exercised (1,817,288) 4 25 5,086,872 Forfeited (1,687,224) 6 20 Balance, December 31, 2022 36,055,258 2 20 Granted — — — Exercised (1,285,640) 2 22 2,708,085 Forfeited (856,922) 2 9 Balance, December 31, 2023 33,912,696 2 20 Vested or expected to vest at December 31, 2023 33,354,223 2 ​ 50,890,823 Exercisable at December 31, 2023 26,599,071 2 ​ 40,584,025</t>
        </is>
      </c>
    </row>
    <row r="6">
      <c r="A6" s="4" t="inlineStr">
        <is>
          <t>Summary of allocated share-based compensation expense</t>
        </is>
      </c>
      <c r="B6" s="4" t="inlineStr">
        <is>
          <t>​ ​ ​ ​ ​ ​ ​ ​ ​ ​ ​ ​ For the years ended December 31, ​ ​ 2021 ​ 2022 ​ 2023 ​ RMB RMB RMB US$ Cost of revenue ​ 4,927,484 ​ 4,160,056 ​ 2,187,338 ​ 308,080 Sales and marketing ​ 15,311,101 ​ 14,691,410 ​ 7,715,989 ​ 1,086,774 General and administrative 63,035,444 135,888,877 26,831,755 3,779,174 Research and development 4,360,806 3,782,177 1,755,431 247,247 ​ 87,634,835 158,522,520 38,490,513 5,421,275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Balance Sheet Statements, Captions [Line Items]</t>
        </is>
      </c>
      <c r="B3" s="4" t="inlineStr">
        <is>
          <t xml:space="preserve"> </t>
        </is>
      </c>
    </row>
    <row r="4">
      <c r="A4" s="4" t="inlineStr">
        <is>
          <t>Schedule of condensed balance sheets</t>
        </is>
      </c>
      <c r="B4" s="4" t="inlineStr">
        <is>
          <t>​ ​ ​ ​ ​ ​ ​ ​ ​ ​ As of December 31, ​ ​ 2022 ​ 2023 ​ ​ RMB ​ RMB ​ US$ Cash and cash equivalents 268,621,701 293,424,298 41,327,948 Other current assets 3,717,898,668 2,252,537,952 317,263,335 Total current assets 3,986,520,369 2,545,962,250 358,591,283 Finance lease receivables—non-current 260,049,967 36,426,617 5,130,582 Other non-current assets 1,246,816,149 727,442,480 102,458,130 Total non-current assets 1,506,866,116 763,869,097 107,588,712 Total assets 5,493,386,485 3,309,831,347 466,179,995 Short-term debts 349,299,134 39,071,500 5,503,106 Other current liabilities 1,861,808,449 415,702,064 58,550,411 Total current liabilities 2,211,107,583 454,773,564 64,053,517 Long-term debts 75,869,353 712,023 100,286 Other non-current liabilities 86,138,152 53,137,238 7,484,223 Total non-current liabilities 162,007,505 53,849,261 7,584,509 Total liabilities 2,373,115,088 508,622,825 71,638,026</t>
        </is>
      </c>
    </row>
    <row r="5">
      <c r="A5" s="4" t="inlineStr">
        <is>
          <t>Schedule of condensed statements of cash flows</t>
        </is>
      </c>
      <c r="B5" s="4" t="inlineStr">
        <is>
          <t>​ ​ ​ ​ ​ ​ ​ ​ ​ ​ ​ ​ For the years ended December 31, ​ ​ 2021 ​ 2022 ​ 2023 ​ RMB RMB RMB US$ Net cash (used in) provided by operating activities (374,886,851) (599,053,407) 969,040,392 136,486,485 Net cash provided by investing activities ​ 744,832,757 ​ 1,084,633,210 ​ 1,369,020,741 ​ 192,822,539 Net cash used in financing activities ​ (554,832,190) ​ (1,020,359,284) ​ (949,602,067) ​ (133,748,654) Effect of exchange rate changes on cash, cash equivalents and restricted cash (55,087) 175,763 — — ​</t>
        </is>
      </c>
    </row>
    <row r="6">
      <c r="A6" s="4" t="inlineStr">
        <is>
          <t>Parent Company</t>
        </is>
      </c>
      <c r="B6" s="4" t="inlineStr">
        <is>
          <t xml:space="preserve"> </t>
        </is>
      </c>
    </row>
    <row r="7">
      <c r="A7" s="3" t="inlineStr">
        <is>
          <t>Condensed Balance Sheet Statements, Captions [Line Items]</t>
        </is>
      </c>
      <c r="B7" s="4" t="inlineStr">
        <is>
          <t xml:space="preserve"> </t>
        </is>
      </c>
    </row>
    <row r="8">
      <c r="A8" s="4" t="inlineStr">
        <is>
          <t>Schedule of condensed balance sheets</t>
        </is>
      </c>
      <c r="B8" s="4" t="inlineStr">
        <is>
          <t>​ ​ ​ ​ ​ ​ ​ ​ ​ ​ As of December 31, ​ ​ 2022 ​ 2023 ​ RMB RMB US$ ASSETS ​ ​ ​ Current assets ​ ​ ​ Cash and cash equivalents ​ 85,823,048 ​ 681,383,135 ​ 95,970,807 Short-term investments ​ 1,149,961,626 ​ 366,279,947 ​ 51,589,452 Short-term amounts due from subsidiaries (other than WFOE) ​ 402,663,708 ​ 423,884,645 ​ 59,702,904 Other current assets ​ 4,395,552 ​ 378,978 ​ 53,378 Total Current assets 1,642,843,934 1,471,926,705 207,316,541 Non-current assets ​ ​ Investments in subsidiaries 54,820,009 50,291,278 7,083,378 Contractual interest in the VIEs and VIEs’ subsidiaries* 2,978,731,315 2,616,728,505 368,558,501 Total non-current assets 3,033,551,324 2,667,019,783 375,641,879 Total assets 4,676,395,258 4,138,946,488 582,958,420 LIABILITIES ​ ​ Current liabilities ​ ​ Short-term amounts due to subsidiaries (other than WFOE) 34,502,715 — — Other current liabilities 319,983,531 321,969,994 45,348,525 Total current liabilities 354,486,246 321,969,994 45,348,525 Other non-current liabilities 7 7 1 Total non-current liabilities 7 7 1 Total liabilities 354,486,253 321,970,001 45,348,526 Shareholders’ equity ​ ​ Class A Ordinary shares (par value of US$0.0001 per share; 420,674,280 shares authorized as of December 31, 2022 and 2023, respectively; 229,831,213 shares issued and 196,605,493 shares outstanding as of December 31, 2022; 229,831,213 shares issued and 144,857,131 shares outstanding as of December 31, 2023) 154,483 154,483 21,758 Class B Ordinary shares (par value of US$0.0001 per share; 79,325,720 shares authorized as of December 31, 2022 and 2023, respectively; 72,978,677 shares issued and outstanding as of December 31, 2022; 72,978,677 shares issued and outstanding as of December 31, 2023) 49,777 49,777 7,011 Treasury shares (559,005,216) (773,130,748) (108,893,188) Additional paid-in capital 4,805,240,472 4,813,679,585 677,992,589 Accumulated other comprehensive income 66,359,902 111,849,166 15,753,626 Retained earnings (accumulated deficit) 9,109,587 (335,625,776) (47,271,902) Total shareholders’ equity 4,321,909,005 3,816,976,487 537,609,894 TOTAL LIABILITIES AND SHAREHOLDERS’ EQUITY 4,676,395,258 4,138,946,488 582,958,420 * It represents the primary beneficiary’s share of income or loss generated from the VIEs and their subsidiaries.</t>
        </is>
      </c>
    </row>
    <row r="9">
      <c r="A9" s="4" t="inlineStr">
        <is>
          <t>Schedule of condensed statements of comprehensive (loss) income</t>
        </is>
      </c>
      <c r="B9" s="4" t="inlineStr">
        <is>
          <t>​ ​ ​ ​ ​ ​ ​ ​ ​ ​ ​ ​ For the years ended December 31, ​ ​ 2021 ​ 2022 ​ 2023 ​ RMB RMB RMB US$ General and administrative ​ (10,079,685) ​ (7,443,140) ​ (6,797,975) ​ (957,475) Interest income ​ 4,440,117 ​ 26,502,229 ​ 56,622,110 ​ 7,975,057 Foreign exchange loss (390,858) (411,971) (178,578) (25,152) Net loss on equity securities (27,278,116) (14,671,470) (49,125) (6,919) Net recovery on provision for credit losses ​ — ​ — ​ 362,724 ​ 51,089 Share of loss of subsidiaries (15,118,076) (9,705,617) (5,407,894) (761,686) Contractual interests in the VIEs and VIEs’ subsidiaries* 37,717,412 (1,131,232,451) (87,530,375) (12,328,395) Other income 1,928,027 24,251,883 5,105,839 719,142 Other expense (6,218,510) (8,186) — — Net loss before income taxes (14,999,689) (1,112,718,723) (37,873,274) (5,334,339) Income tax expense 6,455,337 1,510,840 — — Net loss (8,544,352) (1,111,207,883) (37,873,274) (5,334,339) Other comprehensive (loss) income, net of tax (72,130,683) 253,877,012 45,489,264 6,407,029 Total comprehensive (loss) income, net of tax (80,675,035) (857,330,871) 7,615,990 1,072,690 ​ ​ ​ ​ ​ ​ ​ ​ ​ * It represents the primary beneficiary’s share of income or loss generated from the VIEs and their subsidiaries.</t>
        </is>
      </c>
    </row>
    <row r="10">
      <c r="A10" s="4" t="inlineStr">
        <is>
          <t>Schedule of condensed statements of cash flows</t>
        </is>
      </c>
      <c r="B10" s="4" t="inlineStr">
        <is>
          <t>​ ​ ​ ​ ​ ​ ​ ​ ​ ​ ​ ​ For the years ended December 31, ​ ​ 2021 ​ 2022 ​ 2023 ​ RMB RMB RMB US$ Net loss ​ (8,544,352) ​ (1,111,207,883) ​ (37,873,274) ​ (5,334,339) Net loss on equity securities ​ 27,278,116 ​ 14,671,470 ​ 49,125 ​ 6,919 Net recovery on provision for credit losses ​ — ​ — ​ (362,724) ​ (51,089) Share of loss of subsidiaries 15,118,076 9,705,617 5,407,894 761,686 Contractual interests in the VIEs and VIEs’ subsidiaries* (37,717,412) 1,131,232,451 87,530,375 12,328,395 Changes in operating assets and liabilities (6,320,138) (182,850) 6,050,188 852,154 Net cash (used in) provided by operating activities (10,185,710) 44,218,805 60,801,584 8,563,726 Net cash provided by investing activities 2,150,227,042 1,028,108,135 739,237,782 104,119,463 Net cash used in financing activities (1,391,602,116) (1,969,849,465) (244,176,932) (34,391,602) Effect of exchange rate changes on cash and cash equivalents and restricted cash (5,443,535) 125,457,077 39,697,653 5,591,297 Net increase (decrease) in cash and cash equivalents and restricted cash 742,995,681 (772,065,448) 595,560,087 83,882,884 Cash and cash equivalents and restricted cash at beginning of the year 114,892,815 857,888,496 85,823,048 12,087,923 Cash and cash equivalents and restricted cash at end of the year 857,888,496 85,823,048 681,383,135 95,970,807 * It represents the primary beneficiary’s share of income or loss generated from the VIEs and their subsidiar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ORGANIZATION - Summary of Company's Subsidiaries and VIE (Details)</t>
        </is>
      </c>
      <c r="B1" s="2" t="inlineStr">
        <is>
          <t>12 Months Ended</t>
        </is>
      </c>
    </row>
    <row r="2">
      <c r="B2" s="2" t="inlineStr">
        <is>
          <t>Dec. 31, 2023</t>
        </is>
      </c>
    </row>
    <row r="3">
      <c r="A3" s="3" t="inlineStr">
        <is>
          <t>Subsidiary or Equity Method Investee [Line Items]</t>
        </is>
      </c>
      <c r="B3" s="4" t="inlineStr">
        <is>
          <t xml:space="preserve"> </t>
        </is>
      </c>
    </row>
    <row r="4">
      <c r="A4" s="4" t="inlineStr">
        <is>
          <t>Place of incorporation</t>
        </is>
      </c>
      <c r="B4" s="4" t="inlineStr">
        <is>
          <t>E9</t>
        </is>
      </c>
    </row>
    <row r="5">
      <c r="A5" s="4" t="inlineStr">
        <is>
          <t>Shanghai Cango Investment and Management Consultation Service Co., Ltd.</t>
        </is>
      </c>
      <c r="B5" s="4" t="inlineStr">
        <is>
          <t xml:space="preserve"> </t>
        </is>
      </c>
    </row>
    <row r="6">
      <c r="A6" s="3" t="inlineStr">
        <is>
          <t>Subsidiary or Equity Method Investee [Line Items]</t>
        </is>
      </c>
      <c r="B6" s="4" t="inlineStr">
        <is>
          <t xml:space="preserve"> </t>
        </is>
      </c>
    </row>
    <row r="7">
      <c r="A7" s="4" t="inlineStr">
        <is>
          <t>Date of incorporation</t>
        </is>
      </c>
      <c r="B7" s="4" t="inlineStr">
        <is>
          <t>Aug. 30,  2010</t>
        </is>
      </c>
    </row>
    <row r="8">
      <c r="A8" s="4" t="inlineStr">
        <is>
          <t>Place of incorporation</t>
        </is>
      </c>
      <c r="B8" s="4" t="inlineStr">
        <is>
          <t>F4</t>
        </is>
      </c>
    </row>
    <row r="9">
      <c r="A9" s="4" t="inlineStr">
        <is>
          <t>Percentage of legal ownership by the Company</t>
        </is>
      </c>
      <c r="B9" s="12" t="n">
        <v>0</v>
      </c>
    </row>
    <row r="10">
      <c r="A10" s="4" t="inlineStr">
        <is>
          <t>Principal activities</t>
        </is>
      </c>
      <c r="B10" s="4" t="inlineStr">
        <is>
          <t>Provision of automotive financing facilitation, automobile trading transaction and aftermarket service facilitation.</t>
        </is>
      </c>
    </row>
    <row r="11">
      <c r="A11" s="4" t="inlineStr">
        <is>
          <t>Shanghai Yunguhaoche Electronic Technology Co., Ltd.</t>
        </is>
      </c>
      <c r="B11" s="4" t="inlineStr">
        <is>
          <t xml:space="preserve"> </t>
        </is>
      </c>
    </row>
    <row r="12">
      <c r="A12" s="3" t="inlineStr">
        <is>
          <t>Subsidiary or Equity Method Investee [Line Items]</t>
        </is>
      </c>
      <c r="B12" s="4" t="inlineStr">
        <is>
          <t xml:space="preserve"> </t>
        </is>
      </c>
    </row>
    <row r="13">
      <c r="A13" s="4" t="inlineStr">
        <is>
          <t>Date of incorporation</t>
        </is>
      </c>
      <c r="B13" s="4" t="inlineStr">
        <is>
          <t>Mar. 15,  2022</t>
        </is>
      </c>
    </row>
    <row r="14">
      <c r="A14" s="4" t="inlineStr">
        <is>
          <t>Place of incorporation</t>
        </is>
      </c>
      <c r="B14" s="4" t="inlineStr">
        <is>
          <t>F4</t>
        </is>
      </c>
    </row>
    <row r="15">
      <c r="A15" s="4" t="inlineStr">
        <is>
          <t>Percentage of legal ownership by the Company</t>
        </is>
      </c>
      <c r="B15" s="12" t="n">
        <v>0</v>
      </c>
    </row>
    <row r="16">
      <c r="A16" s="4" t="inlineStr">
        <is>
          <t>Principal activities</t>
        </is>
      </c>
      <c r="B16" s="4" t="inlineStr">
        <is>
          <t>Provision of automobile trading transaction.</t>
        </is>
      </c>
    </row>
    <row r="17">
      <c r="A17" s="4" t="inlineStr">
        <is>
          <t>Cango Group Limited</t>
        </is>
      </c>
      <c r="B17" s="4" t="inlineStr">
        <is>
          <t xml:space="preserve"> </t>
        </is>
      </c>
    </row>
    <row r="18">
      <c r="A18" s="3" t="inlineStr">
        <is>
          <t>Subsidiary or Equity Method Investee [Line Items]</t>
        </is>
      </c>
      <c r="B18" s="4" t="inlineStr">
        <is>
          <t xml:space="preserve"> </t>
        </is>
      </c>
    </row>
    <row r="19">
      <c r="A19" s="4" t="inlineStr">
        <is>
          <t>Date of incorporation</t>
        </is>
      </c>
      <c r="B19" s="4" t="inlineStr">
        <is>
          <t>Oct. 31,  2017</t>
        </is>
      </c>
    </row>
    <row r="20">
      <c r="A20" s="4" t="inlineStr">
        <is>
          <t>Place of incorporation</t>
        </is>
      </c>
      <c r="B20" s="4" t="inlineStr">
        <is>
          <t>K3</t>
        </is>
      </c>
    </row>
    <row r="21">
      <c r="A21" s="4" t="inlineStr">
        <is>
          <t>Percentage held by minority ownership interest</t>
        </is>
      </c>
      <c r="B21" s="12" t="n">
        <v>1</v>
      </c>
    </row>
    <row r="22">
      <c r="A22" s="4" t="inlineStr">
        <is>
          <t>Principal activities</t>
        </is>
      </c>
      <c r="B22" s="4" t="inlineStr">
        <is>
          <t>Investment holding</t>
        </is>
      </c>
    </row>
    <row r="23">
      <c r="A23" s="4" t="inlineStr">
        <is>
          <t>Express Group Development Limited</t>
        </is>
      </c>
      <c r="B23" s="4" t="inlineStr">
        <is>
          <t xml:space="preserve"> </t>
        </is>
      </c>
    </row>
    <row r="24">
      <c r="A24" s="3" t="inlineStr">
        <is>
          <t>Subsidiary or Equity Method Investee [Line Items]</t>
        </is>
      </c>
      <c r="B24" s="4" t="inlineStr">
        <is>
          <t xml:space="preserve"> </t>
        </is>
      </c>
    </row>
    <row r="25">
      <c r="A25" s="4" t="inlineStr">
        <is>
          <t>Date of incorporation</t>
        </is>
      </c>
      <c r="B25" s="4" t="inlineStr">
        <is>
          <t>Jun. 30,  2016</t>
        </is>
      </c>
    </row>
    <row r="26">
      <c r="A26" s="4" t="inlineStr">
        <is>
          <t>Place of incorporation</t>
        </is>
      </c>
      <c r="B26" s="4" t="inlineStr">
        <is>
          <t>K3</t>
        </is>
      </c>
    </row>
    <row r="27">
      <c r="A27" s="4" t="inlineStr">
        <is>
          <t>Percentage held by minority ownership interest</t>
        </is>
      </c>
      <c r="B27" s="12" t="n">
        <v>1</v>
      </c>
    </row>
    <row r="28">
      <c r="A28" s="4" t="inlineStr">
        <is>
          <t>Principal activities</t>
        </is>
      </c>
      <c r="B28" s="4" t="inlineStr">
        <is>
          <t>Investment holding</t>
        </is>
      </c>
    </row>
    <row r="29">
      <c r="A29" s="4" t="inlineStr">
        <is>
          <t>Can Gu Long (Shanghai) Information Technology Consultation Service Co., Ltd.</t>
        </is>
      </c>
      <c r="B29" s="4" t="inlineStr">
        <is>
          <t xml:space="preserve"> </t>
        </is>
      </c>
    </row>
    <row r="30">
      <c r="A30" s="3" t="inlineStr">
        <is>
          <t>Subsidiary or Equity Method Investee [Line Items]</t>
        </is>
      </c>
      <c r="B30" s="4" t="inlineStr">
        <is>
          <t xml:space="preserve"> </t>
        </is>
      </c>
    </row>
    <row r="31">
      <c r="A31" s="4" t="inlineStr">
        <is>
          <t>Date of incorporation</t>
        </is>
      </c>
      <c r="B31" s="4" t="inlineStr">
        <is>
          <t>Jan. 25,  2018</t>
        </is>
      </c>
    </row>
    <row r="32">
      <c r="A32" s="4" t="inlineStr">
        <is>
          <t>Place of incorporation</t>
        </is>
      </c>
      <c r="B32" s="4" t="inlineStr">
        <is>
          <t>F4</t>
        </is>
      </c>
    </row>
    <row r="33">
      <c r="A33" s="4" t="inlineStr">
        <is>
          <t>Percentage held by minority ownership interest</t>
        </is>
      </c>
      <c r="B33" s="12" t="n">
        <v>1</v>
      </c>
    </row>
    <row r="34">
      <c r="A34" s="4" t="inlineStr">
        <is>
          <t>Principal activities</t>
        </is>
      </c>
      <c r="B34" s="4" t="inlineStr">
        <is>
          <t>Investment hold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Assets and Liabilities of VIE's in Consolidated Balance Sheets (Details)</t>
        </is>
      </c>
      <c r="B1" s="2" t="inlineStr">
        <is>
          <t>Dec. 31, 2023 CNY (¥)</t>
        </is>
      </c>
      <c r="C1" s="2" t="inlineStr">
        <is>
          <t>Dec. 31, 2023 USD ($)</t>
        </is>
      </c>
      <c r="D1" s="2" t="inlineStr">
        <is>
          <t>Dec. 31, 2022 CNY (¥)</t>
        </is>
      </c>
      <c r="E1" s="2" t="inlineStr">
        <is>
          <t>Dec. 31, 2021 CNY (¥)</t>
        </is>
      </c>
    </row>
    <row r="2">
      <c r="A2" s="3" t="inlineStr">
        <is>
          <t>ORGANIZ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0604191</v>
      </c>
      <c r="C3" s="7" t="n">
        <v>143749094</v>
      </c>
      <c r="D3" s="6" t="n">
        <v>378917318</v>
      </c>
      <c r="E3" s="6" t="n">
        <v>1434806922</v>
      </c>
    </row>
    <row r="4">
      <c r="A4" s="4" t="inlineStr">
        <is>
          <t>Other current assets</t>
        </is>
      </c>
      <c r="B4" s="5" t="n">
        <v>12097018</v>
      </c>
      <c r="C4" s="5" t="n">
        <v>1703829</v>
      </c>
      <c r="D4" s="5" t="n">
        <v>22055970</v>
      </c>
      <c r="E4" s="4" t="inlineStr">
        <is>
          <t xml:space="preserve"> </t>
        </is>
      </c>
    </row>
    <row r="5">
      <c r="A5" s="4" t="inlineStr">
        <is>
          <t>Total current assets</t>
        </is>
      </c>
      <c r="B5" s="5" t="n">
        <v>3884019494</v>
      </c>
      <c r="C5" s="5" t="n">
        <v>547052704</v>
      </c>
      <c r="D5" s="5" t="n">
        <v>5470343990</v>
      </c>
      <c r="E5" s="4" t="inlineStr">
        <is>
          <t xml:space="preserve"> </t>
        </is>
      </c>
    </row>
    <row r="6">
      <c r="A6" s="4" t="inlineStr">
        <is>
          <t>Finance lease receivables-non-current</t>
        </is>
      </c>
      <c r="B6" s="5" t="n">
        <v>36426617</v>
      </c>
      <c r="C6" s="5" t="n">
        <v>5130582</v>
      </c>
      <c r="D6" s="5" t="n">
        <v>260049967</v>
      </c>
      <c r="E6" s="4" t="inlineStr">
        <is>
          <t xml:space="preserve"> </t>
        </is>
      </c>
    </row>
    <row r="7">
      <c r="A7" s="4" t="inlineStr">
        <is>
          <t>Other non-current assets</t>
        </is>
      </c>
      <c r="B7" s="5" t="n">
        <v>4705544</v>
      </c>
      <c r="C7" s="5" t="n">
        <v>662762</v>
      </c>
      <c r="D7" s="5" t="n">
        <v>6633517</v>
      </c>
      <c r="E7" s="4" t="inlineStr">
        <is>
          <t xml:space="preserve"> </t>
        </is>
      </c>
    </row>
    <row r="8">
      <c r="A8" s="4" t="inlineStr">
        <is>
          <t>Total non-current assets</t>
        </is>
      </c>
      <c r="B8" s="5" t="n">
        <v>764590520</v>
      </c>
      <c r="C8" s="5" t="n">
        <v>107690323</v>
      </c>
      <c r="D8" s="5" t="n">
        <v>1545908343</v>
      </c>
      <c r="E8" s="4" t="inlineStr">
        <is>
          <t xml:space="preserve"> </t>
        </is>
      </c>
    </row>
    <row r="9">
      <c r="A9" s="4" t="inlineStr">
        <is>
          <t>Total assets</t>
        </is>
      </c>
      <c r="B9" s="5" t="n">
        <v>4648610014</v>
      </c>
      <c r="C9" s="5" t="n">
        <v>654743027</v>
      </c>
      <c r="D9" s="5" t="n">
        <v>7016252333</v>
      </c>
      <c r="E9" s="4" t="inlineStr">
        <is>
          <t xml:space="preserve"> </t>
        </is>
      </c>
    </row>
    <row r="10">
      <c r="A10" s="4" t="inlineStr">
        <is>
          <t>Short-term debts</t>
        </is>
      </c>
      <c r="B10" s="5" t="n">
        <v>39071500</v>
      </c>
      <c r="C10" s="5" t="n">
        <v>5503106</v>
      </c>
      <c r="D10" s="5" t="n">
        <v>349299134</v>
      </c>
      <c r="E10" s="4" t="inlineStr">
        <is>
          <t xml:space="preserve"> </t>
        </is>
      </c>
    </row>
    <row r="11">
      <c r="A11" s="4" t="inlineStr">
        <is>
          <t>Other current liabilities</t>
        </is>
      </c>
      <c r="B11" s="5" t="n">
        <v>33957234</v>
      </c>
      <c r="C11" s="5" t="n">
        <v>4782776</v>
      </c>
      <c r="D11" s="5" t="n">
        <v>32195710</v>
      </c>
      <c r="E11" s="4" t="inlineStr">
        <is>
          <t xml:space="preserve"> </t>
        </is>
      </c>
    </row>
    <row r="12">
      <c r="A12" s="4" t="inlineStr">
        <is>
          <t>Total current liabilities</t>
        </is>
      </c>
      <c r="B12" s="5" t="n">
        <v>777742901</v>
      </c>
      <c r="C12" s="5" t="n">
        <v>109542797</v>
      </c>
      <c r="D12" s="5" t="n">
        <v>2530902347</v>
      </c>
      <c r="E12" s="4" t="inlineStr">
        <is>
          <t xml:space="preserve"> </t>
        </is>
      </c>
    </row>
    <row r="13">
      <c r="A13" s="4" t="inlineStr">
        <is>
          <t>Long-term debts</t>
        </is>
      </c>
      <c r="B13" s="5" t="n">
        <v>712023</v>
      </c>
      <c r="C13" s="5" t="n">
        <v>100286</v>
      </c>
      <c r="D13" s="5" t="n">
        <v>75869353</v>
      </c>
      <c r="E13" s="4" t="inlineStr">
        <is>
          <t xml:space="preserve"> </t>
        </is>
      </c>
    </row>
    <row r="14">
      <c r="A14" s="4" t="inlineStr">
        <is>
          <t>Other non-current liabilities</t>
        </is>
      </c>
      <c r="B14" s="5" t="n">
        <v>226035</v>
      </c>
      <c r="C14" s="5" t="n">
        <v>31836</v>
      </c>
      <c r="D14" s="5" t="n">
        <v>314287</v>
      </c>
      <c r="E14" s="4" t="inlineStr">
        <is>
          <t xml:space="preserve"> </t>
        </is>
      </c>
    </row>
    <row r="15">
      <c r="A15" s="4" t="inlineStr">
        <is>
          <t>Total non-current liabilities</t>
        </is>
      </c>
      <c r="B15" s="5" t="n">
        <v>53890626</v>
      </c>
      <c r="C15" s="5" t="n">
        <v>7590336</v>
      </c>
      <c r="D15" s="5" t="n">
        <v>163440981</v>
      </c>
      <c r="E15" s="4" t="inlineStr">
        <is>
          <t xml:space="preserve"> </t>
        </is>
      </c>
    </row>
    <row r="16">
      <c r="A16" s="4" t="inlineStr">
        <is>
          <t>Total liabilities</t>
        </is>
      </c>
      <c r="B16" s="5" t="n">
        <v>831633527</v>
      </c>
      <c r="C16" s="5" t="n">
        <v>117133133</v>
      </c>
      <c r="D16" s="5" t="n">
        <v>2694343328</v>
      </c>
      <c r="E16" s="4" t="inlineStr">
        <is>
          <t xml:space="preserve"> </t>
        </is>
      </c>
    </row>
    <row r="17">
      <c r="A17" s="4" t="inlineStr">
        <is>
          <t>Consolidated VIE</t>
        </is>
      </c>
      <c r="B17" s="4" t="inlineStr">
        <is>
          <t xml:space="preserve"> </t>
        </is>
      </c>
      <c r="C17" s="4" t="inlineStr">
        <is>
          <t xml:space="preserve"> </t>
        </is>
      </c>
      <c r="D17" s="4" t="inlineStr">
        <is>
          <t xml:space="preserve"> </t>
        </is>
      </c>
      <c r="E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293424298</v>
      </c>
      <c r="C19" s="5" t="n">
        <v>41327948</v>
      </c>
      <c r="D19" s="5" t="n">
        <v>268621701</v>
      </c>
      <c r="E19" s="4" t="inlineStr">
        <is>
          <t xml:space="preserve"> </t>
        </is>
      </c>
    </row>
    <row r="20">
      <c r="A20" s="4" t="inlineStr">
        <is>
          <t>Other current assets</t>
        </is>
      </c>
      <c r="B20" s="5" t="n">
        <v>2252537952</v>
      </c>
      <c r="C20" s="5" t="n">
        <v>317263335</v>
      </c>
      <c r="D20" s="5" t="n">
        <v>3717898668</v>
      </c>
      <c r="E20" s="4" t="inlineStr">
        <is>
          <t xml:space="preserve"> </t>
        </is>
      </c>
    </row>
    <row r="21">
      <c r="A21" s="4" t="inlineStr">
        <is>
          <t>Total current assets</t>
        </is>
      </c>
      <c r="B21" s="5" t="n">
        <v>2545962250</v>
      </c>
      <c r="C21" s="5" t="n">
        <v>358591283</v>
      </c>
      <c r="D21" s="5" t="n">
        <v>3986520369</v>
      </c>
      <c r="E21" s="4" t="inlineStr">
        <is>
          <t xml:space="preserve"> </t>
        </is>
      </c>
    </row>
    <row r="22">
      <c r="A22" s="4" t="inlineStr">
        <is>
          <t>Finance lease receivables-non-current</t>
        </is>
      </c>
      <c r="B22" s="5" t="n">
        <v>36426617</v>
      </c>
      <c r="C22" s="5" t="n">
        <v>5130582</v>
      </c>
      <c r="D22" s="5" t="n">
        <v>260049967</v>
      </c>
      <c r="E22" s="4" t="inlineStr">
        <is>
          <t xml:space="preserve"> </t>
        </is>
      </c>
    </row>
    <row r="23">
      <c r="A23" s="4" t="inlineStr">
        <is>
          <t>Other non-current assets</t>
        </is>
      </c>
      <c r="B23" s="5" t="n">
        <v>727442480</v>
      </c>
      <c r="C23" s="5" t="n">
        <v>102458130</v>
      </c>
      <c r="D23" s="5" t="n">
        <v>1246816149</v>
      </c>
      <c r="E23" s="4" t="inlineStr">
        <is>
          <t xml:space="preserve"> </t>
        </is>
      </c>
    </row>
    <row r="24">
      <c r="A24" s="4" t="inlineStr">
        <is>
          <t>Total non-current assets</t>
        </is>
      </c>
      <c r="B24" s="5" t="n">
        <v>763869097</v>
      </c>
      <c r="C24" s="5" t="n">
        <v>107588712</v>
      </c>
      <c r="D24" s="5" t="n">
        <v>1506866116</v>
      </c>
      <c r="E24" s="4" t="inlineStr">
        <is>
          <t xml:space="preserve"> </t>
        </is>
      </c>
    </row>
    <row r="25">
      <c r="A25" s="4" t="inlineStr">
        <is>
          <t>Total assets</t>
        </is>
      </c>
      <c r="B25" s="5" t="n">
        <v>3309831347</v>
      </c>
      <c r="C25" s="5" t="n">
        <v>466179995</v>
      </c>
      <c r="D25" s="5" t="n">
        <v>5493386485</v>
      </c>
      <c r="E25" s="4" t="inlineStr">
        <is>
          <t xml:space="preserve"> </t>
        </is>
      </c>
    </row>
    <row r="26">
      <c r="A26" s="4" t="inlineStr">
        <is>
          <t>Short-term debts</t>
        </is>
      </c>
      <c r="B26" s="5" t="n">
        <v>39071500</v>
      </c>
      <c r="C26" s="5" t="n">
        <v>5503106</v>
      </c>
      <c r="D26" s="5" t="n">
        <v>349299134</v>
      </c>
      <c r="E26" s="4" t="inlineStr">
        <is>
          <t xml:space="preserve"> </t>
        </is>
      </c>
    </row>
    <row r="27">
      <c r="A27" s="4" t="inlineStr">
        <is>
          <t>Other current liabilities</t>
        </is>
      </c>
      <c r="B27" s="5" t="n">
        <v>415702064</v>
      </c>
      <c r="C27" s="5" t="n">
        <v>58550411</v>
      </c>
      <c r="D27" s="5" t="n">
        <v>1861808449</v>
      </c>
      <c r="E27" s="4" t="inlineStr">
        <is>
          <t xml:space="preserve"> </t>
        </is>
      </c>
    </row>
    <row r="28">
      <c r="A28" s="4" t="inlineStr">
        <is>
          <t>Total current liabilities</t>
        </is>
      </c>
      <c r="B28" s="5" t="n">
        <v>454773564</v>
      </c>
      <c r="C28" s="5" t="n">
        <v>64053517</v>
      </c>
      <c r="D28" s="5" t="n">
        <v>2211107583</v>
      </c>
      <c r="E28" s="4" t="inlineStr">
        <is>
          <t xml:space="preserve"> </t>
        </is>
      </c>
    </row>
    <row r="29">
      <c r="A29" s="4" t="inlineStr">
        <is>
          <t>Long-term debts</t>
        </is>
      </c>
      <c r="B29" s="5" t="n">
        <v>712023</v>
      </c>
      <c r="C29" s="5" t="n">
        <v>100286</v>
      </c>
      <c r="D29" s="5" t="n">
        <v>75869353</v>
      </c>
      <c r="E29" s="4" t="inlineStr">
        <is>
          <t xml:space="preserve"> </t>
        </is>
      </c>
    </row>
    <row r="30">
      <c r="A30" s="4" t="inlineStr">
        <is>
          <t>Other non-current liabilities</t>
        </is>
      </c>
      <c r="B30" s="5" t="n">
        <v>53137238</v>
      </c>
      <c r="C30" s="5" t="n">
        <v>7484223</v>
      </c>
      <c r="D30" s="5" t="n">
        <v>86138152</v>
      </c>
      <c r="E30" s="4" t="inlineStr">
        <is>
          <t xml:space="preserve"> </t>
        </is>
      </c>
    </row>
    <row r="31">
      <c r="A31" s="4" t="inlineStr">
        <is>
          <t>Total non-current liabilities</t>
        </is>
      </c>
      <c r="B31" s="5" t="n">
        <v>53849261</v>
      </c>
      <c r="C31" s="5" t="n">
        <v>7584509</v>
      </c>
      <c r="D31" s="5" t="n">
        <v>162007505</v>
      </c>
      <c r="E31" s="4" t="inlineStr">
        <is>
          <t xml:space="preserve"> </t>
        </is>
      </c>
    </row>
    <row r="32">
      <c r="A32" s="4" t="inlineStr">
        <is>
          <t>Total liabilities</t>
        </is>
      </c>
      <c r="B32" s="6" t="n">
        <v>508622825</v>
      </c>
      <c r="C32" s="7" t="n">
        <v>71638026</v>
      </c>
      <c r="D32" s="6" t="n">
        <v>2373115088</v>
      </c>
      <c r="E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 width="35" customWidth="1" min="5" max="5"/>
    <col width="24" customWidth="1" min="6" max="6"/>
    <col width="24" customWidth="1" min="7" max="7"/>
    <col width="46" customWidth="1" min="8" max="8"/>
    <col width="35" customWidth="1" min="9" max="9"/>
    <col width="35" customWidth="1" min="10" max="10"/>
    <col width="65" customWidth="1" min="11" max="11"/>
    <col width="54" customWidth="1" min="12" max="12"/>
    <col width="54" customWidth="1" min="13" max="13"/>
    <col width="59" customWidth="1" min="14" max="14"/>
    <col width="48" customWidth="1" min="15" max="15"/>
    <col width="48" customWidth="1" min="16" max="16"/>
    <col width="45" customWidth="1" min="17" max="17"/>
    <col width="34" customWidth="1" min="18" max="18"/>
    <col width="34" customWidth="1" min="19" max="19"/>
    <col width="19" customWidth="1" min="20" max="20"/>
    <col width="15" customWidth="1" min="21" max="21"/>
    <col width="15" customWidth="1" min="22" max="22"/>
  </cols>
  <sheetData>
    <row r="1">
      <c r="A1" s="1" t="inlineStr">
        <is>
          <t>CONSOLIDATED STATEMENTS OF SHAREHOLDERS' EQUITY</t>
        </is>
      </c>
      <c r="B1" s="2" t="inlineStr">
        <is>
          <t>Ordinary Shares Adjustment CNY (¥)</t>
        </is>
      </c>
      <c r="C1" s="2" t="inlineStr">
        <is>
          <t>Ordinary Shares CNY (¥) shares</t>
        </is>
      </c>
      <c r="D1" s="2" t="inlineStr">
        <is>
          <t>Ordinary Shares USD ($) shares</t>
        </is>
      </c>
      <c r="E1" s="2" t="inlineStr">
        <is>
          <t>Treasury shares Adjustment CNY (¥)</t>
        </is>
      </c>
      <c r="F1" s="2" t="inlineStr">
        <is>
          <t>Treasury shares CNY (¥)</t>
        </is>
      </c>
      <c r="G1" s="2" t="inlineStr">
        <is>
          <t>Treasury shares USD ($)</t>
        </is>
      </c>
      <c r="H1" s="2" t="inlineStr">
        <is>
          <t>Additional paid-in capital Adjustment CNY (¥)</t>
        </is>
      </c>
      <c r="I1" s="2" t="inlineStr">
        <is>
          <t>Additional paid-in capital CNY (¥)</t>
        </is>
      </c>
      <c r="J1" s="2" t="inlineStr">
        <is>
          <t>Additional paid-in capital USD ($)</t>
        </is>
      </c>
      <c r="K1" s="2" t="inlineStr">
        <is>
          <t>Accumulated other comprehensive (loss) income Adjustment CNY (¥)</t>
        </is>
      </c>
      <c r="L1" s="2" t="inlineStr">
        <is>
          <t>Accumulated other comprehensive (loss) income CNY (¥)</t>
        </is>
      </c>
      <c r="M1" s="2" t="inlineStr">
        <is>
          <t>Accumulated other comprehensive (loss) income USD ($)</t>
        </is>
      </c>
      <c r="N1" s="2" t="inlineStr">
        <is>
          <t>Retained earnings (Accumulated deficit) Adjustment CNY (¥)</t>
        </is>
      </c>
      <c r="O1" s="2" t="inlineStr">
        <is>
          <t>Retained earnings (Accumulated deficit) CNY (¥)</t>
        </is>
      </c>
      <c r="P1" s="2" t="inlineStr">
        <is>
          <t>Retained earnings (Accumulated deficit) USD ($)</t>
        </is>
      </c>
      <c r="Q1" s="2" t="inlineStr">
        <is>
          <t>Total Cango Inc.'s equity Adjustment CNY (¥)</t>
        </is>
      </c>
      <c r="R1" s="2" t="inlineStr">
        <is>
          <t>Total Cango Inc.'s equity CNY (¥)</t>
        </is>
      </c>
      <c r="S1" s="2" t="inlineStr">
        <is>
          <t>Total Cango Inc.'s equity USD ($)</t>
        </is>
      </c>
      <c r="T1" s="2" t="inlineStr">
        <is>
          <t>Adjustment CNY (¥)</t>
        </is>
      </c>
      <c r="U1" s="2" t="inlineStr">
        <is>
          <t>CNY (¥) shares</t>
        </is>
      </c>
      <c r="V1" s="2" t="inlineStr">
        <is>
          <t>USD ($) shares</t>
        </is>
      </c>
    </row>
    <row r="2">
      <c r="A2" s="4" t="inlineStr">
        <is>
          <t>Equity, Attributable to Parent, Beginning Balance at Dec. 31, 2020</t>
        </is>
      </c>
      <c r="B2" s="4" t="inlineStr">
        <is>
          <t xml:space="preserve"> </t>
        </is>
      </c>
      <c r="C2" s="6" t="n">
        <v>204260</v>
      </c>
      <c r="D2" s="4" t="inlineStr">
        <is>
          <t xml:space="preserve"> </t>
        </is>
      </c>
      <c r="E2" s="4" t="inlineStr">
        <is>
          <t xml:space="preserve"> </t>
        </is>
      </c>
      <c r="F2" s="6" t="n">
        <v>-56419225</v>
      </c>
      <c r="G2" s="4" t="inlineStr">
        <is>
          <t xml:space="preserve"> </t>
        </is>
      </c>
      <c r="H2" s="4" t="inlineStr">
        <is>
          <t xml:space="preserve"> </t>
        </is>
      </c>
      <c r="I2" s="6" t="n">
        <v>4591455557</v>
      </c>
      <c r="J2" s="4" t="inlineStr">
        <is>
          <t xml:space="preserve"> </t>
        </is>
      </c>
      <c r="K2" s="4" t="inlineStr">
        <is>
          <t xml:space="preserve"> </t>
        </is>
      </c>
      <c r="L2" s="6" t="n">
        <v>-115386427</v>
      </c>
      <c r="M2" s="4" t="inlineStr">
        <is>
          <t xml:space="preserve"> </t>
        </is>
      </c>
      <c r="N2" s="4" t="inlineStr">
        <is>
          <t xml:space="preserve"> </t>
        </is>
      </c>
      <c r="O2" s="6" t="n">
        <v>3955354972</v>
      </c>
      <c r="P2" s="4" t="inlineStr">
        <is>
          <t xml:space="preserve"> </t>
        </is>
      </c>
      <c r="Q2" s="4" t="inlineStr">
        <is>
          <t xml:space="preserve"> </t>
        </is>
      </c>
      <c r="R2" s="6" t="n">
        <v>8375209137</v>
      </c>
      <c r="S2" s="4" t="inlineStr">
        <is>
          <t xml:space="preserve"> </t>
        </is>
      </c>
      <c r="T2" s="4" t="inlineStr">
        <is>
          <t xml:space="preserve"> </t>
        </is>
      </c>
      <c r="U2" s="6" t="n">
        <v>8375209137</v>
      </c>
      <c r="V2" s="4" t="inlineStr">
        <is>
          <t xml:space="preserve"> </t>
        </is>
      </c>
    </row>
    <row r="3">
      <c r="A3" s="4" t="inlineStr">
        <is>
          <t>Balance Beginning (in shares) at Dec. 31, 2020 | shares</t>
        </is>
      </c>
      <c r="B3" s="4" t="inlineStr">
        <is>
          <t xml:space="preserve"> </t>
        </is>
      </c>
      <c r="C3" s="5" t="n">
        <v>299749760</v>
      </c>
      <c r="D3" s="5" t="n">
        <v>2997497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urchase of ordinary shares</t>
        </is>
      </c>
      <c r="B4" s="4" t="inlineStr">
        <is>
          <t xml:space="preserve"> </t>
        </is>
      </c>
      <c r="C4" s="4" t="inlineStr">
        <is>
          <t xml:space="preserve"> </t>
        </is>
      </c>
      <c r="D4" s="4" t="inlineStr">
        <is>
          <t xml:space="preserve"> </t>
        </is>
      </c>
      <c r="E4" s="4" t="inlineStr">
        <is>
          <t xml:space="preserve"> </t>
        </is>
      </c>
      <c r="F4" s="5" t="n">
        <v>-44440117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44401172</v>
      </c>
      <c r="S4" s="4" t="inlineStr">
        <is>
          <t xml:space="preserve"> </t>
        </is>
      </c>
      <c r="T4" s="4" t="inlineStr">
        <is>
          <t xml:space="preserve"> </t>
        </is>
      </c>
      <c r="U4" s="5" t="n">
        <v>-444401172</v>
      </c>
      <c r="V4" s="4" t="inlineStr">
        <is>
          <t xml:space="preserve"> </t>
        </is>
      </c>
    </row>
    <row r="5">
      <c r="A5" s="4" t="inlineStr">
        <is>
          <t>Repurchase of ordinary shares (in shares) | shares</t>
        </is>
      </c>
      <c r="B5" s="4" t="inlineStr">
        <is>
          <t xml:space="preserve"> </t>
        </is>
      </c>
      <c r="C5" s="5" t="n">
        <v>-21001856</v>
      </c>
      <c r="D5" s="5" t="n">
        <v>-2100185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xercise of share options</t>
        </is>
      </c>
      <c r="B6" s="4" t="inlineStr">
        <is>
          <t xml:space="preserve"> </t>
        </is>
      </c>
      <c r="C6" s="4" t="inlineStr">
        <is>
          <t xml:space="preserve"> </t>
        </is>
      </c>
      <c r="D6" s="4" t="inlineStr">
        <is>
          <t xml:space="preserve"> </t>
        </is>
      </c>
      <c r="E6" s="4" t="inlineStr">
        <is>
          <t xml:space="preserve"> </t>
        </is>
      </c>
      <c r="F6" s="5" t="n">
        <v>15557184</v>
      </c>
      <c r="G6" s="4" t="inlineStr">
        <is>
          <t xml:space="preserve"> </t>
        </is>
      </c>
      <c r="H6" s="4" t="inlineStr">
        <is>
          <t xml:space="preserve"> </t>
        </is>
      </c>
      <c r="I6" s="5" t="n">
        <v>-732057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236613</v>
      </c>
      <c r="S6" s="4" t="inlineStr">
        <is>
          <t xml:space="preserve"> </t>
        </is>
      </c>
      <c r="T6" s="4" t="inlineStr">
        <is>
          <t xml:space="preserve"> </t>
        </is>
      </c>
      <c r="U6" s="6" t="n">
        <v>8236613</v>
      </c>
      <c r="V6" s="4" t="inlineStr">
        <is>
          <t xml:space="preserve"> </t>
        </is>
      </c>
    </row>
    <row r="7">
      <c r="A7" s="4" t="inlineStr">
        <is>
          <t>Exercise of share options (in shares) | shares</t>
        </is>
      </c>
      <c r="B7" s="4" t="inlineStr">
        <is>
          <t xml:space="preserve"> </t>
        </is>
      </c>
      <c r="C7" s="5" t="n">
        <v>737228</v>
      </c>
      <c r="D7" s="5" t="n">
        <v>7372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737228</v>
      </c>
      <c r="V7" s="5" t="n">
        <v>737228</v>
      </c>
    </row>
    <row r="8">
      <c r="A8" s="4" t="inlineStr">
        <is>
          <t>Share-based compensation (note 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763483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87634835</v>
      </c>
      <c r="S8" s="4" t="inlineStr">
        <is>
          <t xml:space="preserve"> </t>
        </is>
      </c>
      <c r="T8" s="4" t="inlineStr">
        <is>
          <t xml:space="preserve"> </t>
        </is>
      </c>
      <c r="U8" s="6" t="n">
        <v>87634835</v>
      </c>
      <c r="V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544352</v>
      </c>
      <c r="P9" s="4" t="inlineStr">
        <is>
          <t xml:space="preserve"> </t>
        </is>
      </c>
      <c r="Q9" s="4" t="inlineStr">
        <is>
          <t xml:space="preserve"> </t>
        </is>
      </c>
      <c r="R9" s="5" t="n">
        <v>-8544352</v>
      </c>
      <c r="S9" s="4" t="inlineStr">
        <is>
          <t xml:space="preserve"> </t>
        </is>
      </c>
      <c r="T9" s="4" t="inlineStr">
        <is>
          <t xml:space="preserve"> </t>
        </is>
      </c>
      <c r="U9" s="5" t="n">
        <v>-8544352</v>
      </c>
      <c r="V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2130683</v>
      </c>
      <c r="M10" s="4" t="inlineStr">
        <is>
          <t xml:space="preserve"> </t>
        </is>
      </c>
      <c r="N10" s="4" t="inlineStr">
        <is>
          <t xml:space="preserve"> </t>
        </is>
      </c>
      <c r="O10" s="4" t="inlineStr">
        <is>
          <t xml:space="preserve"> </t>
        </is>
      </c>
      <c r="P10" s="4" t="inlineStr">
        <is>
          <t xml:space="preserve"> </t>
        </is>
      </c>
      <c r="Q10" s="4" t="inlineStr">
        <is>
          <t xml:space="preserve"> </t>
        </is>
      </c>
      <c r="R10" s="5" t="n">
        <v>-72130683</v>
      </c>
      <c r="S10" s="4" t="inlineStr">
        <is>
          <t xml:space="preserve"> </t>
        </is>
      </c>
      <c r="T10" s="4" t="inlineStr">
        <is>
          <t xml:space="preserve"> </t>
        </is>
      </c>
      <c r="U10" s="5" t="n">
        <v>-72130683</v>
      </c>
      <c r="V10" s="4" t="inlineStr">
        <is>
          <t xml:space="preserve"> </t>
        </is>
      </c>
    </row>
    <row r="11">
      <c r="A11" s="4" t="inlineStr">
        <is>
          <t>Dividends to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55437557</v>
      </c>
      <c r="P11" s="4" t="inlineStr">
        <is>
          <t xml:space="preserve"> </t>
        </is>
      </c>
      <c r="Q11" s="4" t="inlineStr">
        <is>
          <t xml:space="preserve"> </t>
        </is>
      </c>
      <c r="R11" s="5" t="n">
        <v>-955437557</v>
      </c>
      <c r="S11" s="4" t="inlineStr">
        <is>
          <t xml:space="preserve"> </t>
        </is>
      </c>
      <c r="T11" s="4" t="inlineStr">
        <is>
          <t xml:space="preserve"> </t>
        </is>
      </c>
      <c r="U11" s="5" t="n">
        <v>-955437557</v>
      </c>
      <c r="V11" s="4" t="inlineStr">
        <is>
          <t xml:space="preserve"> </t>
        </is>
      </c>
    </row>
    <row r="12">
      <c r="A12" s="4" t="inlineStr">
        <is>
          <t>Equity, Attributable to Parent, Ending Balance at Dec. 31, 2021</t>
        </is>
      </c>
      <c r="B12" s="4" t="inlineStr">
        <is>
          <t xml:space="preserve"> </t>
        </is>
      </c>
      <c r="C12" s="6" t="n">
        <v>204260</v>
      </c>
      <c r="D12" s="4" t="inlineStr">
        <is>
          <t xml:space="preserve"> </t>
        </is>
      </c>
      <c r="E12" s="4" t="inlineStr">
        <is>
          <t xml:space="preserve"> </t>
        </is>
      </c>
      <c r="F12" s="5" t="n">
        <v>-485263213</v>
      </c>
      <c r="G12" s="4" t="inlineStr">
        <is>
          <t xml:space="preserve"> </t>
        </is>
      </c>
      <c r="H12" s="4" t="inlineStr">
        <is>
          <t xml:space="preserve"> </t>
        </is>
      </c>
      <c r="I12" s="5" t="n">
        <v>4671769821</v>
      </c>
      <c r="J12" s="4" t="inlineStr">
        <is>
          <t xml:space="preserve"> </t>
        </is>
      </c>
      <c r="K12" s="4" t="inlineStr">
        <is>
          <t xml:space="preserve"> </t>
        </is>
      </c>
      <c r="L12" s="5" t="n">
        <v>-187517110</v>
      </c>
      <c r="M12" s="4" t="inlineStr">
        <is>
          <t xml:space="preserve"> </t>
        </is>
      </c>
      <c r="N12" s="4" t="inlineStr">
        <is>
          <t xml:space="preserve"> </t>
        </is>
      </c>
      <c r="O12" s="5" t="n">
        <v>2991373063</v>
      </c>
      <c r="P12" s="4" t="inlineStr">
        <is>
          <t xml:space="preserve"> </t>
        </is>
      </c>
      <c r="Q12" s="4" t="inlineStr">
        <is>
          <t xml:space="preserve"> </t>
        </is>
      </c>
      <c r="R12" s="5" t="n">
        <v>6990566821</v>
      </c>
      <c r="S12" s="4" t="inlineStr">
        <is>
          <t xml:space="preserve"> </t>
        </is>
      </c>
      <c r="T12" s="4" t="inlineStr">
        <is>
          <t xml:space="preserve"> </t>
        </is>
      </c>
      <c r="U12" s="5" t="n">
        <v>6990566821</v>
      </c>
      <c r="V12" s="4" t="inlineStr">
        <is>
          <t xml:space="preserve"> </t>
        </is>
      </c>
    </row>
    <row r="13">
      <c r="A13" s="4" t="inlineStr">
        <is>
          <t>Balance Ending (in shares) at Dec. 31, 2021 | shares</t>
        </is>
      </c>
      <c r="B13" s="4" t="inlineStr">
        <is>
          <t xml:space="preserve"> </t>
        </is>
      </c>
      <c r="C13" s="5" t="n">
        <v>279485132</v>
      </c>
      <c r="D13" s="5" t="n">
        <v>2794851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urchase of ordinary shares</t>
        </is>
      </c>
      <c r="B14" s="4" t="inlineStr">
        <is>
          <t xml:space="preserve"> </t>
        </is>
      </c>
      <c r="C14" s="6" t="n">
        <v>0</v>
      </c>
      <c r="D14" s="4" t="inlineStr">
        <is>
          <t xml:space="preserve"> </t>
        </is>
      </c>
      <c r="E14" s="4" t="inlineStr">
        <is>
          <t xml:space="preserve"> </t>
        </is>
      </c>
      <c r="F14" s="5" t="n">
        <v>-105835309</v>
      </c>
      <c r="G14" s="4" t="inlineStr">
        <is>
          <t xml:space="preserve"> </t>
        </is>
      </c>
      <c r="H14" s="4" t="inlineStr">
        <is>
          <t xml:space="preserve"> </t>
        </is>
      </c>
      <c r="I14" s="5" t="n">
        <v>0</v>
      </c>
      <c r="J14" s="4" t="inlineStr">
        <is>
          <t xml:space="preserve"> </t>
        </is>
      </c>
      <c r="K14" s="4" t="inlineStr">
        <is>
          <t xml:space="preserve"> </t>
        </is>
      </c>
      <c r="L14" s="5" t="n">
        <v>0</v>
      </c>
      <c r="M14" s="4" t="inlineStr">
        <is>
          <t xml:space="preserve"> </t>
        </is>
      </c>
      <c r="N14" s="4" t="inlineStr">
        <is>
          <t xml:space="preserve"> </t>
        </is>
      </c>
      <c r="O14" s="5" t="n">
        <v>0</v>
      </c>
      <c r="P14" s="4" t="inlineStr">
        <is>
          <t xml:space="preserve"> </t>
        </is>
      </c>
      <c r="Q14" s="4" t="inlineStr">
        <is>
          <t xml:space="preserve"> </t>
        </is>
      </c>
      <c r="R14" s="5" t="n">
        <v>-105835309</v>
      </c>
      <c r="S14" s="4" t="inlineStr">
        <is>
          <t xml:space="preserve"> </t>
        </is>
      </c>
      <c r="T14" s="4" t="inlineStr">
        <is>
          <t xml:space="preserve"> </t>
        </is>
      </c>
      <c r="U14" s="5" t="n">
        <v>-105835309</v>
      </c>
      <c r="V14" s="4" t="inlineStr">
        <is>
          <t xml:space="preserve"> </t>
        </is>
      </c>
    </row>
    <row r="15">
      <c r="A15" s="4" t="inlineStr">
        <is>
          <t>Repurchase of ordinary shares (in shares) | shares</t>
        </is>
      </c>
      <c r="B15" s="4" t="inlineStr">
        <is>
          <t xml:space="preserve"> </t>
        </is>
      </c>
      <c r="C15" s="5" t="n">
        <v>-11718250</v>
      </c>
      <c r="D15" s="5" t="n">
        <v>-11718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ercise of share options</t>
        </is>
      </c>
      <c r="B16" s="4" t="inlineStr">
        <is>
          <t xml:space="preserve"> </t>
        </is>
      </c>
      <c r="C16" s="6" t="n">
        <v>0</v>
      </c>
      <c r="D16" s="4" t="inlineStr">
        <is>
          <t xml:space="preserve"> </t>
        </is>
      </c>
      <c r="E16" s="4" t="inlineStr">
        <is>
          <t xml:space="preserve"> </t>
        </is>
      </c>
      <c r="F16" s="5" t="n">
        <v>32093306</v>
      </c>
      <c r="G16" s="4" t="inlineStr">
        <is>
          <t xml:space="preserve"> </t>
        </is>
      </c>
      <c r="H16" s="4" t="inlineStr">
        <is>
          <t xml:space="preserve"> </t>
        </is>
      </c>
      <c r="I16" s="5" t="n">
        <v>-25051869</v>
      </c>
      <c r="J16" s="4" t="inlineStr">
        <is>
          <t xml:space="preserve"> </t>
        </is>
      </c>
      <c r="K16" s="4" t="inlineStr">
        <is>
          <t xml:space="preserve"> </t>
        </is>
      </c>
      <c r="L16" s="5" t="n">
        <v>0</v>
      </c>
      <c r="M16" s="4" t="inlineStr">
        <is>
          <t xml:space="preserve"> </t>
        </is>
      </c>
      <c r="N16" s="4" t="inlineStr">
        <is>
          <t xml:space="preserve"> </t>
        </is>
      </c>
      <c r="O16" s="5" t="n">
        <v>0</v>
      </c>
      <c r="P16" s="4" t="inlineStr">
        <is>
          <t xml:space="preserve"> </t>
        </is>
      </c>
      <c r="Q16" s="4" t="inlineStr">
        <is>
          <t xml:space="preserve"> </t>
        </is>
      </c>
      <c r="R16" s="5" t="n">
        <v>7041437</v>
      </c>
      <c r="S16" s="4" t="inlineStr">
        <is>
          <t xml:space="preserve"> </t>
        </is>
      </c>
      <c r="T16" s="4" t="inlineStr">
        <is>
          <t xml:space="preserve"> </t>
        </is>
      </c>
      <c r="U16" s="6" t="n">
        <v>7041437</v>
      </c>
      <c r="V16" s="4" t="inlineStr">
        <is>
          <t xml:space="preserve"> </t>
        </is>
      </c>
    </row>
    <row r="17">
      <c r="A17" s="4" t="inlineStr">
        <is>
          <t>Exercise of share options (in shares) | shares</t>
        </is>
      </c>
      <c r="B17" s="4" t="inlineStr">
        <is>
          <t xml:space="preserve"> </t>
        </is>
      </c>
      <c r="C17" s="5" t="n">
        <v>1817288</v>
      </c>
      <c r="D17" s="5" t="n">
        <v>18172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817288</v>
      </c>
      <c r="V17" s="5" t="n">
        <v>1817288</v>
      </c>
    </row>
    <row r="18">
      <c r="A18" s="4" t="inlineStr">
        <is>
          <t>Share-based compensation (note 21)</t>
        </is>
      </c>
      <c r="B18" s="4" t="inlineStr">
        <is>
          <t xml:space="preserve"> </t>
        </is>
      </c>
      <c r="C18" s="6" t="n">
        <v>0</v>
      </c>
      <c r="D18" s="4" t="inlineStr">
        <is>
          <t xml:space="preserve"> </t>
        </is>
      </c>
      <c r="E18" s="4" t="inlineStr">
        <is>
          <t xml:space="preserve"> </t>
        </is>
      </c>
      <c r="F18" s="5" t="n">
        <v>0</v>
      </c>
      <c r="G18" s="4" t="inlineStr">
        <is>
          <t xml:space="preserve"> </t>
        </is>
      </c>
      <c r="H18" s="4" t="inlineStr">
        <is>
          <t xml:space="preserve"> </t>
        </is>
      </c>
      <c r="I18" s="5" t="n">
        <v>158522520</v>
      </c>
      <c r="J18" s="4" t="inlineStr">
        <is>
          <t xml:space="preserve"> </t>
        </is>
      </c>
      <c r="K18" s="4" t="inlineStr">
        <is>
          <t xml:space="preserve"> </t>
        </is>
      </c>
      <c r="L18" s="5" t="n">
        <v>0</v>
      </c>
      <c r="M18" s="4" t="inlineStr">
        <is>
          <t xml:space="preserve"> </t>
        </is>
      </c>
      <c r="N18" s="4" t="inlineStr">
        <is>
          <t xml:space="preserve"> </t>
        </is>
      </c>
      <c r="O18" s="5" t="n">
        <v>0</v>
      </c>
      <c r="P18" s="4" t="inlineStr">
        <is>
          <t xml:space="preserve"> </t>
        </is>
      </c>
      <c r="Q18" s="4" t="inlineStr">
        <is>
          <t xml:space="preserve"> </t>
        </is>
      </c>
      <c r="R18" s="5" t="n">
        <v>158522520</v>
      </c>
      <c r="S18" s="4" t="inlineStr">
        <is>
          <t xml:space="preserve"> </t>
        </is>
      </c>
      <c r="T18" s="4" t="inlineStr">
        <is>
          <t xml:space="preserve"> </t>
        </is>
      </c>
      <c r="U18" s="6" t="n">
        <v>158522520</v>
      </c>
      <c r="V18" s="4" t="inlineStr">
        <is>
          <t xml:space="preserve"> </t>
        </is>
      </c>
    </row>
    <row r="19">
      <c r="A19" s="4" t="inlineStr">
        <is>
          <t>Net loss</t>
        </is>
      </c>
      <c r="B19" s="4" t="inlineStr">
        <is>
          <t xml:space="preserve"> </t>
        </is>
      </c>
      <c r="C19" s="5" t="n">
        <v>0</v>
      </c>
      <c r="D19" s="4" t="inlineStr">
        <is>
          <t xml:space="preserve"> </t>
        </is>
      </c>
      <c r="E19" s="4" t="inlineStr">
        <is>
          <t xml:space="preserve"> </t>
        </is>
      </c>
      <c r="F19" s="5" t="n">
        <v>0</v>
      </c>
      <c r="G19" s="4" t="inlineStr">
        <is>
          <t xml:space="preserve"> </t>
        </is>
      </c>
      <c r="H19" s="4" t="inlineStr">
        <is>
          <t xml:space="preserve"> </t>
        </is>
      </c>
      <c r="I19" s="5" t="n">
        <v>0</v>
      </c>
      <c r="J19" s="4" t="inlineStr">
        <is>
          <t xml:space="preserve"> </t>
        </is>
      </c>
      <c r="K19" s="4" t="inlineStr">
        <is>
          <t xml:space="preserve"> </t>
        </is>
      </c>
      <c r="L19" s="5" t="n">
        <v>0</v>
      </c>
      <c r="M19" s="4" t="inlineStr">
        <is>
          <t xml:space="preserve"> </t>
        </is>
      </c>
      <c r="N19" s="4" t="inlineStr">
        <is>
          <t xml:space="preserve"> </t>
        </is>
      </c>
      <c r="O19" s="5" t="n">
        <v>-1111207883</v>
      </c>
      <c r="P19" s="4" t="inlineStr">
        <is>
          <t xml:space="preserve"> </t>
        </is>
      </c>
      <c r="Q19" s="4" t="inlineStr">
        <is>
          <t xml:space="preserve"> </t>
        </is>
      </c>
      <c r="R19" s="5" t="n">
        <v>-1111207883</v>
      </c>
      <c r="S19" s="4" t="inlineStr">
        <is>
          <t xml:space="preserve"> </t>
        </is>
      </c>
      <c r="T19" s="4" t="inlineStr">
        <is>
          <t xml:space="preserve"> </t>
        </is>
      </c>
      <c r="U19" s="5" t="n">
        <v>-1111207883</v>
      </c>
      <c r="V19" s="4" t="inlineStr">
        <is>
          <t xml:space="preserve"> </t>
        </is>
      </c>
    </row>
    <row r="20">
      <c r="A20" s="4" t="inlineStr">
        <is>
          <t>Other comprehensive loss</t>
        </is>
      </c>
      <c r="B20" s="4" t="inlineStr">
        <is>
          <t xml:space="preserve"> </t>
        </is>
      </c>
      <c r="C20" s="5" t="n">
        <v>0</v>
      </c>
      <c r="D20" s="4" t="inlineStr">
        <is>
          <t xml:space="preserve"> </t>
        </is>
      </c>
      <c r="E20" s="4" t="inlineStr">
        <is>
          <t xml:space="preserve"> </t>
        </is>
      </c>
      <c r="F20" s="5" t="n">
        <v>0</v>
      </c>
      <c r="G20" s="4" t="inlineStr">
        <is>
          <t xml:space="preserve"> </t>
        </is>
      </c>
      <c r="H20" s="4" t="inlineStr">
        <is>
          <t xml:space="preserve"> </t>
        </is>
      </c>
      <c r="I20" s="5" t="n">
        <v>0</v>
      </c>
      <c r="J20" s="4" t="inlineStr">
        <is>
          <t xml:space="preserve"> </t>
        </is>
      </c>
      <c r="K20" s="4" t="inlineStr">
        <is>
          <t xml:space="preserve"> </t>
        </is>
      </c>
      <c r="L20" s="5" t="n">
        <v>253877012</v>
      </c>
      <c r="M20" s="4" t="inlineStr">
        <is>
          <t xml:space="preserve"> </t>
        </is>
      </c>
      <c r="N20" s="4" t="inlineStr">
        <is>
          <t xml:space="preserve"> </t>
        </is>
      </c>
      <c r="O20" s="5" t="n">
        <v>0</v>
      </c>
      <c r="P20" s="4" t="inlineStr">
        <is>
          <t xml:space="preserve"> </t>
        </is>
      </c>
      <c r="Q20" s="4" t="inlineStr">
        <is>
          <t xml:space="preserve"> </t>
        </is>
      </c>
      <c r="R20" s="5" t="n">
        <v>253877012</v>
      </c>
      <c r="S20" s="4" t="inlineStr">
        <is>
          <t xml:space="preserve"> </t>
        </is>
      </c>
      <c r="T20" s="4" t="inlineStr">
        <is>
          <t xml:space="preserve"> </t>
        </is>
      </c>
      <c r="U20" s="5" t="n">
        <v>253877012</v>
      </c>
      <c r="V20" s="4" t="inlineStr">
        <is>
          <t xml:space="preserve"> </t>
        </is>
      </c>
    </row>
    <row r="21">
      <c r="A21" s="4" t="inlineStr">
        <is>
          <t>Dividends to shareholders</t>
        </is>
      </c>
      <c r="B21" s="4" t="inlineStr">
        <is>
          <t xml:space="preserve"> </t>
        </is>
      </c>
      <c r="C21" s="5" t="n">
        <v>0</v>
      </c>
      <c r="D21" s="4" t="inlineStr">
        <is>
          <t xml:space="preserve"> </t>
        </is>
      </c>
      <c r="E21" s="4" t="inlineStr">
        <is>
          <t xml:space="preserve"> </t>
        </is>
      </c>
      <c r="F21" s="5" t="n">
        <v>0</v>
      </c>
      <c r="G21" s="4" t="inlineStr">
        <is>
          <t xml:space="preserve"> </t>
        </is>
      </c>
      <c r="H21" s="4" t="inlineStr">
        <is>
          <t xml:space="preserve"> </t>
        </is>
      </c>
      <c r="I21" s="5" t="n">
        <v>0</v>
      </c>
      <c r="J21" s="4" t="inlineStr">
        <is>
          <t xml:space="preserve"> </t>
        </is>
      </c>
      <c r="K21" s="4" t="inlineStr">
        <is>
          <t xml:space="preserve"> </t>
        </is>
      </c>
      <c r="L21" s="5" t="n">
        <v>0</v>
      </c>
      <c r="M21" s="4" t="inlineStr">
        <is>
          <t xml:space="preserve"> </t>
        </is>
      </c>
      <c r="N21" s="4" t="inlineStr">
        <is>
          <t xml:space="preserve"> </t>
        </is>
      </c>
      <c r="O21" s="5" t="n">
        <v>-1871055593</v>
      </c>
      <c r="P21" s="4" t="inlineStr">
        <is>
          <t xml:space="preserve"> </t>
        </is>
      </c>
      <c r="Q21" s="4" t="inlineStr">
        <is>
          <t xml:space="preserve"> </t>
        </is>
      </c>
      <c r="R21" s="5" t="n">
        <v>-1871055593</v>
      </c>
      <c r="S21" s="4" t="inlineStr">
        <is>
          <t xml:space="preserve"> </t>
        </is>
      </c>
      <c r="T21" s="4" t="inlineStr">
        <is>
          <t xml:space="preserve"> </t>
        </is>
      </c>
      <c r="U21" s="5" t="n">
        <v>-1871055593</v>
      </c>
      <c r="V21" s="4" t="inlineStr">
        <is>
          <t xml:space="preserve"> </t>
        </is>
      </c>
    </row>
    <row r="22">
      <c r="A22" s="4" t="inlineStr">
        <is>
          <t>Equity, Attributable to Parent, Ending Balance at Dec. 31, 2022</t>
        </is>
      </c>
      <c r="B22" s="4" t="inlineStr">
        <is>
          <t xml:space="preserve"> </t>
        </is>
      </c>
      <c r="C22" s="6" t="n">
        <v>204260</v>
      </c>
      <c r="D22" s="4" t="inlineStr">
        <is>
          <t xml:space="preserve"> </t>
        </is>
      </c>
      <c r="E22" s="4" t="inlineStr">
        <is>
          <t xml:space="preserve"> </t>
        </is>
      </c>
      <c r="F22" s="5" t="n">
        <v>-559005216</v>
      </c>
      <c r="G22" s="4" t="inlineStr">
        <is>
          <t xml:space="preserve"> </t>
        </is>
      </c>
      <c r="H22" s="4" t="inlineStr">
        <is>
          <t xml:space="preserve"> </t>
        </is>
      </c>
      <c r="I22" s="5" t="n">
        <v>4805240472</v>
      </c>
      <c r="J22" s="4" t="inlineStr">
        <is>
          <t xml:space="preserve"> </t>
        </is>
      </c>
      <c r="K22" s="4" t="inlineStr">
        <is>
          <t xml:space="preserve"> </t>
        </is>
      </c>
      <c r="L22" s="5" t="n">
        <v>66359902</v>
      </c>
      <c r="M22" s="4" t="inlineStr">
        <is>
          <t xml:space="preserve"> </t>
        </is>
      </c>
      <c r="N22" s="4" t="inlineStr">
        <is>
          <t xml:space="preserve"> </t>
        </is>
      </c>
      <c r="O22" s="5" t="n">
        <v>9109587</v>
      </c>
      <c r="P22" s="4" t="inlineStr">
        <is>
          <t xml:space="preserve"> </t>
        </is>
      </c>
      <c r="Q22" s="4" t="inlineStr">
        <is>
          <t xml:space="preserve"> </t>
        </is>
      </c>
      <c r="R22" s="5" t="n">
        <v>4321909005</v>
      </c>
      <c r="S22" s="4" t="inlineStr">
        <is>
          <t xml:space="preserve"> </t>
        </is>
      </c>
      <c r="T22" s="4" t="inlineStr">
        <is>
          <t xml:space="preserve"> </t>
        </is>
      </c>
      <c r="U22" s="5" t="n">
        <v>4321909005</v>
      </c>
      <c r="V22" s="4" t="inlineStr">
        <is>
          <t xml:space="preserve"> </t>
        </is>
      </c>
    </row>
    <row r="23">
      <c r="A23" s="4" t="inlineStr">
        <is>
          <t>Balance Ending (in shares) at Dec. 31, 2022 | shares</t>
        </is>
      </c>
      <c r="B23" s="4" t="inlineStr">
        <is>
          <t xml:space="preserve"> </t>
        </is>
      </c>
      <c r="C23" s="5" t="n">
        <v>269584170</v>
      </c>
      <c r="D23" s="5" t="n">
        <v>2695841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purchase of ordinary shares</t>
        </is>
      </c>
      <c r="B24" s="4" t="inlineStr">
        <is>
          <t xml:space="preserve"> </t>
        </is>
      </c>
      <c r="C24" s="6" t="n">
        <v>0</v>
      </c>
      <c r="D24" s="4" t="inlineStr">
        <is>
          <t xml:space="preserve"> </t>
        </is>
      </c>
      <c r="E24" s="4" t="inlineStr">
        <is>
          <t xml:space="preserve"> </t>
        </is>
      </c>
      <c r="F24" s="5" t="n">
        <v>-246882138</v>
      </c>
      <c r="G24" s="4" t="inlineStr">
        <is>
          <t xml:space="preserve"> </t>
        </is>
      </c>
      <c r="H24" s="4" t="inlineStr">
        <is>
          <t xml:space="preserve"> </t>
        </is>
      </c>
      <c r="I24" s="5" t="n">
        <v>0</v>
      </c>
      <c r="J24" s="4" t="inlineStr">
        <is>
          <t xml:space="preserve"> </t>
        </is>
      </c>
      <c r="K24" s="4" t="inlineStr">
        <is>
          <t xml:space="preserve"> </t>
        </is>
      </c>
      <c r="L24" s="5" t="n">
        <v>0</v>
      </c>
      <c r="M24" s="4" t="inlineStr">
        <is>
          <t xml:space="preserve"> </t>
        </is>
      </c>
      <c r="N24" s="4" t="inlineStr">
        <is>
          <t xml:space="preserve"> </t>
        </is>
      </c>
      <c r="O24" s="5" t="n">
        <v>0</v>
      </c>
      <c r="P24" s="4" t="inlineStr">
        <is>
          <t xml:space="preserve"> </t>
        </is>
      </c>
      <c r="Q24" s="4" t="inlineStr">
        <is>
          <t xml:space="preserve"> </t>
        </is>
      </c>
      <c r="R24" s="5" t="n">
        <v>-246882138</v>
      </c>
      <c r="S24" s="4" t="inlineStr">
        <is>
          <t xml:space="preserve"> </t>
        </is>
      </c>
      <c r="T24" s="4" t="inlineStr">
        <is>
          <t xml:space="preserve"> </t>
        </is>
      </c>
      <c r="U24" s="5" t="n">
        <v>-246882138</v>
      </c>
      <c r="V24" s="4" t="inlineStr">
        <is>
          <t xml:space="preserve"> </t>
        </is>
      </c>
    </row>
    <row r="25">
      <c r="A25" s="4" t="inlineStr">
        <is>
          <t>Repurchase of ordinary shares (in shares) | shares</t>
        </is>
      </c>
      <c r="B25" s="4" t="inlineStr">
        <is>
          <t xml:space="preserve"> </t>
        </is>
      </c>
      <c r="C25" s="5" t="n">
        <v>-53034002</v>
      </c>
      <c r="D25" s="5" t="n">
        <v>-53034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of share options</t>
        </is>
      </c>
      <c r="B26" s="4" t="inlineStr">
        <is>
          <t xml:space="preserve"> </t>
        </is>
      </c>
      <c r="C26" s="6" t="n">
        <v>0</v>
      </c>
      <c r="D26" s="4" t="inlineStr">
        <is>
          <t xml:space="preserve"> </t>
        </is>
      </c>
      <c r="E26" s="4" t="inlineStr">
        <is>
          <t xml:space="preserve"> </t>
        </is>
      </c>
      <c r="F26" s="5" t="n">
        <v>32756606</v>
      </c>
      <c r="G26" s="4" t="inlineStr">
        <is>
          <t xml:space="preserve"> </t>
        </is>
      </c>
      <c r="H26" s="4" t="inlineStr">
        <is>
          <t xml:space="preserve"> </t>
        </is>
      </c>
      <c r="I26" s="5" t="n">
        <v>-30051400</v>
      </c>
      <c r="J26" s="4" t="inlineStr">
        <is>
          <t xml:space="preserve"> </t>
        </is>
      </c>
      <c r="K26" s="4" t="inlineStr">
        <is>
          <t xml:space="preserve"> </t>
        </is>
      </c>
      <c r="L26" s="5" t="n">
        <v>0</v>
      </c>
      <c r="M26" s="4" t="inlineStr">
        <is>
          <t xml:space="preserve"> </t>
        </is>
      </c>
      <c r="N26" s="4" t="inlineStr">
        <is>
          <t xml:space="preserve"> </t>
        </is>
      </c>
      <c r="O26" s="5" t="n">
        <v>0</v>
      </c>
      <c r="P26" s="4" t="inlineStr">
        <is>
          <t xml:space="preserve"> </t>
        </is>
      </c>
      <c r="Q26" s="4" t="inlineStr">
        <is>
          <t xml:space="preserve"> </t>
        </is>
      </c>
      <c r="R26" s="5" t="n">
        <v>2705206</v>
      </c>
      <c r="S26" s="4" t="inlineStr">
        <is>
          <t xml:space="preserve"> </t>
        </is>
      </c>
      <c r="T26" s="4" t="inlineStr">
        <is>
          <t xml:space="preserve"> </t>
        </is>
      </c>
      <c r="U26" s="6" t="n">
        <v>2705206</v>
      </c>
      <c r="V26" s="4" t="inlineStr">
        <is>
          <t xml:space="preserve"> </t>
        </is>
      </c>
    </row>
    <row r="27">
      <c r="A27" s="4" t="inlineStr">
        <is>
          <t>Exercise of share options (in shares) | shares</t>
        </is>
      </c>
      <c r="B27" s="4" t="inlineStr">
        <is>
          <t xml:space="preserve"> </t>
        </is>
      </c>
      <c r="C27" s="5" t="n">
        <v>1285640</v>
      </c>
      <c r="D27" s="5" t="n">
        <v>12856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285640</v>
      </c>
      <c r="V27" s="5" t="n">
        <v>1285640</v>
      </c>
    </row>
    <row r="28">
      <c r="A28" s="4" t="inlineStr">
        <is>
          <t>Share-based compensation (note 21)</t>
        </is>
      </c>
      <c r="B28" s="4" t="inlineStr">
        <is>
          <t xml:space="preserve"> </t>
        </is>
      </c>
      <c r="C28" s="6" t="n">
        <v>0</v>
      </c>
      <c r="D28" s="4" t="inlineStr">
        <is>
          <t xml:space="preserve"> </t>
        </is>
      </c>
      <c r="E28" s="4" t="inlineStr">
        <is>
          <t xml:space="preserve"> </t>
        </is>
      </c>
      <c r="F28" s="5" t="n">
        <v>0</v>
      </c>
      <c r="G28" s="4" t="inlineStr">
        <is>
          <t xml:space="preserve"> </t>
        </is>
      </c>
      <c r="H28" s="4" t="inlineStr">
        <is>
          <t xml:space="preserve"> </t>
        </is>
      </c>
      <c r="I28" s="5" t="n">
        <v>38490513</v>
      </c>
      <c r="J28" s="4" t="inlineStr">
        <is>
          <t xml:space="preserve"> </t>
        </is>
      </c>
      <c r="K28" s="4" t="inlineStr">
        <is>
          <t xml:space="preserve"> </t>
        </is>
      </c>
      <c r="L28" s="5" t="n">
        <v>0</v>
      </c>
      <c r="M28" s="4" t="inlineStr">
        <is>
          <t xml:space="preserve"> </t>
        </is>
      </c>
      <c r="N28" s="4" t="inlineStr">
        <is>
          <t xml:space="preserve"> </t>
        </is>
      </c>
      <c r="O28" s="5" t="n">
        <v>0</v>
      </c>
      <c r="P28" s="4" t="inlineStr">
        <is>
          <t xml:space="preserve"> </t>
        </is>
      </c>
      <c r="Q28" s="4" t="inlineStr">
        <is>
          <t xml:space="preserve"> </t>
        </is>
      </c>
      <c r="R28" s="5" t="n">
        <v>38490513</v>
      </c>
      <c r="S28" s="4" t="inlineStr">
        <is>
          <t xml:space="preserve"> </t>
        </is>
      </c>
      <c r="T28" s="4" t="inlineStr">
        <is>
          <t xml:space="preserve"> </t>
        </is>
      </c>
      <c r="U28" s="6" t="n">
        <v>38490513</v>
      </c>
      <c r="V28" s="4" t="inlineStr">
        <is>
          <t xml:space="preserve"> </t>
        </is>
      </c>
    </row>
    <row r="29">
      <c r="A29" s="4" t="inlineStr">
        <is>
          <t>Net loss</t>
        </is>
      </c>
      <c r="B29" s="4" t="inlineStr">
        <is>
          <t xml:space="preserve"> </t>
        </is>
      </c>
      <c r="C29" s="5" t="n">
        <v>0</v>
      </c>
      <c r="D29" s="4" t="inlineStr">
        <is>
          <t xml:space="preserve"> </t>
        </is>
      </c>
      <c r="E29" s="4" t="inlineStr">
        <is>
          <t xml:space="preserve"> </t>
        </is>
      </c>
      <c r="F29" s="5" t="n">
        <v>0</v>
      </c>
      <c r="G29" s="4" t="inlineStr">
        <is>
          <t xml:space="preserve"> </t>
        </is>
      </c>
      <c r="H29" s="4" t="inlineStr">
        <is>
          <t xml:space="preserve"> </t>
        </is>
      </c>
      <c r="I29" s="5" t="n">
        <v>0</v>
      </c>
      <c r="J29" s="4" t="inlineStr">
        <is>
          <t xml:space="preserve"> </t>
        </is>
      </c>
      <c r="K29" s="4" t="inlineStr">
        <is>
          <t xml:space="preserve"> </t>
        </is>
      </c>
      <c r="L29" s="5" t="n">
        <v>0</v>
      </c>
      <c r="M29" s="4" t="inlineStr">
        <is>
          <t xml:space="preserve"> </t>
        </is>
      </c>
      <c r="N29" s="4" t="inlineStr">
        <is>
          <t xml:space="preserve"> </t>
        </is>
      </c>
      <c r="O29" s="5" t="n">
        <v>-37873274</v>
      </c>
      <c r="P29" s="4" t="inlineStr">
        <is>
          <t xml:space="preserve"> </t>
        </is>
      </c>
      <c r="Q29" s="4" t="inlineStr">
        <is>
          <t xml:space="preserve"> </t>
        </is>
      </c>
      <c r="R29" s="5" t="n">
        <v>-37873274</v>
      </c>
      <c r="S29" s="4" t="inlineStr">
        <is>
          <t xml:space="preserve"> </t>
        </is>
      </c>
      <c r="T29" s="4" t="inlineStr">
        <is>
          <t xml:space="preserve"> </t>
        </is>
      </c>
      <c r="U29" s="5" t="n">
        <v>-37873274</v>
      </c>
      <c r="V29" s="7" t="n">
        <v>-5334339</v>
      </c>
    </row>
    <row r="30">
      <c r="A30" s="4" t="inlineStr">
        <is>
          <t>Other comprehensive loss</t>
        </is>
      </c>
      <c r="B30" s="4" t="inlineStr">
        <is>
          <t xml:space="preserve"> </t>
        </is>
      </c>
      <c r="C30" s="5" t="n">
        <v>0</v>
      </c>
      <c r="D30" s="4" t="inlineStr">
        <is>
          <t xml:space="preserve"> </t>
        </is>
      </c>
      <c r="E30" s="4" t="inlineStr">
        <is>
          <t xml:space="preserve"> </t>
        </is>
      </c>
      <c r="F30" s="5" t="n">
        <v>0</v>
      </c>
      <c r="G30" s="4" t="inlineStr">
        <is>
          <t xml:space="preserve"> </t>
        </is>
      </c>
      <c r="H30" s="4" t="inlineStr">
        <is>
          <t xml:space="preserve"> </t>
        </is>
      </c>
      <c r="I30" s="5" t="n">
        <v>0</v>
      </c>
      <c r="J30" s="4" t="inlineStr">
        <is>
          <t xml:space="preserve"> </t>
        </is>
      </c>
      <c r="K30" s="4" t="inlineStr">
        <is>
          <t xml:space="preserve"> </t>
        </is>
      </c>
      <c r="L30" s="5" t="n">
        <v>45489264</v>
      </c>
      <c r="M30" s="4" t="inlineStr">
        <is>
          <t xml:space="preserve"> </t>
        </is>
      </c>
      <c r="N30" s="4" t="inlineStr">
        <is>
          <t xml:space="preserve"> </t>
        </is>
      </c>
      <c r="O30" s="5" t="n">
        <v>0</v>
      </c>
      <c r="P30" s="4" t="inlineStr">
        <is>
          <t xml:space="preserve"> </t>
        </is>
      </c>
      <c r="Q30" s="4" t="inlineStr">
        <is>
          <t xml:space="preserve"> </t>
        </is>
      </c>
      <c r="R30" s="5" t="n">
        <v>45489264</v>
      </c>
      <c r="S30" s="4" t="inlineStr">
        <is>
          <t xml:space="preserve"> </t>
        </is>
      </c>
      <c r="T30" s="4" t="inlineStr">
        <is>
          <t xml:space="preserve"> </t>
        </is>
      </c>
      <c r="U30" s="5" t="n">
        <v>45489264</v>
      </c>
      <c r="V30" s="4" t="inlineStr">
        <is>
          <t xml:space="preserve"> </t>
        </is>
      </c>
    </row>
    <row r="31">
      <c r="A31" s="4" t="inlineStr">
        <is>
          <t>Equity, Attributable to Parent, Ending Balance (Adoption of ASC 326) at Dec. 31, 2023</t>
        </is>
      </c>
      <c r="B31" s="6" t="n">
        <v>0</v>
      </c>
      <c r="C31" s="4" t="inlineStr">
        <is>
          <t xml:space="preserve"> </t>
        </is>
      </c>
      <c r="D31" s="4" t="inlineStr">
        <is>
          <t xml:space="preserve"> </t>
        </is>
      </c>
      <c r="E31" s="6" t="n">
        <v>0</v>
      </c>
      <c r="F31" s="4" t="inlineStr">
        <is>
          <t xml:space="preserve"> </t>
        </is>
      </c>
      <c r="G31" s="4" t="inlineStr">
        <is>
          <t xml:space="preserve"> </t>
        </is>
      </c>
      <c r="H31" s="6" t="n">
        <v>0</v>
      </c>
      <c r="I31" s="4" t="inlineStr">
        <is>
          <t xml:space="preserve"> </t>
        </is>
      </c>
      <c r="J31" s="4" t="inlineStr">
        <is>
          <t xml:space="preserve"> </t>
        </is>
      </c>
      <c r="K31" s="6" t="n">
        <v>0</v>
      </c>
      <c r="L31" s="4" t="inlineStr">
        <is>
          <t xml:space="preserve"> </t>
        </is>
      </c>
      <c r="M31" s="4" t="inlineStr">
        <is>
          <t xml:space="preserve"> </t>
        </is>
      </c>
      <c r="N31" s="6" t="n">
        <v>-306862089</v>
      </c>
      <c r="O31" s="4" t="inlineStr">
        <is>
          <t xml:space="preserve"> </t>
        </is>
      </c>
      <c r="P31" s="4" t="inlineStr">
        <is>
          <t xml:space="preserve"> </t>
        </is>
      </c>
      <c r="Q31" s="6" t="n">
        <v>-306862089</v>
      </c>
      <c r="R31" s="4" t="inlineStr">
        <is>
          <t xml:space="preserve"> </t>
        </is>
      </c>
      <c r="S31" s="4" t="inlineStr">
        <is>
          <t xml:space="preserve"> </t>
        </is>
      </c>
      <c r="T31" s="6" t="n">
        <v>-306862089</v>
      </c>
      <c r="U31" s="4" t="inlineStr">
        <is>
          <t xml:space="preserve"> </t>
        </is>
      </c>
      <c r="V31" s="4" t="inlineStr">
        <is>
          <t xml:space="preserve"> </t>
        </is>
      </c>
    </row>
    <row r="32">
      <c r="A32" s="4" t="inlineStr">
        <is>
          <t>Equity, Attributable to Parent, Ending Balance at Dec. 31, 2023</t>
        </is>
      </c>
      <c r="B32" s="4" t="inlineStr">
        <is>
          <t xml:space="preserve"> </t>
        </is>
      </c>
      <c r="C32" s="6" t="n">
        <v>204260</v>
      </c>
      <c r="D32" s="7" t="n">
        <v>28769</v>
      </c>
      <c r="E32" s="4" t="inlineStr">
        <is>
          <t xml:space="preserve"> </t>
        </is>
      </c>
      <c r="F32" s="6" t="n">
        <v>-773130748</v>
      </c>
      <c r="G32" s="7" t="n">
        <v>-108893188</v>
      </c>
      <c r="H32" s="4" t="inlineStr">
        <is>
          <t xml:space="preserve"> </t>
        </is>
      </c>
      <c r="I32" s="6" t="n">
        <v>4813679585</v>
      </c>
      <c r="J32" s="7" t="n">
        <v>677992589</v>
      </c>
      <c r="K32" s="4" t="inlineStr">
        <is>
          <t xml:space="preserve"> </t>
        </is>
      </c>
      <c r="L32" s="6" t="n">
        <v>111849166</v>
      </c>
      <c r="M32" s="7" t="n">
        <v>15753626</v>
      </c>
      <c r="N32" s="4" t="inlineStr">
        <is>
          <t xml:space="preserve"> </t>
        </is>
      </c>
      <c r="O32" s="6" t="n">
        <v>-335625776</v>
      </c>
      <c r="P32" s="7" t="n">
        <v>-47271902</v>
      </c>
      <c r="Q32" s="4" t="inlineStr">
        <is>
          <t xml:space="preserve"> </t>
        </is>
      </c>
      <c r="R32" s="6" t="n">
        <v>3816976487</v>
      </c>
      <c r="S32" s="7" t="n">
        <v>537609894</v>
      </c>
      <c r="T32" s="4" t="inlineStr">
        <is>
          <t xml:space="preserve"> </t>
        </is>
      </c>
      <c r="U32" s="6" t="n">
        <v>3816976487</v>
      </c>
      <c r="V32" s="7" t="n">
        <v>537609894</v>
      </c>
    </row>
    <row r="33">
      <c r="A33" s="4" t="inlineStr">
        <is>
          <t>Balance Ending (in shares) at Dec. 31, 2023 | shares</t>
        </is>
      </c>
      <c r="B33" s="4" t="inlineStr">
        <is>
          <t xml:space="preserve"> </t>
        </is>
      </c>
      <c r="C33" s="5" t="n">
        <v>217835808</v>
      </c>
      <c r="D33" s="5" t="n">
        <v>2178358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ORGANIZATION - Additional Information (Details)</t>
        </is>
      </c>
      <c r="B1" s="2" t="inlineStr">
        <is>
          <t>Dec. 31, 2023 CNY (¥)</t>
        </is>
      </c>
      <c r="C1" s="2" t="inlineStr">
        <is>
          <t>Dec. 31, 2023 USD ($)</t>
        </is>
      </c>
      <c r="D1" s="2" t="inlineStr">
        <is>
          <t>Dec. 31, 2022 CNY (¥)</t>
        </is>
      </c>
    </row>
    <row r="2">
      <c r="A2" s="3" t="inlineStr">
        <is>
          <t>ORGANIZATION</t>
        </is>
      </c>
      <c r="B2" s="4" t="inlineStr">
        <is>
          <t xml:space="preserve"> </t>
        </is>
      </c>
      <c r="C2" s="4" t="inlineStr">
        <is>
          <t xml:space="preserve"> </t>
        </is>
      </c>
      <c r="D2" s="4" t="inlineStr">
        <is>
          <t xml:space="preserve"> </t>
        </is>
      </c>
    </row>
    <row r="3">
      <c r="A3" s="4" t="inlineStr">
        <is>
          <t>Restricted cash</t>
        </is>
      </c>
      <c r="B3" s="6" t="n">
        <v>0</v>
      </c>
      <c r="C3" s="7" t="n">
        <v>0</v>
      </c>
      <c r="D3" s="6" t="n">
        <v>136671970</v>
      </c>
    </row>
    <row r="4">
      <c r="A4" s="4" t="inlineStr">
        <is>
          <t>Finance lease receivables</t>
        </is>
      </c>
      <c r="B4" s="5" t="n">
        <v>236886052</v>
      </c>
      <c r="C4" s="5" t="n">
        <v>33364703</v>
      </c>
      <c r="D4" s="5" t="n">
        <v>1059488623</v>
      </c>
    </row>
    <row r="5">
      <c r="A5" s="4" t="inlineStr">
        <is>
          <t>VIE's net asset balance</t>
        </is>
      </c>
      <c r="B5" s="5" t="n">
        <v>2801208522</v>
      </c>
      <c r="C5" s="5" t="n">
        <v>394541968</v>
      </c>
      <c r="D5" s="5" t="n">
        <v>3120271397</v>
      </c>
    </row>
    <row r="6">
      <c r="A6" s="4" t="inlineStr">
        <is>
          <t>Assets pledged as collateral</t>
        </is>
      </c>
      <c r="B6" s="4" t="inlineStr">
        <is>
          <t xml:space="preserve"> </t>
        </is>
      </c>
      <c r="C6" s="4" t="inlineStr">
        <is>
          <t xml:space="preserve"> </t>
        </is>
      </c>
      <c r="D6" s="4" t="inlineStr">
        <is>
          <t xml:space="preserve"> </t>
        </is>
      </c>
    </row>
    <row r="7">
      <c r="A7" s="3" t="inlineStr">
        <is>
          <t>ORGANIZATION</t>
        </is>
      </c>
      <c r="B7" s="4" t="inlineStr">
        <is>
          <t xml:space="preserve"> </t>
        </is>
      </c>
      <c r="C7" s="4" t="inlineStr">
        <is>
          <t xml:space="preserve"> </t>
        </is>
      </c>
      <c r="D7" s="4" t="inlineStr">
        <is>
          <t xml:space="preserve"> </t>
        </is>
      </c>
    </row>
    <row r="8">
      <c r="A8" s="4" t="inlineStr">
        <is>
          <t>Finance lease receivables</t>
        </is>
      </c>
      <c r="B8" s="6" t="n">
        <v>0</v>
      </c>
      <c r="C8" s="7" t="n">
        <v>0</v>
      </c>
      <c r="D8" s="6" t="n">
        <v>360725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Operations of VIE Included in Consolidated Statements of Comprehensive Income (los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et income (loss)</t>
        </is>
      </c>
      <c r="B4" s="6" t="n">
        <v>-37873274</v>
      </c>
      <c r="C4" s="7" t="n">
        <v>-5334339</v>
      </c>
      <c r="D4" s="6" t="n">
        <v>-1111207883</v>
      </c>
      <c r="E4" s="6" t="n">
        <v>-8544352</v>
      </c>
    </row>
    <row r="5">
      <c r="A5" s="4" t="inlineStr">
        <is>
          <t>Consolidated VIE</t>
        </is>
      </c>
      <c r="B5" s="4" t="inlineStr">
        <is>
          <t xml:space="preserve"> </t>
        </is>
      </c>
      <c r="C5" s="4" t="inlineStr">
        <is>
          <t xml:space="preserve"> </t>
        </is>
      </c>
      <c r="D5" s="4" t="inlineStr">
        <is>
          <t xml:space="preserve"> </t>
        </is>
      </c>
      <c r="E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row>
    <row r="7">
      <c r="A7" s="4" t="inlineStr">
        <is>
          <t>Revenues</t>
        </is>
      </c>
      <c r="B7" s="5" t="n">
        <v>1701876288</v>
      </c>
      <c r="C7" s="5" t="n">
        <v>239704262</v>
      </c>
      <c r="D7" s="5" t="n">
        <v>1980415725</v>
      </c>
      <c r="E7" s="5" t="n">
        <v>3921688104</v>
      </c>
    </row>
    <row r="8">
      <c r="A8" s="4" t="inlineStr">
        <is>
          <t>Net income (loss)</t>
        </is>
      </c>
      <c r="B8" s="6" t="n">
        <v>-87530375</v>
      </c>
      <c r="C8" s="7" t="n">
        <v>-12328395</v>
      </c>
      <c r="D8" s="6" t="n">
        <v>-1131232450</v>
      </c>
      <c r="E8" s="6" t="n">
        <v>3771741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Cash Flows of VIE Included in Consolidat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6" t="n">
        <v>1026026460</v>
      </c>
      <c r="C4" s="7" t="n">
        <v>144512804</v>
      </c>
      <c r="D4" s="6" t="n">
        <v>-567385052</v>
      </c>
      <c r="E4" s="6" t="n">
        <v>-404390831</v>
      </c>
    </row>
    <row r="5">
      <c r="A5" s="4" t="inlineStr">
        <is>
          <t>Net cash provided by investing activities</t>
        </is>
      </c>
      <c r="B5" s="5" t="n">
        <v>2124698277</v>
      </c>
      <c r="C5" s="5" t="n">
        <v>299257494</v>
      </c>
      <c r="D5" s="5" t="n">
        <v>1959528803</v>
      </c>
      <c r="E5" s="5" t="n">
        <v>2661222986</v>
      </c>
    </row>
    <row r="6">
      <c r="A6" s="4" t="inlineStr">
        <is>
          <t>Net cash used in financing activities</t>
        </is>
      </c>
      <c r="B6" s="5" t="n">
        <v>-1193778999</v>
      </c>
      <c r="C6" s="5" t="n">
        <v>-168140255</v>
      </c>
      <c r="D6" s="5" t="n">
        <v>-2990208748</v>
      </c>
      <c r="E6" s="5" t="n">
        <v>-1946434308</v>
      </c>
    </row>
    <row r="7">
      <c r="A7" s="4" t="inlineStr">
        <is>
          <t>Effect of exchange rate changes on cash, cash equivalents and restricted cash</t>
        </is>
      </c>
      <c r="B7" s="5" t="n">
        <v>48897458</v>
      </c>
      <c r="C7" s="5" t="n">
        <v>6887063</v>
      </c>
      <c r="D7" s="5" t="n">
        <v>270267366</v>
      </c>
      <c r="E7" s="5" t="n">
        <v>-15008806</v>
      </c>
    </row>
    <row r="8">
      <c r="A8" s="4" t="inlineStr">
        <is>
          <t>Consolidated VIE</t>
        </is>
      </c>
      <c r="B8" s="4" t="inlineStr">
        <is>
          <t xml:space="preserve"> </t>
        </is>
      </c>
      <c r="C8" s="4" t="inlineStr">
        <is>
          <t xml:space="preserve"> </t>
        </is>
      </c>
      <c r="D8" s="4" t="inlineStr">
        <is>
          <t xml:space="preserve"> </t>
        </is>
      </c>
      <c r="E8" s="4" t="inlineStr">
        <is>
          <t xml:space="preserve"> </t>
        </is>
      </c>
    </row>
    <row r="9">
      <c r="A9" s="3" t="inlineStr">
        <is>
          <t>ORGANIZATION</t>
        </is>
      </c>
      <c r="B9" s="4" t="inlineStr">
        <is>
          <t xml:space="preserve"> </t>
        </is>
      </c>
      <c r="C9" s="4" t="inlineStr">
        <is>
          <t xml:space="preserve"> </t>
        </is>
      </c>
      <c r="D9" s="4" t="inlineStr">
        <is>
          <t xml:space="preserve"> </t>
        </is>
      </c>
      <c r="E9" s="4" t="inlineStr">
        <is>
          <t xml:space="preserve"> </t>
        </is>
      </c>
    </row>
    <row r="10">
      <c r="A10" s="4" t="inlineStr">
        <is>
          <t>Net cash (used in) provided by operating activities</t>
        </is>
      </c>
      <c r="B10" s="5" t="n">
        <v>969040392</v>
      </c>
      <c r="C10" s="5" t="n">
        <v>136486485</v>
      </c>
      <c r="D10" s="5" t="n">
        <v>-599053407</v>
      </c>
      <c r="E10" s="5" t="n">
        <v>-374886851</v>
      </c>
    </row>
    <row r="11">
      <c r="A11" s="4" t="inlineStr">
        <is>
          <t>Net cash provided by investing activities</t>
        </is>
      </c>
      <c r="B11" s="5" t="n">
        <v>1369020741</v>
      </c>
      <c r="C11" s="5" t="n">
        <v>192822539</v>
      </c>
      <c r="D11" s="5" t="n">
        <v>1084633210</v>
      </c>
      <c r="E11" s="5" t="n">
        <v>744832757</v>
      </c>
    </row>
    <row r="12">
      <c r="A12" s="4" t="inlineStr">
        <is>
          <t>Net cash used in financing activities</t>
        </is>
      </c>
      <c r="B12" s="6" t="n">
        <v>-949602067</v>
      </c>
      <c r="C12" s="7" t="n">
        <v>-133748654</v>
      </c>
      <c r="D12" s="5" t="n">
        <v>-1020359284</v>
      </c>
      <c r="E12" s="5" t="n">
        <v>-554832190</v>
      </c>
    </row>
    <row r="13">
      <c r="A13" s="4" t="inlineStr">
        <is>
          <t>Effect of exchange rate changes on cash, cash equivalents and restricted cash</t>
        </is>
      </c>
      <c r="B13" s="4" t="inlineStr">
        <is>
          <t xml:space="preserve"> </t>
        </is>
      </c>
      <c r="C13" s="4" t="inlineStr">
        <is>
          <t xml:space="preserve"> </t>
        </is>
      </c>
      <c r="D13" s="6" t="n">
        <v>175763</v>
      </c>
      <c r="E13" s="6" t="n">
        <v>-55087</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 width="38" customWidth="1" min="7" max="7"/>
    <col width="22" customWidth="1" min="8" max="8"/>
    <col width="22" customWidth="1" min="9" max="9"/>
    <col width="38" customWidth="1" min="10" max="10"/>
  </cols>
  <sheetData>
    <row r="1">
      <c r="A1" s="1" t="inlineStr">
        <is>
          <t>SUMMARY OF SIGNIFICANT ACCOUNTING POLICIES - Additional Information (Details) $ in Thousands</t>
        </is>
      </c>
      <c r="B1" s="2" t="inlineStr">
        <is>
          <t>12 Months Ended</t>
        </is>
      </c>
    </row>
    <row r="2">
      <c r="B2" s="2" t="inlineStr">
        <is>
          <t>Dec. 31, 2023 CNY (¥) $ / ¥</t>
        </is>
      </c>
      <c r="C2" s="2" t="inlineStr">
        <is>
          <t>Dec. 31, 2023 USD ($)</t>
        </is>
      </c>
      <c r="D2" s="2" t="inlineStr">
        <is>
          <t>Dec. 31, 2022 CNY (¥)</t>
        </is>
      </c>
      <c r="E2" s="2" t="inlineStr">
        <is>
          <t>Dec. 31, 2021 CNY (¥)</t>
        </is>
      </c>
      <c r="F2" s="2" t="inlineStr">
        <is>
          <t>Dec. 31, 2023 USD ($) $ / ¥</t>
        </is>
      </c>
      <c r="G2" s="2" t="inlineStr">
        <is>
          <t>Dec. 31, 2023 HKD ($) $ / ¥</t>
        </is>
      </c>
      <c r="H2" s="2" t="inlineStr">
        <is>
          <t>Jan. 01, 2023 CNY (¥)</t>
        </is>
      </c>
      <c r="I2" s="2" t="inlineStr">
        <is>
          <t>Jan. 01, 2023 USD ($)</t>
        </is>
      </c>
      <c r="J2" s="2" t="inlineStr">
        <is>
          <t>Dec. 31, 2022 USD ($)</t>
        </is>
      </c>
    </row>
    <row r="3">
      <c r="A3" s="4" t="inlineStr">
        <is>
          <t>Post origination administrative services revenue</t>
        </is>
      </c>
      <c r="B3" s="6" t="n">
        <v>14093321</v>
      </c>
      <c r="C3" s="7" t="n">
        <v>1985003</v>
      </c>
      <c r="D3" s="6" t="n">
        <v>23411975</v>
      </c>
      <c r="E3" s="6" t="n">
        <v>4156156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from goodwill</t>
        </is>
      </c>
      <c r="B4" s="5" t="n">
        <v>148657971</v>
      </c>
      <c r="C4" s="5" t="n">
        <v>20938037</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cash</t>
        </is>
      </c>
      <c r="B5" s="5" t="n">
        <v>14334937</v>
      </c>
      <c r="C5" s="4" t="inlineStr">
        <is>
          <t xml:space="preserve"> </t>
        </is>
      </c>
      <c r="D5" s="5" t="n">
        <v>152688510</v>
      </c>
      <c r="E5" s="5" t="n">
        <v>61293114</v>
      </c>
      <c r="F5" s="7" t="n">
        <v>2019034</v>
      </c>
      <c r="G5" s="4" t="inlineStr">
        <is>
          <t xml:space="preserve"> </t>
        </is>
      </c>
      <c r="H5" s="4" t="inlineStr">
        <is>
          <t xml:space="preserve"> </t>
        </is>
      </c>
      <c r="I5" s="4" t="inlineStr">
        <is>
          <t xml:space="preserve"> </t>
        </is>
      </c>
      <c r="J5" s="4" t="inlineStr">
        <is>
          <t xml:space="preserve"> </t>
        </is>
      </c>
    </row>
    <row r="6">
      <c r="A6" s="4" t="inlineStr">
        <is>
          <t>Restricted cash and investments, current</t>
        </is>
      </c>
      <c r="B6" s="5" t="n">
        <v>1670006785</v>
      </c>
      <c r="C6" s="4" t="inlineStr">
        <is>
          <t xml:space="preserve"> </t>
        </is>
      </c>
      <c r="D6" s="5" t="n">
        <v>0</v>
      </c>
      <c r="E6" s="4" t="inlineStr">
        <is>
          <t xml:space="preserve"> </t>
        </is>
      </c>
      <c r="F6" s="5" t="n">
        <v>235215536</v>
      </c>
      <c r="G6" s="4" t="inlineStr">
        <is>
          <t xml:space="preserve"> </t>
        </is>
      </c>
      <c r="H6" s="4" t="inlineStr">
        <is>
          <t xml:space="preserve"> </t>
        </is>
      </c>
      <c r="I6" s="4" t="inlineStr">
        <is>
          <t xml:space="preserve"> </t>
        </is>
      </c>
      <c r="J6" s="4" t="inlineStr">
        <is>
          <t xml:space="preserve"> </t>
        </is>
      </c>
    </row>
    <row r="7">
      <c r="A7" s="4" t="inlineStr">
        <is>
          <t>Contract assets</t>
        </is>
      </c>
      <c r="B7" s="5" t="n">
        <v>206933969</v>
      </c>
      <c r="C7" s="4" t="inlineStr">
        <is>
          <t xml:space="preserve"> </t>
        </is>
      </c>
      <c r="D7" s="5" t="n">
        <v>673846832</v>
      </c>
      <c r="E7" s="4" t="inlineStr">
        <is>
          <t xml:space="preserve"> </t>
        </is>
      </c>
      <c r="F7" s="5" t="n">
        <v>29146040</v>
      </c>
      <c r="G7" s="4" t="inlineStr">
        <is>
          <t xml:space="preserve"> </t>
        </is>
      </c>
      <c r="H7" s="4" t="inlineStr">
        <is>
          <t xml:space="preserve"> </t>
        </is>
      </c>
      <c r="I7" s="4" t="inlineStr">
        <is>
          <t xml:space="preserve"> </t>
        </is>
      </c>
      <c r="J7" s="4" t="inlineStr">
        <is>
          <t xml:space="preserve"> </t>
        </is>
      </c>
    </row>
    <row r="8">
      <c r="A8" s="4" t="inlineStr">
        <is>
          <t>Unsatisfied performance obligations</t>
        </is>
      </c>
      <c r="B8" s="5" t="n">
        <v>331460</v>
      </c>
      <c r="C8" s="4" t="inlineStr">
        <is>
          <t xml:space="preserve"> </t>
        </is>
      </c>
      <c r="D8" s="5" t="n">
        <v>1001890</v>
      </c>
      <c r="E8" s="4" t="inlineStr">
        <is>
          <t xml:space="preserve"> </t>
        </is>
      </c>
      <c r="F8" s="5" t="n">
        <v>46685</v>
      </c>
      <c r="G8" s="4" t="inlineStr">
        <is>
          <t xml:space="preserve"> </t>
        </is>
      </c>
      <c r="H8" s="4" t="inlineStr">
        <is>
          <t xml:space="preserve"> </t>
        </is>
      </c>
      <c r="I8" s="4" t="inlineStr">
        <is>
          <t xml:space="preserve"> </t>
        </is>
      </c>
      <c r="J8" s="4" t="inlineStr">
        <is>
          <t xml:space="preserve"> </t>
        </is>
      </c>
    </row>
    <row r="9">
      <c r="A9" s="4" t="inlineStr">
        <is>
          <t>Contract with Customer, Liability, Revenue Recognized</t>
        </is>
      </c>
      <c r="B9" s="5" t="n">
        <v>402188821</v>
      </c>
      <c r="C9" s="5" t="n">
        <v>56647111</v>
      </c>
      <c r="D9" s="5" t="n">
        <v>2673399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gains (losses) on interest rate swap contracts</t>
        </is>
      </c>
      <c r="B10" s="4" t="inlineStr">
        <is>
          <t xml:space="preserve"> </t>
        </is>
      </c>
      <c r="C10" s="4" t="inlineStr">
        <is>
          <t xml:space="preserve"> </t>
        </is>
      </c>
      <c r="D10" s="4" t="inlineStr">
        <is>
          <t xml:space="preserve"> </t>
        </is>
      </c>
      <c r="E10" s="5" t="n">
        <v>53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ized gains (losses) on interest rate swap contracts</t>
        </is>
      </c>
      <c r="B11" s="4" t="inlineStr">
        <is>
          <t xml:space="preserve"> </t>
        </is>
      </c>
      <c r="C11" s="4" t="inlineStr">
        <is>
          <t xml:space="preserve"> </t>
        </is>
      </c>
      <c r="D11" s="5" t="n">
        <v>-1162556</v>
      </c>
      <c r="E11" s="5" t="n">
        <v>-534638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5" t="n">
        <v>1020604191</v>
      </c>
      <c r="C12" s="4" t="inlineStr">
        <is>
          <t xml:space="preserve"> </t>
        </is>
      </c>
      <c r="D12" s="5" t="n">
        <v>378917318</v>
      </c>
      <c r="E12" s="5" t="n">
        <v>1434806922</v>
      </c>
      <c r="F12" s="5" t="n">
        <v>143749094</v>
      </c>
      <c r="G12" s="4" t="inlineStr">
        <is>
          <t xml:space="preserve"> </t>
        </is>
      </c>
      <c r="H12" s="4" t="inlineStr">
        <is>
          <t xml:space="preserve"> </t>
        </is>
      </c>
      <c r="I12" s="4" t="inlineStr">
        <is>
          <t xml:space="preserve"> </t>
        </is>
      </c>
      <c r="J12" s="4" t="inlineStr">
        <is>
          <t xml:space="preserve"> </t>
        </is>
      </c>
    </row>
    <row r="13">
      <c r="A13" s="4" t="inlineStr">
        <is>
          <t>Purchased price of the financing receivables</t>
        </is>
      </c>
      <c r="B13" s="5" t="n">
        <v>513000000</v>
      </c>
      <c r="C13" s="5" t="n">
        <v>72000000</v>
      </c>
      <c r="D13" s="5" t="n">
        <v>119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e lease receivables</t>
        </is>
      </c>
      <c r="B14" s="5" t="n">
        <v>236886052</v>
      </c>
      <c r="C14" s="4" t="inlineStr">
        <is>
          <t xml:space="preserve"> </t>
        </is>
      </c>
      <c r="D14" s="5" t="n">
        <v>1059488623</v>
      </c>
      <c r="E14" s="4" t="inlineStr">
        <is>
          <t xml:space="preserve"> </t>
        </is>
      </c>
      <c r="F14" s="5" t="n">
        <v>33364703</v>
      </c>
      <c r="G14" s="4" t="inlineStr">
        <is>
          <t xml:space="preserve"> </t>
        </is>
      </c>
      <c r="H14" s="4" t="inlineStr">
        <is>
          <t xml:space="preserve"> </t>
        </is>
      </c>
      <c r="I14" s="4" t="inlineStr">
        <is>
          <t xml:space="preserve"> </t>
        </is>
      </c>
      <c r="J14" s="4" t="inlineStr">
        <is>
          <t xml:space="preserve"> </t>
        </is>
      </c>
    </row>
    <row r="15">
      <c r="A15" s="4" t="inlineStr">
        <is>
          <t>Depreciation expense</t>
        </is>
      </c>
      <c r="B15" s="5" t="n">
        <v>6670588</v>
      </c>
      <c r="C15" s="5" t="n">
        <v>939533</v>
      </c>
      <c r="D15" s="5" t="n">
        <v>5483032</v>
      </c>
      <c r="E15" s="5" t="n">
        <v>792651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Depreciation</t>
        </is>
      </c>
      <c r="B16" s="5" t="n">
        <v>28696676</v>
      </c>
      <c r="C16" s="4" t="inlineStr">
        <is>
          <t xml:space="preserve"> </t>
        </is>
      </c>
      <c r="D16" s="5" t="n">
        <v>27518577</v>
      </c>
      <c r="E16" s="4" t="inlineStr">
        <is>
          <t xml:space="preserve"> </t>
        </is>
      </c>
      <c r="F16" s="5" t="n">
        <v>4041842</v>
      </c>
      <c r="G16" s="4" t="inlineStr">
        <is>
          <t xml:space="preserve"> </t>
        </is>
      </c>
      <c r="H16" s="4" t="inlineStr">
        <is>
          <t xml:space="preserve"> </t>
        </is>
      </c>
      <c r="I16" s="4" t="inlineStr">
        <is>
          <t xml:space="preserve"> </t>
        </is>
      </c>
      <c r="J16" s="4" t="inlineStr">
        <is>
          <t xml:space="preserve"> </t>
        </is>
      </c>
    </row>
    <row r="17">
      <c r="A17" s="4" t="inlineStr">
        <is>
          <t>Impairment loss</t>
        </is>
      </c>
      <c r="B17" s="5" t="n">
        <v>0</v>
      </c>
      <c r="C17" s="4" t="inlineStr">
        <is>
          <t xml:space="preserve"> </t>
        </is>
      </c>
      <c r="D17" s="5" t="n">
        <v>0</v>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defined contribution plan expensed</t>
        </is>
      </c>
      <c r="B18" s="5" t="n">
        <v>40585827</v>
      </c>
      <c r="C18" s="5" t="n">
        <v>5716394</v>
      </c>
      <c r="D18" s="5" t="n">
        <v>60124007</v>
      </c>
      <c r="E18" s="5" t="n">
        <v>8722740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T incurred</t>
        </is>
      </c>
      <c r="B19" s="6" t="n">
        <v>167484014</v>
      </c>
      <c r="C19" s="4" t="inlineStr">
        <is>
          <t xml:space="preserve"> </t>
        </is>
      </c>
      <c r="D19" s="5" t="n">
        <v>262656515</v>
      </c>
      <c r="E19" s="5" t="n">
        <v>478981515</v>
      </c>
      <c r="F19" s="7" t="n">
        <v>23589630</v>
      </c>
      <c r="G19" s="4" t="inlineStr">
        <is>
          <t xml:space="preserve"> </t>
        </is>
      </c>
      <c r="H19" s="4" t="inlineStr">
        <is>
          <t xml:space="preserve"> </t>
        </is>
      </c>
      <c r="I19" s="4" t="inlineStr">
        <is>
          <t xml:space="preserve"> </t>
        </is>
      </c>
      <c r="J19" s="4" t="inlineStr">
        <is>
          <t xml:space="preserve"> </t>
        </is>
      </c>
    </row>
    <row r="20">
      <c r="A20" s="4" t="inlineStr">
        <is>
          <t>Exchange rate | $ / ¥</t>
        </is>
      </c>
      <c r="B20" s="13" t="n">
        <v>7.0999</v>
      </c>
      <c r="C20" s="4" t="inlineStr">
        <is>
          <t xml:space="preserve"> </t>
        </is>
      </c>
      <c r="D20" s="4" t="inlineStr">
        <is>
          <t xml:space="preserve"> </t>
        </is>
      </c>
      <c r="E20" s="4" t="inlineStr">
        <is>
          <t xml:space="preserve"> </t>
        </is>
      </c>
      <c r="F20" s="13" t="n">
        <v>7.0999</v>
      </c>
      <c r="G20" s="13" t="n">
        <v>7.0999</v>
      </c>
      <c r="H20" s="4" t="inlineStr">
        <is>
          <t xml:space="preserve"> </t>
        </is>
      </c>
      <c r="I20" s="4" t="inlineStr">
        <is>
          <t xml:space="preserve"> </t>
        </is>
      </c>
      <c r="J20" s="4" t="inlineStr">
        <is>
          <t xml:space="preserve"> </t>
        </is>
      </c>
    </row>
    <row r="21">
      <c r="A21" s="4" t="inlineStr">
        <is>
          <t>Contingent risk assurance liabilities</t>
        </is>
      </c>
      <c r="B21" s="6" t="n">
        <v>125140991</v>
      </c>
      <c r="C21" s="4" t="inlineStr">
        <is>
          <t xml:space="preserve"> </t>
        </is>
      </c>
      <c r="D21" s="5" t="n">
        <v>103997383</v>
      </c>
      <c r="E21" s="4" t="inlineStr">
        <is>
          <t xml:space="preserve"> </t>
        </is>
      </c>
      <c r="F21" s="7" t="n">
        <v>17625740</v>
      </c>
      <c r="G21" s="4" t="inlineStr">
        <is>
          <t xml:space="preserve"> </t>
        </is>
      </c>
      <c r="H21" s="4" t="inlineStr">
        <is>
          <t xml:space="preserve"> </t>
        </is>
      </c>
      <c r="I21" s="4" t="inlineStr">
        <is>
          <t xml:space="preserve"> </t>
        </is>
      </c>
      <c r="J21" s="7" t="n">
        <v>14647725</v>
      </c>
    </row>
    <row r="22">
      <c r="A22" s="4" t="inlineStr">
        <is>
          <t>Finance lease receivables</t>
        </is>
      </c>
      <c r="B22" s="5" t="n">
        <v>12701391</v>
      </c>
      <c r="C22" s="4" t="inlineStr">
        <is>
          <t xml:space="preserve"> </t>
        </is>
      </c>
      <c r="D22" s="5" t="n">
        <v>22171266</v>
      </c>
      <c r="E22" s="5" t="n">
        <v>32216759</v>
      </c>
      <c r="F22" s="5" t="n">
        <v>1788954</v>
      </c>
      <c r="G22" s="4" t="inlineStr">
        <is>
          <t xml:space="preserve"> </t>
        </is>
      </c>
      <c r="H22" s="4" t="inlineStr">
        <is>
          <t xml:space="preserve"> </t>
        </is>
      </c>
      <c r="I22" s="4" t="inlineStr">
        <is>
          <t xml:space="preserve"> </t>
        </is>
      </c>
      <c r="J22" s="5" t="n">
        <v>3122758</v>
      </c>
    </row>
    <row r="23">
      <c r="A23" s="4" t="inlineStr">
        <is>
          <t>Effect Of Exchange Rate | $</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ained earnings</t>
        </is>
      </c>
      <c r="B24" s="5" t="n">
        <v>335625776</v>
      </c>
      <c r="C24" s="4" t="inlineStr">
        <is>
          <t xml:space="preserve"> </t>
        </is>
      </c>
      <c r="D24" s="5" t="n">
        <v>-9109587</v>
      </c>
      <c r="E24" s="4" t="inlineStr">
        <is>
          <t xml:space="preserve"> </t>
        </is>
      </c>
      <c r="F24" s="5" t="n">
        <v>47271902</v>
      </c>
      <c r="G24" s="4" t="inlineStr">
        <is>
          <t xml:space="preserve"> </t>
        </is>
      </c>
      <c r="H24" s="4" t="inlineStr">
        <is>
          <t xml:space="preserve"> </t>
        </is>
      </c>
      <c r="I24" s="4" t="inlineStr">
        <is>
          <t xml:space="preserve"> </t>
        </is>
      </c>
      <c r="J24" s="4" t="inlineStr">
        <is>
          <t xml:space="preserve"> </t>
        </is>
      </c>
    </row>
    <row r="25">
      <c r="A25" s="4" t="inlineStr">
        <is>
          <t>Financing receivables, allowance</t>
        </is>
      </c>
      <c r="B25" s="5" t="n">
        <v>57971477</v>
      </c>
      <c r="C25" s="4" t="inlineStr">
        <is>
          <t xml:space="preserve"> </t>
        </is>
      </c>
      <c r="D25" s="5" t="n">
        <v>60673961</v>
      </c>
      <c r="E25" s="6" t="n">
        <v>50492700</v>
      </c>
      <c r="F25" s="5" t="n">
        <v>8165112</v>
      </c>
      <c r="G25" s="4" t="inlineStr">
        <is>
          <t xml:space="preserve"> </t>
        </is>
      </c>
      <c r="H25" s="4" t="inlineStr">
        <is>
          <t xml:space="preserve"> </t>
        </is>
      </c>
      <c r="I25" s="4" t="inlineStr">
        <is>
          <t xml:space="preserve"> </t>
        </is>
      </c>
      <c r="J25" s="4" t="inlineStr">
        <is>
          <t xml:space="preserve"> </t>
        </is>
      </c>
    </row>
    <row r="26">
      <c r="A26" s="4" t="inlineStr">
        <is>
          <t>New c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e lease receivables</t>
        </is>
      </c>
      <c r="B27" s="5" t="n">
        <v>179326594</v>
      </c>
      <c r="C27" s="4" t="inlineStr">
        <is>
          <t xml:space="preserve"> </t>
        </is>
      </c>
      <c r="D27" s="5" t="n">
        <v>895319860</v>
      </c>
      <c r="E27" s="4" t="inlineStr">
        <is>
          <t xml:space="preserve"> </t>
        </is>
      </c>
      <c r="F27" s="4" t="inlineStr">
        <is>
          <t xml:space="preserve"> </t>
        </is>
      </c>
      <c r="G27" s="4" t="inlineStr">
        <is>
          <t xml:space="preserve"> </t>
        </is>
      </c>
      <c r="H27" s="4" t="inlineStr">
        <is>
          <t xml:space="preserve"> </t>
        </is>
      </c>
      <c r="I27" s="4" t="inlineStr">
        <is>
          <t xml:space="preserve"> </t>
        </is>
      </c>
      <c r="J27" s="5" t="n">
        <v>25257623</v>
      </c>
    </row>
    <row r="28">
      <c r="A28" s="4" t="inlineStr">
        <is>
          <t>Used c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e lease receivables</t>
        </is>
      </c>
      <c r="B29" s="5" t="n">
        <v>57559458</v>
      </c>
      <c r="C29" s="4" t="inlineStr">
        <is>
          <t xml:space="preserve"> </t>
        </is>
      </c>
      <c r="D29" s="5" t="n">
        <v>164168763</v>
      </c>
      <c r="E29" s="4" t="inlineStr">
        <is>
          <t xml:space="preserve"> </t>
        </is>
      </c>
      <c r="F29" s="5" t="n">
        <v>8107080</v>
      </c>
      <c r="G29" s="4" t="inlineStr">
        <is>
          <t xml:space="preserve"> </t>
        </is>
      </c>
      <c r="H29" s="4" t="inlineStr">
        <is>
          <t xml:space="preserve"> </t>
        </is>
      </c>
      <c r="I29" s="4" t="inlineStr">
        <is>
          <t xml:space="preserve"> </t>
        </is>
      </c>
      <c r="J29" s="4" t="inlineStr">
        <is>
          <t xml:space="preserve"> </t>
        </is>
      </c>
    </row>
    <row r="30">
      <c r="A30" s="4" t="inlineStr">
        <is>
          <t>Adjustment | Adoption of ASC 3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owance for financing receivables at acquisition date</t>
        </is>
      </c>
      <c r="B31" s="5" t="n">
        <v>307000000</v>
      </c>
      <c r="C31" s="7" t="n">
        <v>4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owance for credit loss on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v>
      </c>
      <c r="I32" s="7" t="n">
        <v>400000</v>
      </c>
      <c r="J32" s="4" t="inlineStr">
        <is>
          <t xml:space="preserve"> </t>
        </is>
      </c>
    </row>
    <row r="33">
      <c r="A33" s="4" t="inlineStr">
        <is>
          <t>Contingent risk assurance liabilities</t>
        </is>
      </c>
      <c r="B33" s="4" t="inlineStr">
        <is>
          <t xml:space="preserve"> </t>
        </is>
      </c>
      <c r="C33" s="4" t="inlineStr">
        <is>
          <t xml:space="preserve"> </t>
        </is>
      </c>
      <c r="D33" s="5" t="n">
        <v>302406744</v>
      </c>
      <c r="E33" s="4" t="inlineStr">
        <is>
          <t xml:space="preserve"> </t>
        </is>
      </c>
      <c r="F33" s="4" t="inlineStr">
        <is>
          <t xml:space="preserve"> </t>
        </is>
      </c>
      <c r="G33" s="4" t="inlineStr">
        <is>
          <t xml:space="preserve"> </t>
        </is>
      </c>
      <c r="H33" s="5" t="n">
        <v>302000000</v>
      </c>
      <c r="I33" s="5" t="n">
        <v>43000000</v>
      </c>
      <c r="J33" s="7" t="n">
        <v>42593099</v>
      </c>
    </row>
    <row r="34">
      <c r="A34" s="4" t="inlineStr">
        <is>
          <t>Finance lease receivables</t>
        </is>
      </c>
      <c r="B34" s="5" t="n">
        <v>14540172</v>
      </c>
      <c r="C34" s="4" t="inlineStr">
        <is>
          <t xml:space="preserve"> </t>
        </is>
      </c>
      <c r="D34" s="4" t="inlineStr">
        <is>
          <t xml:space="preserve"> </t>
        </is>
      </c>
      <c r="E34" s="4" t="inlineStr">
        <is>
          <t xml:space="preserve"> </t>
        </is>
      </c>
      <c r="F34" s="5" t="n">
        <v>2047940</v>
      </c>
      <c r="G34" s="4" t="inlineStr">
        <is>
          <t xml:space="preserve"> </t>
        </is>
      </c>
      <c r="H34" s="5" t="n">
        <v>15000000</v>
      </c>
      <c r="I34" s="5" t="n">
        <v>2000000</v>
      </c>
      <c r="J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7000000</v>
      </c>
      <c r="I35" s="5" t="n">
        <v>43000000</v>
      </c>
      <c r="J35" s="4" t="inlineStr">
        <is>
          <t xml:space="preserve"> </t>
        </is>
      </c>
    </row>
    <row r="36">
      <c r="A36" s="4" t="inlineStr">
        <is>
          <t>Financing receivables, allowance</t>
        </is>
      </c>
      <c r="B36" s="5" t="n">
        <v>54895541</v>
      </c>
      <c r="C36" s="4" t="inlineStr">
        <is>
          <t xml:space="preserve"> </t>
        </is>
      </c>
      <c r="D36" s="4" t="inlineStr">
        <is>
          <t xml:space="preserve"> </t>
        </is>
      </c>
      <c r="E36" s="4" t="inlineStr">
        <is>
          <t xml:space="preserve"> </t>
        </is>
      </c>
      <c r="F36" s="5" t="n">
        <v>7731875</v>
      </c>
      <c r="G36" s="4" t="inlineStr">
        <is>
          <t xml:space="preserve"> </t>
        </is>
      </c>
      <c r="H36" s="6" t="n">
        <v>14000000</v>
      </c>
      <c r="I36" s="7" t="n">
        <v>2000000</v>
      </c>
      <c r="J36" s="4" t="inlineStr">
        <is>
          <t xml:space="preserve"> </t>
        </is>
      </c>
    </row>
    <row r="37">
      <c r="A37" s="4" t="inlineStr">
        <is>
          <t>New c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ng receivables</t>
        </is>
      </c>
      <c r="B38" s="5" t="n">
        <v>24200609</v>
      </c>
      <c r="C38" s="4" t="inlineStr">
        <is>
          <t xml:space="preserve"> </t>
        </is>
      </c>
      <c r="D38" s="5" t="n">
        <v>55693049</v>
      </c>
      <c r="E38" s="4" t="inlineStr">
        <is>
          <t xml:space="preserve"> </t>
        </is>
      </c>
      <c r="F38" s="5" t="n">
        <v>3408585</v>
      </c>
      <c r="G38" s="4" t="inlineStr">
        <is>
          <t xml:space="preserve"> </t>
        </is>
      </c>
      <c r="H38" s="4" t="inlineStr">
        <is>
          <t xml:space="preserve"> </t>
        </is>
      </c>
      <c r="I38" s="4" t="inlineStr">
        <is>
          <t xml:space="preserve"> </t>
        </is>
      </c>
      <c r="J38" s="4" t="inlineStr">
        <is>
          <t xml:space="preserve"> </t>
        </is>
      </c>
    </row>
    <row r="39">
      <c r="A39" s="4" t="inlineStr">
        <is>
          <t>Used c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ng receivables</t>
        </is>
      </c>
      <c r="B40" s="5" t="n">
        <v>5321426</v>
      </c>
      <c r="C40" s="4" t="inlineStr">
        <is>
          <t xml:space="preserve"> </t>
        </is>
      </c>
      <c r="D40" s="5" t="n">
        <v>18124976</v>
      </c>
      <c r="E40" s="4" t="inlineStr">
        <is>
          <t xml:space="preserve"> </t>
        </is>
      </c>
      <c r="F40" s="5" t="n">
        <v>749507</v>
      </c>
      <c r="G40" s="4" t="inlineStr">
        <is>
          <t xml:space="preserve"> </t>
        </is>
      </c>
      <c r="H40" s="4" t="inlineStr">
        <is>
          <t xml:space="preserve"> </t>
        </is>
      </c>
      <c r="I40" s="4" t="inlineStr">
        <is>
          <t xml:space="preserve"> </t>
        </is>
      </c>
      <c r="J40" s="4" t="inlineStr">
        <is>
          <t xml:space="preserve"> </t>
        </is>
      </c>
    </row>
    <row r="41">
      <c r="A41" s="4" t="inlineStr">
        <is>
          <t>Deposit Protection Scheme | Ch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deposited in financial institutions insured by the Deposit Protection Scheme</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posit Protection Scheme | Hong K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deposited in financial institutions insured by the Deposit Protection Scheme | $</t>
        </is>
      </c>
      <c r="B44" s="4" t="inlineStr">
        <is>
          <t xml:space="preserve"> </t>
        </is>
      </c>
      <c r="C44" s="4" t="inlineStr">
        <is>
          <t xml:space="preserve"> </t>
        </is>
      </c>
      <c r="D44" s="4" t="inlineStr">
        <is>
          <t xml:space="preserve"> </t>
        </is>
      </c>
      <c r="E44" s="4" t="inlineStr">
        <is>
          <t xml:space="preserve"> </t>
        </is>
      </c>
      <c r="F44" s="4" t="inlineStr">
        <is>
          <t xml:space="preserve"> </t>
        </is>
      </c>
      <c r="G44" s="7" t="n">
        <v>500</v>
      </c>
      <c r="H44" s="4" t="inlineStr">
        <is>
          <t xml:space="preserve"> </t>
        </is>
      </c>
      <c r="I44" s="4" t="inlineStr">
        <is>
          <t xml:space="preserve"> </t>
        </is>
      </c>
      <c r="J44" s="4" t="inlineStr">
        <is>
          <t xml:space="preserve"> </t>
        </is>
      </c>
    </row>
    <row r="45">
      <c r="A45" s="4" t="inlineStr">
        <is>
          <t>Cross currency interest rat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notional amount of interest rate swap contracts</t>
        </is>
      </c>
      <c r="B46" s="5" t="n">
        <v>0</v>
      </c>
      <c r="C46" s="4" t="inlineStr">
        <is>
          <t xml:space="preserve"> </t>
        </is>
      </c>
      <c r="D46" s="5" t="n">
        <v>0</v>
      </c>
      <c r="E46" s="4" t="inlineStr">
        <is>
          <t xml:space="preserve"> </t>
        </is>
      </c>
      <c r="F46" s="7" t="n">
        <v>0</v>
      </c>
      <c r="G46" s="4" t="inlineStr">
        <is>
          <t xml:space="preserve"> </t>
        </is>
      </c>
      <c r="H46" s="4" t="inlineStr">
        <is>
          <t xml:space="preserve"> </t>
        </is>
      </c>
      <c r="I46" s="4" t="inlineStr">
        <is>
          <t xml:space="preserve"> </t>
        </is>
      </c>
      <c r="J46" s="4" t="inlineStr">
        <is>
          <t xml:space="preserve"> </t>
        </is>
      </c>
    </row>
    <row r="47">
      <c r="A47" s="4" t="inlineStr">
        <is>
          <t>Unrealized gains (losses) on interest rate swap contracts</t>
        </is>
      </c>
      <c r="B47" s="6" t="n">
        <v>0</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stomer Concentration Risk | Credit Risk | Zero custo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revenue generated from customers</t>
        </is>
      </c>
      <c r="B49" s="12" t="n">
        <v>0.1</v>
      </c>
      <c r="C49" s="12" t="n">
        <v>0.1</v>
      </c>
      <c r="D49" s="12"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eneral VA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pplicable tax rate</t>
        </is>
      </c>
      <c r="B51" s="12" t="n">
        <v>0.06</v>
      </c>
      <c r="C51" s="12" t="n">
        <v>0.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mall Scale VA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pplicable tax rate</t>
        </is>
      </c>
      <c r="B53" s="12" t="n">
        <v>0.03</v>
      </c>
      <c r="C53" s="12" t="n">
        <v>0.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utomobiles sector | Customer Concentration Risk | Revenue Benchmark | Automobile trading customer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revenue generated from customers</t>
        </is>
      </c>
      <c r="B55" s="14" t="n">
        <v>0.161</v>
      </c>
      <c r="C55" s="14" t="n">
        <v>0.161</v>
      </c>
      <c r="D55" s="14" t="n">
        <v>0.14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utomobiles sector | Customer Concentration Risk | Revenue Benchmark | Automobile trading customer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revenue generated from customers</t>
        </is>
      </c>
      <c r="B57" s="14" t="n">
        <v>0.155</v>
      </c>
      <c r="C57" s="14" t="n">
        <v>0.155</v>
      </c>
      <c r="D57" s="12" t="n">
        <v>0.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s pledged as collate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and cash equivalents</t>
        </is>
      </c>
      <c r="B59" s="6" t="n">
        <v>0</v>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and Cash Equivalents, Pledged Status [Extensible Enumeration]</t>
        </is>
      </c>
      <c r="B60" s="4" t="inlineStr">
        <is>
          <t>Cross currency interest rate contract</t>
        </is>
      </c>
      <c r="C60" s="4" t="inlineStr">
        <is>
          <t xml:space="preserve"> </t>
        </is>
      </c>
      <c r="D60" s="4" t="inlineStr">
        <is>
          <t>Cross currency interest rate contract</t>
        </is>
      </c>
      <c r="E60" s="4" t="inlineStr">
        <is>
          <t xml:space="preserve"> </t>
        </is>
      </c>
      <c r="F60" s="4" t="inlineStr">
        <is>
          <t>Cross currency interest rate contract</t>
        </is>
      </c>
      <c r="G60" s="4" t="inlineStr">
        <is>
          <t>Cross currency interest rate contract</t>
        </is>
      </c>
      <c r="H60" s="4" t="inlineStr">
        <is>
          <t xml:space="preserve"> </t>
        </is>
      </c>
      <c r="I60" s="4" t="inlineStr">
        <is>
          <t xml:space="preserve"> </t>
        </is>
      </c>
      <c r="J60" s="4" t="inlineStr">
        <is>
          <t>Cross currency interest rate contract</t>
        </is>
      </c>
    </row>
    <row r="61">
      <c r="A61" s="4" t="inlineStr">
        <is>
          <t>Finance lease receivables</t>
        </is>
      </c>
      <c r="B61" s="6" t="n">
        <v>0</v>
      </c>
      <c r="C61" s="4" t="inlineStr">
        <is>
          <t xml:space="preserve"> </t>
        </is>
      </c>
      <c r="D61" s="6" t="n">
        <v>360725648</v>
      </c>
      <c r="E61" s="4" t="inlineStr">
        <is>
          <t xml:space="preserve"> </t>
        </is>
      </c>
      <c r="F61" s="7" t="n">
        <v>0</v>
      </c>
      <c r="G61" s="4" t="inlineStr">
        <is>
          <t xml:space="preserve"> </t>
        </is>
      </c>
      <c r="H61" s="4" t="inlineStr">
        <is>
          <t xml:space="preserve"> </t>
        </is>
      </c>
      <c r="I61" s="4" t="inlineStr">
        <is>
          <t xml:space="preserve"> </t>
        </is>
      </c>
      <c r="J61" s="4" t="inlineStr">
        <is>
          <t xml:space="preserve"> </t>
        </is>
      </c>
    </row>
    <row r="62">
      <c r="A62" s="4" t="inlineStr">
        <is>
          <t>Assets pledged as collateral | Financial services sec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cash</t>
        </is>
      </c>
      <c r="B63" s="5" t="n">
        <v>597715354</v>
      </c>
      <c r="C63" s="4" t="inlineStr">
        <is>
          <t xml:space="preserve"> </t>
        </is>
      </c>
      <c r="D63" s="5" t="n">
        <v>766893846</v>
      </c>
      <c r="E63" s="4" t="inlineStr">
        <is>
          <t xml:space="preserve"> </t>
        </is>
      </c>
      <c r="F63" s="5" t="n">
        <v>84186447</v>
      </c>
      <c r="G63" s="4" t="inlineStr">
        <is>
          <t xml:space="preserve"> </t>
        </is>
      </c>
      <c r="H63" s="4" t="inlineStr">
        <is>
          <t xml:space="preserve"> </t>
        </is>
      </c>
      <c r="I63" s="4" t="inlineStr">
        <is>
          <t xml:space="preserve"> </t>
        </is>
      </c>
      <c r="J63" s="4" t="inlineStr">
        <is>
          <t xml:space="preserve"> </t>
        </is>
      </c>
    </row>
    <row r="64">
      <c r="A64" s="4" t="inlineStr">
        <is>
          <t>Assets pledged as collateral | Automobiles se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cash</t>
        </is>
      </c>
      <c r="B65" s="6" t="n">
        <v>0</v>
      </c>
      <c r="C65" s="4" t="inlineStr">
        <is>
          <t xml:space="preserve"> </t>
        </is>
      </c>
      <c r="D65" s="6" t="n">
        <v>136671970</v>
      </c>
      <c r="E65" s="4" t="inlineStr">
        <is>
          <t xml:space="preserve"> </t>
        </is>
      </c>
      <c r="F65" s="7" t="n">
        <v>0</v>
      </c>
      <c r="G65" s="4" t="inlineStr">
        <is>
          <t xml:space="preserve"> </t>
        </is>
      </c>
      <c r="H65" s="4" t="inlineStr">
        <is>
          <t xml:space="preserve"> </t>
        </is>
      </c>
      <c r="I65" s="4" t="inlineStr">
        <is>
          <t xml:space="preserve"> </t>
        </is>
      </c>
      <c r="J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stimated useful life of intangible assets</t>
        </is>
      </c>
      <c r="B67" s="4" t="inlineStr">
        <is>
          <t>10 years</t>
        </is>
      </c>
      <c r="C67" s="4" t="inlineStr">
        <is>
          <t xml:space="preserve"> </t>
        </is>
      </c>
      <c r="D67" s="4" t="inlineStr">
        <is>
          <t xml:space="preserve"> </t>
        </is>
      </c>
      <c r="E67" s="4" t="inlineStr">
        <is>
          <t xml:space="preserve"> </t>
        </is>
      </c>
      <c r="F67" s="4" t="inlineStr">
        <is>
          <t>10 years</t>
        </is>
      </c>
      <c r="G67" s="4" t="inlineStr">
        <is>
          <t>10 years</t>
        </is>
      </c>
      <c r="H67" s="4" t="inlineStr">
        <is>
          <t xml:space="preserve"> </t>
        </is>
      </c>
      <c r="I67" s="4" t="inlineStr">
        <is>
          <t xml:space="preserve"> </t>
        </is>
      </c>
      <c r="J67" s="4" t="inlineStr">
        <is>
          <t xml:space="preserve"> </t>
        </is>
      </c>
    </row>
    <row r="68">
      <c r="A68" s="4" t="inlineStr">
        <is>
          <t>Maximum | General VA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pplicable tax rate</t>
        </is>
      </c>
      <c r="B69" s="12" t="n">
        <v>0.13</v>
      </c>
      <c r="C69" s="12" t="n">
        <v>0.1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 Computer 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stimated useful life of intangible assets</t>
        </is>
      </c>
      <c r="B71" s="4" t="inlineStr">
        <is>
          <t>10 years</t>
        </is>
      </c>
      <c r="C71" s="4" t="inlineStr">
        <is>
          <t xml:space="preserve"> </t>
        </is>
      </c>
      <c r="D71" s="4" t="inlineStr">
        <is>
          <t xml:space="preserve"> </t>
        </is>
      </c>
      <c r="E71" s="4" t="inlineStr">
        <is>
          <t xml:space="preserve"> </t>
        </is>
      </c>
      <c r="F71" s="4" t="inlineStr">
        <is>
          <t>10 years</t>
        </is>
      </c>
      <c r="G71" s="4" t="inlineStr">
        <is>
          <t>10 years</t>
        </is>
      </c>
      <c r="H71" s="4" t="inlineStr">
        <is>
          <t xml:space="preserve"> </t>
        </is>
      </c>
      <c r="I71" s="4" t="inlineStr">
        <is>
          <t xml:space="preserve"> </t>
        </is>
      </c>
      <c r="J71" s="4" t="inlineStr">
        <is>
          <t xml:space="preserve"> </t>
        </is>
      </c>
    </row>
    <row r="72">
      <c r="A72" s="4" t="inlineStr">
        <is>
          <t>Maximum | Financial services sector | Customer Concentration Risk | Revenue Benchmark | Financial institutions customer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revenue generated from customers</t>
        </is>
      </c>
      <c r="B73" s="4" t="inlineStr">
        <is>
          <t xml:space="preserve"> </t>
        </is>
      </c>
      <c r="C73" s="4" t="inlineStr">
        <is>
          <t xml:space="preserve"> </t>
        </is>
      </c>
      <c r="D73" s="4" t="inlineStr">
        <is>
          <t xml:space="preserve"> </t>
        </is>
      </c>
      <c r="E73" s="14" t="n">
        <v>0.168</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 Automobiles sector | Customer Concentration Risk | Revenue Benchmark | Automobile trading customer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revenue generated from customers</t>
        </is>
      </c>
      <c r="B75" s="14" t="n">
        <v>0.316</v>
      </c>
      <c r="C75" s="14" t="n">
        <v>0.316</v>
      </c>
      <c r="D75" s="14" t="n">
        <v>0.27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stimated useful life of intangible assets</t>
        </is>
      </c>
      <c r="B77" s="4" t="inlineStr">
        <is>
          <t>6 years</t>
        </is>
      </c>
      <c r="C77" s="4" t="inlineStr">
        <is>
          <t xml:space="preserve"> </t>
        </is>
      </c>
      <c r="D77" s="4" t="inlineStr">
        <is>
          <t xml:space="preserve"> </t>
        </is>
      </c>
      <c r="E77" s="4" t="inlineStr">
        <is>
          <t xml:space="preserve"> </t>
        </is>
      </c>
      <c r="F77" s="4" t="inlineStr">
        <is>
          <t>6 years</t>
        </is>
      </c>
      <c r="G77" s="4" t="inlineStr">
        <is>
          <t>6 years</t>
        </is>
      </c>
      <c r="H77" s="4" t="inlineStr">
        <is>
          <t xml:space="preserve"> </t>
        </is>
      </c>
      <c r="I77" s="4" t="inlineStr">
        <is>
          <t xml:space="preserve"> </t>
        </is>
      </c>
      <c r="J77" s="4" t="inlineStr">
        <is>
          <t xml:space="preserve"> </t>
        </is>
      </c>
    </row>
    <row r="78">
      <c r="A78" s="4" t="inlineStr">
        <is>
          <t>Minimum | Customer Concentration Risk | Revenue Benchmark | Financial institutions customer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revenue generated from customers</t>
        </is>
      </c>
      <c r="B79" s="4" t="inlineStr">
        <is>
          <t xml:space="preserve"> </t>
        </is>
      </c>
      <c r="C79" s="4" t="inlineStr">
        <is>
          <t xml:space="preserve"> </t>
        </is>
      </c>
      <c r="D79" s="4" t="inlineStr">
        <is>
          <t xml:space="preserve"> </t>
        </is>
      </c>
      <c r="E79" s="12" t="n">
        <v>0.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inimum | Customer Concentration Risk | Revenue Benchmark | Automobile trading customer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revenue generated from customers</t>
        </is>
      </c>
      <c r="B81" s="12" t="n">
        <v>0.1</v>
      </c>
      <c r="C81" s="12" t="n">
        <v>0.1</v>
      </c>
      <c r="D81" s="12" t="n">
        <v>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inimum | General VA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pplicable tax rate</t>
        </is>
      </c>
      <c r="B83" s="12" t="n">
        <v>0.06</v>
      </c>
      <c r="C83" s="12" t="n">
        <v>0.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inimum | Computer softw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stimated useful life of intangible assets</t>
        </is>
      </c>
      <c r="B85" s="4" t="inlineStr">
        <is>
          <t>6 years</t>
        </is>
      </c>
      <c r="C85" s="4" t="inlineStr">
        <is>
          <t xml:space="preserve"> </t>
        </is>
      </c>
      <c r="D85" s="4" t="inlineStr">
        <is>
          <t xml:space="preserve"> </t>
        </is>
      </c>
      <c r="E85" s="4" t="inlineStr">
        <is>
          <t xml:space="preserve"> </t>
        </is>
      </c>
      <c r="F85" s="4" t="inlineStr">
        <is>
          <t>6 years</t>
        </is>
      </c>
      <c r="G85" s="4" t="inlineStr">
        <is>
          <t>6 years</t>
        </is>
      </c>
      <c r="H85" s="4" t="inlineStr">
        <is>
          <t xml:space="preserve"> </t>
        </is>
      </c>
      <c r="I85" s="4" t="inlineStr">
        <is>
          <t xml:space="preserve"> </t>
        </is>
      </c>
      <c r="J85" s="4" t="inlineStr">
        <is>
          <t xml:space="preserve"> </t>
        </is>
      </c>
    </row>
    <row r="86">
      <c r="A86" s="4" t="inlineStr">
        <is>
          <t>Weighted average | Computer software, intangible ass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eighted average amortization period</t>
        </is>
      </c>
      <c r="B87" s="4" t="inlineStr">
        <is>
          <t>8 years 6 months 3 days</t>
        </is>
      </c>
      <c r="C87" s="4" t="inlineStr">
        <is>
          <t xml:space="preserve"> </t>
        </is>
      </c>
      <c r="D87" s="4" t="inlineStr">
        <is>
          <t>8 years 4 months 20 days</t>
        </is>
      </c>
      <c r="E87" s="4" t="inlineStr">
        <is>
          <t xml:space="preserve"> </t>
        </is>
      </c>
      <c r="F87" s="4" t="inlineStr">
        <is>
          <t>8 years 6 months 3 days</t>
        </is>
      </c>
      <c r="G87" s="4" t="inlineStr">
        <is>
          <t>8 years 6 months 3 days</t>
        </is>
      </c>
      <c r="H87" s="4" t="inlineStr">
        <is>
          <t xml:space="preserve"> </t>
        </is>
      </c>
      <c r="I87" s="4" t="inlineStr">
        <is>
          <t xml:space="preserve"> </t>
        </is>
      </c>
      <c r="J87" s="4" t="inlineStr">
        <is>
          <t>8 years 4 months 20 days</t>
        </is>
      </c>
    </row>
  </sheetData>
  <mergeCells count="4">
    <mergeCell ref="A1:A2"/>
    <mergeCell ref="B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Class of Asset (Details)</t>
        </is>
      </c>
      <c r="B1" s="2" t="inlineStr">
        <is>
          <t>Dec. 31, 2023</t>
        </is>
      </c>
    </row>
    <row r="2">
      <c r="A2" s="4" t="inlineStr">
        <is>
          <t>Office and electronic equipment</t>
        </is>
      </c>
      <c r="B2" s="4" t="inlineStr">
        <is>
          <t xml:space="preserve"> </t>
        </is>
      </c>
    </row>
    <row r="3">
      <c r="A3" s="3" t="inlineStr">
        <is>
          <t>SUMMARY OF SIGNIFICANT ACCOUNTING POLICIES</t>
        </is>
      </c>
      <c r="B3" s="4" t="inlineStr">
        <is>
          <t xml:space="preserve"> </t>
        </is>
      </c>
    </row>
    <row r="4">
      <c r="A4" s="4" t="inlineStr">
        <is>
          <t>Estimated Residual Value</t>
        </is>
      </c>
      <c r="B4" s="12" t="n">
        <v>0.05</v>
      </c>
    </row>
    <row r="5">
      <c r="A5" s="4" t="inlineStr">
        <is>
          <t>Office and electronic equipment | Min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3 years</t>
        </is>
      </c>
    </row>
    <row r="8">
      <c r="A8" s="4" t="inlineStr">
        <is>
          <t>Office and electronic equipment | Max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5 years</t>
        </is>
      </c>
    </row>
    <row r="11">
      <c r="A11" s="4" t="inlineStr">
        <is>
          <t>Motor vehicles</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4 years</t>
        </is>
      </c>
    </row>
    <row r="14">
      <c r="A14" s="4" t="inlineStr">
        <is>
          <t>Estimated Residual Value</t>
        </is>
      </c>
      <c r="B14" s="12" t="n">
        <v>0.05</v>
      </c>
    </row>
    <row r="15">
      <c r="A15" s="4" t="inlineStr">
        <is>
          <t>Leasehold improvements</t>
        </is>
      </c>
      <c r="B15" s="4" t="inlineStr">
        <is>
          <t xml:space="preserve"> </t>
        </is>
      </c>
    </row>
    <row r="16">
      <c r="A16" s="3" t="inlineStr">
        <is>
          <t>SUMMARY OF SIGNIFICANT ACCOUNTING POLICIES</t>
        </is>
      </c>
      <c r="B16" s="4" t="inlineStr">
        <is>
          <t xml:space="preserve"> </t>
        </is>
      </c>
    </row>
    <row r="17">
      <c r="A17" s="4" t="inlineStr">
        <is>
          <t>Estimated Useful Life</t>
        </is>
      </c>
      <c r="B17" s="4" t="inlineStr">
        <is>
          <t>us-gaap:UsefulLifeShorterOfTermOfLeaseOrAssetUtilityMember</t>
        </is>
      </c>
    </row>
    <row r="18">
      <c r="A18" s="4" t="inlineStr">
        <is>
          <t>Estimated Residual Value</t>
        </is>
      </c>
      <c r="B18" s="12"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HORT-TERM INVESTMENTS,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ORT-TERM INVESTMENTS, NET</t>
        </is>
      </c>
      <c r="B3" s="4" t="inlineStr">
        <is>
          <t xml:space="preserve"> </t>
        </is>
      </c>
      <c r="C3" s="4" t="inlineStr">
        <is>
          <t xml:space="preserve"> </t>
        </is>
      </c>
      <c r="D3" s="4" t="inlineStr">
        <is>
          <t xml:space="preserve"> </t>
        </is>
      </c>
      <c r="E3" s="4" t="inlineStr">
        <is>
          <t xml:space="preserve"> </t>
        </is>
      </c>
    </row>
    <row r="4">
      <c r="A4" s="4" t="inlineStr">
        <is>
          <t>interest income related to debt securities</t>
        </is>
      </c>
      <c r="B4" s="6" t="n">
        <v>79164929</v>
      </c>
      <c r="C4" s="7" t="n">
        <v>11150147</v>
      </c>
      <c r="D4" s="6" t="n">
        <v>43732652</v>
      </c>
      <c r="E4" s="6" t="n">
        <v>2637347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NET -Summary of Short Term Available For sale Products (Details)</t>
        </is>
      </c>
      <c r="B1" s="2" t="inlineStr">
        <is>
          <t>Dec. 31, 2023 CNY (¥)</t>
        </is>
      </c>
      <c r="C1" s="2" t="inlineStr">
        <is>
          <t>Dec. 31, 2023 USD ($)</t>
        </is>
      </c>
      <c r="D1" s="2" t="inlineStr">
        <is>
          <t>Dec. 31, 2022 CNY (¥)</t>
        </is>
      </c>
      <c r="E1" s="2" t="inlineStr">
        <is>
          <t>Dec. 31, 2022 USD ($)</t>
        </is>
      </c>
    </row>
    <row r="2">
      <c r="A2" s="3" t="inlineStr">
        <is>
          <t>Debt securities:</t>
        </is>
      </c>
      <c r="B2" s="4" t="inlineStr">
        <is>
          <t xml:space="preserve"> </t>
        </is>
      </c>
      <c r="C2" s="4" t="inlineStr">
        <is>
          <t xml:space="preserve"> </t>
        </is>
      </c>
      <c r="D2" s="4" t="inlineStr">
        <is>
          <t xml:space="preserve"> </t>
        </is>
      </c>
      <c r="E2" s="4" t="inlineStr">
        <is>
          <t xml:space="preserve"> </t>
        </is>
      </c>
    </row>
    <row r="3">
      <c r="A3" s="4" t="inlineStr">
        <is>
          <t>Held-to-maturity time deposit</t>
        </is>
      </c>
      <c r="B3" s="6" t="n">
        <v>635039118</v>
      </c>
      <c r="C3" s="7" t="n">
        <v>89443389</v>
      </c>
      <c r="D3" s="6" t="n">
        <v>1373910523</v>
      </c>
      <c r="E3" s="4" t="inlineStr">
        <is>
          <t xml:space="preserve"> </t>
        </is>
      </c>
    </row>
    <row r="4">
      <c r="A4" s="3" t="inlineStr">
        <is>
          <t>Equity securities:</t>
        </is>
      </c>
      <c r="B4" s="4" t="inlineStr">
        <is>
          <t xml:space="preserve"> </t>
        </is>
      </c>
      <c r="C4" s="4" t="inlineStr">
        <is>
          <t xml:space="preserve"> </t>
        </is>
      </c>
      <c r="D4" s="4" t="inlineStr">
        <is>
          <t xml:space="preserve"> </t>
        </is>
      </c>
      <c r="E4" s="4" t="inlineStr">
        <is>
          <t xml:space="preserve"> </t>
        </is>
      </c>
    </row>
    <row r="5">
      <c r="A5" s="4" t="inlineStr">
        <is>
          <t>Marketable wealth management products</t>
        </is>
      </c>
      <c r="B5" s="4" t="inlineStr">
        <is>
          <t xml:space="preserve"> </t>
        </is>
      </c>
      <c r="C5" s="4" t="inlineStr">
        <is>
          <t xml:space="preserve"> </t>
        </is>
      </c>
      <c r="D5" s="5" t="n">
        <v>567522325</v>
      </c>
      <c r="E5" s="4" t="inlineStr">
        <is>
          <t xml:space="preserve"> </t>
        </is>
      </c>
    </row>
    <row r="6">
      <c r="A6" s="4" t="inlineStr">
        <is>
          <t>Marketable equity securities</t>
        </is>
      </c>
      <c r="B6" s="5" t="n">
        <v>253865</v>
      </c>
      <c r="C6" s="5" t="n">
        <v>35756</v>
      </c>
      <c r="D6" s="4" t="inlineStr">
        <is>
          <t xml:space="preserve"> </t>
        </is>
      </c>
      <c r="E6" s="4" t="inlineStr">
        <is>
          <t xml:space="preserve"> </t>
        </is>
      </c>
    </row>
    <row r="7">
      <c r="A7" s="4" t="inlineStr">
        <is>
          <t>Less: allowance for short-term investments</t>
        </is>
      </c>
      <c r="B7" s="5" t="n">
        <v>-222589</v>
      </c>
      <c r="C7" s="5" t="n">
        <v>-31351</v>
      </c>
      <c r="D7" s="5" t="n">
        <v>0</v>
      </c>
      <c r="E7" s="7" t="n">
        <v>0</v>
      </c>
    </row>
    <row r="8">
      <c r="A8" s="4" t="inlineStr">
        <is>
          <t>Total short-term investments</t>
        </is>
      </c>
      <c r="B8" s="6" t="n">
        <v>635070394</v>
      </c>
      <c r="C8" s="7" t="n">
        <v>89447794</v>
      </c>
      <c r="D8" s="6" t="n">
        <v>1941432848</v>
      </c>
      <c r="E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INVESTMENTS, NET -movements in the allowance for short-term investments (Details) - 12 months ended Dec. 31, 2023</t>
        </is>
      </c>
      <c r="B1" s="2" t="inlineStr">
        <is>
          <t>CNY (¥)</t>
        </is>
      </c>
      <c r="C1" s="2" t="inlineStr">
        <is>
          <t>USD ($)</t>
        </is>
      </c>
    </row>
    <row r="2">
      <c r="A2" s="3" t="inlineStr">
        <is>
          <t>SHORT-TERM INVESTMENTS</t>
        </is>
      </c>
      <c r="B2" s="4" t="inlineStr">
        <is>
          <t xml:space="preserve"> </t>
        </is>
      </c>
      <c r="C2" s="4" t="inlineStr">
        <is>
          <t xml:space="preserve"> </t>
        </is>
      </c>
    </row>
    <row r="3">
      <c r="A3" s="4" t="inlineStr">
        <is>
          <t>Beginning balance</t>
        </is>
      </c>
      <c r="B3" s="6" t="n">
        <v>0</v>
      </c>
      <c r="C3" s="7" t="n">
        <v>0</v>
      </c>
    </row>
    <row r="4">
      <c r="A4" s="4" t="inlineStr">
        <is>
          <t>Reversal</t>
        </is>
      </c>
      <c r="B4" s="5" t="n">
        <v>-524675</v>
      </c>
      <c r="C4" s="5" t="n">
        <v>-73899</v>
      </c>
    </row>
    <row r="5">
      <c r="A5" s="4" t="inlineStr">
        <is>
          <t>Ending balance</t>
        </is>
      </c>
      <c r="B5" s="5" t="n">
        <v>222589</v>
      </c>
      <c r="C5" s="5" t="n">
        <v>31351</v>
      </c>
    </row>
    <row r="6">
      <c r="A6" s="4" t="inlineStr">
        <is>
          <t>Adjustment | Adoption of ASC 326</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Beginning balance</t>
        </is>
      </c>
      <c r="B8" s="6" t="n">
        <v>747264</v>
      </c>
      <c r="C8" s="7" t="n">
        <v>105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and the related allowance for doubtful accounts (Details)</t>
        </is>
      </c>
      <c r="B1" s="2" t="inlineStr">
        <is>
          <t>Dec. 31, 2023 CNY (¥)</t>
        </is>
      </c>
      <c r="C1" s="2" t="inlineStr">
        <is>
          <t>Dec. 31, 2023 USD ($)</t>
        </is>
      </c>
      <c r="D1" s="2" t="inlineStr">
        <is>
          <t>Dec. 31, 2022 CNY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64851728</v>
      </c>
      <c r="C3" s="7" t="n">
        <v>9134174</v>
      </c>
      <c r="D3" s="6" t="n">
        <v>266836951</v>
      </c>
    </row>
    <row r="4">
      <c r="A4" s="4" t="inlineStr">
        <is>
          <t>Less: allowance for accounts receivable</t>
        </is>
      </c>
      <c r="B4" s="5" t="n">
        <v>-60019</v>
      </c>
      <c r="C4" s="5" t="n">
        <v>-8453</v>
      </c>
      <c r="D4" s="4" t="inlineStr">
        <is>
          <t xml:space="preserve"> </t>
        </is>
      </c>
    </row>
    <row r="5">
      <c r="A5" s="4" t="inlineStr">
        <is>
          <t>Accounts receivable, net</t>
        </is>
      </c>
      <c r="B5" s="6" t="n">
        <v>64791709</v>
      </c>
      <c r="C5" s="7" t="n">
        <v>9125721</v>
      </c>
      <c r="D5" s="6" t="n">
        <v>266836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NET- Additional Information (Details) - CNY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Accounts receivables, written off</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7873274</v>
      </c>
      <c r="C4" s="7" t="n">
        <v>-5334339</v>
      </c>
      <c r="D4" s="6" t="n">
        <v>-1111207883</v>
      </c>
      <c r="E4" s="6" t="n">
        <v>-854435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860269</v>
      </c>
      <c r="C6" s="5" t="n">
        <v>1107096</v>
      </c>
      <c r="D6" s="5" t="n">
        <v>6740027</v>
      </c>
      <c r="E6" s="5" t="n">
        <v>8514969</v>
      </c>
    </row>
    <row r="7">
      <c r="A7" s="4" t="inlineStr">
        <is>
          <t>Amortization of lease right-of-use assets</t>
        </is>
      </c>
      <c r="B7" s="5" t="n">
        <v>10784256</v>
      </c>
      <c r="C7" s="5" t="n">
        <v>1518931</v>
      </c>
      <c r="D7" s="5" t="n">
        <v>10750177</v>
      </c>
      <c r="E7" s="4" t="inlineStr">
        <is>
          <t xml:space="preserve"> </t>
        </is>
      </c>
    </row>
    <row r="8">
      <c r="A8" s="4" t="inlineStr">
        <is>
          <t>Share-based compensation expense</t>
        </is>
      </c>
      <c r="B8" s="5" t="n">
        <v>38490513</v>
      </c>
      <c r="C8" s="5" t="n">
        <v>5421275</v>
      </c>
      <c r="D8" s="5" t="n">
        <v>158522520</v>
      </c>
      <c r="E8" s="5" t="n">
        <v>87634835</v>
      </c>
    </row>
    <row r="9">
      <c r="A9" s="4" t="inlineStr">
        <is>
          <t>Loss on risk assurance liabilities</t>
        </is>
      </c>
      <c r="B9" s="4" t="inlineStr">
        <is>
          <t xml:space="preserve"> </t>
        </is>
      </c>
      <c r="C9" s="4" t="inlineStr">
        <is>
          <t xml:space="preserve"> </t>
        </is>
      </c>
      <c r="D9" s="5" t="n">
        <v>299863403</v>
      </c>
      <c r="E9" s="5" t="n">
        <v>197750449</v>
      </c>
    </row>
    <row r="10">
      <c r="A10" s="4" t="inlineStr">
        <is>
          <t>Loss on contingent risk assurance liabilities</t>
        </is>
      </c>
      <c r="B10" s="5" t="n">
        <v>25631610</v>
      </c>
      <c r="C10" s="5" t="n">
        <v>3610137</v>
      </c>
      <c r="D10" s="4" t="inlineStr">
        <is>
          <t xml:space="preserve"> </t>
        </is>
      </c>
      <c r="E10" s="4" t="inlineStr">
        <is>
          <t xml:space="preserve"> </t>
        </is>
      </c>
    </row>
    <row r="11">
      <c r="A11" s="4" t="inlineStr">
        <is>
          <t>Provision (net recovery on provision) for credit losses</t>
        </is>
      </c>
      <c r="B11" s="5" t="n">
        <v>-136485155</v>
      </c>
      <c r="C11" s="5" t="n">
        <v>-19223532</v>
      </c>
      <c r="D11" s="5" t="n">
        <v>319359716</v>
      </c>
      <c r="E11" s="5" t="n">
        <v>203415094</v>
      </c>
    </row>
    <row r="12">
      <c r="A12" s="4" t="inlineStr">
        <is>
          <t>Impairment loss from goodwill</t>
        </is>
      </c>
      <c r="B12" s="5" t="n">
        <v>148657971</v>
      </c>
      <c r="C12" s="5" t="n">
        <v>20938037</v>
      </c>
      <c r="D12" s="5" t="n">
        <v>0</v>
      </c>
      <c r="E12" s="4" t="inlineStr">
        <is>
          <t xml:space="preserve"> </t>
        </is>
      </c>
    </row>
    <row r="13">
      <c r="A13" s="4" t="inlineStr">
        <is>
          <t>Impairment loss from inventory</t>
        </is>
      </c>
      <c r="B13" s="5" t="n">
        <v>1112890</v>
      </c>
      <c r="C13" s="5" t="n">
        <v>156747</v>
      </c>
      <c r="D13" s="4" t="inlineStr">
        <is>
          <t xml:space="preserve"> </t>
        </is>
      </c>
      <c r="E13" s="4" t="inlineStr">
        <is>
          <t xml:space="preserve"> </t>
        </is>
      </c>
    </row>
    <row r="14">
      <c r="A14" s="4" t="inlineStr">
        <is>
          <t>Guarantee income</t>
        </is>
      </c>
      <c r="B14" s="5" t="n">
        <v>-212121156</v>
      </c>
      <c r="C14" s="5" t="n">
        <v>-29876640</v>
      </c>
      <c r="D14" s="4" t="inlineStr">
        <is>
          <t xml:space="preserve"> </t>
        </is>
      </c>
      <c r="E14" s="4" t="inlineStr">
        <is>
          <t xml:space="preserve"> </t>
        </is>
      </c>
    </row>
    <row r="15">
      <c r="A15" s="4" t="inlineStr">
        <is>
          <t>Net loss on derivative instruments</t>
        </is>
      </c>
      <c r="B15" s="4" t="inlineStr">
        <is>
          <t xml:space="preserve"> </t>
        </is>
      </c>
      <c r="C15" s="4" t="inlineStr">
        <is>
          <t xml:space="preserve"> </t>
        </is>
      </c>
      <c r="D15" s="5" t="n">
        <v>1162556</v>
      </c>
      <c r="E15" s="5" t="n">
        <v>5346389</v>
      </c>
    </row>
    <row r="16">
      <c r="A16" s="4" t="inlineStr">
        <is>
          <t>Net loss on equity securities</t>
        </is>
      </c>
      <c r="B16" s="5" t="n">
        <v>49125</v>
      </c>
      <c r="C16" s="5" t="n">
        <v>6919</v>
      </c>
      <c r="D16" s="5" t="n">
        <v>15331464</v>
      </c>
      <c r="E16" s="5" t="n">
        <v>27278116</v>
      </c>
    </row>
    <row r="17">
      <c r="A17" s="4" t="inlineStr">
        <is>
          <t>Loss (gain) on disposal of property and equipment</t>
        </is>
      </c>
      <c r="B17" s="5" t="n">
        <v>-372889</v>
      </c>
      <c r="C17" s="5" t="n">
        <v>-52520</v>
      </c>
      <c r="D17" s="5" t="n">
        <v>228463</v>
      </c>
      <c r="E17" s="5" t="n">
        <v>78221</v>
      </c>
    </row>
    <row r="18">
      <c r="A18" s="4" t="inlineStr">
        <is>
          <t>Unrealized foreign exchange gain, net</t>
        </is>
      </c>
      <c r="B18" s="5" t="n">
        <v>-1099229</v>
      </c>
      <c r="C18" s="5" t="n">
        <v>-154823</v>
      </c>
      <c r="D18" s="5" t="n">
        <v>-5918231</v>
      </c>
      <c r="E18" s="5" t="n">
        <v>-1351400</v>
      </c>
    </row>
    <row r="19">
      <c r="A19" s="4" t="inlineStr">
        <is>
          <t>Deferred income tax (benefit) expense</t>
        </is>
      </c>
      <c r="B19" s="5" t="n">
        <v>89534883</v>
      </c>
      <c r="C19" s="5" t="n">
        <v>12610725</v>
      </c>
      <c r="D19" s="5" t="n">
        <v>371325673</v>
      </c>
      <c r="E19" s="5" t="n">
        <v>-582913268</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201988722</v>
      </c>
      <c r="C21" s="5" t="n">
        <v>28449516</v>
      </c>
      <c r="D21" s="5" t="n">
        <v>-43292555</v>
      </c>
      <c r="E21" s="5" t="n">
        <v>-78030840</v>
      </c>
    </row>
    <row r="22">
      <c r="A22" s="4" t="inlineStr">
        <is>
          <t>Financing receivables</t>
        </is>
      </c>
      <c r="B22" s="5" t="n">
        <v>264739425</v>
      </c>
      <c r="C22" s="5" t="n">
        <v>37287768</v>
      </c>
      <c r="D22" s="5" t="n">
        <v>-277894354</v>
      </c>
      <c r="E22" s="5" t="n">
        <v>-217252025</v>
      </c>
    </row>
    <row r="23">
      <c r="A23" s="4" t="inlineStr">
        <is>
          <t>Contract assets</t>
        </is>
      </c>
      <c r="B23" s="5" t="n">
        <v>466848191</v>
      </c>
      <c r="C23" s="5" t="n">
        <v>65754192</v>
      </c>
      <c r="D23" s="5" t="n">
        <v>651550665</v>
      </c>
      <c r="E23" s="5" t="n">
        <v>-679404752</v>
      </c>
    </row>
    <row r="24">
      <c r="A24" s="4" t="inlineStr">
        <is>
          <t>Operating lease right-of-use assets</t>
        </is>
      </c>
      <c r="B24" s="5" t="n">
        <v>22787557</v>
      </c>
      <c r="C24" s="5" t="n">
        <v>3209560</v>
      </c>
      <c r="D24" s="5" t="n">
        <v>-91476934</v>
      </c>
      <c r="E24" s="4" t="inlineStr">
        <is>
          <t xml:space="preserve"> </t>
        </is>
      </c>
    </row>
    <row r="25">
      <c r="A25" s="4" t="inlineStr">
        <is>
          <t>Other current and non-current assets</t>
        </is>
      </c>
      <c r="B25" s="5" t="n">
        <v>1164481183</v>
      </c>
      <c r="C25" s="5" t="n">
        <v>164013744</v>
      </c>
      <c r="D25" s="5" t="n">
        <v>-370316107</v>
      </c>
      <c r="E25" s="5" t="n">
        <v>-180898244</v>
      </c>
    </row>
    <row r="26">
      <c r="A26" s="4" t="inlineStr">
        <is>
          <t>Risk assurance liabilities</t>
        </is>
      </c>
      <c r="B26" s="4" t="inlineStr">
        <is>
          <t xml:space="preserve"> </t>
        </is>
      </c>
      <c r="C26" s="4" t="inlineStr">
        <is>
          <t xml:space="preserve"> </t>
        </is>
      </c>
      <c r="D26" s="5" t="n">
        <v>-596582896</v>
      </c>
      <c r="E26" s="5" t="n">
        <v>40443166</v>
      </c>
    </row>
    <row r="27">
      <c r="A27" s="4" t="inlineStr">
        <is>
          <t>Deferred guarantee income</t>
        </is>
      </c>
      <c r="B27" s="5" t="n">
        <v>34006</v>
      </c>
      <c r="C27" s="5" t="n">
        <v>4790</v>
      </c>
      <c r="D27" s="4" t="inlineStr">
        <is>
          <t xml:space="preserve"> </t>
        </is>
      </c>
      <c r="E27" s="4" t="inlineStr">
        <is>
          <t xml:space="preserve"> </t>
        </is>
      </c>
    </row>
    <row r="28">
      <c r="A28" s="4" t="inlineStr">
        <is>
          <t>Contingent risk assurance liabilities</t>
        </is>
      </c>
      <c r="B28" s="5" t="n">
        <v>-306894746</v>
      </c>
      <c r="C28" s="5" t="n">
        <v>-43225221</v>
      </c>
      <c r="D28" s="4" t="inlineStr">
        <is>
          <t xml:space="preserve"> </t>
        </is>
      </c>
      <c r="E28" s="4" t="inlineStr">
        <is>
          <t xml:space="preserve"> </t>
        </is>
      </c>
    </row>
    <row r="29">
      <c r="A29" s="4" t="inlineStr">
        <is>
          <t>Short-term and long-term operating lease liabilities</t>
        </is>
      </c>
      <c r="B29" s="5" t="n">
        <v>-36614466</v>
      </c>
      <c r="C29" s="5" t="n">
        <v>-5157040</v>
      </c>
      <c r="D29" s="5" t="n">
        <v>86446281</v>
      </c>
      <c r="E29" s="4" t="inlineStr">
        <is>
          <t xml:space="preserve"> </t>
        </is>
      </c>
    </row>
    <row r="30">
      <c r="A30" s="4" t="inlineStr">
        <is>
          <t>Other current and non-current liabilities</t>
        </is>
      </c>
      <c r="B30" s="5" t="n">
        <v>-685513226</v>
      </c>
      <c r="C30" s="5" t="n">
        <v>-96552518</v>
      </c>
      <c r="D30" s="5" t="n">
        <v>8022963</v>
      </c>
      <c r="E30" s="5" t="n">
        <v>773542811</v>
      </c>
    </row>
    <row r="31">
      <c r="A31" s="4" t="inlineStr">
        <is>
          <t>Net cash (used in) provided by operating activities</t>
        </is>
      </c>
      <c r="B31" s="5" t="n">
        <v>1026026460</v>
      </c>
      <c r="C31" s="5" t="n">
        <v>144512804</v>
      </c>
      <c r="D31" s="5" t="n">
        <v>-567385052</v>
      </c>
      <c r="E31" s="5" t="n">
        <v>-404390831</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Repayments of finance lease receivables</t>
        </is>
      </c>
      <c r="B33" s="5" t="n">
        <v>822008245</v>
      </c>
      <c r="C33" s="5" t="n">
        <v>115777440</v>
      </c>
      <c r="D33" s="5" t="n">
        <v>1408147460</v>
      </c>
      <c r="E33" s="5" t="n">
        <v>2112046802</v>
      </c>
    </row>
    <row r="34">
      <c r="A34" s="4" t="inlineStr">
        <is>
          <t>Origination of finance lease receivables</t>
        </is>
      </c>
      <c r="B34" s="4" t="inlineStr">
        <is>
          <t xml:space="preserve"> </t>
        </is>
      </c>
      <c r="C34" s="4" t="inlineStr">
        <is>
          <t xml:space="preserve"> </t>
        </is>
      </c>
      <c r="D34" s="5" t="n">
        <v>-75819047</v>
      </c>
      <c r="E34" s="5" t="n">
        <v>-1091415329</v>
      </c>
    </row>
    <row r="35">
      <c r="A35" s="4" t="inlineStr">
        <is>
          <t>Purchase of held-to-maturity investment</t>
        </is>
      </c>
      <c r="B35" s="5" t="n">
        <v>-4805030501</v>
      </c>
      <c r="C35" s="5" t="n">
        <v>-676774391</v>
      </c>
      <c r="D35" s="5" t="n">
        <v>-3934700190</v>
      </c>
      <c r="E35" s="5" t="n">
        <v>-2342226408</v>
      </c>
    </row>
    <row r="36">
      <c r="A36" s="4" t="inlineStr">
        <is>
          <t>Maturities of held-to-maturity investment</t>
        </is>
      </c>
      <c r="B36" s="5" t="n">
        <v>5541620387</v>
      </c>
      <c r="C36" s="5" t="n">
        <v>780520907</v>
      </c>
      <c r="D36" s="5" t="n">
        <v>4353760611</v>
      </c>
      <c r="E36" s="5" t="n">
        <v>1158122796</v>
      </c>
    </row>
    <row r="37">
      <c r="A37" s="4" t="inlineStr">
        <is>
          <t>Proceeds from redemption of other short-term investments, net</t>
        </is>
      </c>
      <c r="B37" s="5" t="n">
        <v>567191889</v>
      </c>
      <c r="C37" s="5" t="n">
        <v>79887307</v>
      </c>
      <c r="D37" s="5" t="n">
        <v>212638848</v>
      </c>
      <c r="E37" s="5" t="n">
        <v>2841860867</v>
      </c>
    </row>
    <row r="38">
      <c r="A38" s="4" t="inlineStr">
        <is>
          <t>Disposal of property and equipment</t>
        </is>
      </c>
      <c r="B38" s="5" t="n">
        <v>692889</v>
      </c>
      <c r="C38" s="5" t="n">
        <v>97591</v>
      </c>
      <c r="D38" s="5" t="n">
        <v>123354</v>
      </c>
      <c r="E38" s="5" t="n">
        <v>51241</v>
      </c>
    </row>
    <row r="39">
      <c r="A39" s="4" t="inlineStr">
        <is>
          <t>Purchases of property and equipment and intangible assets</t>
        </is>
      </c>
      <c r="B39" s="5" t="n">
        <v>-1784632</v>
      </c>
      <c r="C39" s="5" t="n">
        <v>-251360</v>
      </c>
      <c r="D39" s="5" t="n">
        <v>-4622233</v>
      </c>
      <c r="E39" s="5" t="n">
        <v>-18922066</v>
      </c>
    </row>
    <row r="40">
      <c r="A40" s="4" t="inlineStr">
        <is>
          <t>Payment for acquiring subsidiary, net of cash acquired</t>
        </is>
      </c>
      <c r="B40" s="4" t="inlineStr">
        <is>
          <t xml:space="preserve"> </t>
        </is>
      </c>
      <c r="C40" s="4" t="inlineStr">
        <is>
          <t xml:space="preserve"> </t>
        </is>
      </c>
      <c r="D40" s="4" t="inlineStr">
        <is>
          <t xml:space="preserve"> </t>
        </is>
      </c>
      <c r="E40" s="5" t="n">
        <v>1705083</v>
      </c>
    </row>
    <row r="41">
      <c r="A41" s="4" t="inlineStr">
        <is>
          <t>Net cash provided by investing activities</t>
        </is>
      </c>
      <c r="B41" s="5" t="n">
        <v>2124698277</v>
      </c>
      <c r="C41" s="5" t="n">
        <v>299257494</v>
      </c>
      <c r="D41" s="5" t="n">
        <v>1959528803</v>
      </c>
      <c r="E41" s="5" t="n">
        <v>2661222986</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ayment to repurchase treasury shares</t>
        </is>
      </c>
      <c r="B43" s="5" t="n">
        <v>-246882138</v>
      </c>
      <c r="C43" s="5" t="n">
        <v>-34772622</v>
      </c>
      <c r="D43" s="5" t="n">
        <v>-105835309</v>
      </c>
      <c r="E43" s="5" t="n">
        <v>-444401172</v>
      </c>
    </row>
    <row r="44">
      <c r="A44" s="4" t="inlineStr">
        <is>
          <t>Proceeds from borrowings</t>
        </is>
      </c>
      <c r="B44" s="5" t="n">
        <v>228081410</v>
      </c>
      <c r="C44" s="5" t="n">
        <v>32124595</v>
      </c>
      <c r="D44" s="5" t="n">
        <v>684819308</v>
      </c>
      <c r="E44" s="5" t="n">
        <v>1546736325</v>
      </c>
    </row>
    <row r="45">
      <c r="A45" s="4" t="inlineStr">
        <is>
          <t>Proceeds from exercise of share options</t>
        </is>
      </c>
      <c r="B45" s="5" t="n">
        <v>2705206</v>
      </c>
      <c r="C45" s="5" t="n">
        <v>381020</v>
      </c>
      <c r="D45" s="5" t="n">
        <v>7041437</v>
      </c>
      <c r="E45" s="5" t="n">
        <v>8236613</v>
      </c>
    </row>
    <row r="46">
      <c r="A46" s="4" t="inlineStr">
        <is>
          <t>Repayment of borrowings</t>
        </is>
      </c>
      <c r="B46" s="5" t="n">
        <v>-1177683477</v>
      </c>
      <c r="C46" s="5" t="n">
        <v>-165873248</v>
      </c>
      <c r="D46" s="5" t="n">
        <v>-1705178591</v>
      </c>
      <c r="E46" s="5" t="n">
        <v>-2101568517</v>
      </c>
    </row>
    <row r="47">
      <c r="A47" s="4" t="inlineStr">
        <is>
          <t>Distribution to shareholders</t>
        </is>
      </c>
      <c r="B47" s="4" t="inlineStr">
        <is>
          <t xml:space="preserve"> </t>
        </is>
      </c>
      <c r="C47" s="4" t="inlineStr">
        <is>
          <t xml:space="preserve"> </t>
        </is>
      </c>
      <c r="D47" s="5" t="n">
        <v>-1871055593</v>
      </c>
      <c r="E47" s="5" t="n">
        <v>-955437557</v>
      </c>
    </row>
    <row r="48">
      <c r="A48" s="4" t="inlineStr">
        <is>
          <t>Net cash used in financing activities</t>
        </is>
      </c>
      <c r="B48" s="5" t="n">
        <v>-1193778999</v>
      </c>
      <c r="C48" s="5" t="n">
        <v>-168140255</v>
      </c>
      <c r="D48" s="5" t="n">
        <v>-2990208748</v>
      </c>
      <c r="E48" s="5" t="n">
        <v>-1946434308</v>
      </c>
    </row>
    <row r="49">
      <c r="A49" s="4" t="inlineStr">
        <is>
          <t>Effect of exchange rate changes on cash, cash equivalents and restricted cash</t>
        </is>
      </c>
      <c r="B49" s="5" t="n">
        <v>48897458</v>
      </c>
      <c r="C49" s="5" t="n">
        <v>6887063</v>
      </c>
      <c r="D49" s="5" t="n">
        <v>270267366</v>
      </c>
      <c r="E49" s="5" t="n">
        <v>-15008806</v>
      </c>
    </row>
    <row r="50">
      <c r="A50" s="4" t="inlineStr">
        <is>
          <t>Net increase (decrease) in cash, cash equivalents and restricted cash</t>
        </is>
      </c>
      <c r="B50" s="5" t="n">
        <v>2005843196</v>
      </c>
      <c r="C50" s="5" t="n">
        <v>282517106</v>
      </c>
      <c r="D50" s="5" t="n">
        <v>-1327797631</v>
      </c>
      <c r="E50" s="5" t="n">
        <v>295389041</v>
      </c>
    </row>
    <row r="51">
      <c r="A51" s="4" t="inlineStr">
        <is>
          <t>Cash, cash equivalents and restricted cash at beginning of the year</t>
        </is>
      </c>
      <c r="B51" s="5" t="n">
        <v>1282483134</v>
      </c>
      <c r="C51" s="5" t="n">
        <v>180633971</v>
      </c>
      <c r="D51" s="5" t="n">
        <v>2610280765</v>
      </c>
      <c r="E51" s="5" t="n">
        <v>2314891724</v>
      </c>
    </row>
    <row r="52">
      <c r="A52" s="4" t="inlineStr">
        <is>
          <t>Cash, cash equivalents and restricted cash at the end of the year</t>
        </is>
      </c>
      <c r="B52" s="5" t="n">
        <v>3288326330</v>
      </c>
      <c r="C52" s="5" t="n">
        <v>463151077</v>
      </c>
      <c r="D52" s="5" t="n">
        <v>1282483134</v>
      </c>
      <c r="E52" s="5" t="n">
        <v>2610280765</v>
      </c>
    </row>
    <row r="53">
      <c r="A53" s="3" t="inlineStr">
        <is>
          <t>Reconciliation of cash, cash equivalents and restricted cash to the consolidated balance shee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1020604191</v>
      </c>
      <c r="C54" s="5" t="n">
        <v>143749094</v>
      </c>
      <c r="D54" s="5" t="n">
        <v>378917318</v>
      </c>
      <c r="E54" s="5" t="n">
        <v>1434806922</v>
      </c>
    </row>
    <row r="55">
      <c r="A55" s="4" t="inlineStr">
        <is>
          <t>Restricted cash - current - bank deposits held for short-term investments</t>
        </is>
      </c>
      <c r="B55" s="5" t="n">
        <v>1670006785</v>
      </c>
      <c r="C55" s="4" t="inlineStr">
        <is>
          <t xml:space="preserve"> </t>
        </is>
      </c>
      <c r="D55" s="4" t="inlineStr">
        <is>
          <t xml:space="preserve"> </t>
        </is>
      </c>
      <c r="E55" s="4" t="inlineStr">
        <is>
          <t xml:space="preserve"> </t>
        </is>
      </c>
    </row>
    <row r="56">
      <c r="A56" s="4" t="inlineStr">
        <is>
          <t>Restricted cash - current - others</t>
        </is>
      </c>
      <c r="B56" s="5" t="n">
        <v>14334937</v>
      </c>
      <c r="C56" s="5" t="n">
        <v>2019034</v>
      </c>
      <c r="D56" s="5" t="n">
        <v>152688510</v>
      </c>
      <c r="E56" s="5" t="n">
        <v>61293114</v>
      </c>
    </row>
    <row r="57">
      <c r="A57" s="4" t="inlineStr">
        <is>
          <t>Restricted cash - non-current</t>
        </is>
      </c>
      <c r="B57" s="5" t="n">
        <v>583380417</v>
      </c>
      <c r="C57" s="5" t="n">
        <v>82167413</v>
      </c>
      <c r="D57" s="5" t="n">
        <v>750877306</v>
      </c>
      <c r="E57" s="5" t="n">
        <v>1114180729</v>
      </c>
    </row>
    <row r="58">
      <c r="A58" s="4" t="inlineStr">
        <is>
          <t>Total cash, cash equivalents and restricted cash shown in the statements of cash flows</t>
        </is>
      </c>
      <c r="B58" s="5" t="n">
        <v>3288326330</v>
      </c>
      <c r="C58" s="4" t="inlineStr">
        <is>
          <t xml:space="preserve"> </t>
        </is>
      </c>
      <c r="D58" s="5" t="n">
        <v>1282483134</v>
      </c>
      <c r="E58" s="5" t="n">
        <v>2610280765</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row>
    <row r="60">
      <c r="A60" s="4" t="inlineStr">
        <is>
          <t>Cash paid for income taxes</t>
        </is>
      </c>
      <c r="B60" s="5" t="n">
        <v>7844174</v>
      </c>
      <c r="C60" s="5" t="n">
        <v>1104829</v>
      </c>
      <c r="D60" s="5" t="n">
        <v>33818292</v>
      </c>
      <c r="E60" s="5" t="n">
        <v>209044264</v>
      </c>
    </row>
    <row r="61">
      <c r="A61" s="4" t="inlineStr">
        <is>
          <t>Cash paid for interest</t>
        </is>
      </c>
      <c r="B61" s="6" t="n">
        <v>17116510</v>
      </c>
      <c r="C61" s="7" t="n">
        <v>2410810</v>
      </c>
      <c r="D61" s="6" t="n">
        <v>83133433</v>
      </c>
      <c r="E61" s="6" t="n">
        <v>13417392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 NET - Movement of allowance for accounts receivables (Details) - 12 months ended Dec. 31, 2023</t>
        </is>
      </c>
      <c r="B1" s="2" t="inlineStr">
        <is>
          <t>CNY (¥)</t>
        </is>
      </c>
      <c r="C1" s="2" t="inlineStr">
        <is>
          <t>USD ($)</t>
        </is>
      </c>
    </row>
    <row r="2">
      <c r="A2" s="3" t="inlineStr">
        <is>
          <t>ACCOUNTS RECEIVABLE, NET</t>
        </is>
      </c>
      <c r="B2" s="4" t="inlineStr">
        <is>
          <t xml:space="preserve"> </t>
        </is>
      </c>
      <c r="C2" s="4" t="inlineStr">
        <is>
          <t xml:space="preserve"> </t>
        </is>
      </c>
    </row>
    <row r="3">
      <c r="A3" s="4" t="inlineStr">
        <is>
          <t>Reversal</t>
        </is>
      </c>
      <c r="B3" s="6" t="n">
        <v>-88325</v>
      </c>
      <c r="C3" s="7" t="n">
        <v>-12441</v>
      </c>
    </row>
    <row r="4">
      <c r="A4" s="4" t="inlineStr">
        <is>
          <t>Ending balance</t>
        </is>
      </c>
      <c r="B4" s="5" t="n">
        <v>60019</v>
      </c>
      <c r="C4" s="5" t="n">
        <v>8453</v>
      </c>
    </row>
    <row r="5">
      <c r="A5" s="4" t="inlineStr">
        <is>
          <t>Adoption of ASC 326 | Adjustment</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Beginning balance</t>
        </is>
      </c>
      <c r="B7" s="6" t="n">
        <v>148344</v>
      </c>
      <c r="C7" s="7" t="n">
        <v>208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GOODWILL - Summary of Goodwill (Details)</t>
        </is>
      </c>
      <c r="B1" s="2" t="inlineStr">
        <is>
          <t>12 Months Ended</t>
        </is>
      </c>
    </row>
    <row r="2">
      <c r="B2" s="2" t="inlineStr">
        <is>
          <t>Dec. 31, 2023 CNY (¥)</t>
        </is>
      </c>
      <c r="C2" s="2" t="inlineStr">
        <is>
          <t>Dec. 31, 2023 USD ($)</t>
        </is>
      </c>
      <c r="D2" s="2" t="inlineStr">
        <is>
          <t>Dec. 31, 2022 CNY (¥)</t>
        </is>
      </c>
    </row>
    <row r="3">
      <c r="A3" s="3" t="inlineStr">
        <is>
          <t>GOODWILL.</t>
        </is>
      </c>
      <c r="B3" s="4" t="inlineStr">
        <is>
          <t xml:space="preserve"> </t>
        </is>
      </c>
      <c r="C3" s="4" t="inlineStr">
        <is>
          <t xml:space="preserve"> </t>
        </is>
      </c>
      <c r="D3" s="4" t="inlineStr">
        <is>
          <t xml:space="preserve"> </t>
        </is>
      </c>
    </row>
    <row r="4">
      <c r="A4" s="4" t="inlineStr">
        <is>
          <t>Balance beginning</t>
        </is>
      </c>
      <c r="B4" s="6" t="n">
        <v>148657971</v>
      </c>
      <c r="C4" s="7" t="n">
        <v>20938037</v>
      </c>
      <c r="D4" s="4" t="inlineStr">
        <is>
          <t xml:space="preserve"> </t>
        </is>
      </c>
    </row>
    <row r="5">
      <c r="A5" s="4" t="inlineStr">
        <is>
          <t>Goodwill impaired</t>
        </is>
      </c>
      <c r="B5" s="6" t="n">
        <v>-148657971</v>
      </c>
      <c r="C5" s="7" t="n">
        <v>-20938037</v>
      </c>
      <c r="D5" s="6" t="n">
        <v>0</v>
      </c>
    </row>
    <row r="6">
      <c r="A6" s="4" t="inlineStr">
        <is>
          <t>Balance ending</t>
        </is>
      </c>
      <c r="B6" s="4" t="inlineStr">
        <is>
          <t xml:space="preserve"> </t>
        </is>
      </c>
      <c r="C6" s="4" t="inlineStr">
        <is>
          <t xml:space="preserve"> </t>
        </is>
      </c>
      <c r="D6" s="6" t="n">
        <v>1486579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E LEASE RECEIVABLES, NET - Summary of Finance Lease Receivables (Details)</t>
        </is>
      </c>
      <c r="B1" s="2" t="inlineStr">
        <is>
          <t>Dec. 31, 2023 CNY (¥)</t>
        </is>
      </c>
      <c r="C1" s="2" t="inlineStr">
        <is>
          <t>Dec. 31, 2023 USD ($)</t>
        </is>
      </c>
      <c r="D1" s="2" t="inlineStr">
        <is>
          <t>Dec. 31, 2022 CNY (¥)</t>
        </is>
      </c>
      <c r="E1" s="2" t="inlineStr">
        <is>
          <t>Dec. 31, 2022 USD ($)</t>
        </is>
      </c>
      <c r="F1" s="2" t="inlineStr">
        <is>
          <t>Dec. 31, 2021 CNY (¥)</t>
        </is>
      </c>
    </row>
    <row r="2">
      <c r="A2" s="3" t="inlineStr">
        <is>
          <t>FINANCE LEASE RECEIVABLE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receivables</t>
        </is>
      </c>
      <c r="B3" s="6" t="n">
        <v>263769086</v>
      </c>
      <c r="C3" s="7" t="n">
        <v>37151099</v>
      </c>
      <c r="D3" s="6" t="n">
        <v>1161811131</v>
      </c>
      <c r="E3" s="4" t="inlineStr">
        <is>
          <t xml:space="preserve"> </t>
        </is>
      </c>
      <c r="F3" s="4" t="inlineStr">
        <is>
          <t xml:space="preserve"> </t>
        </is>
      </c>
    </row>
    <row r="4">
      <c r="A4" s="4" t="inlineStr">
        <is>
          <t>Add: unamortized initial direct costs</t>
        </is>
      </c>
      <c r="B4" s="5" t="n">
        <v>339984</v>
      </c>
      <c r="C4" s="5" t="n">
        <v>47886</v>
      </c>
      <c r="D4" s="5" t="n">
        <v>380815</v>
      </c>
      <c r="E4" s="4" t="inlineStr">
        <is>
          <t xml:space="preserve"> </t>
        </is>
      </c>
      <c r="F4" s="4" t="inlineStr">
        <is>
          <t xml:space="preserve"> </t>
        </is>
      </c>
    </row>
    <row r="5">
      <c r="A5" s="4" t="inlineStr">
        <is>
          <t>Less: unearned income</t>
        </is>
      </c>
      <c r="B5" s="5" t="n">
        <v>-14521627</v>
      </c>
      <c r="C5" s="5" t="n">
        <v>-2045328</v>
      </c>
      <c r="D5" s="5" t="n">
        <v>-80532057</v>
      </c>
      <c r="E5" s="4" t="inlineStr">
        <is>
          <t xml:space="preserve"> </t>
        </is>
      </c>
      <c r="F5" s="4" t="inlineStr">
        <is>
          <t xml:space="preserve"> </t>
        </is>
      </c>
    </row>
    <row r="6">
      <c r="A6" s="4" t="inlineStr">
        <is>
          <t>Less: allowance for finance lease receivables-collective</t>
        </is>
      </c>
      <c r="B6" s="5" t="n">
        <v>-12701391</v>
      </c>
      <c r="C6" s="5" t="n">
        <v>-1788954</v>
      </c>
      <c r="D6" s="5" t="n">
        <v>-22171266</v>
      </c>
      <c r="E6" s="7" t="n">
        <v>-3122758</v>
      </c>
      <c r="F6" s="6" t="n">
        <v>-32216759</v>
      </c>
    </row>
    <row r="7">
      <c r="A7" s="4" t="inlineStr">
        <is>
          <t>Total finance lease receivables, net</t>
        </is>
      </c>
      <c r="B7" s="5" t="n">
        <v>236886052</v>
      </c>
      <c r="C7" s="5" t="n">
        <v>33364703</v>
      </c>
      <c r="D7" s="5" t="n">
        <v>1059488623</v>
      </c>
      <c r="E7" s="4" t="inlineStr">
        <is>
          <t xml:space="preserve"> </t>
        </is>
      </c>
      <c r="F7" s="4" t="inlineStr">
        <is>
          <t xml:space="preserve"> </t>
        </is>
      </c>
    </row>
    <row r="8">
      <c r="A8" s="4" t="inlineStr">
        <is>
          <t>Finance lease receivables-current</t>
        </is>
      </c>
      <c r="B8" s="5" t="n">
        <v>200459435</v>
      </c>
      <c r="C8" s="5" t="n">
        <v>28234121</v>
      </c>
      <c r="D8" s="5" t="n">
        <v>799438656</v>
      </c>
      <c r="E8" s="4" t="inlineStr">
        <is>
          <t xml:space="preserve"> </t>
        </is>
      </c>
      <c r="F8" s="4" t="inlineStr">
        <is>
          <t xml:space="preserve"> </t>
        </is>
      </c>
    </row>
    <row r="9">
      <c r="A9" s="4" t="inlineStr">
        <is>
          <t>Finance lease receivables-non-current</t>
        </is>
      </c>
      <c r="B9" s="6" t="n">
        <v>36426617</v>
      </c>
      <c r="C9" s="7" t="n">
        <v>5130582</v>
      </c>
      <c r="D9" s="6" t="n">
        <v>260049967</v>
      </c>
      <c r="E9" s="4" t="inlineStr">
        <is>
          <t xml:space="preserve"> </t>
        </is>
      </c>
      <c r="F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E LEASE RECEIVABLES, NET - Summary of Future Minimum Lease Payments Receivable (Details) - Dec. 31, 2023</t>
        </is>
      </c>
      <c r="B1" s="2" t="inlineStr">
        <is>
          <t>CNY (¥)</t>
        </is>
      </c>
      <c r="C1" s="2" t="inlineStr">
        <is>
          <t>USD ($)</t>
        </is>
      </c>
    </row>
    <row r="2">
      <c r="A2" s="3" t="inlineStr">
        <is>
          <t>FINANCE LEASE RECEIVABLES, NET</t>
        </is>
      </c>
      <c r="B2" s="4" t="inlineStr">
        <is>
          <t xml:space="preserve"> </t>
        </is>
      </c>
      <c r="C2" s="4" t="inlineStr">
        <is>
          <t xml:space="preserve"> </t>
        </is>
      </c>
    </row>
    <row r="3">
      <c r="A3" s="4" t="inlineStr">
        <is>
          <t>2024</t>
        </is>
      </c>
      <c r="B3" s="6" t="n">
        <v>219443661</v>
      </c>
      <c r="C3" s="7" t="n">
        <v>30907993</v>
      </c>
    </row>
    <row r="4">
      <c r="A4" s="4" t="inlineStr">
        <is>
          <t>2025</t>
        </is>
      </c>
      <c r="B4" s="5" t="n">
        <v>25908586</v>
      </c>
      <c r="C4" s="5" t="n">
        <v>3649148</v>
      </c>
    </row>
    <row r="5">
      <c r="A5" s="4" t="inlineStr">
        <is>
          <t>2026</t>
        </is>
      </c>
      <c r="B5" s="5" t="n">
        <v>18167477</v>
      </c>
      <c r="C5" s="5" t="n">
        <v>2558836</v>
      </c>
    </row>
    <row r="6">
      <c r="A6" s="4" t="inlineStr">
        <is>
          <t>2027</t>
        </is>
      </c>
      <c r="B6" s="5" t="n">
        <v>249362</v>
      </c>
      <c r="C6" s="5" t="n">
        <v>35122</v>
      </c>
    </row>
    <row r="7">
      <c r="A7" s="4" t="inlineStr">
        <is>
          <t>Total</t>
        </is>
      </c>
      <c r="B7" s="6" t="n">
        <v>263769086</v>
      </c>
      <c r="C7" s="7" t="n">
        <v>371510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NET- Summary of Analysis of Aging Finance Lease Receivables Principal (Details)</t>
        </is>
      </c>
      <c r="B1" s="2" t="inlineStr">
        <is>
          <t>Dec. 31, 2023 CNY (¥)</t>
        </is>
      </c>
      <c r="C1" s="2" t="inlineStr">
        <is>
          <t>Dec. 31, 2023 USD ($)</t>
        </is>
      </c>
      <c r="D1" s="2" t="inlineStr">
        <is>
          <t>Dec. 31, 2022 CNY (¥)</t>
        </is>
      </c>
    </row>
    <row r="2">
      <c r="A2" s="3" t="inlineStr">
        <is>
          <t>FINANCE LEASE RECEIVABLES, NET</t>
        </is>
      </c>
      <c r="B2" s="4" t="inlineStr">
        <is>
          <t xml:space="preserve"> </t>
        </is>
      </c>
      <c r="C2" s="4" t="inlineStr">
        <is>
          <t xml:space="preserve"> </t>
        </is>
      </c>
      <c r="D2" s="4" t="inlineStr">
        <is>
          <t xml:space="preserve"> </t>
        </is>
      </c>
    </row>
    <row r="3">
      <c r="A3" s="4" t="inlineStr">
        <is>
          <t>Finance lease receivables</t>
        </is>
      </c>
      <c r="B3" s="6" t="n">
        <v>249587443</v>
      </c>
      <c r="C3" s="7" t="n">
        <v>35153657</v>
      </c>
      <c r="D3" s="6" t="n">
        <v>1081659889</v>
      </c>
    </row>
    <row r="4">
      <c r="A4" s="4" t="inlineStr">
        <is>
          <t>Current</t>
        </is>
      </c>
      <c r="B4" s="4" t="inlineStr">
        <is>
          <t xml:space="preserve"> </t>
        </is>
      </c>
      <c r="C4" s="4" t="inlineStr">
        <is>
          <t xml:space="preserve"> </t>
        </is>
      </c>
      <c r="D4" s="4" t="inlineStr">
        <is>
          <t xml:space="preserve"> </t>
        </is>
      </c>
    </row>
    <row r="5">
      <c r="A5" s="3" t="inlineStr">
        <is>
          <t>FINANCE LEASE RECEIVABLES, NET</t>
        </is>
      </c>
      <c r="B5" s="4" t="inlineStr">
        <is>
          <t xml:space="preserve"> </t>
        </is>
      </c>
      <c r="C5" s="4" t="inlineStr">
        <is>
          <t xml:space="preserve"> </t>
        </is>
      </c>
      <c r="D5" s="4" t="inlineStr">
        <is>
          <t xml:space="preserve"> </t>
        </is>
      </c>
    </row>
    <row r="6">
      <c r="A6" s="4" t="inlineStr">
        <is>
          <t>Finance lease receivables</t>
        </is>
      </c>
      <c r="B6" s="5" t="n">
        <v>225327296</v>
      </c>
      <c r="C6" s="5" t="n">
        <v>31736687</v>
      </c>
      <c r="D6" s="5" t="n">
        <v>1018749298</v>
      </c>
    </row>
    <row r="7">
      <c r="A7" s="4" t="inlineStr">
        <is>
          <t>130 days past due</t>
        </is>
      </c>
      <c r="B7" s="4" t="inlineStr">
        <is>
          <t xml:space="preserve"> </t>
        </is>
      </c>
      <c r="C7" s="4" t="inlineStr">
        <is>
          <t xml:space="preserve"> </t>
        </is>
      </c>
      <c r="D7" s="4" t="inlineStr">
        <is>
          <t xml:space="preserve"> </t>
        </is>
      </c>
    </row>
    <row r="8">
      <c r="A8" s="3" t="inlineStr">
        <is>
          <t>FINANCE LEASE RECEIVABLES, NET</t>
        </is>
      </c>
      <c r="B8" s="4" t="inlineStr">
        <is>
          <t xml:space="preserve"> </t>
        </is>
      </c>
      <c r="C8" s="4" t="inlineStr">
        <is>
          <t xml:space="preserve"> </t>
        </is>
      </c>
      <c r="D8" s="4" t="inlineStr">
        <is>
          <t xml:space="preserve"> </t>
        </is>
      </c>
    </row>
    <row r="9">
      <c r="A9" s="4" t="inlineStr">
        <is>
          <t>Finance lease receivables</t>
        </is>
      </c>
      <c r="B9" s="5" t="n">
        <v>13111970</v>
      </c>
      <c r="C9" s="5" t="n">
        <v>1846782</v>
      </c>
      <c r="D9" s="5" t="n">
        <v>38193025</v>
      </c>
    </row>
    <row r="10">
      <c r="A10" s="4" t="inlineStr">
        <is>
          <t>3160 days past due</t>
        </is>
      </c>
      <c r="B10" s="4" t="inlineStr">
        <is>
          <t xml:space="preserve"> </t>
        </is>
      </c>
      <c r="C10" s="4" t="inlineStr">
        <is>
          <t xml:space="preserve"> </t>
        </is>
      </c>
      <c r="D10" s="4" t="inlineStr">
        <is>
          <t xml:space="preserve"> </t>
        </is>
      </c>
    </row>
    <row r="11">
      <c r="A11" s="3" t="inlineStr">
        <is>
          <t>FINANCE LEASE RECEIVABLES, NET</t>
        </is>
      </c>
      <c r="B11" s="4" t="inlineStr">
        <is>
          <t xml:space="preserve"> </t>
        </is>
      </c>
      <c r="C11" s="4" t="inlineStr">
        <is>
          <t xml:space="preserve"> </t>
        </is>
      </c>
      <c r="D11" s="4" t="inlineStr">
        <is>
          <t xml:space="preserve"> </t>
        </is>
      </c>
    </row>
    <row r="12">
      <c r="A12" s="4" t="inlineStr">
        <is>
          <t>Finance lease receivables</t>
        </is>
      </c>
      <c r="B12" s="5" t="n">
        <v>5372294</v>
      </c>
      <c r="C12" s="5" t="n">
        <v>756672</v>
      </c>
      <c r="D12" s="5" t="n">
        <v>9008588</v>
      </c>
    </row>
    <row r="13">
      <c r="A13" s="4" t="inlineStr">
        <is>
          <t>6190 days past due</t>
        </is>
      </c>
      <c r="B13" s="4" t="inlineStr">
        <is>
          <t xml:space="preserve"> </t>
        </is>
      </c>
      <c r="C13" s="4" t="inlineStr">
        <is>
          <t xml:space="preserve"> </t>
        </is>
      </c>
      <c r="D13" s="4" t="inlineStr">
        <is>
          <t xml:space="preserve"> </t>
        </is>
      </c>
    </row>
    <row r="14">
      <c r="A14" s="3" t="inlineStr">
        <is>
          <t>FINANCE LEASE RECEIVABLES, NET</t>
        </is>
      </c>
      <c r="B14" s="4" t="inlineStr">
        <is>
          <t xml:space="preserve"> </t>
        </is>
      </c>
      <c r="C14" s="4" t="inlineStr">
        <is>
          <t xml:space="preserve"> </t>
        </is>
      </c>
      <c r="D14" s="4" t="inlineStr">
        <is>
          <t xml:space="preserve"> </t>
        </is>
      </c>
    </row>
    <row r="15">
      <c r="A15" s="4" t="inlineStr">
        <is>
          <t>Finance lease receivables</t>
        </is>
      </c>
      <c r="B15" s="5" t="n">
        <v>1926137</v>
      </c>
      <c r="C15" s="5" t="n">
        <v>271291</v>
      </c>
      <c r="D15" s="5" t="n">
        <v>4917323</v>
      </c>
    </row>
    <row r="16">
      <c r="A16" s="4" t="inlineStr">
        <is>
          <t>91120 days past due</t>
        </is>
      </c>
      <c r="B16" s="4" t="inlineStr">
        <is>
          <t xml:space="preserve"> </t>
        </is>
      </c>
      <c r="C16" s="4" t="inlineStr">
        <is>
          <t xml:space="preserve"> </t>
        </is>
      </c>
      <c r="D16" s="4" t="inlineStr">
        <is>
          <t xml:space="preserve"> </t>
        </is>
      </c>
    </row>
    <row r="17">
      <c r="A17" s="3" t="inlineStr">
        <is>
          <t>FINANCE LEASE RECEIVABLES, NET</t>
        </is>
      </c>
      <c r="B17" s="4" t="inlineStr">
        <is>
          <t xml:space="preserve"> </t>
        </is>
      </c>
      <c r="C17" s="4" t="inlineStr">
        <is>
          <t xml:space="preserve"> </t>
        </is>
      </c>
      <c r="D17" s="4" t="inlineStr">
        <is>
          <t xml:space="preserve"> </t>
        </is>
      </c>
    </row>
    <row r="18">
      <c r="A18" s="4" t="inlineStr">
        <is>
          <t>Finance lease receivables</t>
        </is>
      </c>
      <c r="B18" s="5" t="n">
        <v>1601385</v>
      </c>
      <c r="C18" s="5" t="n">
        <v>225550</v>
      </c>
      <c r="D18" s="5" t="n">
        <v>3545621</v>
      </c>
    </row>
    <row r="19">
      <c r="A19" s="4" t="inlineStr">
        <is>
          <t>121150 days past due</t>
        </is>
      </c>
      <c r="B19" s="4" t="inlineStr">
        <is>
          <t xml:space="preserve"> </t>
        </is>
      </c>
      <c r="C19" s="4" t="inlineStr">
        <is>
          <t xml:space="preserve"> </t>
        </is>
      </c>
      <c r="D19" s="4" t="inlineStr">
        <is>
          <t xml:space="preserve"> </t>
        </is>
      </c>
    </row>
    <row r="20">
      <c r="A20" s="3" t="inlineStr">
        <is>
          <t>FINANCE LEASE RECEIVABLES, NET</t>
        </is>
      </c>
      <c r="B20" s="4" t="inlineStr">
        <is>
          <t xml:space="preserve"> </t>
        </is>
      </c>
      <c r="C20" s="4" t="inlineStr">
        <is>
          <t xml:space="preserve"> </t>
        </is>
      </c>
      <c r="D20" s="4" t="inlineStr">
        <is>
          <t xml:space="preserve"> </t>
        </is>
      </c>
    </row>
    <row r="21">
      <c r="A21" s="4" t="inlineStr">
        <is>
          <t>Finance lease receivables</t>
        </is>
      </c>
      <c r="B21" s="5" t="n">
        <v>1400452</v>
      </c>
      <c r="C21" s="5" t="n">
        <v>197250</v>
      </c>
      <c r="D21" s="5" t="n">
        <v>2951294</v>
      </c>
    </row>
    <row r="22">
      <c r="A22" s="4" t="inlineStr">
        <is>
          <t>151180 days past due</t>
        </is>
      </c>
      <c r="B22" s="4" t="inlineStr">
        <is>
          <t xml:space="preserve"> </t>
        </is>
      </c>
      <c r="C22" s="4" t="inlineStr">
        <is>
          <t xml:space="preserve"> </t>
        </is>
      </c>
      <c r="D22" s="4" t="inlineStr">
        <is>
          <t xml:space="preserve"> </t>
        </is>
      </c>
    </row>
    <row r="23">
      <c r="A23" s="3" t="inlineStr">
        <is>
          <t>FINANCE LEASE RECEIVABLES, NET</t>
        </is>
      </c>
      <c r="B23" s="4" t="inlineStr">
        <is>
          <t xml:space="preserve"> </t>
        </is>
      </c>
      <c r="C23" s="4" t="inlineStr">
        <is>
          <t xml:space="preserve"> </t>
        </is>
      </c>
      <c r="D23" s="4" t="inlineStr">
        <is>
          <t xml:space="preserve"> </t>
        </is>
      </c>
    </row>
    <row r="24">
      <c r="A24" s="4" t="inlineStr">
        <is>
          <t>Finance lease receivables</t>
        </is>
      </c>
      <c r="B24" s="6" t="n">
        <v>847909</v>
      </c>
      <c r="C24" s="7" t="n">
        <v>119425</v>
      </c>
      <c r="D24" s="6" t="n">
        <v>42947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NET - Summary of Movement of Allowance for Finance Lease Receivables (Details)</t>
        </is>
      </c>
      <c r="B1" s="2" t="inlineStr">
        <is>
          <t>12 Months Ended</t>
        </is>
      </c>
    </row>
    <row r="2">
      <c r="B2" s="2" t="inlineStr">
        <is>
          <t>Dec. 31, 2023 CNY (¥)</t>
        </is>
      </c>
      <c r="C2" s="2" t="inlineStr">
        <is>
          <t>Dec. 31, 2023 USD ($)</t>
        </is>
      </c>
      <c r="D2" s="2" t="inlineStr">
        <is>
          <t>Dec. 31, 2022 CNY (¥)</t>
        </is>
      </c>
    </row>
    <row r="3">
      <c r="A3" s="3" t="inlineStr">
        <is>
          <t>Movement of allowance for finance lease receivables</t>
        </is>
      </c>
      <c r="B3" s="4" t="inlineStr">
        <is>
          <t xml:space="preserve"> </t>
        </is>
      </c>
      <c r="C3" s="4" t="inlineStr">
        <is>
          <t xml:space="preserve"> </t>
        </is>
      </c>
      <c r="D3" s="4" t="inlineStr">
        <is>
          <t xml:space="preserve"> </t>
        </is>
      </c>
    </row>
    <row r="4">
      <c r="A4" s="4" t="inlineStr">
        <is>
          <t>Balance at the beginning of the year</t>
        </is>
      </c>
      <c r="B4" s="6" t="n">
        <v>22171266</v>
      </c>
      <c r="C4" s="7" t="n">
        <v>3122758</v>
      </c>
      <c r="D4" s="6" t="n">
        <v>32216759</v>
      </c>
    </row>
    <row r="5">
      <c r="A5" s="4" t="inlineStr">
        <is>
          <t>Additions/(Reversal)</t>
        </is>
      </c>
      <c r="B5" s="5" t="n">
        <v>-13945846</v>
      </c>
      <c r="C5" s="5" t="n">
        <v>-1964231</v>
      </c>
      <c r="D5" s="5" t="n">
        <v>51609763</v>
      </c>
    </row>
    <row r="6">
      <c r="A6" s="4" t="inlineStr">
        <is>
          <t>Charge-offs</t>
        </is>
      </c>
      <c r="B6" s="5" t="n">
        <v>-10064201</v>
      </c>
      <c r="C6" s="5" t="n">
        <v>-1417513</v>
      </c>
      <c r="D6" s="5" t="n">
        <v>-61655256</v>
      </c>
    </row>
    <row r="7">
      <c r="A7" s="4" t="inlineStr">
        <is>
          <t>Balance at the end of the year</t>
        </is>
      </c>
      <c r="B7" s="5" t="n">
        <v>12701391</v>
      </c>
      <c r="C7" s="5" t="n">
        <v>1788954</v>
      </c>
      <c r="D7" s="6" t="n">
        <v>22171266</v>
      </c>
    </row>
    <row r="8">
      <c r="A8" s="4" t="inlineStr">
        <is>
          <t>Adoption of ASC 326 | Cumulative Effect, Period of Adoption, Adjustment [Member]</t>
        </is>
      </c>
      <c r="B8" s="4" t="inlineStr">
        <is>
          <t xml:space="preserve"> </t>
        </is>
      </c>
      <c r="C8" s="4" t="inlineStr">
        <is>
          <t xml:space="preserve"> </t>
        </is>
      </c>
      <c r="D8" s="4" t="inlineStr">
        <is>
          <t xml:space="preserve"> </t>
        </is>
      </c>
    </row>
    <row r="9">
      <c r="A9" s="3" t="inlineStr">
        <is>
          <t>Movement of allowance for finance lease receivables</t>
        </is>
      </c>
      <c r="B9" s="4" t="inlineStr">
        <is>
          <t xml:space="preserve"> </t>
        </is>
      </c>
      <c r="C9" s="4" t="inlineStr">
        <is>
          <t xml:space="preserve"> </t>
        </is>
      </c>
      <c r="D9" s="4" t="inlineStr">
        <is>
          <t xml:space="preserve"> </t>
        </is>
      </c>
    </row>
    <row r="10">
      <c r="A10" s="4" t="inlineStr">
        <is>
          <t>Balance at the end of the year</t>
        </is>
      </c>
      <c r="B10" s="6" t="n">
        <v>14540172</v>
      </c>
      <c r="C10" s="7" t="n">
        <v>2047940</v>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INANCING RECEIVABLES, NET - Schedule of Financing receivables (Details)</t>
        </is>
      </c>
      <c r="B1" s="2" t="inlineStr">
        <is>
          <t>Dec. 31, 2023 CNY (¥)</t>
        </is>
      </c>
      <c r="C1" s="2" t="inlineStr">
        <is>
          <t>Dec. 31, 2023 USD ($)</t>
        </is>
      </c>
      <c r="D1" s="2" t="inlineStr">
        <is>
          <t>Dec. 31, 2022 CNY (¥)</t>
        </is>
      </c>
      <c r="E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Financing receivables</t>
        </is>
      </c>
      <c r="B3" s="6" t="n">
        <v>87493512</v>
      </c>
      <c r="C3" s="7" t="n">
        <v>12323204</v>
      </c>
      <c r="D3" s="6" t="n">
        <v>134491986</v>
      </c>
      <c r="E3" s="4" t="inlineStr">
        <is>
          <t xml:space="preserve"> </t>
        </is>
      </c>
    </row>
    <row r="4">
      <c r="A4" s="4" t="inlineStr">
        <is>
          <t>Less: allowance for financing receivables</t>
        </is>
      </c>
      <c r="B4" s="5" t="n">
        <v>-57971477</v>
      </c>
      <c r="C4" s="5" t="n">
        <v>-8165112</v>
      </c>
      <c r="D4" s="5" t="n">
        <v>-60673961</v>
      </c>
      <c r="E4" s="6" t="n">
        <v>-50492700</v>
      </c>
    </row>
    <row r="5">
      <c r="A5" s="4" t="inlineStr">
        <is>
          <t>Total financing receivables, net</t>
        </is>
      </c>
      <c r="B5" s="6" t="n">
        <v>29522035</v>
      </c>
      <c r="C5" s="7" t="n">
        <v>4158092</v>
      </c>
      <c r="D5" s="6" t="n">
        <v>73818025</v>
      </c>
      <c r="E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RECEIVABLES, NET - Schedule of aging of Financing receivables (Details)</t>
        </is>
      </c>
      <c r="B1" s="2" t="inlineStr">
        <is>
          <t>Dec. 31, 2023 CNY (¥)</t>
        </is>
      </c>
      <c r="C1" s="2" t="inlineStr">
        <is>
          <t>Dec. 31, 2023 USD ($)</t>
        </is>
      </c>
      <c r="D1" s="2" t="inlineStr">
        <is>
          <t>Dec. 31, 2022 CNY (¥)</t>
        </is>
      </c>
    </row>
    <row r="2">
      <c r="A2" s="3" t="inlineStr">
        <is>
          <t>Financing Receivable, Recorded Investment, Past Due</t>
        </is>
      </c>
      <c r="B2" s="4" t="inlineStr">
        <is>
          <t xml:space="preserve"> </t>
        </is>
      </c>
      <c r="C2" s="4" t="inlineStr">
        <is>
          <t xml:space="preserve"> </t>
        </is>
      </c>
      <c r="D2" s="4" t="inlineStr">
        <is>
          <t xml:space="preserve"> </t>
        </is>
      </c>
    </row>
    <row r="3">
      <c r="A3" s="4" t="inlineStr">
        <is>
          <t>Finance lease receivables</t>
        </is>
      </c>
      <c r="B3" s="6" t="n">
        <v>87493512</v>
      </c>
      <c r="C3" s="7" t="n">
        <v>12323204</v>
      </c>
      <c r="D3" s="6" t="n">
        <v>134491986</v>
      </c>
    </row>
    <row r="4">
      <c r="A4" s="4" t="inlineStr">
        <is>
          <t>1-30 days past due</t>
        </is>
      </c>
      <c r="B4" s="4" t="inlineStr">
        <is>
          <t xml:space="preserve"> </t>
        </is>
      </c>
      <c r="C4" s="4" t="inlineStr">
        <is>
          <t xml:space="preserve"> </t>
        </is>
      </c>
      <c r="D4" s="4" t="inlineStr">
        <is>
          <t xml:space="preserve"> </t>
        </is>
      </c>
    </row>
    <row r="5">
      <c r="A5" s="3" t="inlineStr">
        <is>
          <t>Financing Receivable, Recorded Investment, Past Due</t>
        </is>
      </c>
      <c r="B5" s="4" t="inlineStr">
        <is>
          <t xml:space="preserve"> </t>
        </is>
      </c>
      <c r="C5" s="4" t="inlineStr">
        <is>
          <t xml:space="preserve"> </t>
        </is>
      </c>
      <c r="D5" s="4" t="inlineStr">
        <is>
          <t xml:space="preserve"> </t>
        </is>
      </c>
    </row>
    <row r="6">
      <c r="A6" s="4" t="inlineStr">
        <is>
          <t>Finance lease receivables</t>
        </is>
      </c>
      <c r="B6" s="5" t="n">
        <v>725481</v>
      </c>
      <c r="C6" s="5" t="n">
        <v>102182</v>
      </c>
      <c r="D6" s="5" t="n">
        <v>738081</v>
      </c>
    </row>
    <row r="7">
      <c r="A7" s="4" t="inlineStr">
        <is>
          <t>31-60 days past due</t>
        </is>
      </c>
      <c r="B7" s="4" t="inlineStr">
        <is>
          <t xml:space="preserve"> </t>
        </is>
      </c>
      <c r="C7" s="4" t="inlineStr">
        <is>
          <t xml:space="preserve"> </t>
        </is>
      </c>
      <c r="D7" s="4" t="inlineStr">
        <is>
          <t xml:space="preserve"> </t>
        </is>
      </c>
    </row>
    <row r="8">
      <c r="A8" s="3" t="inlineStr">
        <is>
          <t>Financing Receivable, Recorded Investment, Past Due</t>
        </is>
      </c>
      <c r="B8" s="4" t="inlineStr">
        <is>
          <t xml:space="preserve"> </t>
        </is>
      </c>
      <c r="C8" s="4" t="inlineStr">
        <is>
          <t xml:space="preserve"> </t>
        </is>
      </c>
      <c r="D8" s="4" t="inlineStr">
        <is>
          <t xml:space="preserve"> </t>
        </is>
      </c>
    </row>
    <row r="9">
      <c r="A9" s="4" t="inlineStr">
        <is>
          <t>Finance lease receivables</t>
        </is>
      </c>
      <c r="B9" s="5" t="n">
        <v>4855149</v>
      </c>
      <c r="C9" s="5" t="n">
        <v>683833</v>
      </c>
      <c r="D9" s="5" t="n">
        <v>6976959</v>
      </c>
    </row>
    <row r="10">
      <c r="A10" s="4" t="inlineStr">
        <is>
          <t>61-90 days past due</t>
        </is>
      </c>
      <c r="B10" s="4" t="inlineStr">
        <is>
          <t xml:space="preserve"> </t>
        </is>
      </c>
      <c r="C10" s="4" t="inlineStr">
        <is>
          <t xml:space="preserve"> </t>
        </is>
      </c>
      <c r="D10" s="4" t="inlineStr">
        <is>
          <t xml:space="preserve"> </t>
        </is>
      </c>
    </row>
    <row r="11">
      <c r="A11" s="3" t="inlineStr">
        <is>
          <t>Financing Receivable, Recorded Investment, Past Due</t>
        </is>
      </c>
      <c r="B11" s="4" t="inlineStr">
        <is>
          <t xml:space="preserve"> </t>
        </is>
      </c>
      <c r="C11" s="4" t="inlineStr">
        <is>
          <t xml:space="preserve"> </t>
        </is>
      </c>
      <c r="D11" s="4" t="inlineStr">
        <is>
          <t xml:space="preserve"> </t>
        </is>
      </c>
    </row>
    <row r="12">
      <c r="A12" s="4" t="inlineStr">
        <is>
          <t>Finance lease receivables</t>
        </is>
      </c>
      <c r="B12" s="5" t="n">
        <v>12799478</v>
      </c>
      <c r="C12" s="5" t="n">
        <v>1802769</v>
      </c>
      <c r="D12" s="5" t="n">
        <v>19338704</v>
      </c>
    </row>
    <row r="13">
      <c r="A13" s="4" t="inlineStr">
        <is>
          <t>91-120 days past due</t>
        </is>
      </c>
      <c r="B13" s="4" t="inlineStr">
        <is>
          <t xml:space="preserve"> </t>
        </is>
      </c>
      <c r="C13" s="4" t="inlineStr">
        <is>
          <t xml:space="preserve"> </t>
        </is>
      </c>
      <c r="D13" s="4" t="inlineStr">
        <is>
          <t xml:space="preserve"> </t>
        </is>
      </c>
    </row>
    <row r="14">
      <c r="A14" s="3" t="inlineStr">
        <is>
          <t>Financing Receivable, Recorded Investment, Past Due</t>
        </is>
      </c>
      <c r="B14" s="4" t="inlineStr">
        <is>
          <t xml:space="preserve"> </t>
        </is>
      </c>
      <c r="C14" s="4" t="inlineStr">
        <is>
          <t xml:space="preserve"> </t>
        </is>
      </c>
      <c r="D14" s="4" t="inlineStr">
        <is>
          <t xml:space="preserve"> </t>
        </is>
      </c>
    </row>
    <row r="15">
      <c r="A15" s="4" t="inlineStr">
        <is>
          <t>Finance lease receivables</t>
        </is>
      </c>
      <c r="B15" s="5" t="n">
        <v>22550528</v>
      </c>
      <c r="C15" s="5" t="n">
        <v>3176175</v>
      </c>
      <c r="D15" s="5" t="n">
        <v>34273898</v>
      </c>
    </row>
    <row r="16">
      <c r="A16" s="4" t="inlineStr">
        <is>
          <t>121-150 days past due</t>
        </is>
      </c>
      <c r="B16" s="4" t="inlineStr">
        <is>
          <t xml:space="preserve"> </t>
        </is>
      </c>
      <c r="C16" s="4" t="inlineStr">
        <is>
          <t xml:space="preserve"> </t>
        </is>
      </c>
      <c r="D16" s="4" t="inlineStr">
        <is>
          <t xml:space="preserve"> </t>
        </is>
      </c>
    </row>
    <row r="17">
      <c r="A17" s="3" t="inlineStr">
        <is>
          <t>Financing Receivable, Recorded Investment, Past Due</t>
        </is>
      </c>
      <c r="B17" s="4" t="inlineStr">
        <is>
          <t xml:space="preserve"> </t>
        </is>
      </c>
      <c r="C17" s="4" t="inlineStr">
        <is>
          <t xml:space="preserve"> </t>
        </is>
      </c>
      <c r="D17" s="4" t="inlineStr">
        <is>
          <t xml:space="preserve"> </t>
        </is>
      </c>
    </row>
    <row r="18">
      <c r="A18" s="4" t="inlineStr">
        <is>
          <t>Finance lease receivables</t>
        </is>
      </c>
      <c r="B18" s="5" t="n">
        <v>23294975</v>
      </c>
      <c r="C18" s="5" t="n">
        <v>3281029</v>
      </c>
      <c r="D18" s="5" t="n">
        <v>35648683</v>
      </c>
    </row>
    <row r="19">
      <c r="A19" s="4" t="inlineStr">
        <is>
          <t>151-180 days past due</t>
        </is>
      </c>
      <c r="B19" s="4" t="inlineStr">
        <is>
          <t xml:space="preserve"> </t>
        </is>
      </c>
      <c r="C19" s="4" t="inlineStr">
        <is>
          <t xml:space="preserve"> </t>
        </is>
      </c>
      <c r="D19" s="4" t="inlineStr">
        <is>
          <t xml:space="preserve"> </t>
        </is>
      </c>
    </row>
    <row r="20">
      <c r="A20" s="3" t="inlineStr">
        <is>
          <t>Financing Receivable, Recorded Investment, Past Due</t>
        </is>
      </c>
      <c r="B20" s="4" t="inlineStr">
        <is>
          <t xml:space="preserve"> </t>
        </is>
      </c>
      <c r="C20" s="4" t="inlineStr">
        <is>
          <t xml:space="preserve"> </t>
        </is>
      </c>
      <c r="D20" s="4" t="inlineStr">
        <is>
          <t xml:space="preserve"> </t>
        </is>
      </c>
    </row>
    <row r="21">
      <c r="A21" s="4" t="inlineStr">
        <is>
          <t>Finance lease receivables</t>
        </is>
      </c>
      <c r="B21" s="6" t="n">
        <v>23267901</v>
      </c>
      <c r="C21" s="7" t="n">
        <v>3277216</v>
      </c>
      <c r="D21" s="6" t="n">
        <v>375156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RECEIVABLES, NET - Schedule of movement for allowance for financing receivables (Details)</t>
        </is>
      </c>
      <c r="B1" s="2" t="inlineStr">
        <is>
          <t>12 Months Ended</t>
        </is>
      </c>
    </row>
    <row r="2">
      <c r="B2" s="2" t="inlineStr">
        <is>
          <t>Dec. 31, 2023 CNY (¥)</t>
        </is>
      </c>
      <c r="C2" s="2" t="inlineStr">
        <is>
          <t>Dec. 31, 2023 USD ($)</t>
        </is>
      </c>
      <c r="D2" s="2" t="inlineStr">
        <is>
          <t>Dec. 31, 2022 CNY (¥)</t>
        </is>
      </c>
    </row>
    <row r="3">
      <c r="A3" s="3" t="inlineStr">
        <is>
          <t>Schedule of movement for allowance for financing receivables - Roll Forward</t>
        </is>
      </c>
      <c r="B3" s="4" t="inlineStr">
        <is>
          <t xml:space="preserve"> </t>
        </is>
      </c>
      <c r="C3" s="4" t="inlineStr">
        <is>
          <t xml:space="preserve"> </t>
        </is>
      </c>
      <c r="D3" s="4" t="inlineStr">
        <is>
          <t xml:space="preserve"> </t>
        </is>
      </c>
    </row>
    <row r="4">
      <c r="A4" s="4" t="inlineStr">
        <is>
          <t>Balance at the beginning of the year</t>
        </is>
      </c>
      <c r="B4" s="6" t="n">
        <v>60673961</v>
      </c>
      <c r="C4" s="4" t="inlineStr">
        <is>
          <t xml:space="preserve"> </t>
        </is>
      </c>
      <c r="D4" s="6" t="n">
        <v>50492700</v>
      </c>
    </row>
    <row r="5">
      <c r="A5" s="4" t="inlineStr">
        <is>
          <t>Balance at the beginning of the year</t>
        </is>
      </c>
      <c r="B5" s="5" t="n">
        <v>60673961</v>
      </c>
      <c r="C5" s="7" t="n">
        <v>8545749</v>
      </c>
      <c r="D5" s="4" t="inlineStr">
        <is>
          <t xml:space="preserve"> </t>
        </is>
      </c>
    </row>
    <row r="6">
      <c r="A6" s="4" t="inlineStr">
        <is>
          <t>Additions</t>
        </is>
      </c>
      <c r="B6" s="4" t="inlineStr">
        <is>
          <t xml:space="preserve"> </t>
        </is>
      </c>
      <c r="C6" s="4" t="inlineStr">
        <is>
          <t xml:space="preserve"> </t>
        </is>
      </c>
      <c r="D6" s="5" t="n">
        <v>266372590</v>
      </c>
    </row>
    <row r="7">
      <c r="A7" s="4" t="inlineStr">
        <is>
          <t>Write off</t>
        </is>
      </c>
      <c r="B7" s="4" t="inlineStr">
        <is>
          <t xml:space="preserve"> </t>
        </is>
      </c>
      <c r="C7" s="4" t="inlineStr">
        <is>
          <t xml:space="preserve"> </t>
        </is>
      </c>
      <c r="D7" s="5" t="n">
        <v>-256191329</v>
      </c>
    </row>
    <row r="8">
      <c r="A8" s="4" t="inlineStr">
        <is>
          <t>Reversal</t>
        </is>
      </c>
      <c r="B8" s="5" t="n">
        <v>-234217651</v>
      </c>
      <c r="C8" s="5" t="n">
        <v>-32988866</v>
      </c>
      <c r="D8" s="4" t="inlineStr">
        <is>
          <t xml:space="preserve"> </t>
        </is>
      </c>
    </row>
    <row r="9">
      <c r="A9" s="4" t="inlineStr">
        <is>
          <t>Recovery</t>
        </is>
      </c>
      <c r="B9" s="5" t="n">
        <v>162845410</v>
      </c>
      <c r="C9" s="5" t="n">
        <v>22936296</v>
      </c>
      <c r="D9" s="4" t="inlineStr">
        <is>
          <t xml:space="preserve"> </t>
        </is>
      </c>
    </row>
    <row r="10">
      <c r="A10" s="4" t="inlineStr">
        <is>
          <t>Balance at the end of the year - net basis</t>
        </is>
      </c>
      <c r="B10" s="5" t="n">
        <v>3075936</v>
      </c>
      <c r="C10" s="5" t="n">
        <v>433237</v>
      </c>
      <c r="D10" s="5" t="n">
        <v>60673961</v>
      </c>
    </row>
    <row r="11">
      <c r="A11" s="4" t="inlineStr">
        <is>
          <t>Balance at the end of the year - gross basis</t>
        </is>
      </c>
      <c r="B11" s="5" t="n">
        <v>57971477</v>
      </c>
      <c r="C11" s="5" t="n">
        <v>8165112</v>
      </c>
      <c r="D11" s="6" t="n">
        <v>60673961</v>
      </c>
    </row>
    <row r="12">
      <c r="A12" s="4" t="inlineStr">
        <is>
          <t>Adjustment | Adoption of ASC 326</t>
        </is>
      </c>
      <c r="B12" s="4" t="inlineStr">
        <is>
          <t xml:space="preserve"> </t>
        </is>
      </c>
      <c r="C12" s="4" t="inlineStr">
        <is>
          <t xml:space="preserve"> </t>
        </is>
      </c>
      <c r="D12" s="4" t="inlineStr">
        <is>
          <t xml:space="preserve"> </t>
        </is>
      </c>
    </row>
    <row r="13">
      <c r="A13" s="3" t="inlineStr">
        <is>
          <t>Schedule of movement for allowance for financing receivables - Roll Forward</t>
        </is>
      </c>
      <c r="B13" s="4" t="inlineStr">
        <is>
          <t xml:space="preserve"> </t>
        </is>
      </c>
      <c r="C13" s="4" t="inlineStr">
        <is>
          <t xml:space="preserve"> </t>
        </is>
      </c>
      <c r="D13" s="4" t="inlineStr">
        <is>
          <t xml:space="preserve"> </t>
        </is>
      </c>
    </row>
    <row r="14">
      <c r="A14" s="4" t="inlineStr">
        <is>
          <t>Balance at the end of the year - net basis</t>
        </is>
      </c>
      <c r="B14" s="5" t="n">
        <v>13774216</v>
      </c>
      <c r="C14" s="5" t="n">
        <v>1940058</v>
      </c>
      <c r="D14" s="4" t="inlineStr">
        <is>
          <t xml:space="preserve"> </t>
        </is>
      </c>
    </row>
    <row r="15">
      <c r="A15" s="4" t="inlineStr">
        <is>
          <t>Balance at the end of the year - gross basis</t>
        </is>
      </c>
      <c r="B15" s="6" t="n">
        <v>54895541</v>
      </c>
      <c r="C15" s="7" t="n">
        <v>7731875</v>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Prepayments for vehicles</t>
        </is>
      </c>
      <c r="B3" s="6" t="n">
        <v>89454574</v>
      </c>
      <c r="C3" s="7" t="n">
        <v>12599413</v>
      </c>
      <c r="D3" s="6" t="n">
        <v>962460729</v>
      </c>
    </row>
    <row r="4">
      <c r="A4" s="4" t="inlineStr">
        <is>
          <t>Other receivables from third parties</t>
        </is>
      </c>
      <c r="B4" s="5" t="n">
        <v>59479262</v>
      </c>
      <c r="C4" s="5" t="n">
        <v>8377479</v>
      </c>
      <c r="D4" s="5" t="n">
        <v>204582786</v>
      </c>
    </row>
    <row r="5">
      <c r="A5" s="4" t="inlineStr">
        <is>
          <t>Deposits held by third parties</t>
        </is>
      </c>
      <c r="B5" s="5" t="n">
        <v>17652693</v>
      </c>
      <c r="C5" s="5" t="n">
        <v>2486330</v>
      </c>
      <c r="D5" s="5" t="n">
        <v>77096144</v>
      </c>
    </row>
    <row r="6">
      <c r="A6" s="4" t="inlineStr">
        <is>
          <t>Vehicles</t>
        </is>
      </c>
      <c r="B6" s="5" t="n">
        <v>4720633</v>
      </c>
      <c r="C6" s="5" t="n">
        <v>664887</v>
      </c>
      <c r="D6" s="5" t="n">
        <v>53570863</v>
      </c>
    </row>
    <row r="7">
      <c r="A7" s="4" t="inlineStr">
        <is>
          <t>Accrued input VAT/ deductible VAT input</t>
        </is>
      </c>
      <c r="B7" s="5" t="n">
        <v>5425338</v>
      </c>
      <c r="C7" s="5" t="n">
        <v>764143</v>
      </c>
      <c r="D7" s="5" t="n">
        <v>23456305</v>
      </c>
    </row>
    <row r="8">
      <c r="A8" s="4" t="inlineStr">
        <is>
          <t>Prepaid expenses</t>
        </is>
      </c>
      <c r="B8" s="5" t="n">
        <v>2518770</v>
      </c>
      <c r="C8" s="5" t="n">
        <v>354761</v>
      </c>
      <c r="D8" s="5" t="n">
        <v>8638899</v>
      </c>
    </row>
    <row r="9">
      <c r="A9" s="4" t="inlineStr">
        <is>
          <t>Interest receivables</t>
        </is>
      </c>
      <c r="B9" s="5" t="n">
        <v>1380950</v>
      </c>
      <c r="C9" s="5" t="n">
        <v>194503</v>
      </c>
      <c r="D9" s="5" t="n">
        <v>4960332</v>
      </c>
    </row>
    <row r="10">
      <c r="A10" s="4" t="inlineStr">
        <is>
          <t>Others</t>
        </is>
      </c>
      <c r="B10" s="5" t="n">
        <v>12097018</v>
      </c>
      <c r="C10" s="5" t="n">
        <v>1703829</v>
      </c>
      <c r="D10" s="5" t="n">
        <v>22055970</v>
      </c>
    </row>
    <row r="11">
      <c r="A11" s="4" t="inlineStr">
        <is>
          <t>Prepayments and other current assets</t>
        </is>
      </c>
      <c r="B11" s="5" t="n">
        <v>192729238</v>
      </c>
      <c r="C11" s="5" t="n">
        <v>27145345</v>
      </c>
      <c r="D11" s="5" t="n">
        <v>1356822028</v>
      </c>
    </row>
    <row r="12">
      <c r="A12" s="4" t="inlineStr">
        <is>
          <t>Less: allowance for prepayments and other current assets</t>
        </is>
      </c>
      <c r="B12" s="5" t="n">
        <v>-114122430</v>
      </c>
      <c r="C12" s="5" t="n">
        <v>-16073808</v>
      </c>
      <c r="D12" s="5" t="n">
        <v>0</v>
      </c>
    </row>
    <row r="13">
      <c r="A13" s="4" t="inlineStr">
        <is>
          <t>Prepayments and other current assets, net</t>
        </is>
      </c>
      <c r="B13" s="6" t="n">
        <v>78606808</v>
      </c>
      <c r="C13" s="7" t="n">
        <v>11071537</v>
      </c>
      <c r="D13" s="6" t="n">
        <v>1356822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Cango Inc. (the “Company”, and where appropriate, the term “Company” also refers to its subsidiaries, variable interest entities, and subsidiaries of the variable interest entities as a whole) is an exempt company incorporated in the Cayman Islands with limited liability under the laws of the Cayman Islands on October 9, 2017. The Company, through its subsidiaries, variable interest entities (“VIEs”), and subsidiaries of the VIEs, are principally engaged in the provision of automobile trading transaction, automotive financing facilitation, and aftermarket service facilitation in the People’s Republic of China (the “PRC”). The Company conducts its primary business operations through its VIEs and the subsidiaries of the VIEs. As of December 31, 2023, the Company effectively controls a number of VIEs through the Primary Beneficiaries, as defined below. Entity Date of incorporation Place of Percentage of Principal activities Subsidiaries ​ ​ ​ ​ ​ ​ ​ ​ Cango Group Limited (“Cango HK”) ​ October 31, 2017 ​ Hong Kong (“HK”) ​ 100 % Investment holding Express Group Development Limited (“Express Limited”) ​ June 30, 2016 ​ HK ​ 100 % Investment holding Can Gu Long (Shanghai) Information Technology Consultation Service Co., Ltd. (“Cangulong” or Wholly Foreign Owned Enterprise “WFOE”) ​ January 25, 2018 ​ PR ​ 100 % Investment holding ​ ​ ​ ​ ​ ​ ​ ​ ​ VIEs ​ ​ ​ ​ ​ ​ ​ ​ Shanghai Cango Investment and Management Consultation Service Co., Ltd. (“Shanghai Cango”) ​ August 30, 2010 ​ PR ​ Nil ​ Provision of automotive financing facilitation, automobile trading transaction and aftermarket service facilitation. Shanghai Yunguhaoche Electronic Technology Co., Ltd. (“Shanghai Yungu”) ​ March 15, 2022 ​ PR ​ Nil ​ Provision of automobile trading transaction. ​ On October 31, 2017, the Company incorporated a wholly-owned subsidiary, Cango HK, in Hong Kong. On January 25, 2018, the Company incorporated another wholly-owned subsidiary, Cangulong, in the PRC. On March 23, 2018, Shanghai Cango signed a series of contractual agreements with Cangulong and its nominee shareholders (the “VIE Agreements”). On September 30, 2022, Shanghai Yungu signed a series of contractual agreements with Cangulong and its nominee shareholders. As of December 31, 2023 and during the year of 2023, business operation performed through Shanghai Yungu was not material. The summary of VIE agreements related to Shanghai Cango (the “VIE”) is listed below. ​ 1. ORGANIZATION - CONTINUED The Company operates its business primarily through the VIE and the subsidiaries of the VIE. The Company, through the WFOE, entered into power of attorney and an exclusive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have been entered into with the VIE through the Company or its wholly-owned subsidiaries in mainland China, which obligate the Company to absorb a majority of the risk of loss from the VIE’s activities and entitles the Company to receive a majority of their residual returns. In addition, the Company entered into a share pledge agreement for equity interests in the VIE held by the nominee shareholders of the VIE. On March 22, 2018, Cango Inc. agreed to provide unlimited financial support to the VIE for its operations. Therefore, Cango Inc. is determined to be most closely associated with the VIE within the group of related parties and was considered to be the Primary Beneficiary of the VIE. The shareholders of the VIEs effectively assigned all of their voting rights underlying their equity interest in the VIEs to the primary beneficiary. In addition, through the other exclusive agreements, which consist of exclusive option agreements, exclusive business operation agreements and financial support undertaking letter, the primary beneficiary, by itself or its wholly-owned subsidiaries in mainland China, demonstrate its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1) Power of Attorney Agreements: Pursuant to the power of attorney signed between Shanghai Cango’s nominee shareholders and the WFOE, each nominee shareholder irrevocably appointed the WFOE as its attorney-in-fact to exercise on each nominee shareholder’s behalf any and all rights that each nominee shareholder has in respect of its equity interest in Shanghai Cango (including but not limited to executing the exclusive right to purchase agreements, the voting rights and the right to appoint directors and executive officers of Shanghai Cango). This agreement is effective and irrevocable as long as the nominee shareholder remains a shareholder of Shanghai Cango. (2) Exclusive Option Agreement: Pursuant to the exclusive option agreement entered into between Shanghai Cango’s nominee shareholders and the WFOE, the nominee shareholders irrevocably granted the WFOE a call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is agreement is not terminated until all of the equity interest of the VIE is transferred to the WFOE or the person(s) designated by the WFOE. None of the nominee shareholders have the right to terminate or revoke the agreement under any circumstance unless otherwise regulated by law. 1. (3) Exclusive Business Cooperation Agreement: Pursuant to the exclusive business cooperation agreement entered into by the WFOE and Shanghai Cango and its subsidiaries, the WFOE provides exclusive technical support and consulting services in return for fees based on 100% of Shanghai Cango’s profit before tax, which is adjustable at the sole discretion of the WFOE. Without the WFOE’s consent, the VIE and its subsidiaries cannot procure services from any third-party or enter into similar service arrangements with any other third-party, other than the WFOE. In addition, the consolidated VIE granted the WFOE an exclusive right to purchase any or all of the business or assets of each of the profitable consolidated VIE and its subsidiaries at the lowest price permitted under PRC law. This agreement is irrevocable or can only be unilaterally revoked/amended by the WFOE. (4) Equity Interest Pledge Agreement Pursuant to the equity interest pledge agreement, the nominee shareholders representing over 90% of the VIE’s equity interest have pledged all of their respective equity interests in the VIE to the WFOE as continuing first priority security interest to guarantee the nominee shareholders’ and the VIE’s obligations under the power of attorney agreement, the exclusive option agreement and the exclusive business cooperation agreement. The WFOE is entitled to collect dividends during the effective period of the share pledge unless it agrees otherwise in writing. If Shanghai Cango or any of the nominee shareholder breaches its contractual obligations, the WFOE will be entitled to certain rights regarding the pledged equity interests, including receiving proceeds from the auction or sale of all or part of the pledged equity interests of Shanghai Cango in accordance with PRC law. None of the nominee shareholders may assign or transfer to any third-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Shanghai Cango’s obligations have been terminated under the other controlling agreements. In addition, the following supplementary agreements were entered into: 1)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Entity or its shareholders do not have sufficient funds or are unable to repay. 2) Resolutions of the sole director of Cango Inc. (the “Resolutions”) The sole director resolved that each of Mr. Xiaojun Zhang, Mr. Jiayuan Lin and Mr. Yongyi Zhang (each, an “Authorized Officer”) shall cause the WFOE to exercise its rights under the power of attorney agreements and the exclusive option agreement when the Authorized Officer determines that such exercise is in the best interests of the Company and the WFOE to do so. 1. In addition, the following supplementary agreements were entered into: (continued) 2) In the opinion of the Company’s legal counsel, (i) the ownership structure of the PRC subsidiaries and the VIE, does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and the resolutions contained in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On January 1, 2020, the Foreign Investment Law came into effect and became the principal laws and regulations governing foreign investment in mainland China. The Foreign Investment Law does not explicitly classify contractual arrangements as a form of foreign investment, but it contains a catch-all provision which includes investments made by foreign investors through means stipulated in laws or administrative regulations or other methods prescribed by the State Council. There are uncertainties regarding the interpretation of the Foreign Investment Law with respect to the contractual arrangements as a form of foreign investment. Since the VIE’s value-added telecommunication-based services in mainland China are subject to restrictions of the negative list or subject to the restrictions on foreign investment, if any of the VIEs would be deemed as a foreign invested enterprise, the Company’s current organizational structure could be in violation of existing and/or future laws or regulations of mainland China and could limit the Company’s ability, through the primary beneficiary, to enforce its rights under these contractual arrangements with the VIEs and the Company’s ability to conduct business through the VIEs could be severely limited.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 1. ORGANIZATION – CONTINUED As of December 31, 2022 and 2023, RMB136,671,970 and RMB nil (US$nil) of restricted cash, and RMB360,725,648 and RMB nil (US$nil) of finance lease receivables, respectively, were pledged or collateralized for the VIEs’ obligations. Creditors of the VIEs have no recourse to the general credit of the Company, who is the primary beneficiary of the VIEs, through their 100% controlled subsidiary Cangulong. The Company has not provided any financial or other support that it was not previously contractually required to provide to the VIEs during the periods presented. The table sets forth the assets and liabilities of the VIEs’ included in the Company’s consolidated balance sheets: ​ ​ ​ ​ ​ ​ ​ ​ ​ ​ As of December 31, ​ ​ 2022 ​ 2023 ​ ​ RMB ​ RMB ​ US$ Cash and cash equivalents 268,621,701 293,424,298 41,327,948 Other current assets 3,717,898,668 2,252,537,952 317,263,335 Total current assets 3,986,520,369 2,545,962,250 358,591,283 Finance lease receivables—non-current 260,049,967 36,426,617 5,130,582 Other non-current assets 1,246,816,149 727,442,480 102,458,130 Total non-current assets 1,506,866,116 763,869,097 107,588,712 Total assets 5,493,386,485 3,309,831,347 466,179,995 Short-term debts 349,299,134 39,071,500 5,503,106 Other current liabilities 1,861,808,449 415,702,064 58,550,411 Total current liabilities 2,211,107,583 454,773,564 64,053,517 Long-term debts 75,869,353 712,023 100,286 Other non-current liabilities 86,138,152 53,137,238 7,484,223 Total non-current liabilities 162,007,505 53,849,261 7,584,509 Total liabilities 2,373,115,088 508,622,825 71,638,026 ​ The VIEs’ net asset balance was RMB3,120,271,397 and RMB2,801,208,522 (US$394,541,968) as of December 31, 2022 and 2023. The table sets forth the results of operations of the VIEs included in the Company’s consolidated statements of comprehensive (loss) income: ​ ​ ​ ​ ​ ​ ​ ​ ​ ​ ​ ​ For the years ended December 31, ​ ​ 2021 ​ 2022 ​ 2023 ​ RMB RMB RMB US$ Revenues 3,921,688,104 1,980,415,725 1,701,876,288 239,704,262 Net income (loss) 37,717,411 (1,131,232,450) (87,530,375) (12,328,395) ​ The table sets forth the cash flows of the VIEs included in the Company’s consolidated statements of cash flows: ​ ​ ​ ​ ​ ​ ​ ​ ​ ​ ​ ​ For the years ended December 31, ​ ​ 2021 ​ 2022 ​ 2023 ​ RMB RMB RMB US$ Net cash (used in) provided by operating activities (374,886,851) (599,053,407) 969,040,392 136,486,485 Net cash provided by investing activities ​ 744,832,757 ​ 1,084,633,210 ​ 1,369,020,741 ​ 192,822,539 Net cash used in financing activities ​ (554,832,190) ​ (1,020,359,284) ​ (949,602,067) ​ (133,748,654) Effect of exchange rate changes on cash, cash equivalents and restricted cash (55,087) 175,763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PREPAYMENTS AND OTHER CURRENT ASSETS - Additional information (Detail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Accrued impairment</t>
        </is>
      </c>
      <c r="B4" s="6" t="n">
        <v>1112890</v>
      </c>
      <c r="C4" s="7" t="n">
        <v>156747</v>
      </c>
      <c r="D4" s="6" t="n">
        <v>0</v>
      </c>
      <c r="E4" s="4" t="inlineStr">
        <is>
          <t xml:space="preserve"> </t>
        </is>
      </c>
    </row>
    <row r="5">
      <c r="A5" s="4" t="inlineStr">
        <is>
          <t>Impairment</t>
        </is>
      </c>
      <c r="B5" s="6" t="n">
        <v>114122430</v>
      </c>
      <c r="C5" s="4" t="inlineStr">
        <is>
          <t xml:space="preserve"> </t>
        </is>
      </c>
      <c r="D5" s="6" t="n">
        <v>0</v>
      </c>
      <c r="E5" s="7" t="n">
        <v>160738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S AND OTHER CURRENT ASSETS - Movement in allowance for prepayments and other current assets (Details) - 12 months ended Dec. 31, 2023</t>
        </is>
      </c>
      <c r="B1" s="2" t="inlineStr">
        <is>
          <t>CNY (¥)</t>
        </is>
      </c>
      <c r="C1" s="2" t="inlineStr">
        <is>
          <t>USD ($)</t>
        </is>
      </c>
    </row>
    <row r="2">
      <c r="A2" s="3" t="inlineStr">
        <is>
          <t>PREPAYMENTS AND OTHER CURRENT ASSETS</t>
        </is>
      </c>
      <c r="B2" s="4" t="inlineStr">
        <is>
          <t xml:space="preserve"> </t>
        </is>
      </c>
      <c r="C2" s="4" t="inlineStr">
        <is>
          <t xml:space="preserve"> </t>
        </is>
      </c>
    </row>
    <row r="3">
      <c r="A3" s="4" t="inlineStr">
        <is>
          <t>Balance at beginning</t>
        </is>
      </c>
      <c r="B3" s="6" t="n">
        <v>0</v>
      </c>
      <c r="C3" s="4" t="inlineStr">
        <is>
          <t xml:space="preserve"> </t>
        </is>
      </c>
    </row>
    <row r="4">
      <c r="A4" s="4" t="inlineStr">
        <is>
          <t>Additions</t>
        </is>
      </c>
      <c r="B4" s="5" t="n">
        <v>112904019</v>
      </c>
      <c r="C4" s="7" t="n">
        <v>15902198</v>
      </c>
    </row>
    <row r="5">
      <c r="A5" s="4" t="inlineStr">
        <is>
          <t>Balance at ending</t>
        </is>
      </c>
      <c r="B5" s="5" t="n">
        <v>114122430</v>
      </c>
      <c r="C5" s="5" t="n">
        <v>16073808</v>
      </c>
    </row>
    <row r="6">
      <c r="A6" s="4" t="inlineStr">
        <is>
          <t>Adjustment | Adoption of ASC 326</t>
        </is>
      </c>
      <c r="B6" s="4" t="inlineStr">
        <is>
          <t xml:space="preserve"> </t>
        </is>
      </c>
      <c r="C6" s="4" t="inlineStr">
        <is>
          <t xml:space="preserve"> </t>
        </is>
      </c>
    </row>
    <row r="7">
      <c r="A7" s="3" t="inlineStr">
        <is>
          <t>PREPAYMENTS AND OTHER CURRENT ASSETS</t>
        </is>
      </c>
      <c r="B7" s="4" t="inlineStr">
        <is>
          <t xml:space="preserve"> </t>
        </is>
      </c>
      <c r="C7" s="4" t="inlineStr">
        <is>
          <t xml:space="preserve"> </t>
        </is>
      </c>
    </row>
    <row r="8">
      <c r="A8" s="4" t="inlineStr">
        <is>
          <t>Balance at beginning</t>
        </is>
      </c>
      <c r="B8" s="6" t="n">
        <v>1218411</v>
      </c>
      <c r="C8" s="7" t="n">
        <v>1716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6935713</v>
      </c>
      <c r="C4" s="4" t="inlineStr">
        <is>
          <t xml:space="preserve"> </t>
        </is>
      </c>
      <c r="D4" s="6" t="n">
        <v>42208565</v>
      </c>
      <c r="E4" s="4" t="inlineStr">
        <is>
          <t xml:space="preserve"> </t>
        </is>
      </c>
      <c r="F4" s="7" t="n">
        <v>5202286</v>
      </c>
    </row>
    <row r="5">
      <c r="A5" s="4" t="inlineStr">
        <is>
          <t>Accumulated Depreciation</t>
        </is>
      </c>
      <c r="B5" s="5" t="n">
        <v>28696676</v>
      </c>
      <c r="C5" s="4" t="inlineStr">
        <is>
          <t xml:space="preserve"> </t>
        </is>
      </c>
      <c r="D5" s="5" t="n">
        <v>27518577</v>
      </c>
      <c r="E5" s="4" t="inlineStr">
        <is>
          <t xml:space="preserve"> </t>
        </is>
      </c>
      <c r="F5" s="5" t="n">
        <v>4041842</v>
      </c>
    </row>
    <row r="6">
      <c r="A6" s="4" t="inlineStr">
        <is>
          <t>Property and equipment, net</t>
        </is>
      </c>
      <c r="B6" s="5" t="n">
        <v>8239037</v>
      </c>
      <c r="C6" s="4" t="inlineStr">
        <is>
          <t xml:space="preserve"> </t>
        </is>
      </c>
      <c r="D6" s="5" t="n">
        <v>14689988</v>
      </c>
      <c r="E6" s="4" t="inlineStr">
        <is>
          <t xml:space="preserve"> </t>
        </is>
      </c>
      <c r="F6" s="5" t="n">
        <v>1160444</v>
      </c>
    </row>
    <row r="7">
      <c r="A7" s="4" t="inlineStr">
        <is>
          <t>Depreciation expense</t>
        </is>
      </c>
      <c r="B7" s="5" t="n">
        <v>6670588</v>
      </c>
      <c r="C7" s="7" t="n">
        <v>939533</v>
      </c>
      <c r="D7" s="5" t="n">
        <v>5483032</v>
      </c>
      <c r="E7" s="6" t="n">
        <v>7926513</v>
      </c>
      <c r="F7" s="4" t="inlineStr">
        <is>
          <t xml:space="preserve"> </t>
        </is>
      </c>
    </row>
    <row r="8">
      <c r="A8" s="4" t="inlineStr">
        <is>
          <t>Office and electronic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1073385</v>
      </c>
      <c r="C10" s="4" t="inlineStr">
        <is>
          <t xml:space="preserve"> </t>
        </is>
      </c>
      <c r="D10" s="5" t="n">
        <v>26218343</v>
      </c>
      <c r="E10" s="4" t="inlineStr">
        <is>
          <t xml:space="preserve"> </t>
        </is>
      </c>
      <c r="F10" s="5" t="n">
        <v>296812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254811</v>
      </c>
      <c r="C13" s="4" t="inlineStr">
        <is>
          <t xml:space="preserve"> </t>
        </is>
      </c>
      <c r="D13" s="5" t="n">
        <v>14104497</v>
      </c>
      <c r="E13" s="4" t="inlineStr">
        <is>
          <t xml:space="preserve"> </t>
        </is>
      </c>
      <c r="F13" s="5" t="n">
        <v>2007748</v>
      </c>
    </row>
    <row r="14">
      <c r="A14" s="4" t="inlineStr">
        <is>
          <t>Motor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1607517</v>
      </c>
      <c r="C16" s="4" t="inlineStr">
        <is>
          <t xml:space="preserve"> </t>
        </is>
      </c>
      <c r="D16" s="6" t="n">
        <v>1885725</v>
      </c>
      <c r="E16" s="4" t="inlineStr">
        <is>
          <t xml:space="preserve"> </t>
        </is>
      </c>
      <c r="F16" s="7" t="n">
        <v>226414</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TANGIBLE ASSETS - Schedule of Intangible assets (Details)</t>
        </is>
      </c>
      <c r="B1" s="2" t="inlineStr">
        <is>
          <t>Dec. 31, 2023 CNY (¥)</t>
        </is>
      </c>
      <c r="C1" s="2" t="inlineStr">
        <is>
          <t>Dec. 31, 2023 USD ($)</t>
        </is>
      </c>
      <c r="D1" s="2" t="inlineStr">
        <is>
          <t>Dec. 31, 2022 CNY (¥)</t>
        </is>
      </c>
    </row>
    <row r="2">
      <c r="A2" s="3" t="inlineStr">
        <is>
          <t>Finite-lived intangible asset:</t>
        </is>
      </c>
      <c r="B2" s="4" t="inlineStr">
        <is>
          <t xml:space="preserve"> </t>
        </is>
      </c>
      <c r="C2" s="4" t="inlineStr">
        <is>
          <t xml:space="preserve"> </t>
        </is>
      </c>
      <c r="D2" s="4" t="inlineStr">
        <is>
          <t xml:space="preserve"> </t>
        </is>
      </c>
    </row>
    <row r="3">
      <c r="A3" s="4" t="inlineStr">
        <is>
          <t>Software</t>
        </is>
      </c>
      <c r="B3" s="6" t="n">
        <v>10685216</v>
      </c>
      <c r="C3" s="7" t="n">
        <v>1504981</v>
      </c>
      <c r="D3" s="6" t="n">
        <v>9440222</v>
      </c>
    </row>
    <row r="4">
      <c r="A4" s="4" t="inlineStr">
        <is>
          <t>Less: Accumulated amortization</t>
        </is>
      </c>
      <c r="B4" s="5" t="n">
        <v>-5403527</v>
      </c>
      <c r="C4" s="5" t="n">
        <v>-761071</v>
      </c>
      <c r="D4" s="5" t="n">
        <v>-4213847</v>
      </c>
    </row>
    <row r="5">
      <c r="A5" s="4" t="inlineStr">
        <is>
          <t>Total finite-lived intangible asset</t>
        </is>
      </c>
      <c r="B5" s="5" t="n">
        <v>5281689</v>
      </c>
      <c r="C5" s="5" t="n">
        <v>743910</v>
      </c>
      <c r="D5" s="5" t="n">
        <v>5226375</v>
      </c>
    </row>
    <row r="6">
      <c r="A6" s="3" t="inlineStr">
        <is>
          <t>Indefinite-lived intangible asset:</t>
        </is>
      </c>
      <c r="B6" s="4" t="inlineStr">
        <is>
          <t xml:space="preserve"> </t>
        </is>
      </c>
      <c r="C6" s="4" t="inlineStr">
        <is>
          <t xml:space="preserve"> </t>
        </is>
      </c>
      <c r="D6" s="4" t="inlineStr">
        <is>
          <t xml:space="preserve"> </t>
        </is>
      </c>
    </row>
    <row r="7">
      <c r="A7" s="4" t="inlineStr">
        <is>
          <t>License</t>
        </is>
      </c>
      <c r="B7" s="5" t="n">
        <v>43091503</v>
      </c>
      <c r="C7" s="5" t="n">
        <v>6069312</v>
      </c>
      <c r="D7" s="5" t="n">
        <v>43091503</v>
      </c>
    </row>
    <row r="8">
      <c r="A8" s="4" t="inlineStr">
        <is>
          <t>Total infinite-lived intangible asset</t>
        </is>
      </c>
      <c r="B8" s="5" t="n">
        <v>43091503</v>
      </c>
      <c r="C8" s="5" t="n">
        <v>6069312</v>
      </c>
      <c r="D8" s="5" t="n">
        <v>43091503</v>
      </c>
    </row>
    <row r="9">
      <c r="A9" s="4" t="inlineStr">
        <is>
          <t>Total intangible asset</t>
        </is>
      </c>
      <c r="B9" s="6" t="n">
        <v>48373192</v>
      </c>
      <c r="C9" s="7" t="n">
        <v>6813222</v>
      </c>
      <c r="D9" s="6" t="n">
        <v>483178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TANGIBLE ASSETS - Additional Information (Details)</t>
        </is>
      </c>
      <c r="B1" s="2" t="inlineStr">
        <is>
          <t>Dec. 31, 2023 CNY (¥)</t>
        </is>
      </c>
      <c r="C1" s="2" t="inlineStr">
        <is>
          <t>Dec. 31, 2023 USD ($)</t>
        </is>
      </c>
      <c r="D1" s="2" t="inlineStr">
        <is>
          <t>Dec. 31, 2022 CNY (¥)</t>
        </is>
      </c>
      <c r="E1" s="2" t="inlineStr">
        <is>
          <t>Dec. 31, 2021 CNY (¥)</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Amortization expenses of finite-lived intangible asset</t>
        </is>
      </c>
      <c r="B3" s="6" t="n">
        <v>1189681</v>
      </c>
      <c r="C3" s="7" t="n">
        <v>167563</v>
      </c>
      <c r="D3" s="6" t="n">
        <v>1256995</v>
      </c>
      <c r="E3" s="6" t="n">
        <v>588456</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Estimated useful life of intangible assets</t>
        </is>
      </c>
      <c r="B6" s="4" t="inlineStr">
        <is>
          <t>6 years</t>
        </is>
      </c>
      <c r="C6" s="4" t="inlineStr">
        <is>
          <t>6 years</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Estimated useful life of intangible assets</t>
        </is>
      </c>
      <c r="B9" s="4" t="inlineStr">
        <is>
          <t>10 years</t>
        </is>
      </c>
      <c r="C9" s="4" t="inlineStr">
        <is>
          <t>10 years</t>
        </is>
      </c>
      <c r="D9" s="4" t="inlineStr">
        <is>
          <t xml:space="preserve"> </t>
        </is>
      </c>
      <c r="E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finite-lived intangible assets, future amortization expense (Details) - Dec. 31, 2023</t>
        </is>
      </c>
      <c r="B1" s="2" t="inlineStr">
        <is>
          <t>CNY (¥)</t>
        </is>
      </c>
      <c r="C1" s="2" t="inlineStr">
        <is>
          <t>USD ($)</t>
        </is>
      </c>
    </row>
    <row r="2">
      <c r="A2" s="3" t="inlineStr">
        <is>
          <t>INTANGIBLE ASSETS</t>
        </is>
      </c>
      <c r="B2" s="4" t="inlineStr">
        <is>
          <t xml:space="preserve"> </t>
        </is>
      </c>
      <c r="C2" s="4" t="inlineStr">
        <is>
          <t xml:space="preserve"> </t>
        </is>
      </c>
    </row>
    <row r="3">
      <c r="A3" s="4" t="inlineStr">
        <is>
          <t>2024</t>
        </is>
      </c>
      <c r="B3" s="6" t="n">
        <v>699819</v>
      </c>
      <c r="C3" s="7" t="n">
        <v>98567</v>
      </c>
    </row>
    <row r="4">
      <c r="A4" s="4" t="inlineStr">
        <is>
          <t>2025</t>
        </is>
      </c>
      <c r="B4" s="5" t="n">
        <v>689347</v>
      </c>
      <c r="C4" s="5" t="n">
        <v>97092</v>
      </c>
    </row>
    <row r="5">
      <c r="A5" s="4" t="inlineStr">
        <is>
          <t>2026</t>
        </is>
      </c>
      <c r="B5" s="5" t="n">
        <v>685737</v>
      </c>
      <c r="C5" s="5" t="n">
        <v>96584</v>
      </c>
    </row>
    <row r="6">
      <c r="A6" s="4" t="inlineStr">
        <is>
          <t>2027</t>
        </is>
      </c>
      <c r="B6" s="5" t="n">
        <v>626926</v>
      </c>
      <c r="C6" s="5" t="n">
        <v>88301</v>
      </c>
    </row>
    <row r="7">
      <c r="A7" s="4" t="inlineStr">
        <is>
          <t>2028</t>
        </is>
      </c>
      <c r="B7" s="6" t="n">
        <v>575533</v>
      </c>
      <c r="C7" s="7" t="n">
        <v>810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HORT-TERM AND LONG-TERM DEBTS - Summary of Short-term debts (Details)</t>
        </is>
      </c>
      <c r="B1" s="2" t="inlineStr">
        <is>
          <t>12 Months Ended</t>
        </is>
      </c>
    </row>
    <row r="2">
      <c r="B2" s="2" t="inlineStr">
        <is>
          <t>Dec. 31, 2023 CNY (¥)</t>
        </is>
      </c>
      <c r="C2" s="2" t="inlineStr">
        <is>
          <t>Dec. 31, 2022 CNY (¥)</t>
        </is>
      </c>
      <c r="D2" s="2" t="inlineStr">
        <is>
          <t>Dec. 31, 2023 USD ($)</t>
        </is>
      </c>
    </row>
    <row r="3">
      <c r="A3" s="3" t="inlineStr">
        <is>
          <t>Short-term debts</t>
        </is>
      </c>
      <c r="B3" s="4" t="inlineStr">
        <is>
          <t xml:space="preserve"> </t>
        </is>
      </c>
      <c r="C3" s="4" t="inlineStr">
        <is>
          <t xml:space="preserve"> </t>
        </is>
      </c>
      <c r="D3" s="4" t="inlineStr">
        <is>
          <t xml:space="preserve"> </t>
        </is>
      </c>
    </row>
    <row r="4">
      <c r="A4" s="4" t="inlineStr">
        <is>
          <t>Short-term debts</t>
        </is>
      </c>
      <c r="B4" s="6" t="n">
        <v>39071500</v>
      </c>
      <c r="C4" s="6" t="n">
        <v>349299134</v>
      </c>
      <c r="D4" s="7" t="n">
        <v>5503106</v>
      </c>
    </row>
    <row r="5">
      <c r="A5" s="4" t="inlineStr">
        <is>
          <t>Minimum</t>
        </is>
      </c>
      <c r="B5" s="4" t="inlineStr">
        <is>
          <t xml:space="preserve"> </t>
        </is>
      </c>
      <c r="C5" s="4" t="inlineStr">
        <is>
          <t xml:space="preserve"> </t>
        </is>
      </c>
      <c r="D5" s="4" t="inlineStr">
        <is>
          <t xml:space="preserve"> </t>
        </is>
      </c>
    </row>
    <row r="6">
      <c r="A6" s="3" t="inlineStr">
        <is>
          <t>Short-term debts</t>
        </is>
      </c>
      <c r="B6" s="4" t="inlineStr">
        <is>
          <t xml:space="preserve"> </t>
        </is>
      </c>
      <c r="C6" s="4" t="inlineStr">
        <is>
          <t xml:space="preserve"> </t>
        </is>
      </c>
      <c r="D6" s="4" t="inlineStr">
        <is>
          <t xml:space="preserve"> </t>
        </is>
      </c>
    </row>
    <row r="7">
      <c r="A7" s="4" t="inlineStr">
        <is>
          <t>Short-term borrowings, Fixed annual rate</t>
        </is>
      </c>
      <c r="B7" s="14" t="n">
        <v>0.015</v>
      </c>
      <c r="C7" s="14" t="n">
        <v>0.0145</v>
      </c>
      <c r="D7" s="14" t="n">
        <v>0.015</v>
      </c>
    </row>
    <row r="8">
      <c r="A8" s="4" t="inlineStr">
        <is>
          <t>Short-term borrowings, Term</t>
        </is>
      </c>
      <c r="B8" s="4" t="inlineStr">
        <is>
          <t>1</t>
        </is>
      </c>
      <c r="C8" s="4" t="inlineStr">
        <is>
          <t>1</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ort-term debts</t>
        </is>
      </c>
      <c r="B10" s="4" t="inlineStr">
        <is>
          <t xml:space="preserve"> </t>
        </is>
      </c>
      <c r="C10" s="4" t="inlineStr">
        <is>
          <t xml:space="preserve"> </t>
        </is>
      </c>
      <c r="D10" s="4" t="inlineStr">
        <is>
          <t xml:space="preserve"> </t>
        </is>
      </c>
    </row>
    <row r="11">
      <c r="A11" s="4" t="inlineStr">
        <is>
          <t>Short-term borrowings, Fixed annual rate</t>
        </is>
      </c>
      <c r="B11" s="14" t="n">
        <v>0.0344</v>
      </c>
      <c r="C11" s="14" t="n">
        <v>0.0525</v>
      </c>
      <c r="D11" s="14" t="n">
        <v>0.0344</v>
      </c>
    </row>
    <row r="12">
      <c r="A12" s="4" t="inlineStr">
        <is>
          <t>Short-term borrowings, Term</t>
        </is>
      </c>
      <c r="B12" s="4" t="inlineStr">
        <is>
          <t>12 months</t>
        </is>
      </c>
      <c r="C12" s="4" t="inlineStr">
        <is>
          <t>12 months</t>
        </is>
      </c>
      <c r="D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HORT-TERM AND LONG-TERM DEBTS - Summary of Long-term debts (Details)</t>
        </is>
      </c>
      <c r="B1" s="2" t="inlineStr">
        <is>
          <t>Dec. 31, 2023 CNY (¥)</t>
        </is>
      </c>
      <c r="C1" s="2" t="inlineStr">
        <is>
          <t>Dec. 31, 2023 USD ($)</t>
        </is>
      </c>
      <c r="D1" s="2" t="inlineStr">
        <is>
          <t>Dec. 31, 2022 CNY (¥)</t>
        </is>
      </c>
    </row>
    <row r="2">
      <c r="A2" s="3" t="inlineStr">
        <is>
          <t>Long-term debts</t>
        </is>
      </c>
      <c r="B2" s="4" t="inlineStr">
        <is>
          <t xml:space="preserve"> </t>
        </is>
      </c>
      <c r="C2" s="4" t="inlineStr">
        <is>
          <t xml:space="preserve"> </t>
        </is>
      </c>
      <c r="D2" s="4" t="inlineStr">
        <is>
          <t xml:space="preserve"> </t>
        </is>
      </c>
    </row>
    <row r="3">
      <c r="A3" s="4" t="inlineStr">
        <is>
          <t>Long-term debts</t>
        </is>
      </c>
      <c r="B3" s="4" t="inlineStr">
        <is>
          <t xml:space="preserve"> </t>
        </is>
      </c>
      <c r="C3" s="4" t="inlineStr">
        <is>
          <t xml:space="preserve"> </t>
        </is>
      </c>
      <c r="D3" s="6" t="n">
        <v>641012693</v>
      </c>
    </row>
    <row r="4">
      <c r="A4" s="4" t="inlineStr">
        <is>
          <t>Long Term Borrowings [Member]</t>
        </is>
      </c>
      <c r="B4" s="4" t="inlineStr">
        <is>
          <t xml:space="preserve"> </t>
        </is>
      </c>
      <c r="C4" s="4" t="inlineStr">
        <is>
          <t xml:space="preserve"> </t>
        </is>
      </c>
      <c r="D4" s="4" t="inlineStr">
        <is>
          <t xml:space="preserve"> </t>
        </is>
      </c>
    </row>
    <row r="5">
      <c r="A5" s="3" t="inlineStr">
        <is>
          <t>Long-term debts</t>
        </is>
      </c>
      <c r="B5" s="4" t="inlineStr">
        <is>
          <t xml:space="preserve"> </t>
        </is>
      </c>
      <c r="C5" s="4" t="inlineStr">
        <is>
          <t xml:space="preserve"> </t>
        </is>
      </c>
      <c r="D5" s="4" t="inlineStr">
        <is>
          <t xml:space="preserve"> </t>
        </is>
      </c>
    </row>
    <row r="6">
      <c r="A6" s="4" t="inlineStr">
        <is>
          <t>Long-term debts</t>
        </is>
      </c>
      <c r="B6" s="4" t="inlineStr">
        <is>
          <t xml:space="preserve"> </t>
        </is>
      </c>
      <c r="C6" s="4" t="inlineStr">
        <is>
          <t xml:space="preserve"> </t>
        </is>
      </c>
      <c r="D6" s="6" t="n">
        <v>279892587</v>
      </c>
    </row>
    <row r="7">
      <c r="A7" s="4" t="inlineStr">
        <is>
          <t>Long Term Borrowings [Member] | Minimum</t>
        </is>
      </c>
      <c r="B7" s="4" t="inlineStr">
        <is>
          <t xml:space="preserve"> </t>
        </is>
      </c>
      <c r="C7" s="4" t="inlineStr">
        <is>
          <t xml:space="preserve"> </t>
        </is>
      </c>
      <c r="D7" s="4" t="inlineStr">
        <is>
          <t xml:space="preserve"> </t>
        </is>
      </c>
    </row>
    <row r="8">
      <c r="A8" s="3" t="inlineStr">
        <is>
          <t>Long-term debts</t>
        </is>
      </c>
      <c r="B8" s="4" t="inlineStr">
        <is>
          <t xml:space="preserve"> </t>
        </is>
      </c>
      <c r="C8" s="4" t="inlineStr">
        <is>
          <t xml:space="preserve"> </t>
        </is>
      </c>
      <c r="D8" s="4" t="inlineStr">
        <is>
          <t xml:space="preserve"> </t>
        </is>
      </c>
    </row>
    <row r="9">
      <c r="A9" s="4" t="inlineStr">
        <is>
          <t>Long-term debts, Fixed annual rate</t>
        </is>
      </c>
      <c r="B9" s="4" t="inlineStr">
        <is>
          <t xml:space="preserve"> </t>
        </is>
      </c>
      <c r="C9" s="4" t="inlineStr">
        <is>
          <t xml:space="preserve"> </t>
        </is>
      </c>
      <c r="D9" s="14" t="n">
        <v>0.0445</v>
      </c>
    </row>
    <row r="10">
      <c r="A10" s="4" t="inlineStr">
        <is>
          <t>Long-term debts, Term</t>
        </is>
      </c>
      <c r="B10" s="4" t="inlineStr">
        <is>
          <t xml:space="preserve"> </t>
        </is>
      </c>
      <c r="C10" s="4" t="inlineStr">
        <is>
          <t xml:space="preserve"> </t>
        </is>
      </c>
      <c r="D10" s="4" t="inlineStr">
        <is>
          <t>20 months</t>
        </is>
      </c>
    </row>
    <row r="11">
      <c r="A11" s="4" t="inlineStr">
        <is>
          <t>Long Term Borrowings [Member] | Maximum</t>
        </is>
      </c>
      <c r="B11" s="4" t="inlineStr">
        <is>
          <t xml:space="preserve"> </t>
        </is>
      </c>
      <c r="C11" s="4" t="inlineStr">
        <is>
          <t xml:space="preserve"> </t>
        </is>
      </c>
      <c r="D11" s="4" t="inlineStr">
        <is>
          <t xml:space="preserve"> </t>
        </is>
      </c>
    </row>
    <row r="12">
      <c r="A12" s="3" t="inlineStr">
        <is>
          <t>Long-term debts</t>
        </is>
      </c>
      <c r="B12" s="4" t="inlineStr">
        <is>
          <t xml:space="preserve"> </t>
        </is>
      </c>
      <c r="C12" s="4" t="inlineStr">
        <is>
          <t xml:space="preserve"> </t>
        </is>
      </c>
      <c r="D12" s="4" t="inlineStr">
        <is>
          <t xml:space="preserve"> </t>
        </is>
      </c>
    </row>
    <row r="13">
      <c r="A13" s="4" t="inlineStr">
        <is>
          <t>Long-term debts, Fixed annual rate</t>
        </is>
      </c>
      <c r="B13" s="4" t="inlineStr">
        <is>
          <t xml:space="preserve"> </t>
        </is>
      </c>
      <c r="C13" s="4" t="inlineStr">
        <is>
          <t xml:space="preserve"> </t>
        </is>
      </c>
      <c r="D13" s="14" t="n">
        <v>0.065</v>
      </c>
    </row>
    <row r="14">
      <c r="A14" s="4" t="inlineStr">
        <is>
          <t>Long-term debts, Term</t>
        </is>
      </c>
      <c r="B14" s="4" t="inlineStr">
        <is>
          <t xml:space="preserve"> </t>
        </is>
      </c>
      <c r="C14" s="4" t="inlineStr">
        <is>
          <t xml:space="preserve"> </t>
        </is>
      </c>
      <c r="D14" s="4" t="inlineStr">
        <is>
          <t>36 months</t>
        </is>
      </c>
    </row>
    <row r="15">
      <c r="A15" s="4" t="inlineStr">
        <is>
          <t>Co-financing Debt Payables [Member]</t>
        </is>
      </c>
      <c r="B15" s="4" t="inlineStr">
        <is>
          <t xml:space="preserve"> </t>
        </is>
      </c>
      <c r="C15" s="4" t="inlineStr">
        <is>
          <t xml:space="preserve"> </t>
        </is>
      </c>
      <c r="D15" s="4" t="inlineStr">
        <is>
          <t xml:space="preserve"> </t>
        </is>
      </c>
    </row>
    <row r="16">
      <c r="A16" s="3" t="inlineStr">
        <is>
          <t>Long-term debts</t>
        </is>
      </c>
      <c r="B16" s="4" t="inlineStr">
        <is>
          <t xml:space="preserve"> </t>
        </is>
      </c>
      <c r="C16" s="4" t="inlineStr">
        <is>
          <t xml:space="preserve"> </t>
        </is>
      </c>
      <c r="D16" s="4" t="inlineStr">
        <is>
          <t xml:space="preserve"> </t>
        </is>
      </c>
    </row>
    <row r="17">
      <c r="A17" s="4" t="inlineStr">
        <is>
          <t>Long-term debts</t>
        </is>
      </c>
      <c r="B17" s="6" t="n">
        <v>1638260</v>
      </c>
      <c r="C17" s="7" t="n">
        <v>230744</v>
      </c>
      <c r="D17" s="6" t="n">
        <v>361120106</v>
      </c>
    </row>
    <row r="18">
      <c r="A18" s="4" t="inlineStr">
        <is>
          <t>Co-financing Debt Payables [Member] | Minimum</t>
        </is>
      </c>
      <c r="B18" s="4" t="inlineStr">
        <is>
          <t xml:space="preserve"> </t>
        </is>
      </c>
      <c r="C18" s="4" t="inlineStr">
        <is>
          <t xml:space="preserve"> </t>
        </is>
      </c>
      <c r="D18" s="4" t="inlineStr">
        <is>
          <t xml:space="preserve"> </t>
        </is>
      </c>
    </row>
    <row r="19">
      <c r="A19" s="3" t="inlineStr">
        <is>
          <t>Long-term debts</t>
        </is>
      </c>
      <c r="B19" s="4" t="inlineStr">
        <is>
          <t xml:space="preserve"> </t>
        </is>
      </c>
      <c r="C19" s="4" t="inlineStr">
        <is>
          <t xml:space="preserve"> </t>
        </is>
      </c>
      <c r="D19" s="4" t="inlineStr">
        <is>
          <t xml:space="preserve"> </t>
        </is>
      </c>
    </row>
    <row r="20">
      <c r="A20" s="4" t="inlineStr">
        <is>
          <t>Long-term debts, Fixed annual rate</t>
        </is>
      </c>
      <c r="B20" s="14" t="n">
        <v>0.055</v>
      </c>
      <c r="C20" s="14" t="n">
        <v>0.055</v>
      </c>
      <c r="D20" s="14" t="n">
        <v>0.055</v>
      </c>
    </row>
    <row r="21">
      <c r="A21" s="4" t="inlineStr">
        <is>
          <t>Long-term debts, Term</t>
        </is>
      </c>
      <c r="B21" s="4" t="inlineStr">
        <is>
          <t>24 months</t>
        </is>
      </c>
      <c r="C21" s="4" t="inlineStr">
        <is>
          <t>24 months</t>
        </is>
      </c>
      <c r="D21" s="4" t="inlineStr">
        <is>
          <t>24 months</t>
        </is>
      </c>
    </row>
    <row r="22">
      <c r="A22" s="4" t="inlineStr">
        <is>
          <t>Co-financing Debt Payables [Member] | Maximum</t>
        </is>
      </c>
      <c r="B22" s="4" t="inlineStr">
        <is>
          <t xml:space="preserve"> </t>
        </is>
      </c>
      <c r="C22" s="4" t="inlineStr">
        <is>
          <t xml:space="preserve"> </t>
        </is>
      </c>
      <c r="D22" s="4" t="inlineStr">
        <is>
          <t xml:space="preserve"> </t>
        </is>
      </c>
    </row>
    <row r="23">
      <c r="A23" s="3" t="inlineStr">
        <is>
          <t>Long-term debts</t>
        </is>
      </c>
      <c r="B23" s="4" t="inlineStr">
        <is>
          <t xml:space="preserve"> </t>
        </is>
      </c>
      <c r="C23" s="4" t="inlineStr">
        <is>
          <t xml:space="preserve"> </t>
        </is>
      </c>
      <c r="D23" s="4" t="inlineStr">
        <is>
          <t xml:space="preserve"> </t>
        </is>
      </c>
    </row>
    <row r="24">
      <c r="A24" s="4" t="inlineStr">
        <is>
          <t>Long-term debts, Fixed annual rate</t>
        </is>
      </c>
      <c r="B24" s="14" t="n">
        <v>0.066</v>
      </c>
      <c r="C24" s="14" t="n">
        <v>0.066</v>
      </c>
      <c r="D24" s="14" t="n">
        <v>0.066</v>
      </c>
    </row>
    <row r="25">
      <c r="A25" s="4" t="inlineStr">
        <is>
          <t>Long-term debts, Term</t>
        </is>
      </c>
      <c r="B25" s="4" t="inlineStr">
        <is>
          <t>36 months</t>
        </is>
      </c>
      <c r="C25" s="4" t="inlineStr">
        <is>
          <t>36 months</t>
        </is>
      </c>
      <c r="D25" s="4" t="inlineStr">
        <is>
          <t>36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HORT-TERM AND LONG-TERM DEBTS - Additional Information (Details)</t>
        </is>
      </c>
      <c r="B1" s="2" t="inlineStr">
        <is>
          <t>Dec. 31, 2023 CNY (¥)</t>
        </is>
      </c>
      <c r="C1" s="2" t="inlineStr">
        <is>
          <t>Dec. 31, 2023 USD ($)</t>
        </is>
      </c>
      <c r="D1" s="2" t="inlineStr">
        <is>
          <t>Dec. 31, 2022 CNY (¥)</t>
        </is>
      </c>
    </row>
    <row r="2">
      <c r="A2" s="3" t="inlineStr">
        <is>
          <t>Short-term and Long-term debts</t>
        </is>
      </c>
      <c r="B2" s="4" t="inlineStr">
        <is>
          <t xml:space="preserve"> </t>
        </is>
      </c>
      <c r="C2" s="4" t="inlineStr">
        <is>
          <t xml:space="preserve"> </t>
        </is>
      </c>
      <c r="D2" s="4" t="inlineStr">
        <is>
          <t xml:space="preserve"> </t>
        </is>
      </c>
    </row>
    <row r="3">
      <c r="A3" s="4" t="inlineStr">
        <is>
          <t>Weighted average interest rate for outstanding debts</t>
        </is>
      </c>
      <c r="B3" s="14" t="n">
        <v>0.0298</v>
      </c>
      <c r="C3" s="14" t="n">
        <v>0.0298</v>
      </c>
      <c r="D3" s="14" t="n">
        <v>0.0447</v>
      </c>
    </row>
    <row r="4">
      <c r="A4" s="4" t="inlineStr">
        <is>
          <t>Short-term debts</t>
        </is>
      </c>
      <c r="B4" s="6" t="n">
        <v>39071500</v>
      </c>
      <c r="C4" s="7" t="n">
        <v>5503106</v>
      </c>
      <c r="D4" s="6" t="n">
        <v>349299134</v>
      </c>
    </row>
    <row r="5">
      <c r="A5" s="4" t="inlineStr">
        <is>
          <t>Long term debt</t>
        </is>
      </c>
      <c r="B5" s="4" t="inlineStr">
        <is>
          <t xml:space="preserve"> </t>
        </is>
      </c>
      <c r="C5" s="4" t="inlineStr">
        <is>
          <t xml:space="preserve"> </t>
        </is>
      </c>
      <c r="D5" s="5" t="n">
        <v>641012693</v>
      </c>
    </row>
    <row r="6">
      <c r="A6" s="4" t="inlineStr">
        <is>
          <t>Unused lines of credit</t>
        </is>
      </c>
      <c r="B6" s="4" t="inlineStr">
        <is>
          <t xml:space="preserve"> </t>
        </is>
      </c>
      <c r="C6" s="4" t="inlineStr">
        <is>
          <t xml:space="preserve"> </t>
        </is>
      </c>
      <c r="D6" s="4" t="inlineStr">
        <is>
          <t xml:space="preserve"> </t>
        </is>
      </c>
    </row>
    <row r="7">
      <c r="A7" s="3" t="inlineStr">
        <is>
          <t>Short-term and Long-term debts</t>
        </is>
      </c>
      <c r="B7" s="4" t="inlineStr">
        <is>
          <t xml:space="preserve"> </t>
        </is>
      </c>
      <c r="C7" s="4" t="inlineStr">
        <is>
          <t xml:space="preserve"> </t>
        </is>
      </c>
      <c r="D7" s="4" t="inlineStr">
        <is>
          <t xml:space="preserve"> </t>
        </is>
      </c>
    </row>
    <row r="8">
      <c r="A8" s="4" t="inlineStr">
        <is>
          <t>Short-term debts</t>
        </is>
      </c>
      <c r="B8" s="5" t="n">
        <v>0</v>
      </c>
      <c r="C8" s="5" t="n">
        <v>0</v>
      </c>
      <c r="D8" s="5" t="n">
        <v>620000000</v>
      </c>
    </row>
    <row r="9">
      <c r="A9" s="4" t="inlineStr">
        <is>
          <t>Long term debt</t>
        </is>
      </c>
      <c r="B9" s="5" t="n">
        <v>0</v>
      </c>
      <c r="C9" s="5" t="n">
        <v>0</v>
      </c>
      <c r="D9" s="5" t="n">
        <v>1244000000</v>
      </c>
    </row>
    <row r="10">
      <c r="A10" s="4" t="inlineStr">
        <is>
          <t>Lease Financing</t>
        </is>
      </c>
      <c r="B10" s="4" t="inlineStr">
        <is>
          <t xml:space="preserve"> </t>
        </is>
      </c>
      <c r="C10" s="4" t="inlineStr">
        <is>
          <t xml:space="preserve"> </t>
        </is>
      </c>
      <c r="D10" s="4" t="inlineStr">
        <is>
          <t xml:space="preserve"> </t>
        </is>
      </c>
    </row>
    <row r="11">
      <c r="A11" s="3" t="inlineStr">
        <is>
          <t>Short-term and Long-term debts</t>
        </is>
      </c>
      <c r="B11" s="4" t="inlineStr">
        <is>
          <t xml:space="preserve"> </t>
        </is>
      </c>
      <c r="C11" s="4" t="inlineStr">
        <is>
          <t xml:space="preserve"> </t>
        </is>
      </c>
      <c r="D11" s="4" t="inlineStr">
        <is>
          <t xml:space="preserve"> </t>
        </is>
      </c>
    </row>
    <row r="12">
      <c r="A12" s="4" t="inlineStr">
        <is>
          <t>Financing lease receivables, collateralized</t>
        </is>
      </c>
      <c r="B12" s="6" t="n">
        <v>0</v>
      </c>
      <c r="C12" s="7" t="n">
        <v>0</v>
      </c>
      <c r="D12" s="6" t="n">
        <v>3607256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DEBTS - Summary of contractual obligations of long-term debt non-current (Details)</t>
        </is>
      </c>
      <c r="B1" s="2" t="inlineStr">
        <is>
          <t>Dec. 31, 2023 CNY (¥)</t>
        </is>
      </c>
      <c r="C1" s="2" t="inlineStr">
        <is>
          <t>Dec. 31, 2023 USD ($)</t>
        </is>
      </c>
      <c r="D1" s="2" t="inlineStr">
        <is>
          <t>Dec. 31, 2022 CNY (¥)</t>
        </is>
      </c>
    </row>
    <row r="2">
      <c r="A2" s="3" t="inlineStr">
        <is>
          <t>SHORT-TERM AND LONG-TERM DEBTS.</t>
        </is>
      </c>
      <c r="B2" s="4" t="inlineStr">
        <is>
          <t xml:space="preserve"> </t>
        </is>
      </c>
      <c r="C2" s="4" t="inlineStr">
        <is>
          <t xml:space="preserve"> </t>
        </is>
      </c>
      <c r="D2" s="4" t="inlineStr">
        <is>
          <t xml:space="preserve"> </t>
        </is>
      </c>
    </row>
    <row r="3">
      <c r="A3" s="4" t="inlineStr">
        <is>
          <t>Payment due by period, less than 1 year</t>
        </is>
      </c>
      <c r="B3" s="6" t="n">
        <v>46994</v>
      </c>
      <c r="C3" s="7" t="n">
        <v>6619</v>
      </c>
      <c r="D3" s="6" t="n">
        <v>4086053</v>
      </c>
    </row>
    <row r="4">
      <c r="A4" s="4" t="inlineStr">
        <is>
          <t>Payment due by period, 1 - 2 years</t>
        </is>
      </c>
      <c r="B4" s="5" t="n">
        <v>759016</v>
      </c>
      <c r="C4" s="5" t="n">
        <v>106905</v>
      </c>
      <c r="D4" s="5" t="n">
        <v>76963214</v>
      </c>
    </row>
    <row r="5">
      <c r="A5" s="4" t="inlineStr">
        <is>
          <t>Payment due by period, 2 - 3 years</t>
        </is>
      </c>
      <c r="B5" s="4" t="inlineStr">
        <is>
          <t xml:space="preserve"> </t>
        </is>
      </c>
      <c r="C5" s="4" t="inlineStr">
        <is>
          <t xml:space="preserve"> </t>
        </is>
      </c>
      <c r="D5" s="5" t="n">
        <v>681629</v>
      </c>
    </row>
    <row r="6">
      <c r="A6" s="4" t="inlineStr">
        <is>
          <t>Total</t>
        </is>
      </c>
      <c r="B6" s="6" t="n">
        <v>806010</v>
      </c>
      <c r="C6" s="7" t="n">
        <v>113524</v>
      </c>
      <c r="D6" s="6" t="n">
        <v>817308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VIEs, and the subsidiaries of the VIEs.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financing receivables, allowance for finance lease receivables, fair value of guarantee income, expected credit loss on contingent risk assurance liabilities, intangible assets with indefinite lives, valuation allowance for deferred tax assets and goodwill impairment.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Revenue recognition The Company’s revenues are derived principally from 1) automobile trading income, 2) loan facilitation services and post-origination administrative services, 3) finance lease services, 4) after-market services facilitation services, 5) guarantee income and 6) other income, which mainly includes vehicle management fees and storage service fees related to automobile trading transaction. Under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2. Automobile trading transaction When providing car trading services, the Company evaluates if it is a principal or an agent in a transaction to determine whether revenues should be recorded on a gross or net basis. The Company acts as a principal in which the Company purchases vehicles from suppliers which are vehicle manufacturers or their first-tier car dealerships and sells the vehicles to customers which are other car dealerships and records revenue on a gross basis if it obtains control over the specified goods and services before they are transferred to the customers. When the Company acts as an agent, revenue is recorded on a net basis when the Company does not obtain control over the specified goods and services before they are transferred to the customers. The revenue generated from sale of vehicles is recognized at a point in time when the control of the vehicles is transferred from the Company to the customers when the vehicles are delivered and their titles are passed on to the customers. Loan facilitation services and post - origination administrative services (“PAS”) The Company entered into non-risk assured and risk assured facilitation arrangements with various financial institutions. Borrowers that pass the Company’s credit assessment are recommended to the financial institutions. Once the borrower is independently approved by the financial institutions, the financial institutions will directly fund the borrower’s automobile purchase and the Company will earn a loan facilitation fee from the financial institution and borrowers. The Company will provide PAS, such as tracking through telematics devices in the automobiles; and sending short-message-service (“SMS”) payment reminder to borrowers, throughout the terms of the loans. In addition, for certain arrangements, the Company provides risk assurance on the principal and accrued interest repayments of the defaulted loans to various financial institutions. The Company determined that it is not the legal lender or legal borrower in the loan origination and repayment process, respectively. Therefore, the Company does not record loan receivables and payable arising from the loans between borrowers and financial institutions on its consolidated balance sheet.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21, 2022 and 2023 was RMB41,561,564, RMB23,411,975 and RMB14,093,321 (US$1,985,003), respectively. ​ 2. Loan facilitation services and post - origination administrative services ("PAS") (continued) The loan facilitation services and PAS are recorded as Loan facilitation income and other related income in the consolidated statements of comprehensive (loss) income.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two types of separate contracts, 1) insurance facilitation service and 2) car recovery and disposal services. For 1) after-market insurance facilitation service, it mainly includes two types of contracts, one is facilitating personal accident insurance and automobile insurance, and the other is offering anti-theft package services. After-market insurance facilitation service income for personal accident insurance and automobile insurance is recognized at the point of time when facilitation services are completed. For anti-theft package services, the Company first allocates the fair value of indemnification service under ASC 460 and then allocates the remaining consideration to the after-market service of anti-theft telematic devises installment. For 2) after-market car recovery and disposal services income, it mainly refers to delinquent asset management income for car recovery and disposal services, which is recognized at the point of time when the company delivers the relevant service. Business combinations The Company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 2.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As of January 1, 2022,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Company uses its unsecured borrowing rate over the lease term and adjusts the rate based on its credit risk and the effects of collateral to approximate a collateralized rate, which will be updated on an annual basis for measurement of new lease liabilities.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 in profit or loss any difference between the reduction in the lease liability and the reduction in the right-of-use asset. Besides, operating lease expense is recognized as a single lease cost on a straight-line basis over the lease term and is included in general and administrative expenses, on the consolidated statements of comprehensive (loss) income. Lease liabilities that become due within one year of the balance sheet date are classified as current liabilities. Operating leases under ASC 840 Before January 1, 2022,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 2. Goodwill Goodwill represents the excess of the purchase price over the amounts assigned to the fair value of the assets acquired and the liabilities assumed of an acquired business. The Company’s goodwill on December 31, 2022 was primarily related to the acquisition of Shanghai Chejia in 2018. In accordance with ASC 350, Intangibles – Goodwill and Other The Company applied Accounting Standards Update (“ASU”) No. 2017-04, Simplifying the Test for Goodwill Impairment Pursuant to ASC 350, the Company may elect to perform a qualitative assessment to determine whether it is more likely than not that the fair value of the reporting unit of Cango Inc.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The Company tests for impairment annually, and between annual tests if the Company becomes aware of an event or a change in circumstances that would indicate the carrying value may be impaired. As of December 31, 2022, the Company completed its annual impairment test for goodwill under a quantitative impairment test of goodwill in which the Company performs an assessment that consists of a comparison of the carrying value of a reporting unit with its fair value. The fair values of the reporting unit are determined using income valuation approaches through the application of discounted cash flow method. Estimating fair values of the reporting unit involves significant assumptions, including future revenue growth rates, gross margin, terminal growth rates and discount rates. No impairment losses on goodwill and intangible assets were recognized during the year ended December 31, 2022. Management performs goodwill impairment tests during the year ended December 31, 2023 and recorded an impairment loss on goodwill of RMB148,657,971 (US$ 20,938,037) during the third quarter in 2023 as the financial performance of the automobile trading and loan facilitation businesses continued to fall below original expectations, which was classified as “Impairment loss from goodwill” in the consolidated statement of comprehensive (loss) income. Cost of revenues Cost of revenues consist primarily of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 ​ 2. Foreign currency translation and transactions The functional currency of the Company, Cango HK and Express Limited is the US$. The Company’s subsidiaries, VIEs, and subsidiaries of the VIEs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income during the period or year in which they occur. Cash and cash equivalents Cash and cash equivalents primarily consist of cash, investments in interest bearing demand deposit accounts, time deposits, and highly liquid investments with original maturities within three months from the date of purchase and are stated at cost which approximates their fair value. All cash and cash equivalents are unrestricted as to withdrawal and use. As of December 31, 2023, majority of the Company’s cash and cash equivalents, restricted cash and short-term investm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Hong Kong has an official Deposit Protection Scheme (“DPS”). Deposits in the licensed banks in Hong Kong are protected by DPS, up to a limit of HK$500 thousands. The Company selected reputable financial institutions to place its cash and cash equivalents, restricted cash and short-term investments. The Company regularly monitors the rating of the financial institutions to avoid any potential defaults. There has been no recent history of default in relation to these financial institutions. Restricted cash Restricted cash represents cash deposited with the respective financial institution customers as (i) collaboration and guarantee deposits in relation to facilitation transaction with financial institutions, (ii) collateral for notes payable for automobile trading business and (iii) bank deposits held for short-term investments. Financial institutions make corresponding deductions from the collaboration and guarantee deposits in relation to facilitation transaction with financial institutions, when borrowers are delinquent in their installment repayments and/or when loans are required to be purchased by the Company after a specified delinquency period. Such restricted cash is not available to fund the general liquidity needs of the Company. The classification of restricted cash (iii) was mainly due to the redemption of certain short-term investments and reclassification of such redemption proceeds to restricted cash, current - bank deposits held for short-term investment during the subscription process for new investments as of the balance sheet date. 2. Restricted cash (continued) ​ The balance of restricted cash deposited as collaboration and guarantee deposits in relation to facilitation transaction with financial institutions was RMB766,893,846 and RMB597,715,354 (US$84,186,447) as of December 31, 2022 and 2023, respectively. The balance of restricted cash deposited as collateral for notes payable for automobile trading business was RMB136,671,970 and RMB nil (US$ nil) as of December 31, 2022 and 2023, respectively. The balance of restricted cash deposited as bank deposits held for short-term investments was RMB nil and RMB1,670,006,785 (US$235,215,536) as of December 31, 2022 and 2023, respectively. ​ Accounts receivable, net Accounts receivable are recognized and carried at the original contract amount which will be invoiced, net of allowances for accounts receivable. The Company maintains an allowance for accounts receivable in accordance with Accounting Standards Update (“ASU”) No. 2016 - 13, Financial instruments-Credit Losses (Topic 326): Measurement of Credit Losses on Financial Instruments Contract assets and liabilities Contract assets represents the Company’s right to consideration in exchange for loan facilitation services that the Company has transferred to the customer before payment is due. The Company maintains an allowance for contract assets in accordance with ASC 326 and records the allowance as an offset to contract assets, and the expected credit losses charged to the allowance is classified as “Provision (net recovery on provision) for credit losses” in the consolidated statements of comprehensive (loss) income. Contract assets as of December 31, 2022 and 2023 were RMB673,846,832 and RMB206,933,969 (US$29,146,040), respectively. The remaining unsatisfied performance obligations as of December 31, 2022 and 2023, pertaining to post-origination services amounted to RMB1,001,890 and RMB331,460 (US$46,685), respectively. Contract liabilities represents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 liabilities” on consolidated balance sheets. The amount of revenue recognized that was included in the contract liabilities balance at the beginning of the years were RMB267,339,943 and RMB402,188,821 (US$56,647,111) for the years ended December 31, 2022 and 2023, respectively. Short-term investments All highly liquid investments such as time deposits and structured deposits with original maturities of three months or more but less than one year, are classified as short-term investments. Investments such as wealth management products expected to be realized in cash during the next twelve months are also included in short-term investments. The Company accounts for short-term debt investments in accordance with ASC 320, Investments – Debt Securities (“ASC 320”), and short-term equity investments in accordance with ASC 321, Investments – Equity Securities Debt securities that the Company has the positive intent and the ability to hold to maturity are classified as held-to-maturity securities and stated at amortized cost. Such debt securities include time deposits, and structured deposits in financial institutions. 2. Short-term investments (continued) Debt securities that are bought and held principally for the purpose of selling them in the near term are classified as trading securities. Unrealized holding gains and losses for trading debt securities are included in earnings. Debt investments not classified as trading or as held-to-maturity are classified as available-for-sale securities. Available-for-sale investments are reported at fair value, with unrealized gains and losses recorded in accumulated other comprehensive (loss) income. Realized gains or losses are included in earnings during the period in which the gain or loss is realized. Equity investments measured at fair value with changes in fair value are recorded in earnings. The Company does not assess whether those securities are impaired. Such equity securities include wealth management products in financial institutions.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Net gain (loss) on equity securities” respectively in the consolidated statements of comprehensive (loss) income. Derivative instruments In 2021, the Company entered into a cross-currency interest rate swap contract that allow the Company to buy HKD at a pre-determined exchange rate and repay HKD borrowing with fixed interest rate on maturity date. The cross-currency interest rate swap contract matured in March 2022. According to such swap contract, the unrealized losses recognized in the comprehensive (loss) income were RMB5.3 million during the year ended December 31, 2021 and the realized losses recognized in the comprehensive (loss) income were RMB1.2 million during the year ended December 31, 2022. The total notional amount of the outstanding cross-currency interest rate swap contracts was RMB nil and RMB The Company accounts for the cross-currency interest rate swap contracts in accordance with ASC 815, Derivatives and Hedging The cross-currency interest rate swap contracts may expose the Company to credit risk to the extent that the counterparty may be unable to meet the terms of the arrangement. The Company mitigates this credit risk by transacting with major financial institutions with high credit ratings. Since the Company has no cross-currency interest rate swap contract as of December 31, 2022 and 2023, respectively, there were no additional unrealized losses and realized losses recognized in the comprehensive (loss) income and no cash collateral during the years ended December 31, 2022 and 2023. ​ 2.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ver the term of the arrangement (non-contingent risk assurance liabilities) and the contingent obligation relating to the contingent loss arising from the arrangement (contingent risk assurance liabilities). Non-contingent risk assurance liabilities Non-contingent risk assurance liability is accounted for in accordance with ASC 460. At inception, the Company recognizes non-contingent risk assurance liability at fair value, which is primarily based on assumptions regarding probability of default, loss given default and margin rate, while considering the premium required by a third-party market participant to issue the same risk assurance in a standalone transaction. Subsequently, non-contingent risk assurance liability is reduced over the term of the arrangement as the Company is released from its stand ready obligation on a loan-by-loan basis based on the borrower’s repayment of the loan principal. Prior to the adoption of ASC 326 on January 1, 2023, the release of non-contingent risk assurance liability is recognized in earnings as a reduction of net loss on risk assurance liabilities. Subsequent to January 1, 2023, non-contingent risk assurance liability is subsequently recognized as guarantee income. Contingent risk assurance liabilities Prior to January 1, 2023, the contingent risk assurance liability is accounted for in accordance with ASC 450, Contingencies Subsequent to January 1, 2023, the contingent risk assurance liabilities accounted for under ASC 450 are in the scope of ASC 326 and subject to the CECL lifetime methodology, the contingent risk assurance liabilities shall be accounted for in addition to and separately from the non-contingent risk assurance liabilities accounted for under ASC 460. The contingent risk assurance liabilities are determined using CECL lifetime methodology, compared to incurred loss methodology before the adoption, and recognized in full amount at loan inception. The subsequent changes in the contingent risk assurance liability calculated under the Company’s CECL life methodology is adjusted through earnings as changes in net loss on contingent risk assurance liabilities. ​ 2. Financing receivables The Company records financing receivables in accordance with ASC 310-30, Loan and Debt Securities Acquired with Deteriorated Credit Quality (“ASC 310-30”) when it exercises its obligation to purchase a delinquent loan under the risk assurance obligation and obtains legal title to any subsequent payments made by the borrower and the repossessed asset. Financing receivables are recorded at their fair value, which is the purchased price minus corresponding risk assurance liability. The total purchase price, as well as par value, of the financing receivables was RMB Financing receivables are divided among pools based on common risk characteristics, such as product (i.e. new cars and used cars) and delinquency status. The financing receivables balances of new cars and used cars were RMB55,693,049 and RMB18,124,976 as of December 31, 2022, respectively and RMB24,200,609 (US$3,408,585) and RMB5,321,426 (US$749,507) as of December 31, 2023, respectively. These pools are collectively evaluated for impairment based on roll rate analysis and the resulting allowance is aggregated for each of the pools. 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s (i.e. new cars and used cars) and delinquent status. The finance lease receivables balances of new cars and used cars were RMB895,319,860 and RMB164,168,763 as of December 31, 2022, respectively and RMB179,326,594 (US$25,257,623) and RMB57,559,458 (US$8,107,080) as of December 31, 2023, respectively. These pools are collectively evaluated for impairment by management judgment. The allowance is aggregated for each of the pools. Nonaccrual policy The Company does not accrue lease income or interest income on finance lease principals and financing receivables that are considered impaired or are more than 65 to 85 days past due depending on different funding partners. A corresponding allowance is determined under ASC 326 ​ 2. Allowance for financing receivables and allowance for finance lease receivables Before the adoption of ASC 326 on January 1, 2023 The allowance for financing receivables and allowance for finance lease receivables are calculated by multiplying the PD and LGD model based on pools of finance lease receivables or financing receivables with similar risk characteristics, including product types, i.e. new cars and used cars to arrive at an estimate of incurred losses in the portfolio. Under the incurred loss methodology, credit losses are recognized only when the losses are probable of having been incurred. The Company adjusts the allowance for finance lease receivables that is determined by the PD and LGD model for various macroeconomic factors i.e. gross-domestic product rates, per capita disposable income, interest rates and consumer price indexes and other considerations. After the adoption of ASC 326 on January 1, 2023 The Company replaces the existing incurred loss methodology, with a forward - looking expected loss approach referred to as a CECL methodology. The CECL methodology requires that the full amount of expected credit losses for the lifetime be recorded at the time the financial asset is originated or acquired, and adjusted for changes in expected lifetime credit losses subsequently, which requires earlier recognition of credit losses. The Company’s CECL model subsequent to the adoption of ASC 326 Subsequent to the adoption of ASC 326 on January 1, 2023, the Company established its CECL model, calculated by multiplying the PD and LGD model based on pools of loans with similar risk characteristics. The Company selects expected forward - looking factors, which have a strong correlation, economic, and commercial significance using a regression model, and incorporates these forward - looking factors into the CECL model. These forward-looking factors mainly include producer price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t>
        </is>
      </c>
      <c r="B1" s="2" t="inlineStr">
        <is>
          <t>Dec. 31, 2023 CNY (¥)</t>
        </is>
      </c>
      <c r="C1" s="2" t="inlineStr">
        <is>
          <t>Dec. 31, 2023 USD ($)</t>
        </is>
      </c>
      <c r="D1" s="2" t="inlineStr">
        <is>
          <t>Dec. 31, 2022 CNY (¥)</t>
        </is>
      </c>
    </row>
    <row r="2">
      <c r="A2" s="3" t="inlineStr">
        <is>
          <t>Accounts payable and accrued liabilities</t>
        </is>
      </c>
      <c r="B2" s="4" t="inlineStr">
        <is>
          <t xml:space="preserve"> </t>
        </is>
      </c>
      <c r="C2" s="4" t="inlineStr">
        <is>
          <t xml:space="preserve"> </t>
        </is>
      </c>
      <c r="D2" s="4" t="inlineStr">
        <is>
          <t xml:space="preserve"> </t>
        </is>
      </c>
    </row>
    <row r="3">
      <c r="A3" s="4" t="inlineStr">
        <is>
          <t>Payable to financial institutions</t>
        </is>
      </c>
      <c r="B3" s="6" t="n">
        <v>50056062</v>
      </c>
      <c r="C3" s="7" t="n">
        <v>7050249</v>
      </c>
      <c r="D3" s="6" t="n">
        <v>38523830</v>
      </c>
    </row>
    <row r="4">
      <c r="A4" s="4" t="inlineStr">
        <is>
          <t>Short-term contract liability (net of tax)</t>
        </is>
      </c>
      <c r="B4" s="5" t="n">
        <v>35401160</v>
      </c>
      <c r="C4" s="5" t="n">
        <v>4986149</v>
      </c>
      <c r="D4" s="5" t="n">
        <v>422429761</v>
      </c>
    </row>
    <row r="5">
      <c r="A5" s="4" t="inlineStr">
        <is>
          <t>Payable to dealers and suppliers</t>
        </is>
      </c>
      <c r="B5" s="5" t="n">
        <v>23795146</v>
      </c>
      <c r="C5" s="5" t="n">
        <v>3351476</v>
      </c>
      <c r="D5" s="5" t="n">
        <v>25044619</v>
      </c>
    </row>
    <row r="6">
      <c r="A6" s="4" t="inlineStr">
        <is>
          <t>Deposit due to third-parties</t>
        </is>
      </c>
      <c r="B6" s="5" t="n">
        <v>22703569</v>
      </c>
      <c r="C6" s="5" t="n">
        <v>3197731</v>
      </c>
      <c r="D6" s="5" t="n">
        <v>45333662</v>
      </c>
    </row>
    <row r="7">
      <c r="A7" s="4" t="inlineStr">
        <is>
          <t>Customer advances</t>
        </is>
      </c>
      <c r="B7" s="5" t="n">
        <v>16703709</v>
      </c>
      <c r="C7" s="5" t="n">
        <v>2352668</v>
      </c>
      <c r="D7" s="5" t="n">
        <v>142673140</v>
      </c>
    </row>
    <row r="8">
      <c r="A8" s="4" t="inlineStr">
        <is>
          <t>Other tax payables</t>
        </is>
      </c>
      <c r="B8" s="5" t="n">
        <v>7469996</v>
      </c>
      <c r="C8" s="5" t="n">
        <v>1052127</v>
      </c>
      <c r="D8" s="5" t="n">
        <v>9575306</v>
      </c>
    </row>
    <row r="9">
      <c r="A9" s="4" t="inlineStr">
        <is>
          <t>Accrued professional service fees</t>
        </is>
      </c>
      <c r="B9" s="5" t="n">
        <v>4285000</v>
      </c>
      <c r="C9" s="5" t="n">
        <v>603530</v>
      </c>
      <c r="D9" s="5" t="n">
        <v>5198272</v>
      </c>
    </row>
    <row r="10">
      <c r="A10" s="4" t="inlineStr">
        <is>
          <t>Accrued output value-added tax</t>
        </is>
      </c>
      <c r="B10" s="5" t="n">
        <v>1800204</v>
      </c>
      <c r="C10" s="5" t="n">
        <v>253553</v>
      </c>
      <c r="D10" s="5" t="n">
        <v>35757905</v>
      </c>
    </row>
    <row r="11">
      <c r="A11" s="4" t="inlineStr">
        <is>
          <t>Notes payable</t>
        </is>
      </c>
      <c r="B11" s="4" t="inlineStr">
        <is>
          <t xml:space="preserve"> </t>
        </is>
      </c>
      <c r="C11" s="4" t="inlineStr">
        <is>
          <t xml:space="preserve"> </t>
        </is>
      </c>
      <c r="D11" s="5" t="n">
        <v>123436000</v>
      </c>
    </row>
    <row r="12">
      <c r="A12" s="4" t="inlineStr">
        <is>
          <t>Interest payable</t>
        </is>
      </c>
      <c r="B12" s="4" t="inlineStr">
        <is>
          <t xml:space="preserve"> </t>
        </is>
      </c>
      <c r="C12" s="4" t="inlineStr">
        <is>
          <t xml:space="preserve"> </t>
        </is>
      </c>
      <c r="D12" s="5" t="n">
        <v>1040927</v>
      </c>
    </row>
    <row r="13">
      <c r="A13" s="4" t="inlineStr">
        <is>
          <t>Others</t>
        </is>
      </c>
      <c r="B13" s="5" t="n">
        <v>33957234</v>
      </c>
      <c r="C13" s="5" t="n">
        <v>4782776</v>
      </c>
      <c r="D13" s="5" t="n">
        <v>32195710</v>
      </c>
    </row>
    <row r="14">
      <c r="A14" s="4" t="inlineStr">
        <is>
          <t>Accrued expenses and other current liabilities</t>
        </is>
      </c>
      <c r="B14" s="5" t="n">
        <v>206877626</v>
      </c>
      <c r="C14" s="5" t="n">
        <v>29138104</v>
      </c>
      <c r="D14" s="5" t="n">
        <v>890836699</v>
      </c>
    </row>
    <row r="15">
      <c r="A15" s="4" t="inlineStr">
        <is>
          <t>Restricted cash deposited as collateral for such notes payable</t>
        </is>
      </c>
      <c r="B15" s="5" t="n">
        <v>0</v>
      </c>
      <c r="C15" s="5" t="n">
        <v>0</v>
      </c>
      <c r="D15" s="5" t="n">
        <v>136671970</v>
      </c>
    </row>
    <row r="16">
      <c r="A16" s="4" t="inlineStr">
        <is>
          <t>Unused lines of credit</t>
        </is>
      </c>
      <c r="B16" s="4" t="inlineStr">
        <is>
          <t xml:space="preserve"> </t>
        </is>
      </c>
      <c r="C16" s="4" t="inlineStr">
        <is>
          <t xml:space="preserve"> </t>
        </is>
      </c>
      <c r="D16" s="4" t="inlineStr">
        <is>
          <t xml:space="preserve"> </t>
        </is>
      </c>
    </row>
    <row r="17">
      <c r="A17" s="3" t="inlineStr">
        <is>
          <t>Accounts payable and accrued liabilities</t>
        </is>
      </c>
      <c r="B17" s="4" t="inlineStr">
        <is>
          <t xml:space="preserve"> </t>
        </is>
      </c>
      <c r="C17" s="4" t="inlineStr">
        <is>
          <t xml:space="preserve"> </t>
        </is>
      </c>
      <c r="D17" s="4" t="inlineStr">
        <is>
          <t xml:space="preserve"> </t>
        </is>
      </c>
    </row>
    <row r="18">
      <c r="A18" s="4" t="inlineStr">
        <is>
          <t>Notes payable</t>
        </is>
      </c>
      <c r="B18" s="5" t="n">
        <v>0</v>
      </c>
      <c r="C18" s="5" t="n">
        <v>0</v>
      </c>
      <c r="D18" s="5" t="n">
        <v>597000000</v>
      </c>
    </row>
    <row r="19">
      <c r="A19" s="4" t="inlineStr">
        <is>
          <t>Employees</t>
        </is>
      </c>
      <c r="B19" s="4" t="inlineStr">
        <is>
          <t xml:space="preserve"> </t>
        </is>
      </c>
      <c r="C19" s="4" t="inlineStr">
        <is>
          <t xml:space="preserve"> </t>
        </is>
      </c>
      <c r="D19" s="4" t="inlineStr">
        <is>
          <t xml:space="preserve"> </t>
        </is>
      </c>
    </row>
    <row r="20">
      <c r="A20" s="3" t="inlineStr">
        <is>
          <t>Accounts payable and accrued liabilities</t>
        </is>
      </c>
      <c r="B20" s="4" t="inlineStr">
        <is>
          <t xml:space="preserve"> </t>
        </is>
      </c>
      <c r="C20" s="4" t="inlineStr">
        <is>
          <t xml:space="preserve"> </t>
        </is>
      </c>
      <c r="D20" s="4" t="inlineStr">
        <is>
          <t xml:space="preserve"> </t>
        </is>
      </c>
    </row>
    <row r="21">
      <c r="A21" s="4" t="inlineStr">
        <is>
          <t>Others</t>
        </is>
      </c>
      <c r="B21" s="6" t="n">
        <v>10705546</v>
      </c>
      <c r="C21" s="7" t="n">
        <v>1507845</v>
      </c>
      <c r="D21" s="6" t="n">
        <v>96275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SSURANCE LIABILITIES - Summary of movement of risk assurance liabilities (Details) - CNY (¥)</t>
        </is>
      </c>
      <c r="B1" s="2" t="inlineStr">
        <is>
          <t>12 Months Ended</t>
        </is>
      </c>
    </row>
    <row r="2">
      <c r="B2" s="2" t="inlineStr">
        <is>
          <t>Dec. 31, 2022</t>
        </is>
      </c>
      <c r="C2" s="2" t="inlineStr">
        <is>
          <t>Dec. 31, 2021</t>
        </is>
      </c>
    </row>
    <row r="3">
      <c r="A3" s="3" t="inlineStr">
        <is>
          <t>RISK ASSURANCE LIABILITIES</t>
        </is>
      </c>
      <c r="B3" s="4" t="inlineStr">
        <is>
          <t xml:space="preserve"> </t>
        </is>
      </c>
      <c r="C3" s="4" t="inlineStr">
        <is>
          <t xml:space="preserve"> </t>
        </is>
      </c>
    </row>
    <row r="4">
      <c r="A4" s="4" t="inlineStr">
        <is>
          <t>Balance at the beginning of the year</t>
        </is>
      </c>
      <c r="B4" s="6" t="n">
        <v>699022914</v>
      </c>
      <c r="C4" s="4" t="inlineStr">
        <is>
          <t xml:space="preserve"> </t>
        </is>
      </c>
    </row>
    <row r="5">
      <c r="A5" s="4" t="inlineStr">
        <is>
          <t>Fair value of risk assurance liabilities upon the inception of new loans</t>
        </is>
      </c>
      <c r="B5" s="5" t="n">
        <v>45521150</v>
      </c>
      <c r="C5" s="4" t="inlineStr">
        <is>
          <t xml:space="preserve"> </t>
        </is>
      </c>
    </row>
    <row r="6">
      <c r="A6" s="4" t="inlineStr">
        <is>
          <t>Performed risk assurance liabilities</t>
        </is>
      </c>
      <c r="B6" s="5" t="n">
        <v>-642104046</v>
      </c>
      <c r="C6" s="4" t="inlineStr">
        <is>
          <t xml:space="preserve"> </t>
        </is>
      </c>
    </row>
    <row r="7">
      <c r="A7" s="4" t="inlineStr">
        <is>
          <t>Net loss on risk assurance liabilities</t>
        </is>
      </c>
      <c r="B7" s="5" t="n">
        <v>299863403</v>
      </c>
      <c r="C7" s="6" t="n">
        <v>197750449</v>
      </c>
    </row>
    <row r="8">
      <c r="A8" s="4" t="inlineStr">
        <is>
          <t>Balance at the end of the year</t>
        </is>
      </c>
      <c r="B8" s="6" t="n">
        <v>402303421</v>
      </c>
      <c r="C8" s="6" t="n">
        <v>6990229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ISK ASSURANCE LIABILITIES - Additional information (Details)</t>
        </is>
      </c>
      <c r="B1" s="2" t="inlineStr">
        <is>
          <t>12 Months Ended</t>
        </is>
      </c>
    </row>
    <row r="2">
      <c r="B2" s="2" t="inlineStr">
        <is>
          <t>Dec. 31, 2023 CNY (¥)</t>
        </is>
      </c>
      <c r="C2" s="2" t="inlineStr">
        <is>
          <t>Dec. 31, 2022 CNY (¥)</t>
        </is>
      </c>
      <c r="D2" s="2" t="inlineStr">
        <is>
          <t>Dec. 31, 2023 USD ($)</t>
        </is>
      </c>
    </row>
    <row r="3">
      <c r="A3" s="3" t="inlineStr">
        <is>
          <t>RISK ASSURANCE LIABILITIES</t>
        </is>
      </c>
      <c r="B3" s="4" t="inlineStr">
        <is>
          <t xml:space="preserve"> </t>
        </is>
      </c>
      <c r="C3" s="4" t="inlineStr">
        <is>
          <t xml:space="preserve"> </t>
        </is>
      </c>
      <c r="D3" s="4" t="inlineStr">
        <is>
          <t xml:space="preserve"> </t>
        </is>
      </c>
    </row>
    <row r="4">
      <c r="A4" s="4" t="inlineStr">
        <is>
          <t>Maximum potential undiscounted future payment under risk assurance obligation</t>
        </is>
      </c>
      <c r="B4" s="6" t="n">
        <v>4855945998</v>
      </c>
      <c r="C4" s="6" t="n">
        <v>16506729778</v>
      </c>
      <c r="D4" s="7" t="n">
        <v>683945689</v>
      </c>
    </row>
    <row r="5">
      <c r="A5" s="4" t="inlineStr">
        <is>
          <t>Minimum</t>
        </is>
      </c>
      <c r="B5" s="4" t="inlineStr">
        <is>
          <t xml:space="preserve"> </t>
        </is>
      </c>
      <c r="C5" s="4" t="inlineStr">
        <is>
          <t xml:space="preserve"> </t>
        </is>
      </c>
      <c r="D5" s="4" t="inlineStr">
        <is>
          <t xml:space="preserve"> </t>
        </is>
      </c>
    </row>
    <row r="6">
      <c r="A6" s="3" t="inlineStr">
        <is>
          <t>RISK ASSURANCE LIABILITIES</t>
        </is>
      </c>
      <c r="B6" s="4" t="inlineStr">
        <is>
          <t xml:space="preserve"> </t>
        </is>
      </c>
      <c r="C6" s="4" t="inlineStr">
        <is>
          <t xml:space="preserve"> </t>
        </is>
      </c>
      <c r="D6" s="4" t="inlineStr">
        <is>
          <t xml:space="preserve"> </t>
        </is>
      </c>
    </row>
    <row r="7">
      <c r="A7" s="4" t="inlineStr">
        <is>
          <t>Term of risk assurance obligation</t>
        </is>
      </c>
      <c r="B7" s="4" t="inlineStr">
        <is>
          <t>12 months</t>
        </is>
      </c>
      <c r="C7" s="4" t="inlineStr">
        <is>
          <t>12 month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ISK ASSURANCE LIABILITIES</t>
        </is>
      </c>
      <c r="B9" s="4" t="inlineStr">
        <is>
          <t xml:space="preserve"> </t>
        </is>
      </c>
      <c r="C9" s="4" t="inlineStr">
        <is>
          <t xml:space="preserve"> </t>
        </is>
      </c>
      <c r="D9" s="4" t="inlineStr">
        <is>
          <t xml:space="preserve"> </t>
        </is>
      </c>
    </row>
    <row r="10">
      <c r="A10" s="4" t="inlineStr">
        <is>
          <t>Term of risk assurance obligation</t>
        </is>
      </c>
      <c r="B10" s="4" t="inlineStr">
        <is>
          <t>60 months</t>
        </is>
      </c>
      <c r="C10" s="4" t="inlineStr">
        <is>
          <t>60 months</t>
        </is>
      </c>
      <c r="D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ASSURANCE LIABILITIES - Schedule of Guarantee Income and Contingent assurance liabilities (Details) - 12 months ended Dec. 31, 2023</t>
        </is>
      </c>
      <c r="B1" s="2" t="inlineStr">
        <is>
          <t>CNY (¥)</t>
        </is>
      </c>
      <c r="C1" s="2" t="inlineStr">
        <is>
          <t>USD ($)</t>
        </is>
      </c>
    </row>
    <row r="2">
      <c r="A2" s="3" t="inlineStr">
        <is>
          <t>Deferred guarantee income</t>
        </is>
      </c>
      <c r="B2" s="4" t="inlineStr">
        <is>
          <t xml:space="preserve"> </t>
        </is>
      </c>
      <c r="C2" s="4" t="inlineStr">
        <is>
          <t xml:space="preserve"> </t>
        </is>
      </c>
    </row>
    <row r="3">
      <c r="A3" s="4" t="inlineStr">
        <is>
          <t>Balance at beginning of the year</t>
        </is>
      </c>
      <c r="B3" s="6" t="n">
        <v>298306038</v>
      </c>
      <c r="C3" s="7" t="n">
        <v>42015526</v>
      </c>
    </row>
    <row r="4">
      <c r="A4" s="4" t="inlineStr">
        <is>
          <t>Fair value of risk assurance liabilities upon the inception of new loans</t>
        </is>
      </c>
      <c r="B4" s="5" t="n">
        <v>34006</v>
      </c>
      <c r="C4" s="5" t="n">
        <v>4790</v>
      </c>
    </row>
    <row r="5">
      <c r="A5" s="4" t="inlineStr">
        <is>
          <t>Recognized as guarantee income</t>
        </is>
      </c>
      <c r="B5" s="5" t="n">
        <v>-212121156</v>
      </c>
      <c r="C5" s="5" t="n">
        <v>-29876640</v>
      </c>
    </row>
    <row r="6">
      <c r="A6" s="4" t="inlineStr">
        <is>
          <t>Balance at ending of the year</t>
        </is>
      </c>
      <c r="B6" s="5" t="n">
        <v>86218888</v>
      </c>
      <c r="C6" s="5" t="n">
        <v>12143676</v>
      </c>
    </row>
    <row r="7">
      <c r="A7" s="3" t="inlineStr">
        <is>
          <t>Contingent risk assurance liabilities</t>
        </is>
      </c>
      <c r="B7" s="4" t="inlineStr">
        <is>
          <t xml:space="preserve"> </t>
        </is>
      </c>
      <c r="C7" s="4" t="inlineStr">
        <is>
          <t xml:space="preserve"> </t>
        </is>
      </c>
    </row>
    <row r="8">
      <c r="A8" s="4" t="inlineStr">
        <is>
          <t>Balance at the beginning of the year</t>
        </is>
      </c>
      <c r="B8" s="5" t="n">
        <v>103997383</v>
      </c>
      <c r="C8" s="5" t="n">
        <v>14647725</v>
      </c>
    </row>
    <row r="9">
      <c r="A9" s="4" t="inlineStr">
        <is>
          <t>Performed risk assurance liabilities</t>
        </is>
      </c>
      <c r="B9" s="5" t="n">
        <v>-306894746</v>
      </c>
      <c r="C9" s="5" t="n">
        <v>-43225221</v>
      </c>
    </row>
    <row r="10">
      <c r="A10" s="4" t="inlineStr">
        <is>
          <t>Net loss on contingent risk assurance liabilities</t>
        </is>
      </c>
      <c r="B10" s="5" t="n">
        <v>25631610</v>
      </c>
      <c r="C10" s="5" t="n">
        <v>3610137</v>
      </c>
    </row>
    <row r="11">
      <c r="A11" s="4" t="inlineStr">
        <is>
          <t>Balance at end of the year</t>
        </is>
      </c>
      <c r="B11" s="5" t="n">
        <v>125140991</v>
      </c>
      <c r="C11" s="5" t="n">
        <v>17625740</v>
      </c>
    </row>
    <row r="12">
      <c r="A12" s="4" t="inlineStr">
        <is>
          <t>Adjustment | Adoption of ASC 326</t>
        </is>
      </c>
      <c r="B12" s="4" t="inlineStr">
        <is>
          <t xml:space="preserve"> </t>
        </is>
      </c>
      <c r="C12" s="4" t="inlineStr">
        <is>
          <t xml:space="preserve"> </t>
        </is>
      </c>
    </row>
    <row r="13">
      <c r="A13" s="3" t="inlineStr">
        <is>
          <t>Contingent risk assurance liabilities</t>
        </is>
      </c>
      <c r="B13" s="4" t="inlineStr">
        <is>
          <t xml:space="preserve"> </t>
        </is>
      </c>
      <c r="C13" s="4" t="inlineStr">
        <is>
          <t xml:space="preserve"> </t>
        </is>
      </c>
    </row>
    <row r="14">
      <c r="A14" s="4" t="inlineStr">
        <is>
          <t>Balance at the beginning of the year</t>
        </is>
      </c>
      <c r="B14" s="6" t="n">
        <v>302406744</v>
      </c>
      <c r="C14" s="7" t="n">
        <v>425930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ummary of Supplemental cash flow information related to operating leases (Details)</t>
        </is>
      </c>
      <c r="B1" s="2" t="inlineStr">
        <is>
          <t>12 Months Ended</t>
        </is>
      </c>
    </row>
    <row r="2">
      <c r="B2" s="2" t="inlineStr">
        <is>
          <t>Dec. 31, 2023 CNY (¥)</t>
        </is>
      </c>
      <c r="C2" s="2" t="inlineStr">
        <is>
          <t>Dec. 31, 2023 USD ($)</t>
        </is>
      </c>
      <c r="D2" s="2" t="inlineStr">
        <is>
          <t>Dec. 31, 2022 CNY (¥)</t>
        </is>
      </c>
    </row>
    <row r="3">
      <c r="A3" s="3" t="inlineStr">
        <is>
          <t>LEASE</t>
        </is>
      </c>
      <c r="B3" s="4" t="inlineStr">
        <is>
          <t xml:space="preserve"> </t>
        </is>
      </c>
      <c r="C3" s="4" t="inlineStr">
        <is>
          <t xml:space="preserve"> </t>
        </is>
      </c>
      <c r="D3" s="4" t="inlineStr">
        <is>
          <t xml:space="preserve"> </t>
        </is>
      </c>
    </row>
    <row r="4">
      <c r="A4" s="4" t="inlineStr">
        <is>
          <t>Cash payments for operating leases</t>
        </is>
      </c>
      <c r="B4" s="6" t="n">
        <v>16620421</v>
      </c>
      <c r="C4" s="7" t="n">
        <v>2340937</v>
      </c>
      <c r="D4" s="6" t="n">
        <v>15480126</v>
      </c>
    </row>
    <row r="5">
      <c r="A5" s="4" t="inlineStr">
        <is>
          <t>Operating ROU assets obtained in exchange for new operating lease liabilities</t>
        </is>
      </c>
      <c r="B5" s="5" t="n">
        <v>512608</v>
      </c>
      <c r="C5" s="5" t="n">
        <v>72199</v>
      </c>
      <c r="D5" s="5" t="n">
        <v>5068377</v>
      </c>
    </row>
    <row r="6">
      <c r="A6" s="4" t="inlineStr">
        <is>
          <t>Operating ROU assets released in exchange for operating lease liabilities</t>
        </is>
      </c>
      <c r="B6" s="6" t="n">
        <v>23300165</v>
      </c>
      <c r="C6" s="7" t="n">
        <v>3281760</v>
      </c>
      <c r="D6" s="6" t="n">
        <v>20232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mmary of future minimum lease payments under non-cancelable operating lease agreements consist (Details) - Dec. 31, 2023</t>
        </is>
      </c>
      <c r="B1" s="2" t="inlineStr">
        <is>
          <t>CNY (¥)</t>
        </is>
      </c>
      <c r="C1" s="2" t="inlineStr">
        <is>
          <t>USD ($)</t>
        </is>
      </c>
    </row>
    <row r="2">
      <c r="A2" s="3" t="inlineStr">
        <is>
          <t>LEASE</t>
        </is>
      </c>
      <c r="B2" s="4" t="inlineStr">
        <is>
          <t xml:space="preserve"> </t>
        </is>
      </c>
      <c r="C2" s="4" t="inlineStr">
        <is>
          <t xml:space="preserve"> </t>
        </is>
      </c>
    </row>
    <row r="3">
      <c r="A3" s="4" t="inlineStr">
        <is>
          <t>1 year (Including 1 year)</t>
        </is>
      </c>
      <c r="B3" s="6" t="n">
        <v>8814068</v>
      </c>
      <c r="C3" s="7" t="n">
        <v>1241436</v>
      </c>
    </row>
    <row r="4">
      <c r="A4" s="4" t="inlineStr">
        <is>
          <t>1 year to 2 years (Including 2 years)</t>
        </is>
      </c>
      <c r="B4" s="5" t="n">
        <v>9079002</v>
      </c>
      <c r="C4" s="5" t="n">
        <v>1278751</v>
      </c>
    </row>
    <row r="5">
      <c r="A5" s="4" t="inlineStr">
        <is>
          <t>2 years to 3 years (Including 3 years)</t>
        </is>
      </c>
      <c r="B5" s="5" t="n">
        <v>8973055</v>
      </c>
      <c r="C5" s="5" t="n">
        <v>1263828</v>
      </c>
    </row>
    <row r="6">
      <c r="A6" s="4" t="inlineStr">
        <is>
          <t>3 years to 4 years (Including 4 years)</t>
        </is>
      </c>
      <c r="B6" s="5" t="n">
        <v>9722110</v>
      </c>
      <c r="C6" s="5" t="n">
        <v>1369331</v>
      </c>
    </row>
    <row r="7">
      <c r="A7" s="4" t="inlineStr">
        <is>
          <t>4 years to 5 years (Including 5 years)</t>
        </is>
      </c>
      <c r="B7" s="5" t="n">
        <v>9909374</v>
      </c>
      <c r="C7" s="5" t="n">
        <v>1395706</v>
      </c>
    </row>
    <row r="8">
      <c r="A8" s="4" t="inlineStr">
        <is>
          <t>Over 5 years</t>
        </is>
      </c>
      <c r="B8" s="5" t="n">
        <v>13542624</v>
      </c>
      <c r="C8" s="5" t="n">
        <v>1907439</v>
      </c>
    </row>
    <row r="9">
      <c r="A9" s="4" t="inlineStr">
        <is>
          <t>Total lease payments</t>
        </is>
      </c>
      <c r="B9" s="5" t="n">
        <v>60040233</v>
      </c>
      <c r="C9" s="5" t="n">
        <v>8456491</v>
      </c>
    </row>
    <row r="10">
      <c r="A10" s="4" t="inlineStr">
        <is>
          <t>Less: imputed interest</t>
        </is>
      </c>
      <c r="B10" s="5" t="n">
        <v>-10208418</v>
      </c>
      <c r="C10" s="5" t="n">
        <v>-1437826</v>
      </c>
    </row>
    <row r="11">
      <c r="A11" s="4" t="inlineStr">
        <is>
          <t>Present value of lease liabilities</t>
        </is>
      </c>
      <c r="B11" s="6" t="n">
        <v>49831815</v>
      </c>
      <c r="C11" s="7" t="n">
        <v>70186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22" customWidth="1" min="2" max="2"/>
    <col width="22" customWidth="1" min="3" max="3"/>
    <col width="25" customWidth="1" min="4" max="4"/>
  </cols>
  <sheetData>
    <row r="1">
      <c r="A1" s="1" t="inlineStr">
        <is>
          <t>LEASE - Additional information (Details)</t>
        </is>
      </c>
      <c r="B1" s="2" t="inlineStr">
        <is>
          <t>12 Months Ended</t>
        </is>
      </c>
    </row>
    <row r="2">
      <c r="B2" s="2" t="inlineStr">
        <is>
          <t>Dec. 31, 2023 CNY (¥)</t>
        </is>
      </c>
      <c r="C2" s="2" t="inlineStr">
        <is>
          <t>Dec. 31, 2023 USD ($)</t>
        </is>
      </c>
      <c r="D2" s="2" t="inlineStr">
        <is>
          <t>Dec. 31, 2022 CNY (¥)</t>
        </is>
      </c>
    </row>
    <row r="3">
      <c r="A3" s="3" t="inlineStr">
        <is>
          <t>LEASE</t>
        </is>
      </c>
      <c r="B3" s="4" t="inlineStr">
        <is>
          <t xml:space="preserve"> </t>
        </is>
      </c>
      <c r="C3" s="4" t="inlineStr">
        <is>
          <t xml:space="preserve"> </t>
        </is>
      </c>
      <c r="D3" s="4" t="inlineStr">
        <is>
          <t xml:space="preserve"> </t>
        </is>
      </c>
    </row>
    <row r="4">
      <c r="A4" s="4" t="inlineStr">
        <is>
          <t>Operating lease costs</t>
        </is>
      </c>
      <c r="B4" s="6" t="n">
        <v>15494118</v>
      </c>
      <c r="C4" s="7" t="n">
        <v>2182301</v>
      </c>
      <c r="D4" s="6" t="n">
        <v>15945782</v>
      </c>
    </row>
    <row r="5">
      <c r="A5" s="4" t="inlineStr">
        <is>
          <t>Short-term lease costs</t>
        </is>
      </c>
      <c r="B5" s="5" t="n">
        <v>2242409</v>
      </c>
      <c r="C5" s="7" t="n">
        <v>315837</v>
      </c>
      <c r="D5" s="5" t="n">
        <v>3686856</v>
      </c>
    </row>
    <row r="6">
      <c r="A6" s="4" t="inlineStr">
        <is>
          <t>Operating lease costs capitalized</t>
        </is>
      </c>
      <c r="B6" s="6" t="n">
        <v>0</v>
      </c>
      <c r="C6" s="4" t="inlineStr">
        <is>
          <t xml:space="preserve"> </t>
        </is>
      </c>
      <c r="D6" s="6" t="n">
        <v>0</v>
      </c>
    </row>
    <row r="7">
      <c r="A7" s="4" t="inlineStr">
        <is>
          <t>Weighted average remaining lease term</t>
        </is>
      </c>
      <c r="B7" s="4" t="inlineStr">
        <is>
          <t>5 years 6 months</t>
        </is>
      </c>
      <c r="C7" s="4" t="inlineStr">
        <is>
          <t>5 years 6 months</t>
        </is>
      </c>
      <c r="D7" s="4" t="inlineStr">
        <is>
          <t>6 years 3 months 18 days</t>
        </is>
      </c>
    </row>
    <row r="8">
      <c r="A8" s="4" t="inlineStr">
        <is>
          <t>Weighted average discount rate</t>
        </is>
      </c>
      <c r="B8" s="14" t="n">
        <v>0.0605</v>
      </c>
      <c r="C8" s="14" t="n">
        <v>0.0605</v>
      </c>
      <c r="D8" s="14" t="n">
        <v>0.06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ST OF REVENUE - Summary of Cost of revenu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Cost of vehicle</t>
        </is>
      </c>
      <c r="B4" s="6" t="n">
        <v>1294946115</v>
      </c>
      <c r="C4" s="7" t="n">
        <v>182389346</v>
      </c>
      <c r="D4" s="6" t="n">
        <v>1580778797</v>
      </c>
      <c r="E4" s="6" t="n">
        <v>2210715054</v>
      </c>
    </row>
    <row r="5">
      <c r="A5" s="4" t="inlineStr">
        <is>
          <t>Staff cost</t>
        </is>
      </c>
      <c r="B5" s="5" t="n">
        <v>87602016</v>
      </c>
      <c r="C5" s="5" t="n">
        <v>12338486</v>
      </c>
      <c r="D5" s="5" t="n">
        <v>105613337</v>
      </c>
      <c r="E5" s="5" t="n">
        <v>105771335</v>
      </c>
    </row>
    <row r="6">
      <c r="A6" s="4" t="inlineStr">
        <is>
          <t>Outsourcing fee</t>
        </is>
      </c>
      <c r="B6" s="5" t="n">
        <v>32241232</v>
      </c>
      <c r="C6" s="5" t="n">
        <v>4541083</v>
      </c>
      <c r="D6" s="5" t="n">
        <v>10475145</v>
      </c>
      <c r="E6" s="5" t="n">
        <v>253845</v>
      </c>
    </row>
    <row r="7">
      <c r="A7" s="4" t="inlineStr">
        <is>
          <t>Leasing interest expense</t>
        </is>
      </c>
      <c r="B7" s="5" t="n">
        <v>13016727</v>
      </c>
      <c r="C7" s="5" t="n">
        <v>1833368</v>
      </c>
      <c r="D7" s="5" t="n">
        <v>61128565</v>
      </c>
      <c r="E7" s="5" t="n">
        <v>119692726</v>
      </c>
    </row>
    <row r="8">
      <c r="A8" s="4" t="inlineStr">
        <is>
          <t>Commission to car dealerships</t>
        </is>
      </c>
      <c r="B8" s="4" t="inlineStr">
        <is>
          <t xml:space="preserve"> </t>
        </is>
      </c>
      <c r="C8" s="4" t="inlineStr">
        <is>
          <t xml:space="preserve"> </t>
        </is>
      </c>
      <c r="D8" s="5" t="n">
        <v>26756550</v>
      </c>
      <c r="E8" s="5" t="n">
        <v>375702902</v>
      </c>
    </row>
    <row r="9">
      <c r="A9" s="4" t="inlineStr">
        <is>
          <t>Staff incentive</t>
        </is>
      </c>
      <c r="B9" s="4" t="inlineStr">
        <is>
          <t xml:space="preserve"> </t>
        </is>
      </c>
      <c r="C9" s="4" t="inlineStr">
        <is>
          <t xml:space="preserve"> </t>
        </is>
      </c>
      <c r="D9" s="4" t="inlineStr">
        <is>
          <t xml:space="preserve"> </t>
        </is>
      </c>
      <c r="E9" s="5" t="n">
        <v>61894967</v>
      </c>
    </row>
    <row r="10">
      <c r="A10" s="4" t="inlineStr">
        <is>
          <t>Others</t>
        </is>
      </c>
      <c r="B10" s="5" t="n">
        <v>84057025</v>
      </c>
      <c r="C10" s="5" t="n">
        <v>11839183</v>
      </c>
      <c r="D10" s="5" t="n">
        <v>45337379</v>
      </c>
      <c r="E10" s="5" t="n">
        <v>83979043</v>
      </c>
    </row>
    <row r="11">
      <c r="A11" s="4" t="inlineStr">
        <is>
          <t>Cost of revenue</t>
        </is>
      </c>
      <c r="B11" s="6" t="n">
        <v>1511863115</v>
      </c>
      <c r="C11" s="7" t="n">
        <v>212941466</v>
      </c>
      <c r="D11" s="6" t="n">
        <v>1830089773</v>
      </c>
      <c r="E11" s="6" t="n">
        <v>295800987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LOSS) GAIN ON EQUITY SECURITIES - Summary of Net (loss) gain on equity securiti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LOSS) GAIN ON EQUITY SECURITIES</t>
        </is>
      </c>
      <c r="B3" s="4" t="inlineStr">
        <is>
          <t xml:space="preserve"> </t>
        </is>
      </c>
      <c r="C3" s="4" t="inlineStr">
        <is>
          <t xml:space="preserve"> </t>
        </is>
      </c>
      <c r="D3" s="4" t="inlineStr">
        <is>
          <t xml:space="preserve"> </t>
        </is>
      </c>
      <c r="E3" s="4" t="inlineStr">
        <is>
          <t xml:space="preserve"> </t>
        </is>
      </c>
    </row>
    <row r="4">
      <c r="A4" s="4" t="inlineStr">
        <is>
          <t>Unrealized gain on equity securities still held at the reporting date</t>
        </is>
      </c>
      <c r="B4" s="4" t="inlineStr">
        <is>
          <t xml:space="preserve"> </t>
        </is>
      </c>
      <c r="C4" s="4" t="inlineStr">
        <is>
          <t xml:space="preserve"> </t>
        </is>
      </c>
      <c r="D4" s="4" t="inlineStr">
        <is>
          <t xml:space="preserve"> </t>
        </is>
      </c>
      <c r="E4" s="6" t="n">
        <v>45804034</v>
      </c>
    </row>
    <row r="5">
      <c r="A5" s="4" t="inlineStr">
        <is>
          <t>Net realized (loss) gain on equity securities during the period</t>
        </is>
      </c>
      <c r="B5" s="6" t="n">
        <v>24093019</v>
      </c>
      <c r="C5" s="7" t="n">
        <v>3393431</v>
      </c>
      <c r="D5" s="6" t="n">
        <v>-9810585</v>
      </c>
      <c r="E5" s="5" t="n">
        <v>-58795556</v>
      </c>
    </row>
    <row r="6">
      <c r="A6" s="4" t="inlineStr">
        <is>
          <t>Net (loss) gains on equity securities</t>
        </is>
      </c>
      <c r="B6" s="6" t="n">
        <v>24093019</v>
      </c>
      <c r="C6" s="7" t="n">
        <v>3393431</v>
      </c>
      <c r="D6" s="6" t="n">
        <v>-9810585</v>
      </c>
      <c r="E6" s="6" t="n">
        <v>-1299152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 Schedule of Other incom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overnment subsidy</t>
        </is>
      </c>
      <c r="B4" s="6" t="n">
        <v>22113917</v>
      </c>
      <c r="C4" s="7" t="n">
        <v>3114680</v>
      </c>
      <c r="D4" s="6" t="n">
        <v>15321092</v>
      </c>
      <c r="E4" s="6" t="n">
        <v>35384908</v>
      </c>
    </row>
    <row r="5">
      <c r="A5" s="4" t="inlineStr">
        <is>
          <t>Others</t>
        </is>
      </c>
      <c r="B5" s="5" t="n">
        <v>8587934</v>
      </c>
      <c r="C5" s="5" t="n">
        <v>1209585</v>
      </c>
      <c r="D5" s="5" t="n">
        <v>36745626</v>
      </c>
      <c r="E5" s="5" t="n">
        <v>6526681</v>
      </c>
    </row>
    <row r="6">
      <c r="A6" s="4" t="inlineStr">
        <is>
          <t>Other income</t>
        </is>
      </c>
      <c r="B6" s="6" t="n">
        <v>30701851</v>
      </c>
      <c r="C6" s="7" t="n">
        <v>4324265</v>
      </c>
      <c r="D6" s="6" t="n">
        <v>52066718</v>
      </c>
      <c r="E6" s="6" t="n">
        <v>4191158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27:57Z</dcterms:created>
  <dcterms:modified xmlns:dcterms="http://purl.org/dc/terms/" xmlns:xsi="http://www.w3.org/2001/XMLSchema-instance" xsi:type="dcterms:W3CDTF">2024-04-26T10:27:57Z</dcterms:modified>
</cp:coreProperties>
</file>